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ivestments" sheetId="11" state="visible" r:id="rId11"/>
    <sheet xmlns:r="http://schemas.openxmlformats.org/officeDocument/2006/relationships" name="Changes in accumulated other co" sheetId="12" state="visible" r:id="rId12"/>
    <sheet xmlns:r="http://schemas.openxmlformats.org/officeDocument/2006/relationships" name="Equity method investments in un"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Power purchase agreements and o" sheetId="17" state="visible" r:id="rId17"/>
    <sheet xmlns:r="http://schemas.openxmlformats.org/officeDocument/2006/relationships" name="Other long-term liabilities" sheetId="18" state="visible" r:id="rId18"/>
    <sheet xmlns:r="http://schemas.openxmlformats.org/officeDocument/2006/relationships" name="Long-term debt" sheetId="19" state="visible" r:id="rId19"/>
    <sheet xmlns:r="http://schemas.openxmlformats.org/officeDocument/2006/relationships" name="Convertible debentures" sheetId="20" state="visible" r:id="rId20"/>
    <sheet xmlns:r="http://schemas.openxmlformats.org/officeDocument/2006/relationships" name="Fair value of financial instrum" sheetId="21" state="visible" r:id="rId21"/>
    <sheet xmlns:r="http://schemas.openxmlformats.org/officeDocument/2006/relationships" name="Accounting for derivative instr" sheetId="22" state="visible" r:id="rId22"/>
    <sheet xmlns:r="http://schemas.openxmlformats.org/officeDocument/2006/relationships" name="Income tax benefit" sheetId="23" state="visible" r:id="rId23"/>
    <sheet xmlns:r="http://schemas.openxmlformats.org/officeDocument/2006/relationships" name="Equity compensation plans" sheetId="24" state="visible" r:id="rId24"/>
    <sheet xmlns:r="http://schemas.openxmlformats.org/officeDocument/2006/relationships" name="Employee benefit plans" sheetId="25" state="visible" r:id="rId25"/>
    <sheet xmlns:r="http://schemas.openxmlformats.org/officeDocument/2006/relationships" name="Common shares" sheetId="26" state="visible" r:id="rId26"/>
    <sheet xmlns:r="http://schemas.openxmlformats.org/officeDocument/2006/relationships" name="Preferred shares issued by a su" sheetId="27" state="visible" r:id="rId27"/>
    <sheet xmlns:r="http://schemas.openxmlformats.org/officeDocument/2006/relationships" name="Basic and diluted (loss) earnin" sheetId="28" state="visible" r:id="rId28"/>
    <sheet xmlns:r="http://schemas.openxmlformats.org/officeDocument/2006/relationships" name="Discontinued operations" sheetId="29" state="visible" r:id="rId29"/>
    <sheet xmlns:r="http://schemas.openxmlformats.org/officeDocument/2006/relationships" name="Segment and geographic informat" sheetId="30" state="visible" r:id="rId30"/>
    <sheet xmlns:r="http://schemas.openxmlformats.org/officeDocument/2006/relationships" name="Commitments and Contingencies" sheetId="31" state="visible" r:id="rId31"/>
    <sheet xmlns:r="http://schemas.openxmlformats.org/officeDocument/2006/relationships" name="Unaudited selected quarterly fi" sheetId="32" state="visible" r:id="rId32"/>
    <sheet xmlns:r="http://schemas.openxmlformats.org/officeDocument/2006/relationships" name="Subsequent Event" sheetId="33" state="visible" r:id="rId33"/>
    <sheet xmlns:r="http://schemas.openxmlformats.org/officeDocument/2006/relationships" name="SCHEDULE I_CONDENSED FINANCIAL " sheetId="34" state="visible" r:id="rId34"/>
    <sheet xmlns:r="http://schemas.openxmlformats.org/officeDocument/2006/relationships" name="SCHEDULE II-VALUATION AND QUALI"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hanges in accumulated other 38" sheetId="38" state="visible" r:id="rId38"/>
    <sheet xmlns:r="http://schemas.openxmlformats.org/officeDocument/2006/relationships" name="Equity method investments in 39" sheetId="39" state="visible" r:id="rId39"/>
    <sheet xmlns:r="http://schemas.openxmlformats.org/officeDocument/2006/relationships" name="Inventory (Tables)" sheetId="40" state="visible" r:id="rId40"/>
    <sheet xmlns:r="http://schemas.openxmlformats.org/officeDocument/2006/relationships" name="Property, plant and equipment41" sheetId="41" state="visible" r:id="rId41"/>
    <sheet xmlns:r="http://schemas.openxmlformats.org/officeDocument/2006/relationships" name="Goodwill (Tables)" sheetId="42" state="visible" r:id="rId42"/>
    <sheet xmlns:r="http://schemas.openxmlformats.org/officeDocument/2006/relationships" name="Power purchase agreements and43" sheetId="43" state="visible" r:id="rId43"/>
    <sheet xmlns:r="http://schemas.openxmlformats.org/officeDocument/2006/relationships" name="Other long-term liabilities (Ta" sheetId="44" state="visible" r:id="rId44"/>
    <sheet xmlns:r="http://schemas.openxmlformats.org/officeDocument/2006/relationships" name="Long-term debt (Tables)" sheetId="45" state="visible" r:id="rId45"/>
    <sheet xmlns:r="http://schemas.openxmlformats.org/officeDocument/2006/relationships" name="Convertible debentures (Tables)" sheetId="46" state="visible" r:id="rId46"/>
    <sheet xmlns:r="http://schemas.openxmlformats.org/officeDocument/2006/relationships" name="Fair value of financial instr47" sheetId="47" state="visible" r:id="rId47"/>
    <sheet xmlns:r="http://schemas.openxmlformats.org/officeDocument/2006/relationships" name="Accounting for derivative ins48" sheetId="48" state="visible" r:id="rId48"/>
    <sheet xmlns:r="http://schemas.openxmlformats.org/officeDocument/2006/relationships" name="Income tax benefit (Tables)" sheetId="49" state="visible" r:id="rId49"/>
    <sheet xmlns:r="http://schemas.openxmlformats.org/officeDocument/2006/relationships" name="Equity compensation plans (Tabl" sheetId="50" state="visible" r:id="rId50"/>
    <sheet xmlns:r="http://schemas.openxmlformats.org/officeDocument/2006/relationships" name="Employee benefit plans (Tables)" sheetId="51" state="visible" r:id="rId51"/>
    <sheet xmlns:r="http://schemas.openxmlformats.org/officeDocument/2006/relationships" name="Basic and diluted earnings (los" sheetId="52" state="visible" r:id="rId52"/>
    <sheet xmlns:r="http://schemas.openxmlformats.org/officeDocument/2006/relationships" name="Discontinued operations (Tables" sheetId="53" state="visible" r:id="rId53"/>
    <sheet xmlns:r="http://schemas.openxmlformats.org/officeDocument/2006/relationships" name="Segment and geographic inform54" sheetId="54" state="visible" r:id="rId54"/>
    <sheet xmlns:r="http://schemas.openxmlformats.org/officeDocument/2006/relationships" name="Commitments and contingencies (" sheetId="55" state="visible" r:id="rId55"/>
    <sheet xmlns:r="http://schemas.openxmlformats.org/officeDocument/2006/relationships" name="Unaudited selected quarterly 56" sheetId="56" state="visible" r:id="rId56"/>
    <sheet xmlns:r="http://schemas.openxmlformats.org/officeDocument/2006/relationships" name="SCHEDULE I_CONDENSED FINANCIA57" sheetId="57" state="visible" r:id="rId57"/>
    <sheet xmlns:r="http://schemas.openxmlformats.org/officeDocument/2006/relationships" name="Nature of business (Details)"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Divestments -10-K (Details)" sheetId="61" state="visible" r:id="rId61"/>
    <sheet xmlns:r="http://schemas.openxmlformats.org/officeDocument/2006/relationships" name="Changes in accumulated other 62" sheetId="62" state="visible" r:id="rId62"/>
    <sheet xmlns:r="http://schemas.openxmlformats.org/officeDocument/2006/relationships" name="Equity method investments in 63" sheetId="63" state="visible" r:id="rId63"/>
    <sheet xmlns:r="http://schemas.openxmlformats.org/officeDocument/2006/relationships" name="Equity method investments in 64" sheetId="64" state="visible" r:id="rId64"/>
    <sheet xmlns:r="http://schemas.openxmlformats.org/officeDocument/2006/relationships" name="Inventory 10-K (Details)" sheetId="65" state="visible" r:id="rId65"/>
    <sheet xmlns:r="http://schemas.openxmlformats.org/officeDocument/2006/relationships" name="Property, plant and equipment66" sheetId="66" state="visible" r:id="rId66"/>
    <sheet xmlns:r="http://schemas.openxmlformats.org/officeDocument/2006/relationships" name="Goodwill (Details)" sheetId="67" state="visible" r:id="rId67"/>
    <sheet xmlns:r="http://schemas.openxmlformats.org/officeDocument/2006/relationships" name="Power purchase agreements and68" sheetId="68" state="visible" r:id="rId68"/>
    <sheet xmlns:r="http://schemas.openxmlformats.org/officeDocument/2006/relationships" name="Power purchase agreements, etc." sheetId="69" state="visible" r:id="rId69"/>
    <sheet xmlns:r="http://schemas.openxmlformats.org/officeDocument/2006/relationships" name="Other long-term liabilities 10-" sheetId="70" state="visible" r:id="rId70"/>
    <sheet xmlns:r="http://schemas.openxmlformats.org/officeDocument/2006/relationships" name="Long-term debt 10-K (Details)" sheetId="71" state="visible" r:id="rId71"/>
    <sheet xmlns:r="http://schemas.openxmlformats.org/officeDocument/2006/relationships" name="Long-term debt - New Credit Fac" sheetId="72" state="visible" r:id="rId72"/>
    <sheet xmlns:r="http://schemas.openxmlformats.org/officeDocument/2006/relationships" name="Long-term debt - Senior Secured" sheetId="73" state="visible" r:id="rId73"/>
    <sheet xmlns:r="http://schemas.openxmlformats.org/officeDocument/2006/relationships" name="Convertible debentures (Details"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Accounting for derivative ins78" sheetId="78" state="visible" r:id="rId78"/>
    <sheet xmlns:r="http://schemas.openxmlformats.org/officeDocument/2006/relationships" name="Accounting for derivative ins79" sheetId="79" state="visible" r:id="rId79"/>
    <sheet xmlns:r="http://schemas.openxmlformats.org/officeDocument/2006/relationships" name="Accounting for derivative ins80" sheetId="80" state="visible" r:id="rId80"/>
    <sheet xmlns:r="http://schemas.openxmlformats.org/officeDocument/2006/relationships" name="Accounting for derivative ins81" sheetId="81" state="visible" r:id="rId81"/>
    <sheet xmlns:r="http://schemas.openxmlformats.org/officeDocument/2006/relationships" name="Accounting for derivative ins82" sheetId="82" state="visible" r:id="rId82"/>
    <sheet xmlns:r="http://schemas.openxmlformats.org/officeDocument/2006/relationships" name="Income tax benefit (Details)" sheetId="83" state="visible" r:id="rId83"/>
    <sheet xmlns:r="http://schemas.openxmlformats.org/officeDocument/2006/relationships" name="Income tax benefit - Reconcilia" sheetId="84" state="visible" r:id="rId84"/>
    <sheet xmlns:r="http://schemas.openxmlformats.org/officeDocument/2006/relationships" name="Income tax benefit - NOL (Detai" sheetId="85" state="visible" r:id="rId85"/>
    <sheet xmlns:r="http://schemas.openxmlformats.org/officeDocument/2006/relationships" name="Equity compensation plans (Deta" sheetId="86" state="visible" r:id="rId86"/>
    <sheet xmlns:r="http://schemas.openxmlformats.org/officeDocument/2006/relationships" name="Employee benefit plans - throug" sheetId="87" state="visible" r:id="rId87"/>
    <sheet xmlns:r="http://schemas.openxmlformats.org/officeDocument/2006/relationships" name="Employee benefit plans - assump" sheetId="88" state="visible" r:id="rId88"/>
    <sheet xmlns:r="http://schemas.openxmlformats.org/officeDocument/2006/relationships" name="Employee benefit plans - 401K (" sheetId="89" state="visible" r:id="rId89"/>
    <sheet xmlns:r="http://schemas.openxmlformats.org/officeDocument/2006/relationships" name="Common shares (Details)" sheetId="90" state="visible" r:id="rId90"/>
    <sheet xmlns:r="http://schemas.openxmlformats.org/officeDocument/2006/relationships" name="Preferred shares issued by a 91" sheetId="91" state="visible" r:id="rId91"/>
    <sheet xmlns:r="http://schemas.openxmlformats.org/officeDocument/2006/relationships" name="Basic and diluted loss per shar" sheetId="92" state="visible" r:id="rId92"/>
    <sheet xmlns:r="http://schemas.openxmlformats.org/officeDocument/2006/relationships" name="Discontinued operations - (Deta"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Segment and geographic inform96" sheetId="96" state="visible" r:id="rId96"/>
    <sheet xmlns:r="http://schemas.openxmlformats.org/officeDocument/2006/relationships" name="Commitments and Contingencies -" sheetId="97" state="visible" r:id="rId97"/>
    <sheet xmlns:r="http://schemas.openxmlformats.org/officeDocument/2006/relationships" name="Unaudited selected quarterly 98" sheetId="98" state="visible" r:id="rId98"/>
    <sheet xmlns:r="http://schemas.openxmlformats.org/officeDocument/2006/relationships" name="Subsequent Event (Details)" sheetId="99" state="visible" r:id="rId99"/>
    <sheet xmlns:r="http://schemas.openxmlformats.org/officeDocument/2006/relationships" name="SCHEDULE I_CONDENSED FINANCI100" sheetId="100" state="visible" r:id="rId100"/>
    <sheet xmlns:r="http://schemas.openxmlformats.org/officeDocument/2006/relationships" name="SCHEDULE I_CONDENSED FINANCI101" sheetId="101" state="visible" r:id="rId101"/>
    <sheet xmlns:r="http://schemas.openxmlformats.org/officeDocument/2006/relationships" name="SCHEDULE I_CONDENSED FINANCI102" sheetId="102" state="visible" r:id="rId102"/>
    <sheet xmlns:r="http://schemas.openxmlformats.org/officeDocument/2006/relationships" name="SCHEDULE I - CONDENSED FINANCIA" sheetId="103" state="visible" r:id="rId103"/>
    <sheet xmlns:r="http://schemas.openxmlformats.org/officeDocument/2006/relationships" name="SCHEDULE II-VALUATION AND QU104" sheetId="104" state="visible" r:id="rId104"/>
    <sheet xmlns:r="http://schemas.openxmlformats.org/officeDocument/2006/relationships" name="Uncategorized Items - at-201612" sheetId="105" state="visible" r:id="rId105"/>
  </sheets>
  <definedNames/>
  <calcPr calcId="124519" fullCalcOnLoad="1"/>
</workbook>
</file>

<file path=xl/sharedStrings.xml><?xml version="1.0" encoding="utf-8"?>
<sst xmlns="http://schemas.openxmlformats.org/spreadsheetml/2006/main" uniqueCount="1256">
  <si>
    <t>Document and Entity Information - USD ($) $ in Millions</t>
  </si>
  <si>
    <t>12 Months Ended</t>
  </si>
  <si>
    <t>Dec. 31, 2016</t>
  </si>
  <si>
    <t>Feb. 28, 2017</t>
  </si>
  <si>
    <t>Jun. 30, 2016</t>
  </si>
  <si>
    <t>Document and Entity Information</t>
  </si>
  <si>
    <t>Entity Registrant Name</t>
  </si>
  <si>
    <t>ATLANTIC POWER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Restricted cash</t>
  </si>
  <si>
    <t>Accounts receivable</t>
  </si>
  <si>
    <t>Current portion of derivative instruments asset (Notes 13 and 14)</t>
  </si>
  <si>
    <t>Inventory (Note 6)</t>
  </si>
  <si>
    <t>Prepayments</t>
  </si>
  <si>
    <t>Other current assets</t>
  </si>
  <si>
    <t>Total current assets</t>
  </si>
  <si>
    <t>Property, plant and equipment, net (Note 7)</t>
  </si>
  <si>
    <t>Equity investments in unconsolidated affiliates (Note 5)</t>
  </si>
  <si>
    <t>Power purchase agreements and intangible assets, net (Note 9)</t>
  </si>
  <si>
    <t>Goodwill (Note 8)</t>
  </si>
  <si>
    <t>Derivative instruments asset (Notes 13 and 14)</t>
  </si>
  <si>
    <t>Other assets</t>
  </si>
  <si>
    <t>Total assets</t>
  </si>
  <si>
    <t>Current liabilities:</t>
  </si>
  <si>
    <t>Accounts payable</t>
  </si>
  <si>
    <t>Accrued interest</t>
  </si>
  <si>
    <t>Other accrued liabilities</t>
  </si>
  <si>
    <t>Current portion of long-term debt (Note 11)</t>
  </si>
  <si>
    <t>Current portion of derivative instruments liability (Notes 13 and 14)</t>
  </si>
  <si>
    <t>Other current liabilities</t>
  </si>
  <si>
    <t>Total current liabilities</t>
  </si>
  <si>
    <t>Long-term debt, net of unamortized discount and deferred financing costs (Note 11)</t>
  </si>
  <si>
    <t>Convertible debentures, net of unamortized deferred financing costs (Note 12)</t>
  </si>
  <si>
    <t>Derivative instruments liability (Notes 13 and 14)</t>
  </si>
  <si>
    <t>Deferred income taxes (Note 15)</t>
  </si>
  <si>
    <t>Power purchase and fuel supply agreement liabilities, net (Note 9)</t>
  </si>
  <si>
    <t>Other long-term liabilities (Note 10)</t>
  </si>
  <si>
    <t>Total liabilities</t>
  </si>
  <si>
    <t>Equity</t>
  </si>
  <si>
    <t>Common shares, no par value, unlimited authorized shares; 114,649,888 and 122,153,082 issued and outstanding at December 31, 2016 and December 31, 2015, respectively</t>
  </si>
  <si>
    <t>Accumulated other comprehensive loss (Note 4)</t>
  </si>
  <si>
    <t>Retained deficit</t>
  </si>
  <si>
    <t>Total Atlantic Power Corporation shareholders' equity</t>
  </si>
  <si>
    <t>Preferred shares issued by a subsidiary company (Note 19)</t>
  </si>
  <si>
    <t>Total equity</t>
  </si>
  <si>
    <t>Total liabilities and equity</t>
  </si>
  <si>
    <t>CONSOLIDATED BALANCE SHEETS - (Parenthetical) - $ / shares</t>
  </si>
  <si>
    <t>CONSOLIDATED BALANCE SHEETS</t>
  </si>
  <si>
    <t>Common shares, no par value (in dollars per share)</t>
  </si>
  <si>
    <t>Common shares, issued shares (in shares)</t>
  </si>
  <si>
    <t>Common shares, outstanding shares (in shares)</t>
  </si>
  <si>
    <t>CONSOLIDATED STATEMENTS OF OPERATIONS shares in Millions, $ in Millions</t>
  </si>
  <si>
    <t>Dec. 31, 2016USD ($)$ / sharesshares</t>
  </si>
  <si>
    <t>Dec. 31, 2015USD ($)$ / sharesshares</t>
  </si>
  <si>
    <t>Dec. 31, 2014USD ($)$ / sharesshares</t>
  </si>
  <si>
    <t>Project revenue:</t>
  </si>
  <si>
    <t>Energy sales</t>
  </si>
  <si>
    <t>Energy capacity revenue</t>
  </si>
  <si>
    <t>Other</t>
  </si>
  <si>
    <t>Total project revenue</t>
  </si>
  <si>
    <t>Project expenses:</t>
  </si>
  <si>
    <t>Fuel</t>
  </si>
  <si>
    <t>Operations and maintenance</t>
  </si>
  <si>
    <t>Development</t>
  </si>
  <si>
    <t>Depreciation and amortization</t>
  </si>
  <si>
    <t>Total project costs</t>
  </si>
  <si>
    <t>Project other expenses:</t>
  </si>
  <si>
    <t>Change in fair value of derivative instruments (Notes 13 and 14)</t>
  </si>
  <si>
    <t>Equity in earnings of unconsolidated affiliates (Note 5)</t>
  </si>
  <si>
    <t>Gain on sale of equity investments</t>
  </si>
  <si>
    <t>Interest, net</t>
  </si>
  <si>
    <t>Impairment (Notes 8 and 9)</t>
  </si>
  <si>
    <t>Other income, net (Note 3)</t>
  </si>
  <si>
    <t>Total project other income (expense)</t>
  </si>
  <si>
    <t>Project income (loss)</t>
  </si>
  <si>
    <t>Administrative and other expenses:</t>
  </si>
  <si>
    <t>Administration</t>
  </si>
  <si>
    <t>Foreign exchange loss (gain) (Note 14)</t>
  </si>
  <si>
    <t>Other income, net (Note 12)</t>
  </si>
  <si>
    <t>Total administrative and other expenses (income)</t>
  </si>
  <si>
    <t>Loss from continuing operations before income taxes</t>
  </si>
  <si>
    <t>Income tax benefit (Note 15)</t>
  </si>
  <si>
    <t>Loss from continuing operations</t>
  </si>
  <si>
    <t>Net income (loss) from discontinued operations, net of tax (Note 21)</t>
  </si>
  <si>
    <t>Net loss</t>
  </si>
  <si>
    <t>Net loss attributable to noncontrolling interests</t>
  </si>
  <si>
    <t>Net income attributable to preferred shares dividends of a subsidiary company</t>
  </si>
  <si>
    <t>Net loss attributable to Atlantic Power Corporation</t>
  </si>
  <si>
    <t>Basic and diluted (loss) income per share: (Note 20)</t>
  </si>
  <si>
    <t>Loss from continuing operations attributable to Atlantic Power Corporation | $ / shares</t>
  </si>
  <si>
    <t>Income (loss) from discontinued operations, net of tax | $ / shares</t>
  </si>
  <si>
    <t>Net loss attributable to Atlantic Power Corporation | $ / shares</t>
  </si>
  <si>
    <t>Weighted average number of common shares outstanding: (Note 20)</t>
  </si>
  <si>
    <t>Basic (in shares) | shares</t>
  </si>
  <si>
    <t>Diluted (in shares) | shares</t>
  </si>
  <si>
    <t>Dividends per common share (in dollars per share) | (per share)</t>
  </si>
  <si>
    <t>CONSOLIDATED STATEMENTS OF COMPREHENSIVE LOSS - USD ($) $ in Millions</t>
  </si>
  <si>
    <t>Dec. 31, 2014</t>
  </si>
  <si>
    <t>CONSOLIDATED STATEMENTS OF COMPREHENSIVE (LOSS) INCOME</t>
  </si>
  <si>
    <t>Other comprehensive loss, net of tax</t>
  </si>
  <si>
    <t>Unrealized loss on hedging activities</t>
  </si>
  <si>
    <t>Net amount reclassified to earnings</t>
  </si>
  <si>
    <t>Net unrealized gain (loss) on derivatives</t>
  </si>
  <si>
    <t>Defined benefit plan, net of tax</t>
  </si>
  <si>
    <t>Foreign currency translation adjustments</t>
  </si>
  <si>
    <t>Comprehensive loss</t>
  </si>
  <si>
    <t>Less: Comprehensive income (loss) attributable to noncontrolling interests</t>
  </si>
  <si>
    <t>Comprehensive loss attributable to Atlantic Power Corporation</t>
  </si>
  <si>
    <t>CONSOLIDATED STATEMENTS OF SHAREHOLDERS' EQUITY - USD ($) shares in Millions, $ in Millions</t>
  </si>
  <si>
    <t>Common Shares</t>
  </si>
  <si>
    <t>Retained Deficit</t>
  </si>
  <si>
    <t>Accumulated Other Comprehensive Income (loss)</t>
  </si>
  <si>
    <t>Noncontrolling Interests</t>
  </si>
  <si>
    <t>Preferred Shares of a Subsidiary Company</t>
  </si>
  <si>
    <t>Total</t>
  </si>
  <si>
    <t>Balance at the beginning of the period at Dec. 31, 2013</t>
  </si>
  <si>
    <t>Balance (in shares) at Dec. 31, 2013</t>
  </si>
  <si>
    <t>Increase (decrease) in shareholders' equity</t>
  </si>
  <si>
    <t>Common shares issued for LTIP</t>
  </si>
  <si>
    <t>Common shares issued for LTIP (in shares)</t>
  </si>
  <si>
    <t>Common shares issued for DRIP (in shares)</t>
  </si>
  <si>
    <t>Dividends declared on common shares</t>
  </si>
  <si>
    <t>Dividends paid to noncontrolling interests</t>
  </si>
  <si>
    <t>Dividends declared on preferred shares of a subsidiary company</t>
  </si>
  <si>
    <t>Unrealized gain (loss) on hedging activities, net of tax</t>
  </si>
  <si>
    <t>Balance at the end of the period at Dec. 31, 2014</t>
  </si>
  <si>
    <t>Balance (in shares) at Dec. 31, 2014</t>
  </si>
  <si>
    <t>Common share repurchases</t>
  </si>
  <si>
    <t>Common share repurchases (in shares)</t>
  </si>
  <si>
    <t>Derecognition of noncontrolling interests upon sale of subsidiaries</t>
  </si>
  <si>
    <t>Balance at the end of the period at Dec. 31, 2015</t>
  </si>
  <si>
    <t>Balance (in shares) at Dec. 31, 2015</t>
  </si>
  <si>
    <t>Balance at the end of the period at Dec. 31, 2016</t>
  </si>
  <si>
    <t>Balance (in shares) at Dec. 31, 2016</t>
  </si>
  <si>
    <t>CONSOLIDATED STATEMENTS OF SHAREHOLDERS' EQUITY (Parenthetical) - USD ($) $ in Millions</t>
  </si>
  <si>
    <t>CONSOLIDATED STATEMENTS OF SHAREHOLDERS' EQUITY</t>
  </si>
  <si>
    <t>Unrealized gain (loss) on hedging activities, tax</t>
  </si>
  <si>
    <t>Defined benefit plan, tax</t>
  </si>
  <si>
    <t>CONSOLIDATED STATEMENTS OF CASH FLOWS - USD ($) $ in Millions</t>
  </si>
  <si>
    <t>Cash provided by operating activities:</t>
  </si>
  <si>
    <t>Adjustments to reconcile net loss to net cash provided by operating activities:</t>
  </si>
  <si>
    <t>Gain on sale of assets</t>
  </si>
  <si>
    <t>Gain on purchase and cancellation of convertible debentures</t>
  </si>
  <si>
    <t>Write-off of deferred financing costs</t>
  </si>
  <si>
    <t>Stock-based compensation expense</t>
  </si>
  <si>
    <t>Long-lived asset and goodwill impairment</t>
  </si>
  <si>
    <t>Equity in earnings from unconsolidated affiliates</t>
  </si>
  <si>
    <t>Distributions from unconsolidated affiliates</t>
  </si>
  <si>
    <t>Unrealized foreign exchange loss (gain)</t>
  </si>
  <si>
    <t>Change in fair value of derivative instruments</t>
  </si>
  <si>
    <t>Change in deferred income taxes</t>
  </si>
  <si>
    <t>Change in other operating balances</t>
  </si>
  <si>
    <t>Inventory</t>
  </si>
  <si>
    <t>Prepayments and other assets</t>
  </si>
  <si>
    <t>Accruals and other liabilities</t>
  </si>
  <si>
    <t>Cash provided by operating activities</t>
  </si>
  <si>
    <t>Cash (used in) provided by investing activities:</t>
  </si>
  <si>
    <t>Change in restricted cash</t>
  </si>
  <si>
    <t>Proceeds from sale of assets and equity investments, net</t>
  </si>
  <si>
    <t>Contribution to unconsolidated affiliate</t>
  </si>
  <si>
    <t>Capitalized development costs</t>
  </si>
  <si>
    <t>Reimbursement of costs for third-party construction project</t>
  </si>
  <si>
    <t>Purchase of property, plant and equipment</t>
  </si>
  <si>
    <t>Cash (used in) provided by investing activities</t>
  </si>
  <si>
    <t>Cash used in financing activities:</t>
  </si>
  <si>
    <t>Proceeds from New Term Loan facility, net of discount</t>
  </si>
  <si>
    <t>Repayment of corporate and project-level debt</t>
  </si>
  <si>
    <t>Repayment of convertible debentures</t>
  </si>
  <si>
    <t>Deferred financing costs</t>
  </si>
  <si>
    <t>Dividends paid to common shareholders</t>
  </si>
  <si>
    <t>Dividends paid to preferred shareholders</t>
  </si>
  <si>
    <t>Cash used in financing activities</t>
  </si>
  <si>
    <t>Net increase (decrease) in cash and cash equivalent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
General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December 31, 2016, our power generation projects had an aggregate gross electric generation capacity of approximately 2,138 megawatts (“MW”) in which our aggregate ownership interest is approximately 1,500 MW. Our current portfolio consists of interests in twenty-three power generation projects across nine states in the United States and two provinces in Canada. Nineteen of the projects are currently operational, totaling 1,975 MW on a gross capacity basis and 1,337 MW on a net ownership basis. The remaining four projects, all in Ontario, are not operational, three due to revised contractual arrangements with the offtaker and the other, Tunis, has a forward-starting 15-year contractual agreement that will commence between November 2017 and June 2019. Eighteen of our projects are majority‑owned.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3 Allied Drive, Suite 220, Dedham, Massachusetts 02026, USA.</t>
  </si>
  <si>
    <t>Summary of significant accounting policies</t>
  </si>
  <si>
    <t xml:space="preserve">2. Summary of significant accounting policies
(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b)
Cash and cash equivalents include cash deposited at banks and highly liquid investments with original maturities of 90 days or less when purchased.
(c)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
(d)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e)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17.8 million and $42.5 million at December 31, 2016 and 2015, respectively. Interest expense from the amortization of deferred finance costs for the years ended December 31, 2016, 2015, and 2014 was $40.8 million, $20.5 million, and $16.5 million, respectively.
(f)
Inventory represents small parts and other consumables and fuel, the majority of which is consumed by our projects in provision of their services, and are valued at the lower of cost or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
(g)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
(h)
Project development costs are expensed in the preliminary stages of a project and capitalized when the project is deemed to be commercially viable. Commercial viability is determined by one or a series of actions including among others, obtaining a PPA.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
Other intangible assets include PPAs and fuel supply agreements at our projects acquired as part of business combination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
(j)
We have investments in entities that own power 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k)
Long‑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
(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two‑step quantitative impairment test. In the first step of the quantitative analysis,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
(m)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
(n)
For those businesses where we have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We consider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s of operations, respectively, for all periods presented. The gains or losses associated with these divested businesses are recorded in discontinued operations on the consolidated statements of operations. Segment information does not include the assets or operating results of businesses classified as discontinued operations for all periods presented.
(o)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loss (“OCL”) until the hedged transactions occur and are recognized in earnings. The ineffective portion of the cash flow hedge, if any, is immediately recognized in earnings.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
(p)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5 for more information.
(q)
We recognize energy sales revenue on a gross basis when electricity and steam are delivered under the terms of the related contracts. PPAs, steam purchase arrangements and energy services agreements are long‑term contracts to sell power and steam on a predetermined basis.
Energy —Energy revenue is recognized upon transmission to the customer. Physical transactions, or the sale of generated electricity to meet supply and demand, are recorded on a gross basis in our consolidated statements of operations.
Capacity —Capacity payments under the PPAs are recognized as the amount billable under the PPA.
(r)
Administrative expenses include corporate and other expenses primarily for executive management, finance, legal, human resources and information systems, which are not directly allocable to our business segments.
(s)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
(t)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
(u)
The officers and certain other employees are eligible to participate in the Long‑Term Incentive Plan (“LTIP”).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In 2016, we have estimated a weighted average forfeiture rate of 11% for the long-term incentive plan (“LTIP”) granted in 2016.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v)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
(w)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
(x)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y)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 worthiness and payment history of our customers. See Note 22, Segment and geographic information , for a further discussion of customer concentrations.
(z)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
(aa)
Accounting Standards Adopted in 2016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ame effective for us for financial statements issued after December 15, 2016, and had no impact on the consolidated financial statements.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ame effective for us on January 1, 2016. The adoption of these changes did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ame effective for us on January 1, 2016, and had no impact on the consolidated financial statements.
In April 2015, the FASB issued changes to the presentation of debt issuance costs. The changes require that debt issuance costs be presented in an entity’s balance sheet as a direct deduction from the carrying value of the related debt liability as opposed to a non-current asset on the consolidated balance sheet. The amortization of debt issuance costs remains unchanged. These changes became effective for us on January 1, 2016, and the adoption of these changes resulted in a decrease of approximately $17.8 million and $42.5 million at December 31, 2016 and 2015, respectively, to both deferred financing costs located in noncurrent assets, convertible debentures, and long‑term debt on the accompanying consolidated balance sheet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became effective for us beginning January 1, 2016. We will apply this new guidance to any future business combinations.
Accounting Standards Not Yet Adopted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t>
  </si>
  <si>
    <t>Divestments</t>
  </si>
  <si>
    <t>Acquisitions and divestitures</t>
  </si>
  <si>
    <t>Divestments [TextBlock]</t>
  </si>
  <si>
    <t>3. Divestments
2015 Divestments
(a)
On March 31, 2015, Atlantic Power Transmission (“APT”), our wholly-owned, direct subsidiary, entered into a purchase agreement with TerraForm AP Acquisition Holdings, LLC (“TerraForm”), an affiliate of SunEdison, Inc., to sell our Wind Projects. On June 26, 2015, the sale was completed for aggregate cash proceeds of approximately $335 million after transaction fees, exclusive of transaction-related taxes. We recorded a $46.8 million gain on sale, which is included as a component of income from discontinued operations in the consolidated statements of operations for the year ended December 31,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12.5% economic interest), Idaho Wind (27.6% economic interest), Meadow Creek (100% economic interest); Rockland Wind Farm (50% economic interest, but consolidated on a 100% basis); and Canadian Hills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The Wind Projects were designated as assets held for sale and discontinued operations on March 31, 2015, the date we established a firm commitment to a plan to sell the wind assets. Our determination to designate the Wind Projects as discontinued operations was based on the impact the sale will have on our operations and financial results and because the Wind Projects made up the entirety of our Wind Reportable Segment. We stopped depreciating the property, plant and equipment of the Wind Projects on the designation date.
(b)
On April 22, 2015, our indirect wholly-owned subsidiary, Ridgeline Energy LLC (‘‘Ridgeline’), closed a transaction with CRE-Frontier Solar California LLC (‘‘CRE’’), a subsidiary of Centaurus Renewable Energy LLC, whereby CRE agreed to purchase 100% of Ridgeline’s equity interests in Frontier Solar, LLC (‘‘Frontier’’), which is developing an approximately 20 MW solar electric generating facility in California, for net cash proceeds of $4.3 million. If Frontier achieves commercial operations and meets certain operating performance metrics, we could receive additional cash proceeds. We recorded a $2.3 million gain on sale related to the transaction in other income in the consolidated statements of operations for the year ended December 31, 2015. Frontier is not accounted for as a component of discontinued operations.
2014 Divestments
(a)
In December 2012, we and the other owners of Delta-Person, entered into a purchase and sale agreement with BHB Power, LLC and Public Service Company of New Mexico to sell the project for approximately $37.2 million including working capital adjustments. The sale of Delta-Person closed in July 2014 resulting in a gain on sale of approximately $8.6 million in the consolidated statement of operations for the year ended December 31, 2014. We received net cash proceeds in July 2014 for our ownership interest of approximately $7.2 million in the aggregate. Delta-Person is not accounted for as a component of discontinued operations.
(b)
In March 2014, we closed a transaction with Initium Power Partners, LLC. (“Initium”), whereby Initium agreed to purchase all of the issued and outstanding membership interests in Greeley for approximately $1.0 million. We recorded a $2.1 million non-cash gain on the sale, which is included as a component of income from discontinued operations in the consolidated statement of operations for the year ended December 31, 2014.</t>
  </si>
  <si>
    <t>Changes in accumulated other comprehensive loss by component</t>
  </si>
  <si>
    <t>4. Changes in accumulated other comprehensive loss by component
The changes in accumulated OCL by component are as follows:
Year Ended December 31,
2016
2015
2014
Foreign currency translation
Balance at beginning of period
$
$
$
Other comprehensive loss:
Foreign currency translation adjustments (1)
Balance at end of period
$
$
$
Pension
Balance at beginning of period
$
$
$
Other comprehensive loss:
Unrecognized net actuarial gain (loss)
Tax benefit (expense)
Total Other comprehensive (loss) income before reclassifications, net of tax
Amortization of net actuarial loss
—
—
Tax benefit
—
—
—
Total amount reclassified from accumulated other comprehensive loss, net of tax
—
—
Total other comprehensive (loss) income
Balance at end of period
$
$
$
Cash flow hedges
Balance at beginning of period
$
$
$
Other comprehensive loss:
Net change from periodic revaluations
Tax benefit
Total Other comprehensive loss before reclassifications, net of tax
Net amount reclassified to earnings:
Interest rate swaps (2)
Tax expense
Total amount reclassified from accumulated other comprehensive loss, net of tax
Total other comprehensive (loss) income
Balance at end of period
$
$
$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t>
  </si>
  <si>
    <t>5. Equity method investments in unconsolidated affiliates
The following tables summarize our equity method investments in unconsolidated affiliates:
Percentage of
Carrying value as of
Ownership as of
December 31,
Entity name
December 31, 2016
2016
2015
Frederickson (1)
%
$
$
Orlando Cogen, LP
%
Koma Kulshan Associates
%
Chambers Cogen, LP
%
Selkirk Cogen Partners, LP
%
Total
$
$
(1)
We own 50.15% of Frederickson. However, we do not have financial control of the entity. The Frederickson entity is organized under a joint ownership agreement. Under the terms of that agreement, the two owner parties have joint control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 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Deficit in earnings of equity method investments, net of distributions, was as follows:
Year Ended December 31,
Entity name
2016
2015
2014
Frederickson
$
$
$
Orlando Cogen, LP
Koma Kulshan Associates
Chambers Cogen, LP
Selkirk Cogen Partners, LP
Total
Distributions from equity method investments
Deficit in earnings of equity method investments, net of distributions
$
$
$
Distributions from equity method investments exceeded earnings of equity method investments for the years ended December 31, 2016, 2015 and 2014, respectively. Distributions from are equity method investments are typically based on project-level cash flows from operations or other non-GAAP metrics, whereas equity earnings include non-cash expenses such as depreciation and amortization or changes in the fair value of derivative financial instruments.
The following summarizes the financial position at December 31, 2016, 2015 and 2014, and operating results for the years ended December 31, 2016, 2015 and 2014, respectively, for our proportional ownership interest in equity method investments:
2016
2015
2014
Assets
Current assets
Frederickson
$
$
$
Orlando Cogen, LP
Koma Kulshan Associates
Chambers Cogen, LP
Selkirk Cogen Partners, LP
Non-current assets
Frederickson
Orlando Cogen, LP
Koma Kulshan Associates
Chambers Cogen, LP
Selkirk Cogen Partners, LP
$
$
$
Liabilities
Current liabilities
Frederickson
$
$
$
Orlando Cogen, LP
Koma Kulshan Associates
Chambers Cogen, LP
Selkirk Cogen Partners, LP
—
Non-current liabilities
Frederickson
Orlando Cogen, LP
—
—
Koma Kulshan Associates
Chambers Cogen, LP
Selkirk Cogen Partners, LP
$
$
$
Operating results
2016
2015
2014
Revenue
Frederickson
$
$
$
Orlando Cogen, LP
Koma Kulshan Associates
Chambers Cogen, LP
Selkirk Cogen Partners, LP
Delta Person, LP
—
—
Project expenses
Frederickson
Orlando Cogen, LP
Koma Kulshan Associates
Chambers Cogen, LP
Selkirk Cogen Partners, LP
Delta Person, LP
—
—
Project other expense
Frederickson
—
—
—
Orlando Cogen, LP
—
—
—
Koma Kulshan Associates
—
—
—
Chambers Cogen, LP
Selkirk Cogen Partners, LP
—
Delta Person, LP
—
—
Project income
Frederickson
Orlando Cogen, LP
Koma Kulshan Associates
Chambers Cogen, LP
Selkirk Cogen Partners, LP
Delta Person, LP
—
—
—
$
$
$</t>
  </si>
  <si>
    <t>6. Inventory
Inventory consists of the following:
December 31,
2016
2015
Parts and other consumables
$
$
Fuel
Total inventory
$
$</t>
  </si>
  <si>
    <t>Property, plant and equipment, net</t>
  </si>
  <si>
    <t>7. Property, plant and equipment, net
Property, plant and equipment, net consists of the following:
December 31,
December 31,
Depreciable
2016
2015
Lives
Land
$
$
Office equipment, machinery and other
-
years
Leasehold improvements
—
-
years
Asset retirement obligation
-
years
Plant in service
-
years
Less accumulated depreciation
Total property, plant and equipment, net
$
$
Depreciation expense of $49.5 million, $59.0 million and $64.6 million was recorded for the years ended December 31, 2016, 2015 and 2014, respectively.
As described in Note 8, Goodwill , we recorded a $5.9 million and a $76.6 million long-lived asset impairment to property, plant and equipment in the years ended December 31, 2016 and 2015, respectively.</t>
  </si>
  <si>
    <t>Goodwill</t>
  </si>
  <si>
    <t>8. Goodwill
Our goodwill balance was $36.0 million and $134.5 million as of December 31, 2016 and December 31, 2015, respectively. We apply an accounting standard under which goodwill has an indefinite life and is not amortized. Goodwill is tested for impairments at least annually, or more frequently whenever an event or change in circumstances occurs that would more likely than not reduce the fair value of a reporting unit below its carrying amount. We test goodwill for impairment at the reporting unit level, which is at the project level and, the lowest level below the operating segments for which discrete financial information is available.
In the third quarter of 2016, we performed an event-driven goodwill impairment test as of July 31, 2016. While declining power prices have been observed over the past two years, we identified a significant decrease in the long-term outlook for power prices in the regions where our reporting units operate in the third quarter of 2016. Because the estimated future cash flows of our reporting units are sensitive to fluctuations in forward power prices and these prices are the most impactful input in calculating a reporting unit’s fair value, we determined that it was appropriate to perform an event-driven impairment test. For two of our reporting units (Morris and Nipigon) we performed a qualitative assessment and concluded that it was likely that the fair values significantly exceed the carrying values. These reporting units have aggregate goodwill of $6.9 million and have PPAs with significant remaining time before their expiration and are not significantly impacted by the decrease in the long-term outlook for power prices.
The other five of the reporting units tested (Curtis Palmer, Mamquam, North Bay, Kapuskasing and Moresby Lake) failed step 1 of our quantitative two‑step test. Because five reporting units failed step 1 of the two-step goodwill impairment test, we identified a triggering event and initiated a test of the recoverability of their long-lived assets. The asset group for testing the long-lived assets for impairment is the same as the reporting unit for goodwill impairment testing purposes. In order to test the recoverability of the assets in the asset groups, we compared the carrying amount of the assets to estimated undiscounted future cash flows expected to be generated by the asset group. The carrying value of each asset group includes its recorded property, plant equipment, intangible assets related to PPAs and goodwill. Of the five asset groups tested, the North Bay and Kapuskasing asset groups (Canada segment) failed the recoverability test and we recorded property, plant and equipment impairment charges aggregating $5.9 million for the periods ended September 30, 2016. For these asset groups, we estimated their fair value utilizing an income approach based on market participant assumptions. These assumptions include estimated cash flows under the remaining period of their respective PPAs.
Subsequent to recording long-lived asset impairments, we performed the step 2 goodwill impairment test and recorded a $50.2 million full impairment at the Mamquam reporting unit, a $15.4 million partial impairment at the Curtis Palmer reporting unit, a $6.5 million full impairment at the North Bay reporting unit, a $6.7 million full impairment at the Kapuskasing reporting unit and no impairment at the Moresby Lake reporting unit for a total goodwill impairment charge of $78.8 million for the period ended September 30, 2016. At the time of their acquisition in November 2011, the fair value of the assets acquired and liabilities assumed for the Mamquam and Curtis Palmer reporting units were valued assuming a merchant basis for the period subsequent to the expiration of the projects’ original PPAs. The forecasted energy revenue on a merchant basis, in the respective markets in which those plants operate, was higher than the energy prices currently forecasted to be in effect subsequent to the expiration of the reporting unit’s PPA. Power prices, in the respective markets in which those plants operate, have declined from 2011 and from the dates of our previous impairment assessments due to several factors including decreased demand, lower oil prices and lower natural gas prices resulting from an abundance of shale gas. Our forecasts for discounted cash flows also reflect a higher level of uncertainty for re‑contracting at prices than were previously forecasted in 2011. The decline in forward power prices for British Columbia since our last goodwill impairment performed as of November 30, 2015, in particular, had a significant impact on the estimated discounted cash flows of our Mamquam reporting unit and was the primary driver for its recorded goodwill impairment. British Columbia’s peak demand outlook has declined primarily attributable to a reduction in forecasted liquefaction build and need in the region and the associated loss of power demand. The resulting drop in the peak demand reduces the amount of needed capacity and therefore the capacity prices also were reduced. Furthermore, the PPA at the Curtis Palmer reporting unit expires at the earlier of December 2027 or the provision of 10,000 GWh of generation. Based on Curtis Palmer’s cumulative generation through the date of the goodwill impairment test, we anticipate the PPA expiring two years before December 2027. As a result, the discounted cash flow model for Curtis Palmer utilizes forward power prices for that two-year period that are substantially lower than the prices under the current PPA.
The long-lived asset and goodwill impairment charges were recorded in the third quarter of 2016 and not earlier in the fiscal year because we did not identify any triggering events that would have required an event-driven impairment assessment. While declining power prices have been observed over the past two years, the significant decrease in the long-term outlook for power prices in the regions where our reporting units operate identified in the third quarter of 2016 had the most significant impact to the key inputs to our long-term forecasted cash flow models. Additionally, the PPAs at our North Bay and Kapuskasing reporting units expire on December 31, 2017. As these projects approach the expiration date, the remaining estimated contracted future cash flows decrease.
In the fourth quarter of 2016, we performed our annual goodwill impairment test as of November 30, 2016. Of the total remaining reporting units with goodwill recorded, Curtis Palmer ($29.1 million of goodwill at December 31, 2016) and Nipigon ($3.6 million of goodwill at December 31, 2016) passed step 1 of the two‑step test. The total fair value of these reporting units exceeded their carrying value by approximately $62.7 million or 45%. For our Morris reporting unit, we performed a qualitative assessment and concluded that it was likely that the fair value significantly exceeded the reporting unit’s carrying value. The Morris reporting unit has goodwill of $3.3 million and has a PPA with significant remaining time before its expiration and is not significantly impacted by the decrease in the long-term outlook for power prices.
The Moresby Lake reporting units failed step 1 of the two-step test. Accordingly, we performed a step 2 analysis for Moresby Lake and, as a result, recorded a $1.2 million full impairment in the year ended December 31, 2016. Moresby Lake has substantial useful life beyond the expiration of its PPA in 2022. However, Moresby Lake’s fair value is estimated using a discounted cash flow approach and is sensitive to changes in forward power prices. These forward prices have declined significantly over the past several years. Moresby failed step 1 in our event-driven impairment test at July 31, 2016, but recorded no impairment as its implied goodwill exceeded its recorded goodwill. The further decline in forward power prices since our event-driven test resulted in the full impairment recorded at November 30, 2016.
We determine the fair value of our reporting units using an income approach with discounted cash flow (“DCF”)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step 1 and 2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 party sources. We utilized the assistance of valuation experts to perform step 1 and step 2 of the quantitative impairment test for several of ou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
The following table is a rollforward of goodwill for the years ended December 31, 2016 and 2015:
December 31,
Translation
December 31,
Reporting unit
Segment
2015
Impairment
adjustment
2016
Curtis Palmer
East U.S.
$
$
$
—
$
Morris
East U.S.
—
—
Kapuskasing
Canada
—
Mamquam
Canada
—
Moresby Lake
Canada
—
Nipigon
Canada
—
—
North Bay
Canada
—
$
$
$
$
December 31,
Translation
December 31,
Reporting unit
Segment
2014
Impairment
adjustment
2015
Curtis Palmer
East U.S.
$
$
$
—
$
Morris
East U.S.
—
—
Kapuskasing
Canada
—
—
Mamquam
Canada
—
—
Moresby Lake
Canada
—
—
Williams Lake
Canada
—
Calstock
Canada
—
Nipigon
Canada
—
—
North Bay
Canada
—
—
$
$
$
$</t>
  </si>
  <si>
    <t>Power purchase agreements and other intangible assets and liabilities</t>
  </si>
  <si>
    <t>Power purchase agreements and other intangible assets and liabilities.</t>
  </si>
  <si>
    <t>9. PPAs and other intangible assets and liabilities
Other intangible assets and liabilities include PPAs, fuel supply agreements and capitalized development costs.
In December 2016, we entered into agreements to terminate our PPAs at North Bay and Kapuskasing originally scheduled to expire on December 31, 2017. As a result, we wrote off the remaining intangible assets related to these PPAs and recorded $12.7 million of accelerated amortization expense in the year ended December 31, 2016.
The following tables summarize the components of our intangible assets and other liabilities subject to amortization at December 31, 2016 and 2015:
Assets
Other Intangible Assets, Net
Power Purchase
Development
Agreements
Costs
Total
Gross balances, December 31, 2016
$
$
$
Less: accumulated amortization
Net carrying amounts, December 31, 2016
$
$
$
Other Intangible Assets, Net
Power Purchase
Development
Agreements
Costs
Total
Gross balances, December 31, 2015
$
$
$
Less: accumulated amortization
Net carrying amounts, December 31, 2015
$
$
$
Liabilities
Power Purchase and Fuel Supply Agreement Liabilities, Net
Power Purchase
Fuel Supply
Agreements
Agreements
Total
Gross balances, December 31, 2016
$
$
$
Less: accumulated amortization
Net carrying amounts, December 31, 2016
$
$
$
Power Purchase and Fuel Supply Agreement Liabilities, Net
Power Purchase
Fuel Supply
Agreements
Agreements
Total
Gross balances, December 31, 2015
$
$
$
Less: accumulated amortization
Net carrying amounts, December 31, 2015
$
$
$
The following table presents amortization expense of intangible assets for the years ended December 31, 2016, 2015 and 2014:
2016
2015
2014
PPAs
$
$
$
Fuel supply agreements
Total amortization
$
$
$
The following table presents estimated future amortization expense for the next five years related to PPAs and fuel supply agreements:
Power Purchase
Fuel Supply
Year Ended December 31,
Agreements
Agreements
2017
$
$
2018
2019
2020
2021
The following table presents the weighted average remaining amortization period related to our intangible assets as of December 31, 2016:
Power Purchase
Fuel Supply
As of December 31, 2016
Agreements
Agreements
(in years)
Weighted average remaining amortization period</t>
  </si>
  <si>
    <t>Other long-term liabilities</t>
  </si>
  <si>
    <t>10. Other long‑term liabilities
Other long‑term liabilities consist of the following at December 31:
2016
2015
Asset retirement obligations
$
$
Net pension liability
Deferred revenue
—
Accrued LTIP and director share units
Other
$
$
The following table is a rollforward of asset retirement obligations for the years ended December 31:
2016
2015
Asset retirement obligations beginning of year
$
$
Accretion of asset retirement obligations
Translation adjustments
Asset retirement obligations, end of year
$
$</t>
  </si>
  <si>
    <t>Long-term debt</t>
  </si>
  <si>
    <t>Long-term debt excluding debentures</t>
  </si>
  <si>
    <t>11. Long‑term debt
Long‑term debt consists of the following:
December 31,
December 31,
2016
2015
Interest Rate
Recourse Debt:
Senior Secured Term Loan facility, due 2021
$
—
$
LIBOR (1)
plus
%
New Term Loan facility, due 2023 (2)
—
LIBOR (1)
plus
%
Senior unsecured notes, due June 2036 (Cdn$210.0)
%
Non-Recourse Debt:
Epsilon Power Partners term facility, due 2019
LIBOR (3)
plus
%
Cadillac term loan, due 2025
LIBOR
plus
%
Piedmont term loan, due 2018
LIBOR (3)
plus
%
Other long-term debt
% -
%
Less: unamortized discount
—
Less: unamortized deferred financing costs
Less: current maturities
Total long-term debt
$
$
Current maturities consist of the following:
December 31,
December 31,
2016
2015
Interest Rate
Current Maturities:
Senior Secured Term Loan facility, due 2021
$
—
$
LIBOR (1)
plus
%
New Term Loan facility, due 2023 (2)
—
LIBOR (1)
plus
%
Epsilon Power Partners term facility, due 2019
LIBOR
plus
%
Cadillac term loan, due 2025
LIBOR (3)
plus
%
Piedmont term loan, due 2018
LIBOR (3)
plus
%
Other short-term debt
% -
%
Total current maturities
$
$
(1)
LIBOR cannot be less than 1.00%. We have entered into interest rate swap agreements to mitigate the exposure to changes in LIBOR for $422.7 million of the $639.9 million outstanding aggregate borrowings under our New Term Loan facility at December 31, 2016. See Note 14, Accounting for derivative instruments and hedging activities for further details.
(2)
On a quarterly basis, we make a cash sweep payment to fund the principal balance, based on terms as defined in the credit agreement and disclosed below. The portion of the New Term Loan facility classified as current is based on principal payments required to reduce the aggregate principal amount of New Term Loans outstanding to achieve a target principal amount that declines quarterly based on a pre-determined specified schedule.
(3)
We have entered into interest rate swap agreements to economically fix our exposure to changes in interest rates for this non-recourse debt. See Note 14, Accounting for derivative instruments and hedging activities , for further details.
Principal payments on the maturities of our debt due in the next five years and thereafter are as follows:
2017
$
2018
2019
2020
2021
Thereafter
$
New Credit Facilities
On April 13, 2016, APLP Holdings Limited Partnership (“APLP Holdings”), our wholly-owned subsidiary, entered into new Senior Secured Credit Facilities, comprising $700 million in aggregate principal amount of Senior Secured Term Loan facilities (the “New Term Loans”) and $200 million in aggregate principal amount of senior secured revolving credit facilities (the “New Revolver” and together with the New Term Loans, the “New Credit Facilities”). On the same date, $700 million was drawn under the New Term Loan, bearing interest at the Adjusted Eurodollar Rate plus the applicable margin of 5.00%, and letters of credit in an aggregate face amount of $105.8 million ($81.5 million at December 31, 2016) were issued (but not drawn) pursuant to the revolving commitments under the New Revolver and used (i) to fund a debt service reserve in an amount equivalent to six months of debt service (approximately $25.3 million), and (ii) to support contractual credit support obligations of APLP Holdings and its subsidiaries and of certain other affiliates of the Company. The New Revolver matures in April 2021 and the New Term Loans mature in April 2023. We received $679.0 million in proceeds after an original issue discount of 3% ($21.0 million).
We have used the $679.0 million proceeds from the New Term Loans to:
 redeem in whole, at a price equal to par plus accrued interest, Atlantic Power Limited Partnership’s (“APLP”) existing Senior Secured Term Loan, maturing in February 2021, in an aggregate principal amount outstanding of $447.9 million (see “Senior Secured Credit Facilities” below);
 redeem in whole, at a price equal to par plus accrued interest (i) our outstanding Cdn$67.2 million 6.25% Convertible Unsecured Subordinated Debentures, Series A, maturing in March 2017 (the “Series A Debentures”) and (ii) our outstanding Cdn$75.8 million 5.60% Convertible Unsecured Subordinated Debentures, Series B, maturing in June 2017 (the “Series B Debentures”) (total US$ equivalent of $110.7 million);
 redeem, at a price equal to $965 per $1,000 principal amount plus accrued interest, $62.7 million of our 5.75% Convertible Unsecured Subordinated Debentures, Series C, maturing on June 30, 2019; and
 pay transaction costs and expenses of approximately $14.6 million.
We may use the remaining proceeds for any corporate purpose including additional common share repurchases.
We accounted for the redemption of the Senior Secured Credit Facilities as an extinguishment of debt and wrote off $30.2 million of deferred financing costs to interest expense in the year ended December 31, 2016.
Borrowings under the New Credit Facilities are available in U.S. dollars and Canadian dollars and bear interest at a rate equal to the Adjusted Eurodollar Rate, the Base Rate or the Canadian Prime Rate as applicable, plus an applicable margin between 4.00% and 5.00% that varies depending on whether the loan is a Eurodollar Rate Loan, Base Rate Loan, or Canadian Prime Rate Loan. The New Term Loans include a 3% original issue discount, and matures on April 12, 2023. The revolving commitments under the New Revolver terminate on April 12, 2021. Letters of credit are available to be issued under the New Revolver until 30 days prior to the Letter of Credit Expiration Date under, and as defined in, the Credit Agreement. In addition to paying interest on outstanding principal under the New Credit Facilities, APLP Holdings is required to pay a commitment fee of 0.75% times the unused commitments under the New Revolver.
The New Credit Facilities are secured by a pledge of the equity interests in APLP Holdings and certain of its subsidiaries, guaranties from certain of the subsidiaries of APLP Holdings (the “Subsidiary Guarantors”), a downstream guarantee from the Company, a limited recourse guaranty from Atlantic Power GP II, Inc., the entity that holds all of the equity interest in APLP Holdings, a pledge of certain material contracts and certain mortgages over material real estate rights, an assignment of all revenues, funds and accounts of APLP Holdings and its subsidiaries (subject to certain exceptions), and certain other assets. The New Credit Facilities also have the benefit of a debt service reserve account, which is required to be funded and maintained at the debt service reserve requirement, equal to six months of debt service. The reserve requirement is maintained utilizing a letter of credit. APLP, a wholly-owned, indirect subsidiary of the Company, is a party to an existing indenture governing its Cdn$210 million aggregate principal amount of 5.95% Medium Term Notes due June 23, 2036 (the “MTNs”) that prohibits APLP (subject to certain exceptions) from granting liens on its assets (and those of its material subsidiaries) to secure indebtedness, unless the MTNs are secured equally and ratably with such other indebtedness. Accordingly, in connection with the execution of the Credit Agreement, APLP Holdings has granted an equal and ratable security interest in the collateral package securing the New Credit Facilities in favor of the trustee under the indenture governing the MTNs for the benefit of the holders of the MTNs.
The Credit Agreement contains customary representations, warranties, terms and conditions, and covenants. The negative covenants include a requirement that APLP Holdings and its subsidiaries maintain a Leverage Ratio (as defined in the Credit Agreement) ranging from 6.00:1.00 in 2016 to 4.25:1.00 from June 30, 2020, and an Interest Coverage Ratio (as defined in the Credit Agreement) ranging from 2.75:1.00 in 2016 to 4.00:1.00 from June 30, 2022. In addition, the Credit Agreement includes customary restrictions and limitations on APLP Holding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ertain exceptions and other customary carve-outs and various thresholds. Specifically,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new term loan that declines quarterly based on a predetermined specified schedule.
Under the Credit Agreement, if a Change of Control (as defined in the Credit Agreement) occurs, unless APLP Holdings elects to make a voluntary prepayment of the term loans under the New Credit Facilities, it will be required to offer each electing lender a prepayment of such lender’s term loans under the New Credit Facilities at a price equal to 101% of par. In addition, in the event that APLP Holdings elects to repay, prepay, refinance or replace all or any portion of the term loan facilities within one year from the initial funding date under the Credit Agreement, it will be required to do so at a price of 101% of the principal amount so repaid, prepaid, refinanced or replaced.
The Credit Agreement also contains a mandatory amortization feature and other mandatory prepayment provisions, including prepayments:
 from the proceeds of asset sales (except from the sale proceeds of certain excluded projects), insurance proceeds, and incurrence of indebtedness, in each case subject to applicable thresholds and customary carve-outs; and
 with respect to excess cash flows, to be determined by using the greater of (i) 50% of the cash flow of APLP Holdings and its subsidiaries that remains after the application of funds, in accordance with a customary priority, to operations and maintenance expenses of APLP Holdings and its subsidiaries, debt service on the New Credit Facilities and the MTNs, funding of the debt service reserve account, debt service on other permitted debt of APLP Holdings and its subsidiaries, capital expenditures permitted under the Credit Agreement, and payment on the preferred equity issued by Atlantic Power Preferred Equity Ltd., a subsidiary of APLP Holdings or (ii) such other amount up to 100% of the cash flow described in clause (i) above that is required to reduce the aggregate principal amount of New Term Loans outstanding to achieve a target principal amount that declines quarterly based on a pre-determined specified schedule. Failure to achieve the specified target principal amount for any quarter does not constitute a default by APLP Holdings.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APLP Holdings and its subsidiaries, bankruptcy, material judgments rendered against APLP Holdings or certain of its subsidiaries, certain ERISA or regulatory events, a Change of Control of APLP Holdings (solely with respect to the New Revolver), or defaults under certain guaranties and collateral documents securing the New Credit Facilities, in each case subject to various exceptions and notice, cure and grace periods.
As of December 31, 2016, we had no amount outstanding and $81.5 million issued in letters of credit under our revolving credit facility.
Senior Secured Credit Facilities
As noted above in “New Credit Facilities”, the Company’s Senior Secured Credit Facilities were repaid on April 13, 2016. The redemption and extinguishment was recorded in the three months ended June 30, 2016.
Notes of the Partnership
The Partnership, a wholly-owned subsidiary acquired on November 5, 2011, has outstanding Cdn$210.0 million ($156.4 million as of December 31, 2016) aggregate principal amount of 5.95% senior unsecured notes, due June 2036 (MTNs). Interest on the MTNs is payable semi-annually at 5.95%. Pursuant to the terms of the MTNs, we must meet certain financial and other covenants, including a financial covenant generally based on the ratio of debt to capitalization of the Partnership. The MTNs are guaranteed by Atlantic Power Corporation and Atlantic Power Preferred Equity Ltd., an indirect, wholly-owned subsidiary acquired in connection with the acquisition of the Partnership.
Notes of Atlantic Power Corporation
On July 26, 2015, we redeemed all of our outstanding $310.9 million aggregate principal amount of 9.0% Senior Unsecured Notes due November 2018 (the “Notes”) with the cash proceeds received from the sale of the Wind Projects. The Notes were redeemed at a price equal to 104.5 percent of the principal amount of the Notes, plus accrued and unpaid interest to the redemption date. We paid $330.4 million to fund the full redemption of the Notes, which includes $14.0 million in make-whole premiums and $5.5 million in accrued interest. The make whole premiums, accrued interest and the $9.0 million of deferred financing costs related to the Notes were recorded in interest expense in the year ended December 31, 2015.
Non‑Recourse Debt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At December 31, 2016, all of our projects, with the exception of Piedmont, were in compliance with the covenants contained in project-level debt. Projects that do not meet their debt service coverage ratios are limited from making distributions, but the debt is not callable or subject to acceleration under the terms of their debt agreements. We do not expect the Piedmont project to meet its debt service coverage ratio covenants or to make distributions before the project’s debt maturity in 2018 at the earliest.</t>
  </si>
  <si>
    <t>Convertible debentures</t>
  </si>
  <si>
    <t>Convertible Debentures</t>
  </si>
  <si>
    <t xml:space="preserve">12. Convertible debentures
The following table provides details related to outstanding convertible debentures:
December 31,
December 31,
2016
2015
6.25% Debentures due March 2017
$
—
$
5.60% Debentures due June 2017
—
5.75% Debentures due June 2019
6.00% Debentures due December 2019 (Cdn $81.0 million)
Less: Unamortized deferred financing costs
Total convertible debentures
$
$
On December 29, 2015, we commenced a Normal Course Issuer Bid (“NCIB”), which expired on December 28, 2016. The actual amount of convertible debentures that could be purchased under the NCIB was approximately $28.5 million and was further limited to 10% of the public float of our convertible debentures. On April 13, 2016, we deposited a portion of the proceeds from the issuance of the New Credit Facilities, for the redemption in whole on May 13, 2016 at a price equal to par plus accrued interest (i) the outstanding Cdn$67.2 million 6.25% Debentures due March 2017 and (ii) the outstanding Cdn$75.8 million 5.60% Debentures due June 2017. On June 17, 2016, we commenced a substantial issuer bid (“SIB”) to purchase for cancellation up to $65.0 million aggregate principal amount of our issued and outstanding 5.75% Series C Convertible Unsecured Subordinated Debentures maturing June 30, 2019. The offer expired on July 22, 2016. As a result of the NCIB, the SIB and the redemptions made with proceeds from the New Credit Facilities, we made payments of $188.5 million to redeem and cancel the 6.25% Debentures due March 2017 and the 5.60% Debentures due June 2017, in full, and the 5.75% Debentures due June 2019 and 6.00% Debentures due December 2019, in part.
As a result of these repurchases and cancellations, we recorded a gain of $3.7 million in the consolidated statement of operations for the year ended December 31, 2016. Additionally, we wrote off $2.7 million of deferred financing costs related to the convertible debentures which was recorded to interest expense for the year ended December 31, 2016.
On November 2, 2016, our Board of Directors approved a new NCIB for each series of our convertible unsecured subordinated debentures. Under the NCIB, our broker may purchase up to $4.3 million principal amount of the 5.75% convertible debentures due June 2019 and Cdn$8.1 million of the 6.00% convertible debentures due December 2019. The Board authorization permits us to repurchase convertible debentures through open market repurchases. The NCIB commenced on December 29, 2016 and will expire on December 28, 2017 or such earlier date as we complete our respective purchases pursuant to the NCIB.
The $42.6 million remaining 5.75% Debentures due June 2019 pay interest semi ‑ annually on the last day of June and December of each year. They are convertible into our common shares at an initial conversion rate of 57.9710 common shares per $1,000 principal amount, representing a conversion price of $17.25 per common share. The $60.3 million (Cdn$81.0 million) remaining 6.00% Debentures due December 2019 pay interest semi ‑ annually on the last day of June and December of each year and are convertible into our common shares at an initial conversion rate of 68.9655 common shares per Cdn$1,000 principal amount, representing a conversion price of Cdn$14.50 per common share. </t>
  </si>
  <si>
    <t>Fair value of financial instruments</t>
  </si>
  <si>
    <t>13. Fair value of financial instruments
The estimated carrying values and fair values of our recorded financial instruments related to operations are as follows:
December 31,
2016
2015
Carrying
Carrying
Amount
Fair Value
Amount
Fair Value
Cash and cash equivalents
$
$
$
$
Restricted cash
Derivative assets current
—
—
Derivative assets non-current
Derivative liabilities current
Derivative liabilities non-current
Long-term debt, including current portion
Convertible debentures
Our financial instruments that are recorded at fair value have been classified into levels using a fair value hierarchy.
The three levels of the fair value hierarchy are defined below:
Level 1—Unadjusted quoted prices available in active markets for identical assets or liabilities as of the reporting date. Financial assets utilizing Level 1 inputs include active exchange‑traded securities.
Level 2—Quoted prices available in active markets for similar assets or liabilities, quoted prices for identical or similar assets or liabilities in inactive markets, inputs other than quoted prices that are directly observable, and inputs derived principally from market data.
Level 3—Unobservable inputs from objective sources. These inputs may be based on entity‑specific inputs. Level 3 inputs include all inputs that do not meet the requirements of Level 1 or Level 2.
The following represents the recurring measurements of fair value hierarchy of our financial assets and liabilities that were recognized at fair value as of December 31, 2016 and December 31, 2015. Financial assets and liabilities are classified based on the lowest level of input that is significant to the fair value measurement.
December 31, 2016
Level 1
Level 2
Level 3
Total
Assets:
Cash and cash equivalents
$
$
—
$
—
$
Restricted cash
—
—
Derivative instruments asset
—
—
Total
$
$
$
—
$
Liabilities:
Derivative instruments liability
$
—
$
$
—
$
Total
$
—
$
$
—
$
December 31, 2015
Level 1
Level 2
Level 3
Total
Assets:
Cash and cash equivalents
$
$
—
$
—
$
Restricted cash
—
—
Derivative instruments asset
—
—
Total
$
$
$
—
$
Liabilities:
Derivative instruments liability
$
—
$
$
—
$
Total
$
—
$
$
—
$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We also adjust the fair value of financial assets and liabilities to reflect credit risk, which is calculated based on our credit rating and the credit rating of our counterparties. As of December 31, 2016, the credit valuation adjustments resulted in a $3.8 million net increase in fair value, which consists of a $0.3 million pre‑tax gain in other comprehensive income and a $3.5 million gain in change in fair value of derivative instruments. As of December 31, 2015, the credit valuation adjustments resulted in a $3.8 million net increase in fair value, which consists of a $0.4 million pre‑tax gain in other comprehensive income and a $3.4 million gain in change in fair value of derivative instruments.
The carrying amounts for cash and cash equivalents and restricted cash approximate fair value due to their short‑term nature. The fair value of long‑term debt and convertible debentures was determined using quoted market prices, as well as discounting the remaining contractual cash flows using a rate at which we could issue debt with a similar maturity as of the balance sheet date.</t>
  </si>
  <si>
    <t>Accounting for derivative instruments and hedging activities</t>
  </si>
  <si>
    <t>14. Accounting for derivative instruments and hedging activities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entered into various gas purchase and sale agreements for our North Bay, Kapuskasing and Nipigon projects that expire ranging from March 31, 2017 through December 31, 2022. These agreements do not qualify for the normal purchase normal sales (“NPNS”) exemption and are accounted for as derivative financial instruments because we could not conclude that it is probable that these contracts will not settle net and will result in physical delivery.
These derivative financial instruments are recorded in the consolidated balance sheets at fair value and the changes in their fair market value are recorded in the consolidated statements of operations.
We have entered into various natural gas sales and purchase agreements for approximately 1.3 million Mmbtu to effectively mitigate seasonal fluctuation of future natural gas price at Morris through March 2017. These contracts are accounted for as derivative financial instruments and are recorded in the consolidated balance sheet at fair value at December 31, 2016. Changes in the fair market value of these contracts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4.1 million Mmbtu of future natural gas purchases at Orlando, which is approximately 95% of our share of the expected natural gas purchases at the project in 2017 and 12% in 2018. These contracts are accounted for as derivative financial instruments and are recorded in the consolidated balance sheet at fair value at December 31, 2016. Changes in the fair market value of these contracts are recorded in the consolidated statement of operations.
Interest rate swaps
APLP Holdings has entered into several interest rate swap agreements to mitigate its exposure to changes in interest at the Adjusted Eurodollar Rate for $422.7 million notional amount of the remaining $639.9 million aggregate principal amount of borrowings under the New Term Loans. These interest rate swap agreements at various dates through March 31, 2020. Borrowings under the $700.0 million New Term Loans bear interest at a rate equal to the Adjusted Eurodollar Rate plus an applicable margin of 5.00%. Based on the terms of the Credit Agreement, the Adjusted Eurodollar Rate cannot be less than 1.00% resulting in a minimum of a 6.00% all-in rate on the Term Loan Facility. As a result of entering into the swap agreements, the all-in rate for $422.7 million of the New Term Loans cannot be less than 6.00%, if the Adjusted Eurodollar Rate is equal to or greater than 1.00%.
The Piedmont project has interest rate swap agreements to economically fix its exposure to changes in interest rates related to its variable ‑ rate debt. The interest rate swap agreement effectively converts the floating rate debt to a fixed interest rate 4.5% with an applicable margin of 3.75%, resulting in an all ‑ in rate of 8.22%. The swap continues at the fixed rate of 4.5% until November 2030. The interest rate swap agreements are not designated as hedges, and changes in their fair market value are recorded in the consolidated statements of operations.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Foreign currency forward contracts
From time to time, we use foreign currency forward contracts to manage our exposure to changes in foreign exchange rates, as many of our projects generate cash flow in U.S. dollars and Canadian dollars.
Volume of forecasted transactions
We have entered into derivative instruments in order to economically hedge the following notional volumes of forecasted transactions as summarized below, by type, excluding those derivatives that qualified for the NPNS exemption at December 31, 2016 and December 31, 2015:
December 31,
December 31,
Units
2016
2015
Natural gas swaps
Natural Gas (Mmbtu)
Gas purchase agreements
Natural Gas (Gigajoules)
Interest rate swaps
Interest (US$)
Fair value of derivative instruments
We have elected to disclose derivative instrument assets and liabilities on a trade‑by‑trade basis and do not offset amounts at the counterparty master agreement level. The following table summarizes the fair value of our derivative assets and liabilities:
December 31, 2016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Interest rate swaps long-term
Natural gas swaps current
Natural gas swaps long-term
—
Gas purchase agreements current
—
Gas purchase agreements long-term
—
Total derivative instruments not designated as cash flow hedges
Total derivative instruments
$
$
December 31, 2015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Natural gas swaps long-term
—
—
Gas purchase agreements current
—
Gas purchase agreements long-term
—
Total derivative instruments not designated as cash flow hedges
Total derivative instruments
$
$
Accumulated other comprehensive income
The following table summarizes the changes in the accumulated other comprehensive income (loss) (“OCI”) balance attributable to derivative financial instruments designated as a hedge, net of tax:
Interest Rate
Year Ended December 31, 2016
Swaps
Accumulated OCI balance at January 1, 2016
$
Change in fair value of cash flow hedges
Realized from OCI during the period
Accumulated OCI balance at December 31, 2016
$
Settlements expected to be recognized from OCI in expense in the next 12 months, net of $0.4 million of tax
$
Interest Rate
Year Ended December 31, 2015
Swaps
Accumulated OCI balance at January 1, 2015
$
Change in fair value of cash flow hedges
Realized from OCI during the period
Accumulated OCI balance at December 31, 2015
$
Interest Rate
For the year ended December 31, 2014
Swaps
Accumulated OCI balance at January 1, 2014
$
Change in fair value of cash flow hedges
Realized from OCI during the period
Accumulated OCI balance at December 31, 2014
$
Impact of derivative instruments on the consolidated statements of operations
The following table summarizes realized loss for derivative instruments not designated as cash flow hedges:
Classification of loss
Year Ended December 31,
recognized in income
2016
2015
2014
Gas purchase agreements
Fuel
$
$
$
Natural gas swaps
Fuel
Interest rate swaps
Interest, net
Foreign currency forwards
Foreign exchange loss
—
—
The following table summarizes the unrealized gain (loss) resulting from changes in the fair value of derivative financial instruments that are not designated as cash flow hedges:
Classification of gain (loss)
Year ended December 31,
recognized in income
2016
2015
2014
Natural gas swaps
Change in fair value of derivatives
$
$
$
Gas purchase agreements
Change in fair value of derivatives
Interest rate swaps
Change in fair value of derivatives
$
$
$
Foreign currency forwards
Foreign exchange loss
$
—
$
—
$</t>
  </si>
  <si>
    <t>Income tax benefit</t>
  </si>
  <si>
    <t>15. Income tax benefit
The following table summarizes the current and deferred portions of the net income tax benefit:
Year Ended December 31
2016
2015
2014
Current income tax expense
$
$
$
Deferred income tax benefit
Total income tax benefit, net
$
$
$
The following is a reconciliation of the income taxes calculated at the Canadian enacted statutory rate of 26% for the years ended December 31, 2016, 2015 and 2014, respectively, to the provision for income taxes in the consolidated statements of operations:
Year ended December 31,
2016
2015
2014
Loss from continuing operations before income taxes
$
$
$
Computed income taxes at 26% Canadian statutory rate
Decreases resulting from:
Operating countries with different income tax rates
Change in valuation allowance
Dividend withholding tax and other cash taxes
Foreign exchange
Changes in tax rates
Production tax credits
—
Changes in estimates of tax basis of equity method investments
Capital gain on intercompany notes
—
Goodwill impairment
Capital loss recognized on tax restructuring
—
Intra-period allocations from the Wind projects
—
Other
Income tax benefit
$
$
$
Effective income tax rate
%
%
%
The tax effect of temporary differences that give rise to significant portions of the deferred tax assets and deferred tax liabilities at December 31, 2016 and 2015 are presented below:
2016
2015
Deferred tax assets:
Loss carryforwards
$
$
Capital loss carryforwards
Finance and share issuance costs
Tax credits
LTIP
Derivative contracts
Other long-term notes
Other
Total deferred tax assets
Valuation allowance
Deferred tax liabilities:
Intangible assets
Property, plant and equipment
Total deferred tax liabilities
Net deferred tax liability
$
$
The following table summarizes the net deferred tax position as of December 31, 2016 and 2015:
2016
2015
Long-term deferred tax liabilities
$
$
Net deferred tax liability
$
$
As of December 31, 2016, we have recorded a valuation allowance of $186.0 million. This amount is comprised primarily of provisions against available Canadian and U.S. net operating loss carryforwards. Some of these loss carryforwards may be subject to limitation on their use. In assessing the recoverability of our deferred tax assets, we consider whether it is more likely than not that some portion or all of the deferred tax asset will be realized. The ultimate realization of the deferred tax assets is dependent upon projected future taxable income in the United States and in Canada and available tax planning strategi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As of December 31, 2016, we have not recorded any tax benefits related to uncertain tax positions.
As of December 31, 2016, we had the following net operating loss carryforwards that are scheduled to expire in the following years:
2027
$
2028
2029
2030
2031
2032
2033
2034
2035
2036
$</t>
  </si>
  <si>
    <t>Equity compensation plans</t>
  </si>
  <si>
    <t>16. Equity compensation plans
Long‑term incentive plan (“LTIP”)
The following table summarizes the changes in outstanding LTIP notional units during the years ended December 31, 2016, 2015 and 2014:
Grant Date
Weighted-Average
Units
Fair Value per Unit
Outstanding at December 31, 2013
$
Granted
Additional shares from dividends
Forfeitures
Vested and redeemed
Outstanding at December 31, 2014
Granted
Additional shares from dividends
Forfeitures
Vested and redeemed
Outstanding at December 31, 2015
Granted
Vested and redeemed
Forfeitures
Outstanding at December 31, 2016
$
The total grant date fair value of all outstanding notional units under the LTIP was $4.4 million, $3.7 million and $4.6 million for the years ended December 31, 2016, 2015 and 2014. The weighted average remaining vesting term for outstanding notional units was 1.8 years at December 31, 2016. Approximately $1.5 million of total unrecognized compensation expense is expected to be recognized over this time period. Compensation expense related to LTIP was $2.8 million, $3.1 million and $3.5 million for the years ended December 31, 2016, 2015 and 2014, respectively. Cash payments made for vested notional units were $0.5 million, $0.9 million and $0.7 million for the years ended December 31, 2016, 2015 and 2014, respectively.
Transition Equity Participation Agreement
We also have 539,904 transition notional shares outstanding at December 31, 2016 under the Transition Equity Participation Agreement with James J. Moore, Jr. Fifty percent of the transition notional shares granted with respect to fiscal year 2015 will vest upon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t>
  </si>
  <si>
    <t>Employee benefit plans</t>
  </si>
  <si>
    <t>Defined benefit plan</t>
  </si>
  <si>
    <t>17. Employee benefit plans
Defined benefit pension plan
We sponsor and operate a defined benefit pension plan that is available to certain legacy employees of the Partnership. The Atlantic Power Services Canada LP Pension Plan (the “Plan”) is maintained solely for certain eligible legacy Partnership participants. The Plan is a defined benefit pension plan that allows for employee contributions. We expect to contribute $0.2 million to the pension plan in 2017.
The net annual periodic pension cost related to the pension plan for the years ended December 31, 2016, 2015 and 2014 includes the following components:
2016
2015
2014
Service cost benefits earned
$
$
$
Interest cost on benefit obligation
Expected return on plan assets
Net period benefit cost
$
$
$
A comparison of the pension benefit obligation and related plan assets for the pension plan at December 31 is as follows:
2016
2015
Benefit obligation at January 1
$
$
Service cost
Interest cost
Actuarial (gain) loss
Employee contributions
Benefits paid
Foreign currency translation adjustment
Benefit obligation at December 31
Fair value of plan assets at January 1
$
$
Actual return on plan assets
Employer contributions
Employee contributions
Benefits paid
Foreign currency translation adjustment
Fair value of plan assets at December 31
Funded status at December 31-excess of obligation over assets
$
$
Amounts recognized in the balance sheet at December 31 were as follows:
2016
2015
Non-current liabilities
$
$
Amounts recognized in accumulated OCL that have not yet been recognized as components of net periodic benefit cost were as follows, net of tax:
2016
2015
Unrecognized loss
$
$
We estimate that there will be no amortization of net loss for the pension plan from accumulated OCI to net periodic cost over the next fiscal year.
The following table presents the balances of significant components of the pension plan:
2016
2015
Projected benefit obligation
$
$
Accumulated benefit obligation
Fair value of plan assets
The market‑related value of the pension plan’s assets is the fair value of the assets. Plan assets are invested in a common collective trust which totaled $16.1 million and $14.4 million for the years ended December 31, 2016 and 2015, respectively.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
The following table presents the significant assumptions used to calculate our benefit obligations:
2016
2015
Weighted-Average Assumptions
Discount rate
%
%
Rate of compensation increase
%
%
The following table presents the significant assumptions used to calculate our benefit expense:
2016
2015
2014
Weighted-Average Assumptions
Discount rate
%
%
%
Rate of return on plan assets
%
%
%
Rate of compensation increase
%
%
%
We use December 31 as the measurement date for the Plan, and we set the discount rate assumptions on an annual basis on the measurement date. This rate is determined by management based on information provided by our actuary. The discount rate assumptions reflect the current rate at which the associated liabilities could be effectively settled at the end of the year. The discount rate assumptions used to determine future pension obligations as of the year ended December 31, 2016, 2015 and 2014, were based on the CIA / Natcan curve, which was designed by the Canadian Institute of Actuaries and Natcan Investment Management to provide a means for sponsors of Canadian plans to value the liabilities of their postretirement benefit plans. The CIA / Natcan curve is a hypothetical yield curve represented by extrapolating the corporate AA‑rated yield curve beyond 10 years using yields on provincial AA bonds with a spread added to the provincial AA yields to approximate the difference between corporate AA and provincial AA credit risk. The CIA / Natcan curve utilizes this approach because there are very few corporate bonds rated AA or above with maturities of 10 years or more in Canada.
We employ a balanced total return investment approach, whereby a mix of equities and fixed income investments are used to maximize the long‑term return of plan assets for a prudent level of risk. Risk tolerance is established through careful consideration of plan liabilities, and the plan’s funded status. Plan assets in the common collective trust are currently invested in a diversified blend of equity and fixed‑income investments. Furthermore, equity investments are diversified across Canadian, U.S. and other international equities, as well as among growth, value and small and large capitalization stocks.
The pension plan assets weighted average allocations in the common collective trust were as follows:
2016
2015
Canadian equity
%
%
U.S. equity
%
%
International equity
%
%
Canadian fixed income
%
%
International fixed income
%
%
%
%
Our expected future benefit payments for each of the next five years and in the aggregate for the five years thereafter, are as follows in Cdn$:
2016
2017
Cdn$
2018
2019
2020
2021
2022-2025
In January 2017, we notified several employees whom are participants in the Plan of their termination, which is expected to be effective in March 2017. Because of the terminations, we expect to record a pre-tax curtailment gain of approximately $0.4 million in the three months ended March 31, 2017. We recorded $1.1 million of severance expense in the fourth quarter of 2016 for these employees and expect to record an additional $0.5 million of severance in 2017.
Defined Contribution Plans
We maintain a 401(k) retirement savings plan, registered retirement savings plan, and another defined contribution plan for the benefit of our eligible employees. Substantially all of our employees who meet certain service and age requirements are eligible to participate in these plans. Our plan documents provide that any matching contributions by us are discretionary. We have made or accrued matching contributions to these plans of $1.4 million, $1.3 million, and $2.5 million for the years ended December 31, 2016, 2015 and 2014, respectively.</t>
  </si>
  <si>
    <t>Common shares</t>
  </si>
  <si>
    <t>Common shares.</t>
  </si>
  <si>
    <t xml:space="preserve">18. Common shares
Stock Repurchase Program
In December 2015, our Board of Directors approved an NCIB for each series of our convertible unsecured subordinated debentures, our common shares and for each series of the preferred shares of Atlantic Power Preferred Equity Ltd (“APPEL”), our wholly-owned subsidiary. The Board authorization permitted the Company to repurchase stock through open market repurchases. The NCIB expired on December 28, 2016. For the year ended December 31, 2016, we repurchased a cumulative 8.0 million common shares at a total cost of $19.5 million. Repurchases and retirement of common shares are recorded to common shares on the consolidated balance sheets.
On December 29, 2016, we commenced a new NCIB that will expire on December 28, 2017 or such earlier date as the Company and/or APPEL complete their respective purchases pursuant to the NCIBs . Under the new NCIB, we may purchase up to approximately 11.3 million common shares, or 10% of our public float.
Common Share Dividends
We paid dividends of Cdn$0.03 per outstanding share to our common stockholders during the first, second, third and fourth quarters of 2015.
On February 9, 2016, we announced the elimination of our common stock dividend, effective immediately. In conjunction with the elimination of the common stock dividend, our dividend reinvestment plan (the “Plan”) also was eliminated. We filed a post-effective amendment to our registration statement on Form S-3 (Registration No. 333-194204) to deregister all of the Company’s common shares that remain unissued under the Plan. </t>
  </si>
  <si>
    <t>Preferred shares issued by a subsidiary company</t>
  </si>
  <si>
    <t>19. Preferred shares issued by a subsidiary company
In 2007, a subsidiary acquired in our acquisition of the Partnership issued 5.0 million 4.85% Cumulative Redeemable Preferred Shares, Series 1 (the “Series 1 Shares”) priced at Cdn$25.00 per share. Cumulative dividends are payable on a quarterly basis at the annual rate of Cdn$1.2125 per share. Beginning on June 30, 2012, the Series 1 Shares were redeemable by the subsidiary company at Cdn$26.00 per share, declining by Cdn$0.25 each year to Cdn$25.00 per share on or after June 30, 2016, plus, in each case, an amount equal to all accrued and unpaid dividends thereon.
In 2009, a subsidiary company acquired in our acquisition of the Partnership issued 4.0 million 7.0% Cumulative Rate Reset Preferred Shares, Series 2 (the “Series 2 Shares”) priced at Cdn$25.00 per share. The Series 2 Shares pay fixed cumulative dividends of Cdn$1.75 per share per annum, as and when declared, for the initial five-year period ending December 31, 2014. The dividend rate reset on December 31, 2014 and will reset every five years thereafter at a rate equal to the sum of the then five‑year Government of Canada bond yield and 4.18%. On December 31, 2014 and on December 31 every five years thereafter, the Series 2 Shares were and will be redeemable by the subsidiary company at Cdn$25.00 per share, plus an amount equal to all declared and unpaid dividends thereon to, but excluding the date fixed for redemption. The holders of the Series 2 Shares had and will have the right to convert their shares into Cumulative Floating Rate Preferred Shares, Series 3 (the” Series 3 Shares”) of the subsidiary, subject to certain conditions, on December 31, 2014 and on December 31 of every fifth year thereafter. The holders of Series 3 Shares will be entitled to receive quarterly floating rate cumulative dividends, as and when declared by the board of directors of the subsidiary, at a rate equal to the sum of the then 90‑day Government of Canada Treasury bill rate and 4.18%. On December 31, 2014, 1,661,906 of Series 2 shares were converted to Series 3 shares.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
The subsidiary company paid aggregate dividends of $8.5 million on the Series 1 Shares, Series 2 Shares and Series 3 in 2016 as compared to $8.8 million in 2015.</t>
  </si>
  <si>
    <t>Basic and diluted (loss) earnings per share</t>
  </si>
  <si>
    <t>Basic and diluted loss per share</t>
  </si>
  <si>
    <t>20. Basic and diluted loss per share
Basic loss per share is calculated by dividing net loss by the weighted average common shares outstanding during their respective period. Diluted earning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Because we reported a loss for the years ended December 31, 2016, 2015 and 2014, diluted loss per share is equal to basic loss per share as the inclusion of potentially dilutive shares in the computation is anti‑dilutive.
The following table sets forth the diluted net income and potentially dilutive shares utilized in the per share calculation for the years ended December 31, 2016, 2015 and 2014:
2016
2015
2014
Numerator:
Loss from continuing operations attributable to Atlantic Power Corporation
$
$
$
Income (loss) from discontinued operations, net of tax
—
Net loss attributable to Atlantic Power Corporation
$
$
$
Denominator:
Weighted average basic shares outstanding
Dilutive potential shares:
Convertible debentures
LTIP notional units
Potentially dilutive shares
Diluted loss per share from continuing operations attributable to Atlantic Power Corporation
$
$
$
Diluted earnings (loss) per share from discontinued operations
—
Diluted loss per share attributable to Atlantic Power Corporation
$
$
$
The dilutive effect of our convertible debentures is calculated using the “if-converted method.” Under the if-converted method, the debentures are assumed to be converted at the beginning of the period, and the resulting common shares are included in the denominator of the diluted EPS calculation for the entire period being presented. Interest expense, net of any income tax effects, would be added back to the numerator for purposes of the if-converted calculation. Potentially dilutive shares from convertible debentures and notional units have been excluded from fully diluted shares for the years ended December 31, 2016, 2015 and 2014, respectively, because their impact would be anti-dilutive.</t>
  </si>
  <si>
    <t>Discontinued operations</t>
  </si>
  <si>
    <t>Discontinued Operations [TextBlock]</t>
  </si>
  <si>
    <t>21. Discontinued operations
On June 26, 2015, APT, our wholly-owned, direct subsidiary, sold our Wind Projects under a definitive agreement (the “Purchase Agreement”) with TerraForm AP Acquisition Holdings, LLC (“TerraForm”), an affiliate of SunEdison, Inc. (an affiliate of TerraForm Power, Inc.). The sale was completed for aggregate cash proceeds of approximately $335 million after transaction fees, exclusive of transaction-related taxes. We recorded an approximate $46.8 million gain on sale, which is included as a component of income from discontinued operations in the consolidated statements of operations for the year ended December 31,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12.5% economic interest), Idaho Wind (27.6% economic interest), Meadow Creek (100% economic interest); Rockland Wind Farm (50% economic interest, but consolidated on a 100% basis); and Canadian Hills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The Wind Projects were designated as assets held for sale and discontinued operations on March 31, 2015, the date we established a firm commitment to a plan to sell the wind assets. Our determination to designate the Wind Projects as discontinued operations was based on the impact the sale would have on our operations and financial results and because the Wind Projects made up the entirety of our Wind reportable segment. We stopped depreciating the property, plant and equipment of the Wind Projects on the designation date.
On March 6, 2014, we sold our outstanding membership interests in Greeley for approximately $1.0 million and recorded a $2.1 million non-cash gain on the sale related to the write off of asset retirement obligations. Greeley is accounted for as a component of discontinued operations in the consolidated statements of operations for the years ended December 31, 2015, 2014, and 2013, respectively.
The following tables summarize the revenue, loss from operations, and income tax expense of the Wind Projects and Greeley for the years ended December 31, 2015 and 2014:
2015
2014
Revenue
$
$
Project expenses:
Fuel
—
—
Operations and maintenance
Depreciation and amortization
Project other income (expense):
Change in fair value of derivatives
Equity in earnings of unconsolidated affiliates
Interest expense, net
Gain on sale of asset
Income (loss) from operations of discontinued businesses
Income tax expense
Income (loss) from operations of discontinued businesses, net of tax
Net loss attributable to noncontrolling interests of discontinued businesses
Income (loss) from operations of discontinued businesses, net of noncontrolling interests
$
$
The following table summarizes the operating and investing cash flows of the Wind Projects for the years ended December 31, 2015 and 2014:
December 31,
2015
2014
Cash provided by operating activities
$
$
Cash (used in) provided by investing activities
Basic and diluted loss per share related to income (loss) from discontinued operations for the Wind Projects and Greeley was $0.25 and ($0.10) for the years ended December 31, 2015 and 2014, respectively.</t>
  </si>
  <si>
    <t>Segment and geographic information</t>
  </si>
  <si>
    <t>22. Segment and geographic information
We have four reportable segments: East U.S., West U.S., Canada and Un-Allocated Corporate. We revised our reportable business segments in the second quarter of 2015 as a result of significant project asset sales and in order to align our reportable business segments with changes in management’s structure, resource allocation and performance assessment in making decisions regarding our operations. Our financial results for the year ended December 31, 2014 have been presented to reflect these changes in operating segments.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on a proportionally consolidated basis in Project Adjusted EBITDA and in the reconciliation of Project Adjusted EBITDA to project income (loss). Wind projects, which were components of the former Wind segment and Greeley, which was a component of the West U.S. segment, are excluded in the income (loss) from continuing operations line item in the table below. We have adjusted prior periods to reflect this reclassification.
A reconciliation of Project Adjusted EBITDA to net income (loss) from continuing operations to is included in the tables below:
Un-Allocated
East U.S.
West U.S.
Canada
Corporate
Consolidated
Year Ended December 31, 2016
Project revenues
$
$
$
$
$
Segment assets
Goodwill
—
—
Capital expenditures
—
Project Adjusted EBITDA
$
$
$
$
$
Change in fair value of derivative instruments
—
Depreciation and amortization
Interest, net
—
—
—
Impairment
—
—
Other project expense
—
—
—
Project income (loss)
Administration
—
—
—
Interest, net
—
—
—
Foreign exchange loss
—
—
—
Other income, net
—
—
—
Income (loss) from continuing operations before income taxes
Income tax benefit
—
—
—
Net income (loss) from continuing operations
$
$
$
$
$
Un-Allocated
East U.S.
West U.S.
Canada
Corporate
Consolidated
Year Ended December 31, 2015
Project revenues
$
$
$
$
$
Segment assets
Goodwill
—
—
Capital expenditures
Project Adjusted EBITDA
$
$
$
$
$
Change in fair value of derivative instruments
—
—
Depreciation and amortization
Interest, net
—
—
—
Impairment
—
—
Other project expense (income)
Project income (loss)
Administration
—
—
—
Interest, net
—
—
—
Foreign exchange gain
—
—
—
Other income, net
—
—
—
Income (loss) from continuing operations before income taxes
$
Income tax benefit
—
—
—
Net income (loss) from continuing operations
$
$
$
$
$
Un-Allocated
East U.S.
West U.S.
Canada
Corporate
Consolidated
Year Ended December 31, 2014
Project revenues
$
$
$
$
$
Segment assets
Goodwill
—
—
Capital expenditures
Project Adjusted EBITDA
$
$
$
$
$
Change in fair value of derivative instruments
—
Depreciation and amortization
Interest, net
—
—
Impairment
Other project expense
Project income (loss)
$
$
$
Administration
—
—
—
Interest, net
—
—
—
Foreign exchange gain
—
—
—
Other income, net
—
—
—
Income (loss) from continuing operations before income taxes
Income tax benefit
—
—
—
Net income (loss) from continuing operations
$
$
$
$
$
The table below provides information, by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The table below provides information, bu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provides information, by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Revenue
Property, Plant and
2016
2015
2014
2016
2015
United States
$
$
$
$
$
Canada
Total
$
$
$
$
$
Ontario Electric Financial Corporation (“OEFC”), BC Hydro, and San Diego Gas &amp; Electric provided 29.2%, 11.5%, and 10.9%, respectively, of total consolidated revenues for the year ended December 31, 2016. OEFC, San Diego Gas &amp; Electric, and BC Hydro provided 29.2%, 11.0%, and 10.0%, respectively, of total consolidated revenues for the year ended December 31, 2015. OEFC, San Diego Gas &amp; Electric, and BC Hydro provided 25.8%, 15.1%, and 9.1%, respectively, of total consolidated revenues for the year ended December 31, 2014. IESO and OEFC purchase electricity from the Calstock, Kapuskasing, Nipigon, North Bay and Tunis projects in the Canada segment, respectively. San Diego Gas &amp; Electric purchases electricity from the Naval Station, Naval Training Center, and North Island projects in the West U.S. segment, Georgia Power Company purchases electricity from the Piedmont project in the East U.S. segment, and BC Hydro purchases electricity from the Mamquam, Moresby Lake, and Williams Lake projects in the Canada segment.</t>
  </si>
  <si>
    <t>Commitments and Contingencies</t>
  </si>
  <si>
    <t>Contingencies</t>
  </si>
  <si>
    <t>23. Commitments and contingencies
Commitments
Operating Lease Commitments
We lease our office properties and equipment under operating leases expiring on various dates through 2022. Certain operating lease agreements over their lease term include provisions for scheduled rent increases. We recognize the effects of these scheduled rent increases on a straight‑line basis over the lease term. We also have leased office properties for which we have entered into sub-lease agreements with tenants. The table below excludes leased properties where the net rent expense results in rental income for the company. Lease expense under operating leases was $0.6 million, $1.5 million and $1.0 million for the years ended December 31, 2016, 2015, and 2014, respectively. Future minimum lease commitments under operating leases for the years ending after December 31, 2016, are as follows:
2017
$
2018
2019
2020
2021
—
Thereafter
—
$
Management Service Commitments
Our Manchief project is operated by a third party under a contract that expires in April 2022. As of December 31, 2016, our commitments under this agreement is estimated as follows:
2017
$
2018
2019
2020
2021
Thereafter
$
Fuel Supply and Transportation Commitments
We have entered into long‑term contractual arrangements to procure fuel and transportation services for our projects. The commitments listed below include only contracts for fuel contracts that are not reimbursed or passed though under the terms of the relevant PPAs. As of December 31, 2016, our commitments under such outstanding agreements are estimated as follows:
2017
$
2018
2019
2020
2021
Thereafter
$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16.</t>
  </si>
  <si>
    <t>Unaudited selected quarterly financial data</t>
  </si>
  <si>
    <t>24. Unaudited selected quarterly financial data
Unaudited selected quarterly financial data are as follows:
Quarter Ended
2016
December 31,
September 30,
June 30,
March 31,
Total
Project revenue
$
$
$
$
$
Project income (loss)
Loss from continuing operations
Net loss attributable to Atlantic Power Corporation
Loss per share from continuing operations attributable to Atlantic Power Corporation
$
$
$
$
$
Loss per share attributable to Atlantic Power Corporation
$
$
$
$
$
Weighted average number of common shares outstanding-basic
Diluted loss per share from continuing operations attributable to Atlantic Power Corporation
$
$
$
$
$
Diluted loss per share attributable to Atlantic Power Corporation
$
$
$
$
$
Weighted average number of common shares outstanding-diluted (1)
Quarter Ended
2015
December 31,
September 30,
June 30,
March 31,
Total
Project revenue
$
$
$
$
$
Project (loss) income
(Loss) income from continuing operations
(Loss) income from discontinued operations
Net (loss) income attributable to Atlantic Power Corporation
(Loss) income per share from continuing operations attributable to Atlantic Power Corporation
$
$
$
$
$
(Loss) income per share from discontinued operations
—
(Loss) income per share attributable to Atlantic Power Corporation
$
$
$
$
$
Weighted average number of common shares outstanding-basic
Diluted (loss) income per share from continuing operations attributable to Atlantic Power Corporation
$
$
$
$
$
Diluted (loss) income per share from discontinued operations
—
Diluted (loss) income per share attributable to Atlantic Power Corporation
$
$
$
$
$
Weighted average number of common shares outstanding-diluted (1)
Dividends declared per common share
(1)
The calculation excludes potentially dilutive shares from convertible debentures and LTIP notional units because their impact would be anti-dilutive.</t>
  </si>
  <si>
    <t>Subsequent Event</t>
  </si>
  <si>
    <t>Subsequent events</t>
  </si>
  <si>
    <t>Subsequent event</t>
  </si>
  <si>
    <t>25. Subsequent Event
On February 27, 2017, we received notification from the OEFC that we will receive a payment of approximately Cdn$8.4 million for our North Bay and Kapuskasing plants representing the application of the price escalator calculation under their respective PPAs for power sold to the OEFC in 2016. The OEFC’s interpretation and application of such price escalator calculation is a result of the Superior Court of Ontario’s decision in N-R Power and Energy Corporation v. Ontario Electricity Financial Corporation .
On January 19, 2017, the Supreme Court of Canada denied the OEFC leave to appeal the Ontario Court of Appeal Decision concerning the interpretation of the price escalator for power sold to the OEFC under certain power purchase agreements with non-utility generators. We were not party to that litigation. We did, however, enter into a standstill agreement with the OEFC in 2015, with respect to our North Bay, Kapuskasing and Tunis projects, arising out of our disagreement with the OEFC over the interpretation of the price escalator calculation in our PPAs. Under the standstill agreement we reserved our right to bring claims against the OEFC and suspended the running of any applicable limitation period to bring such claims.
The OEFC’s payment is an adjustment for power sold by our North Bay and Kapuskasing plants only during 2016 and not any prior period. Prior to receipt of the payment, we notified the OEFC that we are reviewing their calculation of the price escalator and reserving our right to contest the payment amount. We will record the payment for this contingent gain as revenue when we settle our dispute with the OEFC and all contingencies have been resolved.</t>
  </si>
  <si>
    <t>SCHEDULE I—CONDENSED FINANCIAL INFORMATION OF PARENT COMPANY</t>
  </si>
  <si>
    <t>ATLANTIC POWER CORPORATION
SCHEDULE I—CONDENSED BALANCE SHEETS (PARENT COMPANY ONLY)
(in millions of U.S. dollars)
December 31,
2016
2015
Assets
Current assets:
Cash and cash equivalents
$
$
Accounts receivable
—
Prepayments and other current assets
Total current assets
Investment in and advances to / from subsidiaries
Total assets
$
$
Liabilities
Current liabilities:
Accounts payable and accrued liabilities
$
$
Total current liabilities
Convertible debentures
Other long-term liabilities
Total liabilities
Shareholders' equity
Total liabilities and shareholders' equity
$
$
See accompanying notes to condensed financial statements.
ATLANTIC POWER CORPORATION
SCHEDULE I—CONDENSED STATEMENTS OF OPERATIONS (PARENT COMPANY ONLY)
(in millions of U.S. dollars)
Year Ended December 31,
2016
2015
2014
Administrative and other expenses:
Administrative expense
$
$
$
Interest expense, net
Foreign exchange loss (gain)
Other income
—
Loss from parent company
Equity losses of subsidiaries, net of income tax benefit
Net loss from continuing operations
Net income (loss) from discontinued operations, net of tax
—
Net loss
$
$
$
See accompanying notes to condensed financial statements.
ATLANTIC POWER CORPORATION
SCHEDULE I—CONDENSED STATEMENTS OF CASH FLOWS (PARENT COMPANY ONLY)
(in millions of U.S. dollars)
Years Ended December 31,
2016
2015
2014
Cash provided by operating activities:
Net loss
$
$
$
Adjustments to reconcile net loss to net cash provided by operating activities:
Non-cash losses from subsidiaries, net of taxes
Dividends received from subsidiaries
Unrealized foreign exchange loss (gain)
Gain on purchase and cancellation of convertible debentures
Change in other operating balances
Accounts receivable
Prepayments and other assets
Accounts payable and accrued liabilities
Cash provided by operating activities
Cash provided by investing activities:
Advances to / from and investments in subsidiaries
Cash provided by investing activities
Cash used in financing activities:
Common share repurchases
—
—
Dividends paid to common shareholders
—
Repayment of convertible debentures
Payments received from intercompany note
Repayment of intercompany note
—
—
Repayment of long-term debt
—
Cash used in financing activities
Net increase (decrease) in cash and cash equivalents
Cash and cash equivalents at beginning of period
Cash and cash equivalents at end of period
$
$
$
Supplemental cash flow information
Interest paid
$
$
$
See accompanying notes to condensed financial statements
ATLANTIC POWER CORPORATION
SCHEDULE I—NOTES TO CONDENSED FINANCIAL STATEMENTS (PARENT COMPANY ONLY)
(in millions of U.S. dollars)
1.
Nature of business
Atlantic Power Corporation (the “Parent Company”) is a holding company that conducts substantially all of its business through its subsidiaries. As specified in certain of its subsidiaries' credit agreements, there are restrictions on the Parent Company's ability to obtain funds from certain of its subsidiaries through dividends (refer to Note 11, “Long-term debt”, to the consolidated financial statements). As of December 31, 2016, total Atlantic Power Corporation shareholders’ equity was $64.6 million and approximately $79.7 million of net assets at certain subsidiaries constituted restricted net assets as defined in Rule 4-08(e)(3) of Regulation S-X. The restricted net assets of these subsidiaries exceeded 25% of our consolidated net assets, thus requiring this Schedule I, “Condensed Financial Information of the Registrant.” Accordingly, the balance sheets as of December 31, 2016 and 2015, and the statements of operations and cash flows for the years ended December 31, 2016, 2015 and 2014, have been presented on a “Parent-only” basis. In these statements, the Parent Company's investments in its consolidated subsidiaries are presented under the equity method of accounting. Restricted net assets were approximately $85.2 million at December 31, 2015. We had no undistributed earnings from our unconsolidated investments for the years ended December 31, 2016, 2015 and 2014, respectively.
As disclosed in Note 11,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new term loan that declines quarterly based on a predetermined specified schedule. APLP Holdings has made principal payments to meet the targeted debt balance requirement as of December 31, 2016 and is not prohibited from making dividends to the Parent Company. The consolidated equity of APLP Holdings was approximately $127 million at December 31, 2016 and includes the subsidiaries with restricted net assets of $79.7 million at December 31, 2016 disclosed above.
The Parent-only financial statements should be read in conjunction with our consolidated financial statements included elsewhere herein.
2.
Dividends received
The Parent Company received dividends of $33.6 million, $32.5 million and $31.2 million in 2016, 2015 and 2014, respectively, from its consolidated and unconsolidated subsidiaries .</t>
  </si>
  <si>
    <t>SCHEDULE II-VALUATION AND QUALIFYING ACCOUNTS</t>
  </si>
  <si>
    <t>ATLANTIC POWER CORPORATION
SCHEDULE II—VALUATION AND QUALIFYING ACCOUNTS
FOR THE YEARS ENDED DECEMBER 31, 2016, 2015 AND 2014
(in millions of U.S. dollars)
Balance at
Charged to
Beginning of
Costs and
Charged to
Balance at
Period
Expenses
Other Accounts
Deductions
End of Period
Income tax valuation allowance, deducted from deferred tax assets:
Year ended December 31, 2016
$
$
$
—
$
—
$
Year ended December 31, 2015
—
—
Year ended December 31, 2014
—
—</t>
  </si>
  <si>
    <t>Summary of significant accounting policies (Policies)</t>
  </si>
  <si>
    <t>Principles of consolidation and basis of presentation</t>
  </si>
  <si>
    <t>(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t>
  </si>
  <si>
    <t>(b)
Cash and cash equivalents include cash deposited at banks and highly liquid investments with original maturities of 90 days or less when purchased.</t>
  </si>
  <si>
    <t>(c)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t>
  </si>
  <si>
    <t xml:space="preserve">(d)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t>
  </si>
  <si>
    <t>(e)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17.8 million and $42.5 million at December 31, 2016 and 2015, respectively. Interest expense from the amortization of deferred finance costs for the years ended December 31, 2016, 2015, and 2014 was $40.8 million, $20.5 million, and $16.5 million, respectively.</t>
  </si>
  <si>
    <t>(f)
Inventory represents small parts and other consumables and fuel, the majority of which is consumed by our projects in provision of their services, and are valued at the lower of cost or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t>
  </si>
  <si>
    <t>Property, plant and equipment</t>
  </si>
  <si>
    <t>(g)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t>
  </si>
  <si>
    <t>Project development costs and capitalized interest</t>
  </si>
  <si>
    <t>(h)
Project development costs are expensed in the preliminary stages of a project and capitalized when the project is deemed to be commercially viable. Commercial viability is determined by one or a series of actions including among others, obtaining a PPA.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Other intangible assets</t>
  </si>
  <si>
    <t>(i)
Other intangible assets include PPAs and fuel supply agreements at our projects acquired as part of business combination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t>
  </si>
  <si>
    <t>Investments accounted for by the equity method</t>
  </si>
  <si>
    <t xml:space="preserve">(j)
We have investments in entities that own power 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t>
  </si>
  <si>
    <t>Impairment of long-lived assets, non-amortizing intangible assets and equity method investments</t>
  </si>
  <si>
    <t>(k)
Long‑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t>
  </si>
  <si>
    <t>(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two‑step quantitative impairment test. In the first step of the quantitative analysis,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t>
  </si>
  <si>
    <t>Accounts payable and other accrued liabilities</t>
  </si>
  <si>
    <t>(m)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t>
  </si>
  <si>
    <t>Assets held for sale and discontinued operations</t>
  </si>
  <si>
    <t xml:space="preserve">(n)
For those businesses where we have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We consider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s of operations, respectively, for all periods presented. The gains or losses associated with these divested businesses are recorded in discontinued operations on the consolidated statements of operations. Segment information does not include the assets or operating results of businesses classified as discontinued operations for all periods presented. </t>
  </si>
  <si>
    <t>Derivative financial instruments</t>
  </si>
  <si>
    <t>(o)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loss (“OCL”) until the hedged transactions occur and are recognized in earnings. The ineffective portion of the cash flow hedge, if any, is immediately recognized in earnings.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t>
  </si>
  <si>
    <t>Income taxes</t>
  </si>
  <si>
    <t>(p)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5 for more information.</t>
  </si>
  <si>
    <t>Revenue recognition</t>
  </si>
  <si>
    <t>(q)
We recognize energy sales revenue on a gross basis when electricity and steam are delivered under the terms of the related contracts. PPAs, steam purchase arrangements and energy services agreements are long‑term contracts to sell power and steam on a predetermined basis.
Energy —Energy revenue is recognized upon transmission to the customer. Physical transactions, or the sale of generated electricity to meet supply and demand, are recorded on a gross basis in our consolidated statements of operations.
Capacity —Capacity payments under the PPAs are recognized as the amount billable under the PPA.</t>
  </si>
  <si>
    <t>Administrative expenses</t>
  </si>
  <si>
    <t>(r)
Administrative expenses include corporate and other expenses primarily for executive management, finance, legal, human resources and information systems, which are not directly allocable to our business segments.</t>
  </si>
  <si>
    <t>Power purchase arrangements containing a lease</t>
  </si>
  <si>
    <t>(s)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t>
  </si>
  <si>
    <t>Foreign currency translation and transaction gains and losses</t>
  </si>
  <si>
    <t>(t)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t>
  </si>
  <si>
    <t xml:space="preserve">(u)
The officers and certain other employees are eligible to participate in the Long‑Term Incentive Plan (“LTIP”).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In 2016, we have estimated a weighted average forfeiture rate of 11% for the long-term incentive plan (“LTIP”) granted in 2016.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
  </si>
  <si>
    <t>Asset retirement obligations</t>
  </si>
  <si>
    <t>(v)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t>
  </si>
  <si>
    <t>Pensions</t>
  </si>
  <si>
    <t>(w)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t>
  </si>
  <si>
    <t>Business combinations</t>
  </si>
  <si>
    <t>(x)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Concentration of credit risk</t>
  </si>
  <si>
    <t>(y)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 worthiness and payment history of our customers. See Note 22, Segment and geographic information , for a further discussion of customer concentrations.</t>
  </si>
  <si>
    <t>Use of estimates</t>
  </si>
  <si>
    <t>(z)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si>
  <si>
    <t>Recently adopted and issued accounting standards</t>
  </si>
  <si>
    <t>(aa)
Accounting Standards Adopted in 2016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ame effective for us for financial statements issued after December 15, 2016, and had no impact on the consolidated financial statements.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ame effective for us on January 1, 2016. The adoption of these changes did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ame effective for us on January 1, 2016, and had no impact on the consolidated financial statements.
In April 2015, the FASB issued changes to the presentation of debt issuance costs. The changes require that debt issuance costs be presented in an entity’s balance sheet as a direct deduction from the carrying value of the related debt liability as opposed to a non-current asset on the consolidated balance sheet. The amortization of debt issuance costs remains unchanged. These changes became effective for us on January 1, 2016, and the adoption of these changes resulted in a decrease of approximately $17.8 million and $42.5 million at December 31, 2016 and 2015, respectively, to both deferred financing costs located in noncurrent assets, convertible debentures, and long‑term debt on the accompanying consolidated balance sheet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became effective for us beginning January 1, 2016. We will apply this new guidance to any future business combinations.
Accounting Standards Not Yet Adopted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plan to adopt this guidance the earlier of an event-driven impairment test in 2017 or when we perform our annual goodwill impairment test in the fourth quarter of 2017. We cannot assess the impact on our financial statements because the determination will be made based on a fair value measurement at the time the test is conducted.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The guidance is effective for fiscal years beginning after December 15, 2017, with early adoption permitted. The guidance will not have a material impact on the consolidated financial statements.
In October 2016, the FASB issued authoritative guidance,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We are currently evaluating the potential impact of the adoption on the consolidated financial statements.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with early adoption permitted. The guidance is not expected to have a material impact on the consolidated financial statements.
In March 2016, the FASB issued authoritative guidance intended to simplify and improve several aspects of the accounting for share-based payment transactions. The new guidance includes amendments to share-based accounting for income taxes, including adjustments to how excess tax benefits and a company's payments for tax withholdings should be classified in the statement of cash flows. This guidance is effective for annual and interim reporting periods beginning after December 15, 2016, with early adoption permitted. We are currently evaluating the potential impact on our financial position and results of operations upon adoption of this guidance.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are currently evaluating the potential impact on our financial position and results of operations upon adoption of this guidance.
In November 2015, the FASB issued changes to the balance sheet classification of deferred taxes. These changes simplify the presentation of deferred income taxes by requiring all deferred income tax assets and liabilities, along with any related valuation allowance, to be classified as noncurrent in a classified balance sheet. The current requirement that deferred tax assets and liabilities of a tax-paying component of an entity be offset and presented as a single amount is not affected by these changes. The new guidance will be effective for us in fiscal years beginning after December 15, 2016 and is not expected to have an impact on the consolidat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ome effective for us on January 1, 2017. We have determined that the adoption of these changes will not have an impact on the consolidated financial statements.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not before January 1, 2017. Management is currently evaluating the potential impact of this new guidance on our consolidated financial statements. We have developed a project plan to assess the potential impact of the standard and have evaluated a sampling of our most significant contracts (PPAs). We have approximately 20 PPAs at our consolidated projects that require further analysis under this standard. Currently we recognize energy revenue upon transmission to the customer. Capacity revenue is recognized when billed as hours are made available under the terms of the relevant PPA. Our current policy appears to be in compliance with the new standard’s focus on when the customer obtains control of the goods or services. However, these agreements are complex and still require significant analysis prior to reaching a conclusion as to how the adoption of the standard will impact our financial position, results of operations and cash flows. We expect to utilize the cumulative-effect adjustment method upon adoption as of January 1, 2018.</t>
  </si>
  <si>
    <t>Summary of significant accounting policies (Tables)</t>
  </si>
  <si>
    <t>Summary of derivative instruments not designated, treatment of changes in fair value and cash settlements</t>
  </si>
  <si>
    <t>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t>
  </si>
  <si>
    <t>Changes in accumulated other comprehensive loss by component (Tables)</t>
  </si>
  <si>
    <t>AOCI Including Portion Attributable to Noncontrolling Interest, Net of Tax</t>
  </si>
  <si>
    <t>Schedule of changes in accumulated other comprehensive loss by component</t>
  </si>
  <si>
    <t>Year Ended December 31,
2016
2015
2014
Foreign currency translation
Balance at beginning of period
$
$
$
Other comprehensive loss:
Foreign currency translation adjustments (1)
Balance at end of period
$
$
$
Pension
Balance at beginning of period
$
$
$
Other comprehensive loss:
Unrecognized net actuarial gain (loss)
Tax benefit (expense)
Total Other comprehensive (loss) income before reclassifications, net of tax
Amortization of net actuarial loss
—
—
Tax benefit
—
—
—
Total amount reclassified from accumulated other comprehensive loss, net of tax
—
—
Total other comprehensive (loss) income
Balance at end of period
$
$
$
Cash flow hedges
Balance at beginning of period
$
$
$
Other comprehensive loss:
Net change from periodic revaluations
Tax benefit
Total Other comprehensive loss before reclassifications, net of tax
Net amount reclassified to earnings:
Interest rate swaps (2)
Tax expense
Total amount reclassified from accumulated other comprehensive loss, net of tax
Total other comprehensive (loss) income
Balance at end of period
$
$
$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 (Tables)</t>
  </si>
  <si>
    <t>Schedule of equity method investments</t>
  </si>
  <si>
    <t>Percentage of
Carrying value as of
Ownership as of
December 31,
Entity name
December 31, 2016
2016
2015
Frederickson (1)
%
$
$
Orlando Cogen, LP
%
Koma Kulshan Associates
%
Chambers Cogen, LP
%
Selkirk Cogen Partners, LP
%
Total
$
$
(1)
We own 50.15% of Frederickson. However, we do not have financial control of the entity. The Frederickson entity is organized under a joint ownership agreement. Under the terms of that agreement, the two owner parties have joint control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 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t>
  </si>
  <si>
    <t>Equity (deficit) in earnings (loss) of equity method investments</t>
  </si>
  <si>
    <t>Year Ended December 31,
Entity name
2016
2015
2014
Frederickson
$
$
$
Orlando Cogen, LP
Koma Kulshan Associates
Chambers Cogen, LP
Selkirk Cogen Partners, LP
Total
Distributions from equity method investments
Deficit in earnings of equity method investments, net of distributions
$
$
$</t>
  </si>
  <si>
    <t>Summarized financial position information</t>
  </si>
  <si>
    <t>2016
2015
2014
Assets
Current assets
Frederickson
$
$
$
Orlando Cogen, LP
Koma Kulshan Associates
Chambers Cogen, LP
Selkirk Cogen Partners, LP
Non-current assets
Frederickson
Orlando Cogen, LP
Koma Kulshan Associates
Chambers Cogen, LP
Selkirk Cogen Partners, LP
$
$
$
Liabilities
Current liabilities
Frederickson
$
$
$
Orlando Cogen, LP
Koma Kulshan Associates
Chambers Cogen, LP
Selkirk Cogen Partners, LP
—
Non-current liabilities
Frederickson
Orlando Cogen, LP
—
—
Koma Kulshan Associates
Chambers Cogen, LP
Selkirk Cogen Partners, LP
$
$
$</t>
  </si>
  <si>
    <t>Summary of operating results</t>
  </si>
  <si>
    <t>Operating results
2016
2015
2014
Revenue
Frederickson
$
$
$
Orlando Cogen, LP
Koma Kulshan Associates
Chambers Cogen, LP
Selkirk Cogen Partners, LP
Delta Person, LP
—
—
Project expenses
Frederickson
Orlando Cogen, LP
Koma Kulshan Associates
Chambers Cogen, LP
Selkirk Cogen Partners, LP
Delta Person, LP
—
—
Project other expense
Frederickson
—
—
—
Orlando Cogen, LP
—
—
—
Koma Kulshan Associates
—
—
—
Chambers Cogen, LP
Selkirk Cogen Partners, LP
—
Delta Person, LP
—
—
Project income
Frederickson
Orlando Cogen, LP
Koma Kulshan Associates
Chambers Cogen, LP
Selkirk Cogen Partners, LP
Delta Person, LP
—
—
—
$
$
$</t>
  </si>
  <si>
    <t>Inventory (Tables)</t>
  </si>
  <si>
    <t>Schedule of inventories</t>
  </si>
  <si>
    <t>December 31,
2016
2015
Parts and other consumables
$
$
Fuel
Total inventory
$
$</t>
  </si>
  <si>
    <t>Property, plant and equipment, net (Tables)</t>
  </si>
  <si>
    <t>Schedule of property, plant and equipment, net</t>
  </si>
  <si>
    <t>December 31,
December 31,
Depreciable
2016
2015
Lives
Land
$
$
Office equipment, machinery and other
-
years
Leasehold improvements
—
-
years
Asset retirement obligation
-
years
Plant in service
-
years
Less accumulated depreciation
Total property, plant and equipment, net
$
$</t>
  </si>
  <si>
    <t>Goodwill (Tables)</t>
  </si>
  <si>
    <t>Schedule of changes in the carrying amount of goodwill</t>
  </si>
  <si>
    <t>December 31,
Translation
December 31,
Reporting unit
Segment
2015
Impairment
adjustment
2016
Curtis Palmer
East U.S.
$
$
$
—
$
Morris
East U.S.
—
—
Kapuskasing
Canada
—
Mamquam
Canada
—
Moresby Lake
Canada
—
Nipigon
Canada
—
—
North Bay
Canada
—
$
$
$
$
December 31,
Translation
December 31,
Reporting unit
Segment
2014
Impairment
adjustment
2015
Curtis Palmer
East U.S.
$
$
$
—
$
Morris
East U.S.
—
—
Kapuskasing
Canada
—
—
Mamquam
Canada
—
—
Moresby Lake
Canada
—
—
Williams Lake
Canada
—
Calstock
Canada
—
Nipigon
Canada
—
—
North Bay
Canada
—
—
$
$
$
$</t>
  </si>
  <si>
    <t>Power purchase agreements and other intangible assets and liabilities (Tables)</t>
  </si>
  <si>
    <t>Schedule of components of intangible assets subject to amortization</t>
  </si>
  <si>
    <t>Other Intangible Assets, Net
Power Purchase
Development
Agreements
Costs
Total
Gross balances, December 31, 2016
$
$
$
Less: accumulated amortization
Net carrying amounts, December 31, 2016
$
$
$
Other Intangible Assets, Net
Power Purchase
Development
Agreements
Costs
Total
Gross balances, December 31, 2015
$
$
$
Less: accumulated amortization
Net carrying amounts, December 31, 2015
$
$
$
Liabilities
Power Purchase and Fuel Supply Agreement Liabilities, Net
Power Purchase
Fuel Supply
Agreements
Agreements
Total
Gross balances, December 31, 2016
$
$
$
Less: accumulated amortization
Net carrying amounts, December 31, 2016
$
$
$
Power Purchase and Fuel Supply Agreement Liabilities, Net
Power Purchase
Fuel Supply
Agreements
Agreements
Total
Gross balances, December 31, 2015
$
$
$
Less: accumulated amortization
Net carrying amounts, December 31, 2015
$
$
$</t>
  </si>
  <si>
    <t>Schedule of amortization expense of intangible assets</t>
  </si>
  <si>
    <t>2016
2015
2014
PPAs
$
$
$
Fuel supply agreements
Total amortization
$
$
$</t>
  </si>
  <si>
    <t>Schedule of estimated future amortization expense for the next five years</t>
  </si>
  <si>
    <t>Power Purchase
Fuel Supply
Year Ended December 31,
Agreements
Agreements
2017
$
$
2018
2019
2020
2021</t>
  </si>
  <si>
    <t>Schedule of weighted average remaining amortization period related to the entity's intangible assets</t>
  </si>
  <si>
    <t>Power Purchase
Fuel Supply
As of December 31, 2016
Agreements
Agreements
(in years)
Weighted average remaining amortization period</t>
  </si>
  <si>
    <t>Other long-term liabilities (Tables)</t>
  </si>
  <si>
    <t>Schedule of other long-term liabilities</t>
  </si>
  <si>
    <t>2016
2015
Asset retirement obligations
$
$
Net pension liability
Deferred revenue
—
Accrued LTIP and director share units
Other
$
$</t>
  </si>
  <si>
    <t>Rollforward of asset retirement obligations</t>
  </si>
  <si>
    <t>2016
2015
Asset retirement obligations beginning of year
$
$
Accretion of asset retirement obligations
Translation adjustments
Asset retirement obligations, end of year
$
$</t>
  </si>
  <si>
    <t>Long-term debt (Tables)</t>
  </si>
  <si>
    <t>Schedule of current maturities</t>
  </si>
  <si>
    <t>December 31,
December 31,
2016
2015
Interest Rate
Current Maturities:
Senior Secured Term Loan facility, due 2021
$
—
$
LIBOR (1)
plus
%
New Term Loan facility, due 2023 (2)
—
LIBOR (1)
plus
%
Epsilon Power Partners term facility, due 2019
LIBOR
plus
%
Cadillac term loan, due 2025
LIBOR (3)
plus
%
Piedmont term loan, due 2018
LIBOR (3)
plus
%
Other short-term debt
% -
%
Total current maturities
$
$
(1)
LIBOR cannot be less than 1.00%. We have entered into interest rate swap agreements to mitigate the exposure to changes in LIBOR for $422.7 million of the $639.9 million outstanding aggregate borrowings under our New Term Loan facility at December 31, 2016. See Note 14, Accounting for derivative instruments and hedging activities for further details.
(2)
On a quarterly basis, we make a cash sweep payment to fund the principal balance, based on terms as defined in the credit agreement and disclosed below. The portion of the New Term Loan facility classified as current is based on principal payments required to reduce the aggregate principal amount of New Term Loans outstanding to achieve a target principal amount that declines quarterly based on a pre-determined specified schedule.
(3)
We have entered into interest rate swap agreements to economically fix our exposure to changes in interest rates for this non-recourse debt. See Note 14, Accounting for derivative instruments and hedging activities , for further details.</t>
  </si>
  <si>
    <t>Schedule of principal payments on the maturities of debt due in next five years</t>
  </si>
  <si>
    <t>2017
$
2018
2019
2020
2021
Thereafter
$</t>
  </si>
  <si>
    <t>Schedule of long-term debt</t>
  </si>
  <si>
    <t>December 31,
December 31,
2016
2015
Interest Rate
Recourse Debt:
Senior Secured Term Loan facility, due 2021
$
—
$
LIBOR (1)
plus
%
New Term Loan facility, due 2023 (2)
—
LIBOR (1)
plus
%
Senior unsecured notes, due June 2036 (Cdn$210.0)
%
Non-Recourse Debt:
Epsilon Power Partners term facility, due 2019
LIBOR (3)
plus
%
Cadillac term loan, due 2025
LIBOR
plus
%
Piedmont term loan, due 2018
LIBOR (3)
plus
%
Other long-term debt
% -
%
Less: unamortized discount
—
Less: unamortized deferred financing costs
Less: current maturities
Total long-term debt
$
$</t>
  </si>
  <si>
    <t>Convertible debentures (Tables)</t>
  </si>
  <si>
    <t>December 31,
December 31,
2016
2015
6.25% Debentures due March 2017
$
—
$
5.60% Debentures due June 2017
—
5.75% Debentures due June 2019
6.00% Debentures due December 2019 (Cdn $81.0 million)
Less: Unamortized deferred financing costs
Total convertible debentures
$
$</t>
  </si>
  <si>
    <t>Fair value of financial instruments (Tables)</t>
  </si>
  <si>
    <t>Schedule of estimated carrying values and fair values of financial instruments</t>
  </si>
  <si>
    <t>December 31,
2016
2015
Carrying
Carrying
Amount
Fair Value
Amount
Fair Value
Cash and cash equivalents
$
$
$
$
Restricted cash
Derivative assets current
—
—
Derivative assets non-current
Derivative liabilities current
Derivative liabilities non-current
Long-term debt, including current portion
Convertible debentures</t>
  </si>
  <si>
    <t>Schedule of recurring measurements of fair value hierarchy of financial assets and liabilities</t>
  </si>
  <si>
    <t>December 31, 2016
Level 1
Level 2
Level 3
Total
Assets:
Cash and cash equivalents
$
$
—
$
—
$
Restricted cash
—
—
Derivative instruments asset
—
—
Total
$
$
$
—
$
Liabilities:
Derivative instruments liability
$
—
$
$
—
$
Total
$
—
$
$
—
$
December 31, 2015
Level 1
Level 2
Level 3
Total
Assets:
Cash and cash equivalents
$
$
—
$
—
$
Restricted cash
—
—
Derivative instruments asset
—
—
Total
$
$
$
—
$
Liabilities:
Derivative instruments liability
$
—
$
$
—
$
Total
$
—
$
$
—
$</t>
  </si>
  <si>
    <t>Accounting for derivative instruments and hedging activities (Tables)</t>
  </si>
  <si>
    <t>Schedule of notional volumes of forecasted transactions</t>
  </si>
  <si>
    <t>December 31,
December 31,
Units
2016
2015
Natural gas swaps
Natural Gas (Mmbtu)
Gas purchase agreements
Natural Gas (Gigajoules)
Interest rate swaps
Interest (US$)</t>
  </si>
  <si>
    <t>Schedule of fair value of derivative instruments</t>
  </si>
  <si>
    <t>December 31, 2016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Interest rate swaps long-term
Natural gas swaps current
Natural gas swaps long-term
—
Gas purchase agreements current
—
Gas purchase agreements long-term
—
Total derivative instruments not designated as cash flow hedges
Total derivative instruments
$
$
December 31, 2015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Natural gas swaps long-term
—
—
Gas purchase agreements current
—
Gas purchase agreements long-term
—
Total derivative instruments not designated as cash flow hedges
Total derivative instruments
$
$</t>
  </si>
  <si>
    <t>Schedule of changes in OCI attributable to derivative financial instruments</t>
  </si>
  <si>
    <t>Interest Rate
Year Ended December 31, 2016
Swaps
Accumulated OCI balance at January 1, 2016
$
Change in fair value of cash flow hedges
Realized from OCI during the period
Accumulated OCI balance at December 31, 2016
$
Settlements expected to be recognized from OCI in expense in the next 12 months, net of $0.4 million of tax
$
Interest Rate
Year Ended December 31, 2015
Swaps
Accumulated OCI balance at January 1, 2015
$
Change in fair value of cash flow hedges
Realized from OCI during the period
Accumulated OCI balance at December 31, 2015
$
Interest Rate
For the year ended December 31, 2014
Swaps
Accumulated OCI balance at January 1, 2014
$
Change in fair value of cash flow hedges
Realized from OCI during the period
Accumulated OCI balance at December 31, 2014
$</t>
  </si>
  <si>
    <t>Summary of realized loss (gain) for derivative instruments not designated as cash flow hedges</t>
  </si>
  <si>
    <t>Classification of loss
Year Ended December 31,
recognized in income
2016
2015
2014
Gas purchase agreements
Fuel
$
$
$
Natural gas swaps
Fuel
Interest rate swaps
Interest, net
Foreign currency forwards
Foreign exchange loss
—
—</t>
  </si>
  <si>
    <t>Summary of the unrealized loss (gain) resulting from changes in the fair value of derivative financial instruments that are not designated as cash flow hedges</t>
  </si>
  <si>
    <t>Classification of gain (loss)
Year ended December 31,
recognized in income
2016
2015
2014
Natural gas swaps
Change in fair value of derivatives
$
$
$
Gas purchase agreements
Change in fair value of derivatives
Interest rate swaps
Change in fair value of derivatives
$
$
$
Foreign currency forwards
Foreign exchange loss
$
—
$
—
$</t>
  </si>
  <si>
    <t>Income tax benefit (Tables)</t>
  </si>
  <si>
    <t>Schedule of components of income tax benefit</t>
  </si>
  <si>
    <t>Year Ended December 31
2016
2015
2014
Current income tax expense
$
$
$
Deferred income tax benefit
Total income tax benefit, net
$
$
$</t>
  </si>
  <si>
    <t>Schedule of reconciliation of income taxes calculated at the Canadian enacted statutory rate to the provision for income taxes in the consolidated statements of operations</t>
  </si>
  <si>
    <t>Year ended December 31,
2016
2015
2014
Loss from continuing operations before income taxes
$
$
$
Computed income taxes at 26% Canadian statutory rate
Decreases resulting from:
Operating countries with different income tax rates
Change in valuation allowance
Dividend withholding tax and other cash taxes
Foreign exchange
Changes in tax rates
Production tax credits
—
Changes in estimates of tax basis of equity method investments
Capital gain on intercompany notes
—
Goodwill impairment
Capital loss recognized on tax restructuring
—
Intra-period allocations from the Wind projects
—
Other
Income tax benefit
$
$
$
Effective income tax rate
%
%
%</t>
  </si>
  <si>
    <t>Schedule of significant portions of the deferred tax assets and deferred tax liabilities</t>
  </si>
  <si>
    <t>2016
2015
Deferred tax assets:
Loss carryforwards
$
$
Capital loss carryforwards
Finance and share issuance costs
Tax credits
LTIP
Derivative contracts
Other long-term notes
Other
Total deferred tax assets
Valuation allowance
Deferred tax liabilities:
Intangible assets
Property, plant and equipment
Total deferred tax liabilities
Net deferred tax liability
$
$</t>
  </si>
  <si>
    <t>Summary of the net deferred tax position</t>
  </si>
  <si>
    <t>2016
2015
Long-term deferred tax liabilities
$
$
Net deferred tax liability
$
$</t>
  </si>
  <si>
    <t>Schedule of amounts of net operating loss carryforwards and their expiration years</t>
  </si>
  <si>
    <t>2027
$
2028
2029
2030
2031
2032
2033
2034
2035
2036
$</t>
  </si>
  <si>
    <t>Equity compensation plans (Tables)</t>
  </si>
  <si>
    <t>Schedule of changes in outstanding LTIP notional units</t>
  </si>
  <si>
    <t>Grant Date
Weighted-Average
Units
Fair Value per Unit
Outstanding at December 31, 2013
$
Granted
Additional shares from dividends
Forfeitures
Vested and redeemed
Outstanding at December 31, 2014
Granted
Additional shares from dividends
Forfeitures
Vested and redeemed
Outstanding at December 31, 2015
Granted
Vested and redeemed
Forfeitures
Outstanding at December 31, 2016
$</t>
  </si>
  <si>
    <t>Employee benefit plans (Tables)</t>
  </si>
  <si>
    <t>Schedule of components of net annual periodic pension cost</t>
  </si>
  <si>
    <t>2016
2015
2014
Service cost benefits earned
$
$
$
Interest cost on benefit obligation
Expected return on plan assets
Net period benefit cost
$
$
$</t>
  </si>
  <si>
    <t>Schedule of comparison of the pension benefit obligation and related plan assets</t>
  </si>
  <si>
    <t>2016
2015
Benefit obligation at January 1
$
$
Service cost
Interest cost
Actuarial (gain) loss
Employee contributions
Benefits paid
Foreign currency translation adjustment
Benefit obligation at December 31
Fair value of plan assets at January 1
$
$
Actual return on plan assets
Employer contributions
Employee contributions
Benefits paid
Foreign currency translation adjustment
Fair value of plan assets at December 31
Funded status at December 31-excess of obligation over assets
$
$</t>
  </si>
  <si>
    <t>Schedule of amount recognized in the balance sheet</t>
  </si>
  <si>
    <t>2016
2015
Non-current liabilities
$
$</t>
  </si>
  <si>
    <t>Schedule of amounts recognized in accumulated OCI that have not yet been recognized as components of net periodic benefit cost</t>
  </si>
  <si>
    <t>2016
2015
Unrecognized loss
$
$</t>
  </si>
  <si>
    <t>Schedule of significant components of pension plan</t>
  </si>
  <si>
    <t>2016
2015
Projected benefit obligation
$
$
Accumulated benefit obligation
Fair value of plan assets</t>
  </si>
  <si>
    <t>Schedule of assumptions used to calculate benefit obligations and expense</t>
  </si>
  <si>
    <t>The following table presents the significant assumptions used to calculate our benefit obligations:
2016
2015
Weighted-Average Assumptions
Discount rate
%
%
Rate of compensation increase
%
%
The following table presents the significant assumptions used to calculate our benefit expense:
2016
2015
2014
Weighted-Average Assumptions
Discount rate
%
%
%
Rate of return on plan assets
%
%
%
Rate of compensation increase
%
%
%</t>
  </si>
  <si>
    <t>Schedule of pension plan assets weighted average allocations in the common collective trust</t>
  </si>
  <si>
    <t>2016
2015
Canadian equity
%
%
U.S. equity
%
%
International equity
%
%
Canadian fixed income
%
%
International fixed income
%
%
%
%</t>
  </si>
  <si>
    <t>Schedule of expected future benefit payments</t>
  </si>
  <si>
    <t>2016
2017
Cdn$
2018
2019
2020
2021
2022-2025</t>
  </si>
  <si>
    <t>Basic and diluted earnings (loss) per share (Tables)</t>
  </si>
  <si>
    <t>Schedule of diluted net income and potentially dilutive shares utilized in the per share calculation</t>
  </si>
  <si>
    <t>2016
2015
2014
Numerator:
Loss from continuing operations attributable to Atlantic Power Corporation
$
$
$
Income (loss) from discontinued operations, net of tax
—
Net loss attributable to Atlantic Power Corporation
$
$
$
Denominator:
Weighted average basic shares outstanding
Dilutive potential shares:
Convertible debentures
LTIP notional units
Potentially dilutive shares
Diluted loss per share from continuing operations attributable to Atlantic Power Corporation
$
$
$
Diluted earnings (loss) per share from discontinued operations
—
Diluted loss per share attributable to Atlantic Power Corporation
$
$
$</t>
  </si>
  <si>
    <t>Discontinued operations (Tables)</t>
  </si>
  <si>
    <t>Summary of income (loss) from discontinued operations</t>
  </si>
  <si>
    <t>2015
2014
Revenue
$
$
Project expenses:
Fuel
—
—
Operations and maintenance
Depreciation and amortization
Project other income (expense):
Change in fair value of derivatives
Equity in earnings of unconsolidated affiliates
Interest expense, net
Gain on sale of asset
Income (loss) from operations of discontinued businesses
Income tax expense
Income (loss) from operations of discontinued businesses, net of tax
Net loss attributable to noncontrolling interests of discontinued businesses
Income (loss) from operations of discontinued businesses, net of noncontrolling interests
$
$</t>
  </si>
  <si>
    <t>Summary of operating and investing cash flows</t>
  </si>
  <si>
    <t>December 31,
2015
2014
Cash provided by operating activities
$
$
Cash (used in) provided by investing activities</t>
  </si>
  <si>
    <t>Segment and geographic information (Tables)</t>
  </si>
  <si>
    <t>Reconciliation of Project Adjusted EBITDA to net income (loss) from continuing operations</t>
  </si>
  <si>
    <t>Un-Allocated
East U.S.
West U.S.
Canada
Corporate
Consolidated
Year Ended December 31, 2016
Project revenues
$
$
$
$
$
Segment assets
Goodwill
—
—
Capital expenditures
—
Project Adjusted EBITDA
$
$
$
$
$
Change in fair value of derivative instruments
—
Depreciation and amortization
Interest, net
—
—
—
Impairment
—
—
Other project expense
—
—
—
Project income (loss)
Administration
—
—
—
Interest, net
—
—
—
Foreign exchange loss
—
—
—
Other income, net
—
—
—
Income (loss) from continuing operations before income taxes
Income tax benefit
—
—
—
Net income (loss) from continuing operations
$
$
$
$
$
Un-Allocated
East U.S.
West U.S.
Canada
Corporate
Consolidated
Year Ended December 31, 2015
Project revenues
$
$
$
$
$
Segment assets
Goodwill
—
—
Capital expenditures
Project Adjusted EBITDA
$
$
$
$
$
Change in fair value of derivative instruments
—
—
Depreciation and amortization
Interest, net
—
—
—
Impairment
—
—
Other project expense (income)
Project income (loss)
Administration
—
—
—
Interest, net
—
—
—
Foreign exchange gain
—
—
—
Other income, net
—
—
—
Income (loss) from continuing operations before income taxes
$
Income tax benefit
—
—
—
Net income (loss) from continuing operations
$
$
$
$
$
Un-Allocated
East U.S.
West U.S.
Canada
Corporate
Consolidated
Year Ended December 31, 2014
Project revenues
$
$
$
$
$
Segment assets
Goodwill
—
—
Capital expenditures
Project Adjusted EBITDA
$
$
$
$
$
Change in fair value of derivative instruments
—
Depreciation and amortization
Interest, net
—
—
Impairment
Other project expense
Project income (loss)
$
$
$
Administration
—
—
—
Interest, net
—
—
—
Foreign exchange gain
—
—
—
Other income, net
—
—
—
Income (loss) from continuing operations before income taxes
Income tax benefit
—
—
—
Net income (loss) from continuing operations
$
$
$
$
$
The table below provides information, by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The table below provides information, bu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provides information, by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t>
  </si>
  <si>
    <t>Schedule of revenue and property, plant and equipment by country</t>
  </si>
  <si>
    <t>The table below provides information, bu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provides information, by country, about our consolidated operations for each of the years ended December 31, 2016, 2015 and 2014 and Property, Plant &amp; Equipment as of December 31, 2016 and 2015, respectively. Revenue is recorded in the country in which it is earned and assets are recorded in the country in which they are located.
Revenue
Property, Plant and
2016
2015
2014
2016
2015
United States
$
$
$
$
$
Canada
Total
$
$
$
$
$</t>
  </si>
  <si>
    <t>Commitments and contingencies (Tables)</t>
  </si>
  <si>
    <t>Schedule of future minimum lease commitments under operating leases</t>
  </si>
  <si>
    <t>2017
$
2018
2019
2020
2021
—
Thereafter
—
$</t>
  </si>
  <si>
    <t>Management Service Commitments</t>
  </si>
  <si>
    <t>Schedule of estimated commitments under fuel supply and transportation agreements</t>
  </si>
  <si>
    <t>Fuel and Transportation Services [Member]</t>
  </si>
  <si>
    <t>Unaudited selected quarterly financial data (Tables)</t>
  </si>
  <si>
    <t>Schedule of unaudited selected quarterly financial data</t>
  </si>
  <si>
    <t>Quarter Ended
2016
December 31,
September 30,
June 30,
March 31,
Total
Project revenue
$
$
$
$
$
Project income (loss)
Loss from continuing operations
Net loss attributable to Atlantic Power Corporation
Loss per share from continuing operations attributable to Atlantic Power Corporation
$
$
$
$
$
Loss per share attributable to Atlantic Power Corporation
$
$
$
$
$
Weighted average number of common shares outstanding-basic
Diluted loss per share from continuing operations attributable to Atlantic Power Corporation
$
$
$
$
$
Diluted loss per share attributable to Atlantic Power Corporation
$
$
$
$
$
Weighted average number of common shares outstanding-diluted (1)
Quarter Ended
2015
December 31,
September 30,
June 30,
March 31,
Total
Project revenue
$
$
$
$
$
Project (loss) income
(Loss) income from continuing operations
(Loss) income from discontinued operations
Net (loss) income attributable to Atlantic Power Corporation
(Loss) income per share from continuing operations attributable to Atlantic Power Corporation
$
$
$
$
$
(Loss) income per share from discontinued operations
—
(Loss) income per share attributable to Atlantic Power Corporation
$
$
$
$
$
Weighted average number of common shares outstanding-basic
Diluted (loss) income per share from continuing operations attributable to Atlantic Power Corporation
$
$
$
$
$
Diluted (loss) income per share from discontinued operations
—
Diluted (loss) income per share attributable to Atlantic Power Corporation
$
$
$
$
$
Weighted average number of common shares outstanding-diluted (1)
Dividends declared per common share
(1)
The calculation excludes potentially dilutive shares from convertible debentures and LTIP notional units because their impact would be anti-dilutive.</t>
  </si>
  <si>
    <t>SCHEDULE I—CONDENSED FINANCIAL INFORMATION OF PARENT COMPANY (Tables)</t>
  </si>
  <si>
    <t>Condensed Balance Sheet [Table Text Block]</t>
  </si>
  <si>
    <t>SCHEDULE I—CONDENSED BALANCE SHEETS (PARENT COMPANY ONLY)
(in millions of U.S. dollars)
December 31,
2016
2015
Assets
Current assets:
Cash and cash equivalents
$
$
Accounts receivable
—
Prepayments and other current assets
Total current assets
Investment in and advances to / from subsidiaries
Total assets
$
$
Liabilities
Current liabilities:
Accounts payable and accrued liabilities
$
$
Total current liabilities
Convertible debentures
Other long-term liabilities
Total liabilities
Shareholders' equity
Total liabilities and shareholders' equity
$
$</t>
  </si>
  <si>
    <t>Condensed Income Statement [Table Text Block]</t>
  </si>
  <si>
    <t>SCHEDULE I—CONDENSED STATEMENTS OF OPERATIONS (PARENT COMPANY ONLY)
(in millions of U.S. dollars)
Year Ended December 31,
2016
2015
2014
Administrative and other expenses:
Administrative expense
$
$
$
Interest expense, net
Foreign exchange loss (gain)
Other income
—
Loss from parent company
Equity losses of subsidiaries, net of income tax benefit
Net loss from continuing operations
Net income (loss) from discontinued operations, net of tax
—
Net loss
$
$
$</t>
  </si>
  <si>
    <t>Condensed Cash Flow Statement [Table Text Block]</t>
  </si>
  <si>
    <t>SCHEDULE I—CONDENSED STATEMENTS OF CASH FLOWS (PARENT COMPANY ONLY)
(in millions of U.S. dollars)
Years Ended December 31,
2016
2015
2014
Cash provided by operating activities:
Net loss
$
$
$
Adjustments to reconcile net loss to net cash provided by operating activities:
Non-cash losses from subsidiaries, net of taxes
Dividends received from subsidiaries
Unrealized foreign exchange loss (gain)
Gain on purchase and cancellation of convertible debentures
Change in other operating balances
Accounts receivable
Prepayments and other assets
Accounts payable and accrued liabilities
Cash provided by operating activities
Cash provided by investing activities:
Advances to / from and investments in subsidiaries
Cash provided by investing activities
Cash used in financing activities:
Common share repurchases
—
—
Dividends paid to common shareholders
—
Repayment of convertible debentures
Payments received from intercompany note
Repayment of intercompany note
—
—
Repayment of long-term debt
—
Cash used in financing activities
Net increase (decrease) in cash and cash equivalents
Cash and cash equivalents at beginning of period
Cash and cash equivalents at end of period
$
$
$
Supplemental cash flow information
Interest paid
$
$
$</t>
  </si>
  <si>
    <t>Nature of business (Details)</t>
  </si>
  <si>
    <t>Dec. 31, 2016stateitemprojectMW</t>
  </si>
  <si>
    <t>Gross generating capacity of project (in MW) | MW</t>
  </si>
  <si>
    <t>Ownership interest in power generation projects (in MW) | MW</t>
  </si>
  <si>
    <t>Number of power generation projects</t>
  </si>
  <si>
    <t>Number of states in which power generation projects operate | state</t>
  </si>
  <si>
    <t>Number of provinces in which power generation projects operate | item</t>
  </si>
  <si>
    <t>Number of projects which are majority owned</t>
  </si>
  <si>
    <t>Plant in service</t>
  </si>
  <si>
    <t>Plant not in service</t>
  </si>
  <si>
    <t>Plant Not In Service Due To Revised Contract [Member]</t>
  </si>
  <si>
    <t>Plant With Future Commencement Date [Member]</t>
  </si>
  <si>
    <t>Contract term</t>
  </si>
  <si>
    <t>15 years</t>
  </si>
  <si>
    <t>Summary of significant accounting policies - through derivatives - 10-K (Details) $ in Millions</t>
  </si>
  <si>
    <t>Dec. 31, 2016USD ($)item</t>
  </si>
  <si>
    <t>Dec. 31, 2015USD ($)</t>
  </si>
  <si>
    <t>Dec. 31, 2014USD ($)</t>
  </si>
  <si>
    <t>Net carrying amount of deferred financing cost</t>
  </si>
  <si>
    <t>Amortization expense</t>
  </si>
  <si>
    <t>Period prior to expiration of PPA when impairment review is conducted</t>
  </si>
  <si>
    <t>6 months</t>
  </si>
  <si>
    <t>Number of interest rate swaps designated as cash flow hedges | item</t>
  </si>
  <si>
    <t>Minimum</t>
  </si>
  <si>
    <t>Amortization period</t>
  </si>
  <si>
    <t>1 year</t>
  </si>
  <si>
    <t>Ownership level triggering equity method of accounting, as a percent</t>
  </si>
  <si>
    <t>5.00%</t>
  </si>
  <si>
    <t>Maximum</t>
  </si>
  <si>
    <t>6 years</t>
  </si>
  <si>
    <t>50.00%</t>
  </si>
  <si>
    <t>Maximum percentage of ownership in entities in which consolidation is not required</t>
  </si>
  <si>
    <t>Summary of significant accounting policies - Equity comp 10-K (Details) $ in Millions</t>
  </si>
  <si>
    <t>Recent accounting pronouncements adopted</t>
  </si>
  <si>
    <t>Long-term debt, including current portion</t>
  </si>
  <si>
    <t>Number of PPAs potentially affected by new revenue recognition requirements | item</t>
  </si>
  <si>
    <t>Long-term incentive plan</t>
  </si>
  <si>
    <t>Portion of vested notional units expected to be redeemed in cash</t>
  </si>
  <si>
    <t>33.00%</t>
  </si>
  <si>
    <t>Portion of vested notional units expected to be redeemed in shares</t>
  </si>
  <si>
    <t>67.00%</t>
  </si>
  <si>
    <t>Weighted average forfeiture rate</t>
  </si>
  <si>
    <t>11.00%</t>
  </si>
  <si>
    <t>Accounting Standards Update 2015-03 | Restatement Adjustment</t>
  </si>
  <si>
    <t>Divestments -10-K (Details) $ in Millions</t>
  </si>
  <si>
    <t>Jun. 26, 2015USD ($)projectMW</t>
  </si>
  <si>
    <t>Apr. 22, 2015USD ($)MW</t>
  </si>
  <si>
    <t>Jul. 31, 2014USD ($)</t>
  </si>
  <si>
    <t>Mar. 31, 2014USD ($)</t>
  </si>
  <si>
    <t>Mar. 06, 2014USD ($)</t>
  </si>
  <si>
    <t>Dec. 31, 2012USD ($)</t>
  </si>
  <si>
    <t>Wind Projects | Idaho Wind</t>
  </si>
  <si>
    <t>Ownership interest sold (as a percent)</t>
  </si>
  <si>
    <t>27.60%</t>
  </si>
  <si>
    <t>Wind Projects | Goshen</t>
  </si>
  <si>
    <t>12.50%</t>
  </si>
  <si>
    <t>Wind Projects | Meadow Creek.</t>
  </si>
  <si>
    <t>100.00%</t>
  </si>
  <si>
    <t>Wind Projects | Rockland Wind Farm</t>
  </si>
  <si>
    <t>Wind Projects | Canadian Hills</t>
  </si>
  <si>
    <t>99.00%</t>
  </si>
  <si>
    <t>Greeley</t>
  </si>
  <si>
    <t>Gain from discontinued operations</t>
  </si>
  <si>
    <t>Consideration received on disposal interests</t>
  </si>
  <si>
    <t>Discontinued Operations, Disposed of by Sale | Greeley</t>
  </si>
  <si>
    <t>Discontinued Operations, Disposed of by Sale | Greeley | Income from Discontinued Operations [Member]</t>
  </si>
  <si>
    <t>Discontinued Operations, Disposed of by Sale | APT | Wind Projects</t>
  </si>
  <si>
    <t>Proceeds from disposal</t>
  </si>
  <si>
    <t>Number of operating wind projects sold | project</t>
  </si>
  <si>
    <t>Capacity of disposed property | MW</t>
  </si>
  <si>
    <t>Project debt deconsolidated</t>
  </si>
  <si>
    <t>Project debt deconsolidated, including adjustment for entities with proportional ownership interest</t>
  </si>
  <si>
    <t>Non-controlling interests deconsolidated</t>
  </si>
  <si>
    <t>Discontinued Operations, Disposed of by Sale | APT | Wind Projects | Rockland Wind Farm</t>
  </si>
  <si>
    <t>Consolidated ownership interest sold (as a percent)</t>
  </si>
  <si>
    <t>Discontinued Operations, Disposed of by Sale | APT | Wind Projects | Income from Discontinued Operations [Member]</t>
  </si>
  <si>
    <t>Disposal Group, Disposed of by Sale, Not Discontinued Operations | Delta Person LP</t>
  </si>
  <si>
    <t>Gain on disposal, not discontinued operation</t>
  </si>
  <si>
    <t>Disposal Group, Disposed of by Sale, Not Discontinued Operations | Ridgeline Energy LLC | Frontier</t>
  </si>
  <si>
    <t>Disposal Group, Disposed of by Sale, Not Discontinued Operations | Ridgeline Energy LLC | Frontier | Other Income [Member]</t>
  </si>
  <si>
    <t>Changes in accumulated other comprehensive loss by component (Details) - USD ($) $ in Millions</t>
  </si>
  <si>
    <t>AOCI Attributable to Parent, Net of Tax</t>
  </si>
  <si>
    <t>Beginning Balance</t>
  </si>
  <si>
    <t>Amount reclassified</t>
  </si>
  <si>
    <t>Ending Balance</t>
  </si>
  <si>
    <t>Cash flow hedges</t>
  </si>
  <si>
    <t>Other comprehensive loss:</t>
  </si>
  <si>
    <t>Net change from periodic revaluations</t>
  </si>
  <si>
    <t>Tax benefit</t>
  </si>
  <si>
    <t>Total other comprehensive (loss) income before reclassifications, net of tax</t>
  </si>
  <si>
    <t>Total other comprehensive loss) income</t>
  </si>
  <si>
    <t>Foreign currency translation</t>
  </si>
  <si>
    <t>Accumulated other comprehensive loss, tax impacts related to rate changes</t>
  </si>
  <si>
    <t>Pension</t>
  </si>
  <si>
    <t>Unrecognized net actuarial gain (loss)</t>
  </si>
  <si>
    <t>Amount reclassified from accumulated other comprehensive income | Cash flow hedges</t>
  </si>
  <si>
    <t>Tax expense.</t>
  </si>
  <si>
    <t>Total amount reclassified from accumulated other comprehensive loss, net of tax</t>
  </si>
  <si>
    <t>Amount reclassified from accumulated other comprehensive income | Foreign currency translation</t>
  </si>
  <si>
    <t>Amounts reclassified to earnings, foreign currency</t>
  </si>
  <si>
    <t>Amount reclassified from accumulated other comprehensive income | Pension</t>
  </si>
  <si>
    <t>Amount reclassified from accumulated other comprehensive income | Net actuarial gain (loss)</t>
  </si>
  <si>
    <t>Amount reclassified from AOCI</t>
  </si>
  <si>
    <t>Interest rate swaps | Amount reclassified from accumulated other comprehensive income | Cash flow hedges</t>
  </si>
  <si>
    <t>Equity method investments in unconsolidated affiliates - 10-K (Details) $ in Millions</t>
  </si>
  <si>
    <t>Equity method investments</t>
  </si>
  <si>
    <t>Carrying value</t>
  </si>
  <si>
    <t>Distributions from equity method investments</t>
  </si>
  <si>
    <t>Deficit in earnings of equity method investments, net of distributions</t>
  </si>
  <si>
    <t>Frederickson</t>
  </si>
  <si>
    <t>Percentage of ownership interest</t>
  </si>
  <si>
    <t>50.15%</t>
  </si>
  <si>
    <t>Number of ownership parties | item</t>
  </si>
  <si>
    <t>Orlando Cogen, LP</t>
  </si>
  <si>
    <t>Koma Kulshan Associates [Member]</t>
  </si>
  <si>
    <t>49.80%</t>
  </si>
  <si>
    <t>Chambers Cogen, LP</t>
  </si>
  <si>
    <t>40.00%</t>
  </si>
  <si>
    <t>Selkirk Cogen Partners LP</t>
  </si>
  <si>
    <t>17.70%</t>
  </si>
  <si>
    <t>Equity method investments in unconcolidated affiliates - B/S and I/S - 10-K (details) - USD ($) $ in Millions</t>
  </si>
  <si>
    <t>Assets</t>
  </si>
  <si>
    <t>Liabilities</t>
  </si>
  <si>
    <t>Operating results</t>
  </si>
  <si>
    <t>Revenue</t>
  </si>
  <si>
    <t>Project expenses</t>
  </si>
  <si>
    <t>Project other expense</t>
  </si>
  <si>
    <t>Current assets</t>
  </si>
  <si>
    <t>Non-current assets</t>
  </si>
  <si>
    <t>Current liabilities</t>
  </si>
  <si>
    <t>Non-current liabilities</t>
  </si>
  <si>
    <t>Delta Person LP</t>
  </si>
  <si>
    <t>Inventory 10-K (Details) - USD ($) $ in Millions</t>
  </si>
  <si>
    <t>Parts and other consumables</t>
  </si>
  <si>
    <t>Total inventory</t>
  </si>
  <si>
    <t>Property, plant and equipment, net 10-K (Details) - USD ($) $ in Millions</t>
  </si>
  <si>
    <t>Property, plant and equipment, gross</t>
  </si>
  <si>
    <t>Less accumulated depreciation</t>
  </si>
  <si>
    <t>Total property, plant and equipment, net</t>
  </si>
  <si>
    <t>Depreciation expense</t>
  </si>
  <si>
    <t>Impairment of property, plant and equipment</t>
  </si>
  <si>
    <t>Land</t>
  </si>
  <si>
    <t>Office equipment, machinery and other</t>
  </si>
  <si>
    <t>Office equipment, machinery and other | Minimum</t>
  </si>
  <si>
    <t>Depreciable Lives</t>
  </si>
  <si>
    <t>3 years</t>
  </si>
  <si>
    <t>Office equipment, machinery and other | Maximum</t>
  </si>
  <si>
    <t>10 years</t>
  </si>
  <si>
    <t>Leasehold improvements</t>
  </si>
  <si>
    <t>Leasehold improvements | Minimum</t>
  </si>
  <si>
    <t>7 years</t>
  </si>
  <si>
    <t>Leasehold improvements | Maximum</t>
  </si>
  <si>
    <t>Asset retirement obligation.</t>
  </si>
  <si>
    <t>Asset retirement obligation. | Minimum</t>
  </si>
  <si>
    <t>Asset retirement obligation. | Maximum</t>
  </si>
  <si>
    <t>43 years</t>
  </si>
  <si>
    <t>Plant in service | Minimum</t>
  </si>
  <si>
    <t>Plant in service | Maximum</t>
  </si>
  <si>
    <t>45 years</t>
  </si>
  <si>
    <t>Goodwill (Details) $ in Millions</t>
  </si>
  <si>
    <t>3 Months Ended</t>
  </si>
  <si>
    <t>9 Months Ended</t>
  </si>
  <si>
    <t>Sep. 30, 2016USD ($)</t>
  </si>
  <si>
    <t>Dec. 31, 2016USD ($)GWhitem</t>
  </si>
  <si>
    <t>Period of declining power prices</t>
  </si>
  <si>
    <t>2 years</t>
  </si>
  <si>
    <t>Number of asset groups tested under step one | item</t>
  </si>
  <si>
    <t>Long lived asset impairment charge</t>
  </si>
  <si>
    <t>Fair value in excess carrying value (as a percent)</t>
  </si>
  <si>
    <t>45.00%</t>
  </si>
  <si>
    <t>Changes in the carrying amount of goodwill</t>
  </si>
  <si>
    <t>Goodwill, Beginning Balance</t>
  </si>
  <si>
    <t>Impairment of goodwill</t>
  </si>
  <si>
    <t>Translation Adjustments</t>
  </si>
  <si>
    <t>Goodwill, Ending Balance</t>
  </si>
  <si>
    <t>Morris And Nipigon</t>
  </si>
  <si>
    <t>Number of reporting units not significantly impacted by declining power prices | item</t>
  </si>
  <si>
    <t>Morris</t>
  </si>
  <si>
    <t>Nipigon</t>
  </si>
  <si>
    <t>North Bay And Kapuskasing</t>
  </si>
  <si>
    <t>North Bay</t>
  </si>
  <si>
    <t>Kapuskasing</t>
  </si>
  <si>
    <t>Mamquam</t>
  </si>
  <si>
    <t>Curtis Palmer</t>
  </si>
  <si>
    <t>Quantity triggering agreement expiration | GWh</t>
  </si>
  <si>
    <t>Expected period of expiration before specified date (in years)</t>
  </si>
  <si>
    <t>Moresby Lake</t>
  </si>
  <si>
    <t>Williams Lake</t>
  </si>
  <si>
    <t>East U.S.</t>
  </si>
  <si>
    <t>East U.S. | Morris</t>
  </si>
  <si>
    <t>East U.S. | Curtis Palmer</t>
  </si>
  <si>
    <t>Canada</t>
  </si>
  <si>
    <t>Canada | Nipigon</t>
  </si>
  <si>
    <t>Canada | North Bay</t>
  </si>
  <si>
    <t>Canada | Kapuskasing</t>
  </si>
  <si>
    <t>Canada | Mamquam</t>
  </si>
  <si>
    <t>Canada | Moresby Lake</t>
  </si>
  <si>
    <t>Canada | Williams Lake</t>
  </si>
  <si>
    <t>Canada | Calstock</t>
  </si>
  <si>
    <t>Power purchase agreements and other intangible assets and liabilities 10-K (Details) - USD ($) $ in Millions</t>
  </si>
  <si>
    <t>Components of intangible assets</t>
  </si>
  <si>
    <t>Assets, gross balance at the end of the period</t>
  </si>
  <si>
    <t>Less: accumulated amortization</t>
  </si>
  <si>
    <t>Assets, net balance at the end of the period</t>
  </si>
  <si>
    <t>Liabilities, gross balances at the end of the period</t>
  </si>
  <si>
    <t>Liabilities, net balance at the end of the period</t>
  </si>
  <si>
    <t>Amortization of intangible assets (liabilities)</t>
  </si>
  <si>
    <t>Power Purchase Agreements</t>
  </si>
  <si>
    <t>Accelerated amortization expense</t>
  </si>
  <si>
    <t>Development Costs</t>
  </si>
  <si>
    <t>Fuel Supply Agreements</t>
  </si>
  <si>
    <t>Power purchase agreements, etc. - amortization 10-K (Details) $ in Millions</t>
  </si>
  <si>
    <t>Dec. 31, 2016USD ($)</t>
  </si>
  <si>
    <t>Estimated future amortization expense</t>
  </si>
  <si>
    <t>Weighted average remaining amortization period related to our intangible assets</t>
  </si>
  <si>
    <t>Weighted average remaining amortization period</t>
  </si>
  <si>
    <t>7 years 10 months 24 days</t>
  </si>
  <si>
    <t>18 years 7 months 6 days</t>
  </si>
  <si>
    <t>Other long-term liabilities 10-K (Details) - USD ($) $ in Millions</t>
  </si>
  <si>
    <t>Net pension liability</t>
  </si>
  <si>
    <t>Deferred revenue</t>
  </si>
  <si>
    <t>Accrued LTIP and director share units</t>
  </si>
  <si>
    <t>Other Liabilities, Noncurrent, Total</t>
  </si>
  <si>
    <t>Asset retirement obligations rollforward</t>
  </si>
  <si>
    <t>Asset retirement obligations beginning of year</t>
  </si>
  <si>
    <t>Accretion of asset retirement obligations</t>
  </si>
  <si>
    <t>Translation adjustments</t>
  </si>
  <si>
    <t>Asset retirement obligations, end of year</t>
  </si>
  <si>
    <t>APC</t>
  </si>
  <si>
    <t>Long-term debt 10-K (Details) CAD in Millions, $ in Millions</t>
  </si>
  <si>
    <t>Dec. 31, 2016CAD</t>
  </si>
  <si>
    <t>Jun. 30, 2016USD ($)</t>
  </si>
  <si>
    <t>Apr. 13, 2016</t>
  </si>
  <si>
    <t>Less: unamortized discount</t>
  </si>
  <si>
    <t>Less: unamortized deferred financing costs</t>
  </si>
  <si>
    <t>Less: current maturities</t>
  </si>
  <si>
    <t>Total long-term debt</t>
  </si>
  <si>
    <t>Long-term Debt, Fiscal Year Maturity [Abstract]</t>
  </si>
  <si>
    <t>Thereafter</t>
  </si>
  <si>
    <t>Total debt</t>
  </si>
  <si>
    <t>Interest rate swaps</t>
  </si>
  <si>
    <t>Notional amount</t>
  </si>
  <si>
    <t>Senior secured term loan facility, due 2021</t>
  </si>
  <si>
    <t>Aggregate principal amount of debt</t>
  </si>
  <si>
    <t>Senior secured term loan facility, due 2021 | Interest rate swaps</t>
  </si>
  <si>
    <t>Senior secured term loan facility, due 2021 | Long-term debt excluding debentures</t>
  </si>
  <si>
    <t>Long-term Debt, Gross</t>
  </si>
  <si>
    <t>Senior secured term loan facility, due 2021 | Long-term debt excluding debentures | London Interbank Offered Rate (LIBOR)</t>
  </si>
  <si>
    <t>Applicable margin (as a percent)</t>
  </si>
  <si>
    <t>3.75%</t>
  </si>
  <si>
    <t>Minimum percentage of variable rate base</t>
  </si>
  <si>
    <t>1.00%</t>
  </si>
  <si>
    <t>Senior secured term loan facility, due 2023</t>
  </si>
  <si>
    <t>Senior secured term loan facility, due 2023 | Long-term debt excluding debentures</t>
  </si>
  <si>
    <t>Senior secured term loan facility, due 2023 | Long-term debt excluding debentures | London Interbank Offered Rate (LIBOR)</t>
  </si>
  <si>
    <t>Senior unsecured notes, due June 2036 (Cdn $210.0)</t>
  </si>
  <si>
    <t>Long-term Debt, Gross | CAD</t>
  </si>
  <si>
    <t>Senior unsecured notes, due June 2036 (Cdn $210.0) | APLP Holdings</t>
  </si>
  <si>
    <t>Interest rate (as a percent)</t>
  </si>
  <si>
    <t>5.95%</t>
  </si>
  <si>
    <t>Senior unsecured notes, due June 2036 (Cdn $210.0) | Long-term debt excluding debentures</t>
  </si>
  <si>
    <t>Epsilon Power Partners term facility, due 2019 | Long-term debt excluding debentures</t>
  </si>
  <si>
    <t>Epsilon Power Partners term facility, due 2019 | Long-term debt excluding debentures | London Interbank Offered Rate (LIBOR)</t>
  </si>
  <si>
    <t>3.125%</t>
  </si>
  <si>
    <t>Cadillac term loan, due 2025 | Long-term debt excluding debentures</t>
  </si>
  <si>
    <t>Cadillac term loan, due 2025 | Long-term debt excluding debentures | London Interbank Offered Rate (LIBOR)</t>
  </si>
  <si>
    <t>1.37%</t>
  </si>
  <si>
    <t>Piedmont term loan, due 2018 | Long-term debt excluding debentures</t>
  </si>
  <si>
    <t>Piedmont term loan, due 2018 | Long-term debt excluding debentures | London Interbank Offered Rate (LIBOR)</t>
  </si>
  <si>
    <t>Other long-term debt | Long-term debt excluding debentures</t>
  </si>
  <si>
    <t>Other long-term debt | Long-term debt excluding debentures | Minimum</t>
  </si>
  <si>
    <t>5.50%</t>
  </si>
  <si>
    <t>Other long-term debt | Long-term debt excluding debentures | Maximum</t>
  </si>
  <si>
    <t>6.70%</t>
  </si>
  <si>
    <t>Other short-term debt | Long-term debt excluding debentures</t>
  </si>
  <si>
    <t>Other short-term debt | Long-term debt excluding debentures | Minimum</t>
  </si>
  <si>
    <t>Other short-term debt | Long-term debt excluding debentures | Maximum</t>
  </si>
  <si>
    <t>Long-term debt - New Credit Facilities (Details) CAD in Millions, $ in Millions</t>
  </si>
  <si>
    <t>Apr. 13, 2016CAD</t>
  </si>
  <si>
    <t>Apr. 13, 2016USD ($)</t>
  </si>
  <si>
    <t>Debt Instrument [Line Items]</t>
  </si>
  <si>
    <t>Original issue discount amount</t>
  </si>
  <si>
    <t>Transaction costs and expenses</t>
  </si>
  <si>
    <t>Revolving Credit Facility</t>
  </si>
  <si>
    <t>Outstanding balance of senior credit facility</t>
  </si>
  <si>
    <t>Letters of credit</t>
  </si>
  <si>
    <t>Redemption of senior secured term loan</t>
  </si>
  <si>
    <t>Amount drawn under loan | CAD</t>
  </si>
  <si>
    <t>6.25% Debentures due March 2017</t>
  </si>
  <si>
    <t>Redemption of convertible unsecured subordinated debentures | CAD</t>
  </si>
  <si>
    <t>6.25%</t>
  </si>
  <si>
    <t>5.6% Debentures due June 2017</t>
  </si>
  <si>
    <t>Redemption of convertible unsecured subordinated debentures</t>
  </si>
  <si>
    <t>5.60%</t>
  </si>
  <si>
    <t>5.75% Debentures due June 2019</t>
  </si>
  <si>
    <t>Redemption price percentage of principal amount</t>
  </si>
  <si>
    <t>96.50%</t>
  </si>
  <si>
    <t>5.75%</t>
  </si>
  <si>
    <t>APLP Holdings</t>
  </si>
  <si>
    <t>Period of debt service covered by debt service reserve fund</t>
  </si>
  <si>
    <t>Amount of debt service reserve</t>
  </si>
  <si>
    <t>APLP Holdings | New Credit Facilities</t>
  </si>
  <si>
    <t>Original issue discount (as a percent)</t>
  </si>
  <si>
    <t>3.00%</t>
  </si>
  <si>
    <t>Amount of cash flow of APLP Holdings and its subsidiaries remaining after application of funds according to the Credit Agreement to be applied under</t>
  </si>
  <si>
    <t>APLP Holdings | New Credit Facilities | Minimum</t>
  </si>
  <si>
    <t>Margin on variable interest rate</t>
  </si>
  <si>
    <t>4.00%</t>
  </si>
  <si>
    <t>APLP Holdings | New Credit Facilities | Maximum</t>
  </si>
  <si>
    <t>Other percentage of cash flow required to reduce aggregate principal amount of new term loans outstanding to achieve target principal amount that declines</t>
  </si>
  <si>
    <t>APLP Holdings | New Credit Facilities | 2016</t>
  </si>
  <si>
    <t>Leverage ratio as defined in Credit Agreement</t>
  </si>
  <si>
    <t>Interest coverage ratio as defined in Credit Agreement</t>
  </si>
  <si>
    <t>APLP Holdings | New Credit Facilities | June 30, 2020</t>
  </si>
  <si>
    <t>APLP Holdings | New Credit Facilities | June 30, 2022</t>
  </si>
  <si>
    <t>APLP Holdings | New Term Loans</t>
  </si>
  <si>
    <t>Amount drawn under loan</t>
  </si>
  <si>
    <t>Proceeds from debt, net of discount</t>
  </si>
  <si>
    <t>Prepayment of term loans if change of control occurs, as a percentage of par</t>
  </si>
  <si>
    <t>101.00%</t>
  </si>
  <si>
    <t>Period from initial funding date that APLP would be required to repay, prepay, refinance or replace at a price of 101 percent of the principal amount if they elect to do so for any portion or all of the term loan facilities</t>
  </si>
  <si>
    <t>Percent of principal amount required to be repaid, prepaid, refinanced or replaced if APLP elects to do so within one year of initial funding date</t>
  </si>
  <si>
    <t>APLP Holdings | New Term Loans | Adjusted Eurodollar Rate</t>
  </si>
  <si>
    <t>APLP Holdings | Revolving Credit Facility</t>
  </si>
  <si>
    <t>Commitment fee related to New Revolver, as a percent</t>
  </si>
  <si>
    <t>0.75%</t>
  </si>
  <si>
    <t>APLP Holdings | Letters of credit</t>
  </si>
  <si>
    <t>Number of days prior to the Letter of Credit Expiration Date that letters of credit are available to be issued</t>
  </si>
  <si>
    <t>30 days</t>
  </si>
  <si>
    <t>APLP Holdings | Senior unsecured notes, due June 2036 (Cdn $210.0)</t>
  </si>
  <si>
    <t>Long-term debt - Senior Secured Credit Facilities and other - 10-K (Details) CAD in Millions, $ in Millions</t>
  </si>
  <si>
    <t>Jul. 26, 2015USD ($)</t>
  </si>
  <si>
    <t>Aggregate borrowings outstanding | CAD</t>
  </si>
  <si>
    <t>Senior Unsecured Notes due November 2018</t>
  </si>
  <si>
    <t>9.00%</t>
  </si>
  <si>
    <t>Aggregate principal amount of debt repurchased</t>
  </si>
  <si>
    <t>104.50%</t>
  </si>
  <si>
    <t>Debentures purchased</t>
  </si>
  <si>
    <t>Applicable redemption make whole premium</t>
  </si>
  <si>
    <t>Accrued interest paid in redemption of debt</t>
  </si>
  <si>
    <t>Write off of deferred financing cost related to repurchase</t>
  </si>
  <si>
    <t>APLP Partnership | Senior unsecured notes, due June 2036 (Cdn $210.0)</t>
  </si>
  <si>
    <t>Aggregate borrowings outstanding</t>
  </si>
  <si>
    <t>Convertible debentures (Details) CAD / shares in Units, $ / shares in Units, CAD in Millions, $ in Millions</t>
  </si>
  <si>
    <t>Nov. 02, 2016CAD</t>
  </si>
  <si>
    <t>Nov. 02, 2016USD ($)</t>
  </si>
  <si>
    <t>Dec. 31, 2016CADCAD / shares</t>
  </si>
  <si>
    <t>Dec. 31, 2016USD ($)$ / shares</t>
  </si>
  <si>
    <t>Jun. 17, 2016USD ($)</t>
  </si>
  <si>
    <t>Debentures outstanding</t>
  </si>
  <si>
    <t>Convertible debentures stated interest rate percentage</t>
  </si>
  <si>
    <t>NCIB | 6.25% Debentures due March 2017</t>
  </si>
  <si>
    <t>Convertible Debentures | 6.25% Debentures due March 2017</t>
  </si>
  <si>
    <t>Convertible Debentures | 5.6% Debentures due June 2017</t>
  </si>
  <si>
    <t>Convertible Debentures | 5.75% Debentures due June 2019</t>
  </si>
  <si>
    <t>Principal amount converted to equity</t>
  </si>
  <si>
    <t>Conversion rate of the debentures (in Shares per Dollar)</t>
  </si>
  <si>
    <t>Conversion price of shares (in dollars per share) | $ / shares</t>
  </si>
  <si>
    <t>Convertible Debentures | 6.00% Debenture due December 2019</t>
  </si>
  <si>
    <t>Conversion price of shares (in dollars per share) | CAD / shares</t>
  </si>
  <si>
    <t>Convertible Debentures | NCIB</t>
  </si>
  <si>
    <t>Amount that may be purchased under the NCIB</t>
  </si>
  <si>
    <t>Amount that may be purchased, as a percentage of public float</t>
  </si>
  <si>
    <t>10.00%</t>
  </si>
  <si>
    <t>Gain on repurchase of convertible debentures</t>
  </si>
  <si>
    <t>Convertible Debentures | NCIB | 5.75% Debentures due June 2019</t>
  </si>
  <si>
    <t>Gross proceeds from issuance of convertible debenture</t>
  </si>
  <si>
    <t>Convertible Debentures | NCIB | 6.00% Debenture due December 2019</t>
  </si>
  <si>
    <t>6.00%</t>
  </si>
  <si>
    <t>Gross proceeds from issuance of convertible debenture | CAD</t>
  </si>
  <si>
    <t>Convertible Debentures | NCIB | 5.6% Debentures Due June 2017 And 6.25% Debentures Due March 2017 (Member)</t>
  </si>
  <si>
    <t>Convertible Debentures | NCIB | Interest expense</t>
  </si>
  <si>
    <t>Fair value of financial instruments - carrying value and FV (Details) - USD ($) $ in Millions</t>
  </si>
  <si>
    <t>Derivative assets current</t>
  </si>
  <si>
    <t>Derivative assets non-current</t>
  </si>
  <si>
    <t>Derivative liabilities current</t>
  </si>
  <si>
    <t>Derivative liabilities non-current</t>
  </si>
  <si>
    <t>Carrying Amount</t>
  </si>
  <si>
    <t>Fair Value</t>
  </si>
  <si>
    <t>Fair value of financial instruments - recurring (Details) - USD ($) $ in Millions</t>
  </si>
  <si>
    <t>Assets:</t>
  </si>
  <si>
    <t>Recurring</t>
  </si>
  <si>
    <t>Derivative instruments asset</t>
  </si>
  <si>
    <t>Liabilities:</t>
  </si>
  <si>
    <t>Derivative instruments liability</t>
  </si>
  <si>
    <t>Recurring | Level 1</t>
  </si>
  <si>
    <t>Recurring | Level 2</t>
  </si>
  <si>
    <t>Fair value of financial instruments - credit valuation (Details) - Credit valuation adjustments - USD ($) $ in Millions</t>
  </si>
  <si>
    <t>Recurring measurements of fair value hierarchy of financial assets and liabilities</t>
  </si>
  <si>
    <t>Net increase in fair value</t>
  </si>
  <si>
    <t>Pre-tax gain in other comprehensive income</t>
  </si>
  <si>
    <t>Gain in change in fair value of derivatives</t>
  </si>
  <si>
    <t>Accounting for derivative instruments and hedging activities (Details) $ in Millions</t>
  </si>
  <si>
    <t>Dec. 31, 2016USD ($)MMBTUitem</t>
  </si>
  <si>
    <t>Dec. 31, 2015USD ($)MMBTU</t>
  </si>
  <si>
    <t>Mar. 31, 2015</t>
  </si>
  <si>
    <t>Derivative instruments</t>
  </si>
  <si>
    <t>Minimum fixed interest rate (as a percent)</t>
  </si>
  <si>
    <t>Remaining aggregate principal amount</t>
  </si>
  <si>
    <t>Derivative instruments designated as cash flow hedges | Cash Flow Hedging [Member]</t>
  </si>
  <si>
    <t>Number of derivative contracts designated as cash flow hedges | item</t>
  </si>
  <si>
    <t>London Interbank Offered Rate (LIBOR) | Senior secured term loan facility, due 2021 | Long-term debt excluding debentures</t>
  </si>
  <si>
    <t>Adjusted Eurodollar Rate</t>
  </si>
  <si>
    <t>APLP Holdings | Adjusted Eurodollar Rate | Senior secured term loan facility, due 2021</t>
  </si>
  <si>
    <t>Gas purchase and sale agreements | Morris Project</t>
  </si>
  <si>
    <t>Notional amount, energy (in gigajoules: Ontario, in Mmbtu: Orlando) | MMBTU</t>
  </si>
  <si>
    <t>Natural gas swaps</t>
  </si>
  <si>
    <t>Natural gas swaps | Orlando project</t>
  </si>
  <si>
    <t>Natural gas swaps during 2017 | Orlando project</t>
  </si>
  <si>
    <t>Percentage of the entity's share in required natural gas purchases hedge</t>
  </si>
  <si>
    <t>95.00%</t>
  </si>
  <si>
    <t>Natural gas swaps during 2018 | Orlando project</t>
  </si>
  <si>
    <t>12.00%</t>
  </si>
  <si>
    <t>Interest rate swaps | Senior secured term loan facility, due 2021</t>
  </si>
  <si>
    <t>Interest rate swaps | Adjusted Eurodollar Rate</t>
  </si>
  <si>
    <t>Interest rate swaps | Adjusted Eurodollar Rate | Senior secured term loan facility, due 2021 | Long-term debt excluding debentures</t>
  </si>
  <si>
    <t>Interest rate swaps | Adjusted Eurodollar Rate | New Term Loans | Long-term debt excluding debentures</t>
  </si>
  <si>
    <t>Interest rate swaps | Minimum | Adjusted Eurodollar Rate</t>
  </si>
  <si>
    <t>Interest rate swaps | Swaption interest rate until February 15, 2015 | Cadillac Project</t>
  </si>
  <si>
    <t>Swaption interest rate (as a percent)</t>
  </si>
  <si>
    <t>Interest rate swaps | Swaption interest rate from February 16, 2015 to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Interest rate swaps | Swaption interest rate From August, 2018 to November, 2030 | Piedmont</t>
  </si>
  <si>
    <t>4.50%</t>
  </si>
  <si>
    <t>Interest rate swaps | Swaption interest rate from November, 2017 to November, 2030 | Piedmont</t>
  </si>
  <si>
    <t>Applicable margin of derivative (as a percent)</t>
  </si>
  <si>
    <t>Swaption all in one interest rate (as a percent)</t>
  </si>
  <si>
    <t>8.22%</t>
  </si>
  <si>
    <t>Interest rate swaps | Swaption interest rate from November, 2017 to November, 2030 | Piedmont | APLP Holdings</t>
  </si>
  <si>
    <t>Accounting for derivative instruments - forecasted trans (Details) MMBTU in Millions, J in Millions, $ in Millions</t>
  </si>
  <si>
    <t>Dec. 31, 2016USD ($)MMBTUJ</t>
  </si>
  <si>
    <t>Dec. 31, 2015USD ($)MMBTUJ</t>
  </si>
  <si>
    <t>Volume of forecasted transactions, energy (swaps: Mmbtu, agreements: joules) | MMBTU</t>
  </si>
  <si>
    <t>Gas purchase agreements</t>
  </si>
  <si>
    <t>Volume of forecasted transactions, energy (swaps: Mmbtu, agreements: joules) | J</t>
  </si>
  <si>
    <t>Volume of forecasted transactions, (in dollars) | $</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 AOCI (Details) - USD ($) $ in Millions</t>
  </si>
  <si>
    <t>Change in fair value of cash flow hedges</t>
  </si>
  <si>
    <t>Realized from OCI during the period</t>
  </si>
  <si>
    <t>Accumulated OCI balance at beginning of period</t>
  </si>
  <si>
    <t>Accumulated OCI balance at end of period</t>
  </si>
  <si>
    <t>Settlements expected to be recognized from OCI in expense in the next 12 months, net of tax</t>
  </si>
  <si>
    <t>Tax effect of gains (losses) expected to be realized from OCI in the next 12 months</t>
  </si>
  <si>
    <t>Accounting for derivative instruments - gain, loss (Details) - USD ($) $ in Millions</t>
  </si>
  <si>
    <t>Impact of derivative instruments on the consolidated statements of operations</t>
  </si>
  <si>
    <t>Derivative instruments not designated as cash flow hedges | Natural gas swaps</t>
  </si>
  <si>
    <t>Realized (gains) and losses of derivative instruments</t>
  </si>
  <si>
    <t>Derivative instruments not designated as cash flow hedges | Gas purchase agreements</t>
  </si>
  <si>
    <t>Derivative instruments not designated as cash flow hedges | Interest rate swaps</t>
  </si>
  <si>
    <t>Derivative instruments not designated as cash flow hedges | Foreign currency forward contracts</t>
  </si>
  <si>
    <t>Income tax benefit (Details) - USD ($) $ in Millions</t>
  </si>
  <si>
    <t>Components of income tax expenses (benefit)</t>
  </si>
  <si>
    <t>Current income tax expense</t>
  </si>
  <si>
    <t>Deferred income tax benefit</t>
  </si>
  <si>
    <t>Total income tax benefit, net</t>
  </si>
  <si>
    <t>Income tax benefit - Reconciliation (Details) - USD ($) $ in Millions</t>
  </si>
  <si>
    <t>36 Months Ended</t>
  </si>
  <si>
    <t>Reconciliation of income taxes</t>
  </si>
  <si>
    <t>Canadian enacted statutory rate (as a percent)</t>
  </si>
  <si>
    <t>27.00%</t>
  </si>
  <si>
    <t>17.00%</t>
  </si>
  <si>
    <t>26.00%</t>
  </si>
  <si>
    <t>Computed income taxes at 26% Canadian statutory rate</t>
  </si>
  <si>
    <t>Operating countries with different income tax rates</t>
  </si>
  <si>
    <t>Income tax benefit after adjustments for countries with different income tax rates</t>
  </si>
  <si>
    <t>Change in valuation allowance</t>
  </si>
  <si>
    <t>Income tax expense (benefit) after adjustments for countries with different income tax rates and valuation allowance</t>
  </si>
  <si>
    <t>Dividend withholding tax and other cash taxes</t>
  </si>
  <si>
    <t>Foreign exchange</t>
  </si>
  <si>
    <t>Changes in tax rates</t>
  </si>
  <si>
    <t>Production tax credits</t>
  </si>
  <si>
    <t>Changes in estimates of tax basis of equity method investments</t>
  </si>
  <si>
    <t>Capital gain on intercompany notes</t>
  </si>
  <si>
    <t>Goodwill impairment</t>
  </si>
  <si>
    <t>Capital loss recognized on tax restructuring</t>
  </si>
  <si>
    <t>Intra-period allocation from the Wind projects</t>
  </si>
  <si>
    <t>Total other reconciliation items</t>
  </si>
  <si>
    <t>Effective income tax rate</t>
  </si>
  <si>
    <t>(11.00%)</t>
  </si>
  <si>
    <t>(27.00%)</t>
  </si>
  <si>
    <t>(17.00%)</t>
  </si>
  <si>
    <t>(26.00%)</t>
  </si>
  <si>
    <t>Deferred tax assets:</t>
  </si>
  <si>
    <t>Loss carryforwards</t>
  </si>
  <si>
    <t>Capital loss carryforwards</t>
  </si>
  <si>
    <t>Finance and share issuance costs</t>
  </si>
  <si>
    <t>Tax credit</t>
  </si>
  <si>
    <t>LTIP</t>
  </si>
  <si>
    <t>Derivative contracts</t>
  </si>
  <si>
    <t>Other long-term notes</t>
  </si>
  <si>
    <t>Total deferred tax assets</t>
  </si>
  <si>
    <t>Valuations allowance</t>
  </si>
  <si>
    <t>Net deferred tax assets</t>
  </si>
  <si>
    <t>Deferred tax liabilities:</t>
  </si>
  <si>
    <t>Intangible assets</t>
  </si>
  <si>
    <t>Total deferred tax liabilities</t>
  </si>
  <si>
    <t>Net deferred tax liability</t>
  </si>
  <si>
    <t>Net deferred tax position</t>
  </si>
  <si>
    <t>Long-term deferred tax liabilities</t>
  </si>
  <si>
    <t>Income tax benefit - NOL (Details) $ in Millions</t>
  </si>
  <si>
    <t>Operating loss carryforwards</t>
  </si>
  <si>
    <t>Net operating loss carryforwards</t>
  </si>
  <si>
    <t>Equity compensation plans (Details) - USD ($) $ / shares in Units, $ in Millions</t>
  </si>
  <si>
    <t>Jan. 22, 2015</t>
  </si>
  <si>
    <t>Units</t>
  </si>
  <si>
    <t>Outstanding at the beginning of the period (in shares)</t>
  </si>
  <si>
    <t>Granted (in shares)</t>
  </si>
  <si>
    <t>Additional shares from dividends (in shares)</t>
  </si>
  <si>
    <t>Forfeitures (in shares)</t>
  </si>
  <si>
    <t>Vested and redeemed (in shares)</t>
  </si>
  <si>
    <t>Outstanding at the end of the period (in shares)</t>
  </si>
  <si>
    <t>Weighted-Average Fair Value per Unit</t>
  </si>
  <si>
    <t>Outstanding at the beginning of the period (in dollars per share)</t>
  </si>
  <si>
    <t>Granted (in dollars per share)</t>
  </si>
  <si>
    <t>Additional shares from dividends (in dollars per share)</t>
  </si>
  <si>
    <t>Forfeitures (in dollars per share)</t>
  </si>
  <si>
    <t>Vested and redeemed (in dollars per share)</t>
  </si>
  <si>
    <t>Outstanding at the end of the period (in dollars per share)</t>
  </si>
  <si>
    <t>Fair value of outstanding notional units</t>
  </si>
  <si>
    <t>Weighted average vesting term</t>
  </si>
  <si>
    <t>1 year 9 months 18 days</t>
  </si>
  <si>
    <t>Unrecognized compensation expense</t>
  </si>
  <si>
    <t>Cost recognition period</t>
  </si>
  <si>
    <t>Compensation expense related to LTIP</t>
  </si>
  <si>
    <t>Cash payments made for vested notional units</t>
  </si>
  <si>
    <t>Transition equity participation agreement</t>
  </si>
  <si>
    <t>Number of transition notional shares outstanding</t>
  </si>
  <si>
    <t>Vesting percentage</t>
  </si>
  <si>
    <t>Vesting period</t>
  </si>
  <si>
    <t>4 years</t>
  </si>
  <si>
    <t>Period after which remaining portions vests</t>
  </si>
  <si>
    <t>Minimum percentage by which weighted average Canadian dollar price exceeds market price</t>
  </si>
  <si>
    <t>Minimum market price required for 3 consecutive months to vest remaining shares</t>
  </si>
  <si>
    <t>Transition equity participation agreement | Minimum</t>
  </si>
  <si>
    <t>Number of consecutive months, weighted average Canadian dollar price must exceed market price of share by 50% for vesting</t>
  </si>
  <si>
    <t>3 months</t>
  </si>
  <si>
    <t>Employee benefit plans - through components (Details) - USD ($) $ in Millions</t>
  </si>
  <si>
    <t>Expected contribution to pension plans</t>
  </si>
  <si>
    <t>Net annual periodic pension cost</t>
  </si>
  <si>
    <t>Service cost benefits earned</t>
  </si>
  <si>
    <t>Interest cost on benefit obligation</t>
  </si>
  <si>
    <t>Expected return on plan assets</t>
  </si>
  <si>
    <t>Net period benefit cost</t>
  </si>
  <si>
    <t>Change in benefit obligation</t>
  </si>
  <si>
    <t>Benefit obligation at beginning of the year</t>
  </si>
  <si>
    <t>Service cost</t>
  </si>
  <si>
    <t>Interest cost</t>
  </si>
  <si>
    <t>Actuarial (gain) loss</t>
  </si>
  <si>
    <t>Employee contributions</t>
  </si>
  <si>
    <t>Benefits paid</t>
  </si>
  <si>
    <t>Foreign currency translation adjustment</t>
  </si>
  <si>
    <t>Benefit obligation at end of year</t>
  </si>
  <si>
    <t>Change in plan assets</t>
  </si>
  <si>
    <t>Fair value of plan assets at beginning of the year</t>
  </si>
  <si>
    <t>Actual return on plan assets</t>
  </si>
  <si>
    <t>Employer contributions</t>
  </si>
  <si>
    <t>Fair value of plan assets at end of year</t>
  </si>
  <si>
    <t>Funded status at end of year - excess of obligation over assets</t>
  </si>
  <si>
    <t>Amount recognized in the balance sheet</t>
  </si>
  <si>
    <t>Amounts recognized in accumulated OCI</t>
  </si>
  <si>
    <t>Unrecognized loss</t>
  </si>
  <si>
    <t>Amortization of net loss for the pension plan from accumulated OCI to net periodic cost over the next fiscal year</t>
  </si>
  <si>
    <t>Balances of significant components of the pension plan</t>
  </si>
  <si>
    <t>Projected benefit obligation</t>
  </si>
  <si>
    <t>Accumulated benefit obligation</t>
  </si>
  <si>
    <t>Fair value of plan assets</t>
  </si>
  <si>
    <t>Employee benefit plans - assumptions, future benefits (Details) CAD in Millions, $ in Millions</t>
  </si>
  <si>
    <t>Mar. 31, 2017USD ($)</t>
  </si>
  <si>
    <t>Dec. 31, 2017USD ($)</t>
  </si>
  <si>
    <t>Weighted-Average Assumptions used to calculate benefit obligations</t>
  </si>
  <si>
    <t>Discount rate (as a percent)</t>
  </si>
  <si>
    <t>4.30%</t>
  </si>
  <si>
    <t>Rate of compensation increase (as a percent)</t>
  </si>
  <si>
    <t>2.00%</t>
  </si>
  <si>
    <t>Weighted-Average Assumptions used to calculate benefit expense</t>
  </si>
  <si>
    <t>Rate of return on plan assets (as a percent)</t>
  </si>
  <si>
    <t>5.80%</t>
  </si>
  <si>
    <t>Period over which corporate AA rated yield curve extrapolated to derive CIA/Natcan curve</t>
  </si>
  <si>
    <t>Maturity period of corporate bonds rated AA</t>
  </si>
  <si>
    <t>Percentage of plan assets</t>
  </si>
  <si>
    <t>Expected future benefit payments</t>
  </si>
  <si>
    <t>2022-2025</t>
  </si>
  <si>
    <t>Severance Costs | $</t>
  </si>
  <si>
    <t>Forecast</t>
  </si>
  <si>
    <t>Pre-tax curtailment gain | $</t>
  </si>
  <si>
    <t>Canadian equity</t>
  </si>
  <si>
    <t>30.00%</t>
  </si>
  <si>
    <t>29.00%</t>
  </si>
  <si>
    <t>U.S. equity</t>
  </si>
  <si>
    <t>14.00%</t>
  </si>
  <si>
    <t>International equity</t>
  </si>
  <si>
    <t>Canadian fixed income</t>
  </si>
  <si>
    <t>39.00%</t>
  </si>
  <si>
    <t>International fixed income</t>
  </si>
  <si>
    <t>Employee benefit plans - 401K (Details) - USD ($) $ in Millions</t>
  </si>
  <si>
    <t>Retirement savings plan | 401(k) Plan</t>
  </si>
  <si>
    <t>Defined Contribution Plan Disclosure [Line Items]</t>
  </si>
  <si>
    <t>Defined Contribution Plan, Cost Recognized</t>
  </si>
  <si>
    <t>Common shares (Details) $ / shares in Units, shares in Millions</t>
  </si>
  <si>
    <t>Dec. 31, 2015CAD / shares</t>
  </si>
  <si>
    <t>Dec. 31, 2015$ / shares</t>
  </si>
  <si>
    <t>Sep. 30, 2015CAD / shares</t>
  </si>
  <si>
    <t>Sep. 30, 2015$ / shares</t>
  </si>
  <si>
    <t>Jun. 30, 2015CAD / shares</t>
  </si>
  <si>
    <t>Jun. 30, 2015$ / shares</t>
  </si>
  <si>
    <t>Mar. 31, 2015CAD / shares</t>
  </si>
  <si>
    <t>Mar. 31, 2015$ / shares</t>
  </si>
  <si>
    <t>Dec. 31, 2016USD ($)shares</t>
  </si>
  <si>
    <t>Dec. 31, 2015USD ($)$ / shares</t>
  </si>
  <si>
    <t>Dec. 31, 2014$ / shares</t>
  </si>
  <si>
    <t>Dec. 29, 2016USD ($)shares</t>
  </si>
  <si>
    <t>Stock Repurchase Program</t>
  </si>
  <si>
    <t>Common share repurchases (in shares) | shares</t>
  </si>
  <si>
    <t>Common stock repurchased, value | $</t>
  </si>
  <si>
    <t>Share repurchase plan, number of shares authorized | shares</t>
  </si>
  <si>
    <t>Share repurchase plan, value of shares authorized | $</t>
  </si>
  <si>
    <t>Common Share Dividends</t>
  </si>
  <si>
    <t>Dividends paid per share | (per share)</t>
  </si>
  <si>
    <t>Preferred shares issued by a subsidiary company - (Details) $ in Millions</t>
  </si>
  <si>
    <t>Jun. 30, 2012CAD / shares</t>
  </si>
  <si>
    <t>Dec. 31, 2016CAD / shares</t>
  </si>
  <si>
    <t>Dec. 31, 2014USD ($)shares</t>
  </si>
  <si>
    <t>Dec. 31, 2009CAD / sharesshares</t>
  </si>
  <si>
    <t>Dec. 31, 2007CAD / sharesshares</t>
  </si>
  <si>
    <t>Jun. 30, 2016CAD / shares</t>
  </si>
  <si>
    <t>Dec. 31, 2014CAD / shares</t>
  </si>
  <si>
    <t>Dividend paid | $</t>
  </si>
  <si>
    <t>Series 2 Shares</t>
  </si>
  <si>
    <t>Shares Converted | shares</t>
  </si>
  <si>
    <t>APLP Holdings | Cumulative Preferred Stock [Member]</t>
  </si>
  <si>
    <t>APLP Holdings | Series 1 Shares</t>
  </si>
  <si>
    <t>Number of shares issued in transaction | shares</t>
  </si>
  <si>
    <t>Dividend rate on preferred shares (as a percent)</t>
  </si>
  <si>
    <t>4.85%</t>
  </si>
  <si>
    <t>Issuance price per share</t>
  </si>
  <si>
    <t>Dividend per share per annum (in Canadian dollars per share)</t>
  </si>
  <si>
    <t>Redemption price after specified date and thereafter (in Canadian dollars per share)</t>
  </si>
  <si>
    <t>Decline in redemption price per year (in Canadian dollars per share)</t>
  </si>
  <si>
    <t>APLP Holdings | Series 1 Shares | After June 30, 2016</t>
  </si>
  <si>
    <t>APLP Holdings | Series 2 Shares</t>
  </si>
  <si>
    <t>7.00%</t>
  </si>
  <si>
    <t>Initial period for declaration of dividend</t>
  </si>
  <si>
    <t>5 years</t>
  </si>
  <si>
    <t>Period for declaration of dividend at reset rate</t>
  </si>
  <si>
    <t>Reference rate for dividend</t>
  </si>
  <si>
    <t>90-day Government of Canada treasury bill rate</t>
  </si>
  <si>
    <t>Five-year Government of Canada bond yield</t>
  </si>
  <si>
    <t>Percentage points added to the reference rate</t>
  </si>
  <si>
    <t>4.18%</t>
  </si>
  <si>
    <t>Frequency for redemption after December 31, 2014</t>
  </si>
  <si>
    <t>Basic and diluted loss per share (Details) - USD ($) $ / shares in Units, shares in Millions, $ in Millions</t>
  </si>
  <si>
    <t>Sep. 30, 2016</t>
  </si>
  <si>
    <t>Mar. 31, 2016</t>
  </si>
  <si>
    <t>Sep. 30, 2015</t>
  </si>
  <si>
    <t>Jun. 30, 2015</t>
  </si>
  <si>
    <t>Numerator:</t>
  </si>
  <si>
    <t>Loss from continuing operations attributable to Atlantic Power Corporation</t>
  </si>
  <si>
    <t>Income from discontinued operations, net of tax</t>
  </si>
  <si>
    <t>Denominator:</t>
  </si>
  <si>
    <t>Weighted average basic shares outstanding</t>
  </si>
  <si>
    <t>Dilutive potential shares:</t>
  </si>
  <si>
    <t>Convertible debentures (in shares)</t>
  </si>
  <si>
    <t>LTIP notional units (in shares)</t>
  </si>
  <si>
    <t>Potentially dilutive shares</t>
  </si>
  <si>
    <t>Diluted loss per share from continuing operations attributable to Atlantic Power Corporation</t>
  </si>
  <si>
    <t>Diluted earnings (loss) per share from discontinued operations</t>
  </si>
  <si>
    <t>Diluted (loss) earnings per share attributable to Atlantic Power Corporation</t>
  </si>
  <si>
    <t>Discontinued operations - (Details) $ / shares in Units, $ in Millions</t>
  </si>
  <si>
    <t>Jun. 26, 2015USD ($)itemprojectMW</t>
  </si>
  <si>
    <t>Sep. 30, 2015USD ($)</t>
  </si>
  <si>
    <t>Jun. 30, 2015USD ($)</t>
  </si>
  <si>
    <t>Mar. 31, 2015USD ($)</t>
  </si>
  <si>
    <t>Dec. 31, 2014USD ($)$ / shares</t>
  </si>
  <si>
    <t>Disposal Group, Including Discontinued Operation, Income Statement Disclosures [Abstract]</t>
  </si>
  <si>
    <t>Income (loss) from operations of discontinued businesses, net of tax</t>
  </si>
  <si>
    <t>Income (loss) from operations of discontinued businesses, net of noncontrolling interests</t>
  </si>
  <si>
    <t>Net Cash Provided by (Used in) Discontinued Operations [Abstract]</t>
  </si>
  <si>
    <t>Basic and diluted earnings per share related to income (loss) from discontinued operations (in dollars per share) | $ / shares</t>
  </si>
  <si>
    <t>Wind (Discontinued Operations) | APT | Goshen | Discontinued Operations, Disposed of by Sale</t>
  </si>
  <si>
    <t>Wind Projects | Discontinued Operations, Held-for-sale or Disposed of by Sale</t>
  </si>
  <si>
    <t>Total Project expenses</t>
  </si>
  <si>
    <t>Change in fair value of derivatives</t>
  </si>
  <si>
    <t>Equity in earnings of unconsolidated affiliates</t>
  </si>
  <si>
    <t>Interest expense, net</t>
  </si>
  <si>
    <t>Gain on sale of asset</t>
  </si>
  <si>
    <t>Total Project other income (expense)</t>
  </si>
  <si>
    <t>Income (loss) from operations of discontinued businesses</t>
  </si>
  <si>
    <t>Income tax expense</t>
  </si>
  <si>
    <t>Net loss attributable to noncontrolling interests of discontinued businesses</t>
  </si>
  <si>
    <t>Wind Projects | APT | Discontinued Operations, Disposed of by Sale</t>
  </si>
  <si>
    <t>Wind Projects | APT | Rockland Wind Farm | Discontinued Operations, Disposed of by Sale</t>
  </si>
  <si>
    <t>Wind Projects | Wind (Discontinued Operations) | Discontinued Operations, Held-for-sale or Disposed of by Sale</t>
  </si>
  <si>
    <t>Wind Projects | Wind (Discontinued Operations) | APT | Discontinued Operations, Disposed of by Sale</t>
  </si>
  <si>
    <t>Number of operating wind projects sold | item</t>
  </si>
  <si>
    <t>Wind power project capacity of disposed projects (in MW) | MW</t>
  </si>
  <si>
    <t>Idaho Wind | Wind (Discontinued Operations) | APT | Discontinued Operations, Disposed of by Sale</t>
  </si>
  <si>
    <t>Rockland Wind Farm | Wind (Discontinued Operations) | APT | Discontinued Operations, Disposed of by Sale</t>
  </si>
  <si>
    <t>Canadian Hills | Wind (Discontinued Operations) | APT | Discontinued Operations, Disposed of by Sale</t>
  </si>
  <si>
    <t>Gain on the disposal</t>
  </si>
  <si>
    <t>Greeley | Discontinued Operations, Disposed of by Sale</t>
  </si>
  <si>
    <t>Income from Discontinued Operations [Member] | Wind Projects | APT | Discontinued Operations, Disposed of by Sale</t>
  </si>
  <si>
    <t>Income from Discontinued Operations [Member] | Wind Projects | Wind (Discontinued Operations) | APT | Discontinued Operations, Disposed of by Sale</t>
  </si>
  <si>
    <t>Income from Discontinued Operations [Member] | Greeley | Discontinued Operations, Disposed of by Sale</t>
  </si>
  <si>
    <t>Segment and geographic information (Detail) $ in Millions</t>
  </si>
  <si>
    <t>Mar. 31, 2016USD ($)</t>
  </si>
  <si>
    <t>Number of reportable segments | item</t>
  </si>
  <si>
    <t>Project revenues</t>
  </si>
  <si>
    <t>Segment assets</t>
  </si>
  <si>
    <t>Goodwill.</t>
  </si>
  <si>
    <t>Capital expenditures</t>
  </si>
  <si>
    <t>Project Adjusted EBITDA</t>
  </si>
  <si>
    <t>Impairment</t>
  </si>
  <si>
    <t>Other project expense (income)</t>
  </si>
  <si>
    <t>Foreign exchange loss (gain)</t>
  </si>
  <si>
    <t>Other income, net</t>
  </si>
  <si>
    <t>Income tax expense (benefit)</t>
  </si>
  <si>
    <t>Net income (loss) from continuing operations</t>
  </si>
  <si>
    <t>West U.S.</t>
  </si>
  <si>
    <t>Un-Allocated Corporate</t>
  </si>
  <si>
    <t>Segment and geographic information - Geographic (Details) - USD ($) $ in Millions</t>
  </si>
  <si>
    <t>Revenue and Assets</t>
  </si>
  <si>
    <t>Revenues</t>
  </si>
  <si>
    <t>Property, plant, and equipment, net of accumulated depreciation</t>
  </si>
  <si>
    <t>United States</t>
  </si>
  <si>
    <t>Segment and geographic information - risk (Details) - Revenues, net - Customer concentration</t>
  </si>
  <si>
    <t>Ontario Electricity Financial Corp (OEFC) | Canada</t>
  </si>
  <si>
    <t>Consolidated revenue concentration</t>
  </si>
  <si>
    <t>Percentage of consolidated revenue</t>
  </si>
  <si>
    <t>29.20%</t>
  </si>
  <si>
    <t>25.80%</t>
  </si>
  <si>
    <t>San Diego Gas &amp; Electric | West U.S.</t>
  </si>
  <si>
    <t>10.90%</t>
  </si>
  <si>
    <t>15.10%</t>
  </si>
  <si>
    <t>BC Hydro | Canada</t>
  </si>
  <si>
    <t>11.50%</t>
  </si>
  <si>
    <t>9.10%</t>
  </si>
  <si>
    <t>Commitments and Contingencies - Commitments (Details) - USD ($) $ in Millions</t>
  </si>
  <si>
    <t>Lease expense under operating leases</t>
  </si>
  <si>
    <t>Future minimum lease commitments under operating leases</t>
  </si>
  <si>
    <t>Future minimum lease commitments</t>
  </si>
  <si>
    <t>Long-term Purchase Commitments</t>
  </si>
  <si>
    <t>Unaudited selected quarterly financial data - (Details) $ / shares in Units, shares in Millions, $ in Millions</t>
  </si>
  <si>
    <t>Sep. 30, 2016USD ($)$ / sharesshares</t>
  </si>
  <si>
    <t>Jun. 30, 2016USD ($)$ / sharesshares</t>
  </si>
  <si>
    <t>Mar. 31, 2016USD ($)$ / sharesshares</t>
  </si>
  <si>
    <t>Sep. 30, 2015USD ($)$ / sharesshares</t>
  </si>
  <si>
    <t>Jun. 30, 2015USD ($)$ / sharesshares</t>
  </si>
  <si>
    <t>Mar. 31, 2015USD ($)$ / sharesshares</t>
  </si>
  <si>
    <t>Project revenues | $</t>
  </si>
  <si>
    <t>Project (loss) income | $</t>
  </si>
  <si>
    <t>(Loss) income from continuing operations | $</t>
  </si>
  <si>
    <t>(Loss) income from discontinued operations | $</t>
  </si>
  <si>
    <t>Net (loss) income attributable to Atlantic Power Corporation | $</t>
  </si>
  <si>
    <t>(Loss) income per share from continuing operations attributable to Atlantic Power Corporation (in dollars per share) | $ / shares</t>
  </si>
  <si>
    <t>(Loss) income per share from discontinued operations (in dollars per share) | $ / shares</t>
  </si>
  <si>
    <t>Net (Loss) income attributable to Atlantic Power Corporation | $ / shares</t>
  </si>
  <si>
    <t>Weighted average number of common shares outstanding - basic | shares</t>
  </si>
  <si>
    <t>Diluted (loss) income per share from continuing operations attributable to Atlantic Power Corporation | $ / shares</t>
  </si>
  <si>
    <t>Diluted (loss) income per share from discontinued operations | $ / shares</t>
  </si>
  <si>
    <t>Diluted (loss) earnings per share attributable to Atlantic Power Corporation | $ / shares</t>
  </si>
  <si>
    <t>Weighted average number of common shares outstanding - diluted | shares</t>
  </si>
  <si>
    <t>Subsequent Event (Details) CAD in Millions</t>
  </si>
  <si>
    <t>Feb. 27, 2017CAD</t>
  </si>
  <si>
    <t>Subsequent Event [Line Items]</t>
  </si>
  <si>
    <t>Receipt of deferred revenue from price escalation</t>
  </si>
  <si>
    <t>SCHEDULE I—CONDENSED FINANCIAL INFORMATION OF PARENT COMPANY - BALANCE SHEET (Details) - USD ($) $ in Millions</t>
  </si>
  <si>
    <t>Dec. 31, 2013</t>
  </si>
  <si>
    <t>Prepayments and other current assets</t>
  </si>
  <si>
    <t>Investment in and advances to / from subsidiaries</t>
  </si>
  <si>
    <t>Shareholders' equity</t>
  </si>
  <si>
    <t>Accounts payable and accrued liabilities</t>
  </si>
  <si>
    <t>SCHEDULE I—CONDENSED FINANCIAL INFORMATION OF PARENT COMPANY - STATEMENTS OF OPERATIONS (Details) - USD ($) $ in Millions</t>
  </si>
  <si>
    <t>Administrative expense</t>
  </si>
  <si>
    <t>Other income</t>
  </si>
  <si>
    <t>Equity losses of subsidiaries, net of income tax benefit</t>
  </si>
  <si>
    <t>SCHEDULE I—CONDENSED FINANCIAL INFORMATION OF PARENT COMPANY - STATEMENTS OF CASH FLOWS (Details) - USD ($) $ in Millions</t>
  </si>
  <si>
    <t>Dividends received from subsidiaries</t>
  </si>
  <si>
    <t>Advances to / from and investments in subsidiaries</t>
  </si>
  <si>
    <t>Repayment of long-term debt</t>
  </si>
  <si>
    <t>Non-cash losses from subsidiaries</t>
  </si>
  <si>
    <t>Payments received from intercompany note</t>
  </si>
  <si>
    <t>Repayment of intercompany note</t>
  </si>
  <si>
    <t>SCHEDULE I - CONDENSED FINANCIAL INFORMATION OF REGISTRANT - Notes (Details) - USD ($) $ in Millions</t>
  </si>
  <si>
    <t>Condensed consolidating balance sheet</t>
  </si>
  <si>
    <t>Undistributed earnings from unconsolidated investments</t>
  </si>
  <si>
    <t>Restricted net assets</t>
  </si>
  <si>
    <t>Cash dividends received by parent</t>
  </si>
  <si>
    <t>SCHEDULE II-VALUATION AND QUALIFYING ACCOUNTS - (Details) - Income tax valuation allowance, deducted from deferred tax assets: - USD ($) $ in Millions</t>
  </si>
  <si>
    <t>Movement in valuation and qualifying accounts</t>
  </si>
  <si>
    <t>Balance at Beginning of Period</t>
  </si>
  <si>
    <t>Charged to Costs and Expenses</t>
  </si>
  <si>
    <t>Balance at End of Period</t>
  </si>
  <si>
    <t>Label</t>
  </si>
  <si>
    <t>Element</t>
  </si>
  <si>
    <t>Value</t>
  </si>
  <si>
    <t>Bank Overdrafts</t>
  </si>
  <si>
    <t>us-gaap_BankOverdrafts</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CAD &quot;#,##0_);_(&quot;CAD &quot;(#,##0)" numFmtId="168"/>
    <numFmt formatCode="_(&quot;CAD &quot;#,##0.0_);_(&quot;CAD &quot;(#,##0.0)" numFmtId="169"/>
    <numFmt formatCode="#,##0.0000_);(#,##0.0000)" numFmtId="170"/>
    <numFmt formatCode="_(&quot;CAD &quot;#,##0.00_);_(&quot;CAD &quot;(#,##0.00)" numFmtId="171"/>
    <numFmt formatCode="_(&quot;CAD &quot;#,##0.0000_);_(&quot;CAD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5.5</v>
      </c>
    </row>
    <row r="15" spans="1:4">
      <c r="A15" s="4" t="s">
        <v>25</v>
      </c>
      <c r="C15" s="5" t="n">
        <v>11464988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2</v>
      </c>
      <c r="C1" s="2" t="s">
        <v>30</v>
      </c>
      <c r="D1" s="2" t="s">
        <v>121</v>
      </c>
      <c r="E1" s="2" t="s">
        <v>1225</v>
      </c>
    </row>
    <row r="2" spans="1:5">
      <c r="A2" s="3" t="s">
        <v>31</v>
      </c>
    </row>
    <row r="3" spans="1:5">
      <c r="A3" s="4" t="s">
        <v>32</v>
      </c>
      <c r="B3" s="6" t="n">
        <v>85.59999999999999</v>
      </c>
      <c r="C3" s="6" t="n">
        <v>72.40000000000001</v>
      </c>
      <c r="D3" s="8" t="n">
        <v>106</v>
      </c>
      <c r="E3" s="6" t="n">
        <v>158.6</v>
      </c>
    </row>
    <row r="4" spans="1:5">
      <c r="A4" s="4" t="s">
        <v>34</v>
      </c>
      <c r="B4" s="7" t="n">
        <v>37.3</v>
      </c>
      <c r="C4" s="7" t="n">
        <v>39.6</v>
      </c>
    </row>
    <row r="5" spans="1:5">
      <c r="A5" s="4" t="s">
        <v>1226</v>
      </c>
      <c r="B5" s="7" t="n">
        <v>5.9</v>
      </c>
      <c r="C5" s="7" t="n">
        <v>8.300000000000001</v>
      </c>
    </row>
    <row r="6" spans="1:5">
      <c r="A6" s="4" t="s">
        <v>39</v>
      </c>
      <c r="B6" s="7" t="n">
        <v>164.9</v>
      </c>
      <c r="C6" s="7" t="n">
        <v>156.9</v>
      </c>
    </row>
    <row r="7" spans="1:5">
      <c r="A7" s="4" t="s">
        <v>1227</v>
      </c>
      <c r="B7" s="7" t="n">
        <v>266.8</v>
      </c>
      <c r="C7" s="7" t="n">
        <v>286.2</v>
      </c>
    </row>
    <row r="8" spans="1:5">
      <c r="A8" s="4" t="s">
        <v>46</v>
      </c>
      <c r="B8" s="7" t="n">
        <v>1456.8</v>
      </c>
      <c r="C8" s="7" t="n">
        <v>1671.2</v>
      </c>
      <c r="D8" s="7" t="n">
        <v>2853.2</v>
      </c>
    </row>
    <row r="9" spans="1:5">
      <c r="A9" s="3" t="s">
        <v>47</v>
      </c>
    </row>
    <row r="10" spans="1:5">
      <c r="A10" s="4" t="s">
        <v>54</v>
      </c>
      <c r="B10" s="7" t="n">
        <v>150.9</v>
      </c>
      <c r="C10" s="7" t="n">
        <v>88.90000000000001</v>
      </c>
    </row>
    <row r="11" spans="1:5">
      <c r="A11" s="4" t="s">
        <v>229</v>
      </c>
      <c r="B11" s="7" t="n">
        <v>100.4</v>
      </c>
      <c r="C11" s="7" t="n">
        <v>277.7</v>
      </c>
    </row>
    <row r="12" spans="1:5">
      <c r="A12" s="4" t="s">
        <v>224</v>
      </c>
      <c r="B12" s="7" t="n">
        <v>55.5</v>
      </c>
      <c r="C12" s="7" t="n">
        <v>53.2</v>
      </c>
    </row>
    <row r="13" spans="1:5">
      <c r="A13" s="4" t="s">
        <v>61</v>
      </c>
      <c r="B13" s="7" t="n">
        <v>1170.9</v>
      </c>
      <c r="C13" s="5" t="n">
        <v>1236</v>
      </c>
    </row>
    <row r="14" spans="1:5">
      <c r="A14" s="4" t="s">
        <v>1228</v>
      </c>
      <c r="B14" s="7" t="n">
        <v>285.9</v>
      </c>
      <c r="C14" s="7" t="n">
        <v>435.2</v>
      </c>
      <c r="D14" s="7" t="n">
        <v>816.5</v>
      </c>
      <c r="E14" s="5" t="n">
        <v>1096</v>
      </c>
    </row>
    <row r="15" spans="1:5">
      <c r="A15" s="4" t="s">
        <v>69</v>
      </c>
      <c r="B15" s="7" t="n">
        <v>1456.8</v>
      </c>
      <c r="C15" s="7" t="n">
        <v>1671.2</v>
      </c>
    </row>
    <row r="16" spans="1:5">
      <c r="A16" s="4" t="s">
        <v>669</v>
      </c>
    </row>
    <row r="17" spans="1:5">
      <c r="A17" s="3" t="s">
        <v>31</v>
      </c>
    </row>
    <row r="18" spans="1:5">
      <c r="A18" s="4" t="s">
        <v>32</v>
      </c>
      <c r="B18" s="7" t="n">
        <v>49.2</v>
      </c>
      <c r="C18" s="7" t="n">
        <v>11.5</v>
      </c>
      <c r="D18" s="6" t="n">
        <v>6.8</v>
      </c>
      <c r="E18" s="6" t="n">
        <v>7.6</v>
      </c>
    </row>
    <row r="19" spans="1:5">
      <c r="A19" s="4" t="s">
        <v>34</v>
      </c>
      <c r="C19" s="7" t="n">
        <v>0.1</v>
      </c>
    </row>
    <row r="20" spans="1:5">
      <c r="A20" s="4" t="s">
        <v>1226</v>
      </c>
      <c r="B20" s="7" t="n">
        <v>2.3</v>
      </c>
      <c r="C20" s="7" t="n">
        <v>3.1</v>
      </c>
    </row>
    <row r="21" spans="1:5">
      <c r="A21" s="4" t="s">
        <v>39</v>
      </c>
      <c r="B21" s="7" t="n">
        <v>51.5</v>
      </c>
      <c r="C21" s="7" t="n">
        <v>14.7</v>
      </c>
    </row>
    <row r="22" spans="1:5">
      <c r="A22" s="4" t="s">
        <v>1227</v>
      </c>
      <c r="B22" s="7" t="n">
        <v>116.1</v>
      </c>
      <c r="C22" s="7" t="n">
        <v>480.8</v>
      </c>
    </row>
    <row r="23" spans="1:5">
      <c r="A23" s="4" t="s">
        <v>46</v>
      </c>
      <c r="B23" s="7" t="n">
        <v>167.6</v>
      </c>
      <c r="C23" s="7" t="n">
        <v>495.5</v>
      </c>
    </row>
    <row r="24" spans="1:5">
      <c r="A24" s="3" t="s">
        <v>47</v>
      </c>
    </row>
    <row r="25" spans="1:5">
      <c r="A25" s="4" t="s">
        <v>1229</v>
      </c>
      <c r="B25" s="7" t="n">
        <v>1.5</v>
      </c>
      <c r="C25" s="7" t="n">
        <v>3.1</v>
      </c>
    </row>
    <row r="26" spans="1:5">
      <c r="A26" s="4" t="s">
        <v>54</v>
      </c>
      <c r="B26" s="7" t="n">
        <v>1.5</v>
      </c>
      <c r="C26" s="7" t="n">
        <v>3.1</v>
      </c>
    </row>
    <row r="27" spans="1:5">
      <c r="A27" s="4" t="s">
        <v>229</v>
      </c>
      <c r="B27" s="7" t="n">
        <v>100.4</v>
      </c>
      <c r="C27" s="7" t="n">
        <v>277.7</v>
      </c>
    </row>
    <row r="28" spans="1:5">
      <c r="A28" s="4" t="s">
        <v>224</v>
      </c>
      <c r="B28" s="7" t="n">
        <v>1.1</v>
      </c>
      <c r="C28" s="7" t="n">
        <v>0.8</v>
      </c>
    </row>
    <row r="29" spans="1:5">
      <c r="A29" s="4" t="s">
        <v>61</v>
      </c>
      <c r="B29" s="5" t="n">
        <v>103</v>
      </c>
      <c r="C29" s="7" t="n">
        <v>281.6</v>
      </c>
    </row>
    <row r="30" spans="1:5">
      <c r="A30" s="4" t="s">
        <v>1228</v>
      </c>
      <c r="B30" s="7" t="n">
        <v>64.59999999999999</v>
      </c>
      <c r="C30" s="7" t="n">
        <v>213.9</v>
      </c>
    </row>
    <row r="31" spans="1:5">
      <c r="A31" s="4" t="s">
        <v>69</v>
      </c>
      <c r="B31" s="6" t="n">
        <v>167.6</v>
      </c>
      <c r="C31" s="6" t="n">
        <v>49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30</v>
      </c>
      <c r="B1" s="2" t="s">
        <v>601</v>
      </c>
      <c r="F1" s="2" t="s">
        <v>1</v>
      </c>
    </row>
    <row r="2" spans="1:8">
      <c r="B2" s="2" t="s">
        <v>30</v>
      </c>
      <c r="C2" s="2" t="s">
        <v>1112</v>
      </c>
      <c r="D2" s="2" t="s">
        <v>1113</v>
      </c>
      <c r="E2" s="2" t="s">
        <v>836</v>
      </c>
      <c r="F2" s="2" t="s">
        <v>2</v>
      </c>
      <c r="G2" s="2" t="s">
        <v>30</v>
      </c>
      <c r="H2" s="2" t="s">
        <v>121</v>
      </c>
    </row>
    <row r="3" spans="1:8">
      <c r="A3" s="3" t="s">
        <v>99</v>
      </c>
    </row>
    <row r="4" spans="1:8">
      <c r="A4" s="4" t="s">
        <v>1231</v>
      </c>
      <c r="F4" s="6" t="n">
        <v>22.6</v>
      </c>
      <c r="G4" s="6" t="n">
        <v>29.4</v>
      </c>
      <c r="H4" s="6" t="n">
        <v>37.9</v>
      </c>
    </row>
    <row r="5" spans="1:8">
      <c r="A5" s="4" t="s">
        <v>1142</v>
      </c>
      <c r="F5" s="5" t="n">
        <v>106</v>
      </c>
      <c r="G5" s="7" t="n">
        <v>107.1</v>
      </c>
      <c r="H5" s="7" t="n">
        <v>146.7</v>
      </c>
    </row>
    <row r="6" spans="1:8">
      <c r="A6" s="4" t="s">
        <v>1172</v>
      </c>
      <c r="F6" s="7" t="n">
        <v>13.9</v>
      </c>
      <c r="G6" s="7" t="n">
        <v>-60.3</v>
      </c>
      <c r="H6" s="7" t="n">
        <v>-38.3</v>
      </c>
    </row>
    <row r="7" spans="1:8">
      <c r="A7" s="4" t="s">
        <v>1232</v>
      </c>
      <c r="F7" s="7" t="n">
        <v>-3.9</v>
      </c>
      <c r="G7" s="7" t="n">
        <v>-3.1</v>
      </c>
      <c r="H7" s="7" t="n">
        <v>-0.6</v>
      </c>
    </row>
    <row r="8" spans="1:8">
      <c r="A8" s="4" t="s">
        <v>104</v>
      </c>
      <c r="F8" s="7" t="n">
        <v>-128.5</v>
      </c>
      <c r="G8" s="7" t="n">
        <v>-114.5</v>
      </c>
      <c r="H8" s="7" t="n">
        <v>-184.6</v>
      </c>
    </row>
    <row r="9" spans="1:8">
      <c r="A9" s="4" t="s">
        <v>106</v>
      </c>
      <c r="F9" s="7" t="n">
        <v>-113.9</v>
      </c>
      <c r="G9" s="7" t="n">
        <v>-84.09999999999999</v>
      </c>
      <c r="H9" s="7" t="n">
        <v>-153.2</v>
      </c>
    </row>
    <row r="10" spans="1:8">
      <c r="A10" s="4" t="s">
        <v>107</v>
      </c>
      <c r="B10" s="6" t="n">
        <v>-1.3</v>
      </c>
      <c r="C10" s="6" t="n">
        <v>-0.5</v>
      </c>
      <c r="D10" s="6" t="n">
        <v>33.6</v>
      </c>
      <c r="E10" s="6" t="n">
        <v>-12.3</v>
      </c>
      <c r="G10" s="7" t="n">
        <v>19.5</v>
      </c>
      <c r="H10" s="5" t="n">
        <v>-29</v>
      </c>
    </row>
    <row r="11" spans="1:8">
      <c r="A11" s="4" t="s">
        <v>108</v>
      </c>
      <c r="F11" s="7" t="n">
        <v>-113.9</v>
      </c>
      <c r="G11" s="7" t="n">
        <v>-64.59999999999999</v>
      </c>
      <c r="H11" s="7" t="n">
        <v>-182.2</v>
      </c>
    </row>
    <row r="12" spans="1:8">
      <c r="A12" s="4" t="s">
        <v>669</v>
      </c>
    </row>
    <row r="13" spans="1:8">
      <c r="A13" s="3" t="s">
        <v>99</v>
      </c>
    </row>
    <row r="14" spans="1:8">
      <c r="A14" s="4" t="s">
        <v>1231</v>
      </c>
      <c r="F14" s="7" t="n">
        <v>5.9</v>
      </c>
      <c r="G14" s="7" t="n">
        <v>6.3</v>
      </c>
      <c r="H14" s="7" t="n">
        <v>12.3</v>
      </c>
    </row>
    <row r="15" spans="1:8">
      <c r="A15" s="4" t="s">
        <v>1142</v>
      </c>
      <c r="F15" s="7" t="n">
        <v>7.3</v>
      </c>
      <c r="G15" s="7" t="n">
        <v>25.6</v>
      </c>
      <c r="H15" s="7" t="n">
        <v>29.2</v>
      </c>
    </row>
    <row r="16" spans="1:8">
      <c r="A16" s="4" t="s">
        <v>1172</v>
      </c>
      <c r="F16" s="7" t="n">
        <v>10.6</v>
      </c>
      <c r="G16" s="5" t="n">
        <v>-33</v>
      </c>
      <c r="H16" s="5" t="n">
        <v>-21</v>
      </c>
    </row>
    <row r="17" spans="1:8">
      <c r="A17" s="4" t="s">
        <v>1232</v>
      </c>
      <c r="F17" s="7" t="n">
        <v>-3.6</v>
      </c>
      <c r="G17" s="7" t="n">
        <v>-2.6</v>
      </c>
    </row>
    <row r="18" spans="1:8">
      <c r="A18" s="4" t="s">
        <v>104</v>
      </c>
      <c r="F18" s="7" t="n">
        <v>-20.2</v>
      </c>
      <c r="G18" s="7" t="n">
        <v>3.7</v>
      </c>
      <c r="H18" s="7" t="n">
        <v>-20.5</v>
      </c>
    </row>
    <row r="19" spans="1:8">
      <c r="A19" s="4" t="s">
        <v>1233</v>
      </c>
      <c r="F19" s="7" t="n">
        <v>-93.7</v>
      </c>
      <c r="G19" s="7" t="n">
        <v>-87.8</v>
      </c>
      <c r="H19" s="7" t="n">
        <v>-132.7</v>
      </c>
    </row>
    <row r="20" spans="1:8">
      <c r="A20" s="4" t="s">
        <v>106</v>
      </c>
      <c r="F20" s="7" t="n">
        <v>-113.9</v>
      </c>
      <c r="G20" s="7" t="n">
        <v>-84.09999999999999</v>
      </c>
      <c r="H20" s="7" t="n">
        <v>-153.2</v>
      </c>
    </row>
    <row r="21" spans="1:8">
      <c r="A21" s="4" t="s">
        <v>107</v>
      </c>
      <c r="G21" s="7" t="n">
        <v>19.5</v>
      </c>
      <c r="H21" s="5" t="n">
        <v>-29</v>
      </c>
    </row>
    <row r="22" spans="1:8">
      <c r="A22" s="4" t="s">
        <v>108</v>
      </c>
      <c r="F22" s="6" t="n">
        <v>-113.9</v>
      </c>
      <c r="G22" s="6" t="n">
        <v>-64.59999999999999</v>
      </c>
      <c r="H22" s="6" t="n">
        <v>-182.2</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0</v>
      </c>
      <c r="D2" s="2" t="s">
        <v>121</v>
      </c>
    </row>
    <row r="3" spans="1:4">
      <c r="A3" s="3" t="s">
        <v>163</v>
      </c>
    </row>
    <row r="4" spans="1:4">
      <c r="A4" s="4" t="s">
        <v>108</v>
      </c>
      <c r="B4" s="6" t="n">
        <v>-113.9</v>
      </c>
      <c r="C4" s="6" t="n">
        <v>-64.59999999999999</v>
      </c>
      <c r="D4" s="6" t="n">
        <v>-182.2</v>
      </c>
    </row>
    <row r="5" spans="1:4">
      <c r="A5" s="3" t="s">
        <v>164</v>
      </c>
    </row>
    <row r="6" spans="1:4">
      <c r="A6" s="4" t="s">
        <v>1235</v>
      </c>
      <c r="B6" s="7" t="n">
        <v>55.3</v>
      </c>
      <c r="C6" s="7" t="n">
        <v>58.5</v>
      </c>
      <c r="D6" s="7" t="n">
        <v>76.2</v>
      </c>
    </row>
    <row r="7" spans="1:4">
      <c r="A7" s="4" t="s">
        <v>172</v>
      </c>
      <c r="B7" s="7" t="n">
        <v>13.8</v>
      </c>
      <c r="C7" s="7" t="n">
        <v>-60.5</v>
      </c>
      <c r="D7" s="7" t="n">
        <v>-38.8</v>
      </c>
    </row>
    <row r="8" spans="1:4">
      <c r="A8" s="4" t="s">
        <v>166</v>
      </c>
      <c r="B8" s="7" t="n">
        <v>-3.7</v>
      </c>
      <c r="C8" s="7" t="n">
        <v>-3.1</v>
      </c>
    </row>
    <row r="9" spans="1:4">
      <c r="A9" s="3" t="s">
        <v>175</v>
      </c>
    </row>
    <row r="10" spans="1:4">
      <c r="A10" s="4" t="s">
        <v>34</v>
      </c>
      <c r="B10" s="7" t="n">
        <v>2.3</v>
      </c>
      <c r="C10" s="7" t="n">
        <v>5.7</v>
      </c>
      <c r="D10" s="7" t="n">
        <v>6.9</v>
      </c>
    </row>
    <row r="11" spans="1:4">
      <c r="A11" s="4" t="s">
        <v>177</v>
      </c>
      <c r="B11" s="5" t="n">
        <v>17</v>
      </c>
      <c r="C11" s="7" t="n">
        <v>11.9</v>
      </c>
      <c r="D11" s="7" t="n">
        <v>21.1</v>
      </c>
    </row>
    <row r="12" spans="1:4">
      <c r="A12" s="4" t="s">
        <v>179</v>
      </c>
      <c r="B12" s="7" t="n">
        <v>111.8</v>
      </c>
      <c r="C12" s="7" t="n">
        <v>87.40000000000001</v>
      </c>
      <c r="D12" s="5" t="n">
        <v>65</v>
      </c>
    </row>
    <row r="13" spans="1:4">
      <c r="A13" s="3" t="s">
        <v>180</v>
      </c>
    </row>
    <row r="14" spans="1:4">
      <c r="A14" s="4" t="s">
        <v>1236</v>
      </c>
      <c r="C14" s="7" t="n">
        <v>-0.6</v>
      </c>
    </row>
    <row r="15" spans="1:4">
      <c r="A15" s="4" t="s">
        <v>187</v>
      </c>
      <c r="B15" s="7" t="n">
        <v>-0.5</v>
      </c>
      <c r="C15" s="7" t="n">
        <v>320.9</v>
      </c>
      <c r="D15" s="7" t="n">
        <v>68.7</v>
      </c>
    </row>
    <row r="16" spans="1:4">
      <c r="A16" s="3" t="s">
        <v>188</v>
      </c>
    </row>
    <row r="17" spans="1:4">
      <c r="A17" s="4" t="s">
        <v>151</v>
      </c>
      <c r="B17" s="7" t="n">
        <v>-19.5</v>
      </c>
    </row>
    <row r="18" spans="1:4">
      <c r="A18" s="4" t="s">
        <v>193</v>
      </c>
      <c r="C18" s="7" t="n">
        <v>-11.1</v>
      </c>
      <c r="D18" s="7" t="n">
        <v>-34.9</v>
      </c>
    </row>
    <row r="19" spans="1:4">
      <c r="A19" s="4" t="s">
        <v>191</v>
      </c>
      <c r="B19" s="7" t="n">
        <v>-188.5</v>
      </c>
      <c r="C19" s="7" t="n">
        <v>-18.9</v>
      </c>
      <c r="D19" s="5" t="n">
        <v>-43</v>
      </c>
    </row>
    <row r="20" spans="1:4">
      <c r="A20" s="4" t="s">
        <v>1237</v>
      </c>
      <c r="B20" s="7" t="n">
        <v>-544.4</v>
      </c>
      <c r="C20" s="7" t="n">
        <v>-403.3</v>
      </c>
      <c r="D20" s="7" t="n">
        <v>-639.8</v>
      </c>
    </row>
    <row r="21" spans="1:4">
      <c r="A21" s="4" t="s">
        <v>195</v>
      </c>
      <c r="B21" s="7" t="n">
        <v>-98.09999999999999</v>
      </c>
      <c r="C21" s="7" t="n">
        <v>-445.8</v>
      </c>
      <c r="D21" s="7" t="n">
        <v>-182.4</v>
      </c>
    </row>
    <row r="22" spans="1:4">
      <c r="A22" s="4" t="s">
        <v>196</v>
      </c>
      <c r="B22" s="7" t="n">
        <v>13.2</v>
      </c>
      <c r="C22" s="7" t="n">
        <v>-37.5</v>
      </c>
      <c r="D22" s="7" t="n">
        <v>-48.7</v>
      </c>
    </row>
    <row r="23" spans="1:4">
      <c r="A23" s="4" t="s">
        <v>198</v>
      </c>
      <c r="B23" s="7" t="n">
        <v>72.40000000000001</v>
      </c>
      <c r="C23" s="5" t="n">
        <v>106</v>
      </c>
      <c r="D23" s="7" t="n">
        <v>158.6</v>
      </c>
    </row>
    <row r="24" spans="1:4">
      <c r="A24" s="4" t="s">
        <v>199</v>
      </c>
      <c r="B24" s="7" t="n">
        <v>85.59999999999999</v>
      </c>
      <c r="C24" s="7" t="n">
        <v>72.40000000000001</v>
      </c>
      <c r="D24" s="5" t="n">
        <v>106</v>
      </c>
    </row>
    <row r="25" spans="1:4">
      <c r="A25" s="3" t="s">
        <v>200</v>
      </c>
    </row>
    <row r="26" spans="1:4">
      <c r="A26" s="4" t="s">
        <v>201</v>
      </c>
      <c r="B26" s="7" t="n">
        <v>70.7</v>
      </c>
      <c r="C26" s="5" t="n">
        <v>100</v>
      </c>
      <c r="D26" s="7" t="n">
        <v>168.8</v>
      </c>
    </row>
    <row r="27" spans="1:4">
      <c r="A27" s="4" t="s">
        <v>669</v>
      </c>
    </row>
    <row r="28" spans="1:4">
      <c r="A28" s="3" t="s">
        <v>163</v>
      </c>
    </row>
    <row r="29" spans="1:4">
      <c r="A29" s="4" t="s">
        <v>108</v>
      </c>
      <c r="B29" s="7" t="n">
        <v>-113.9</v>
      </c>
      <c r="C29" s="7" t="n">
        <v>-64.59999999999999</v>
      </c>
      <c r="D29" s="7" t="n">
        <v>-182.2</v>
      </c>
    </row>
    <row r="30" spans="1:4">
      <c r="A30" s="3" t="s">
        <v>164</v>
      </c>
    </row>
    <row r="31" spans="1:4">
      <c r="A31" s="4" t="s">
        <v>1238</v>
      </c>
      <c r="B31" s="7" t="n">
        <v>93.7</v>
      </c>
      <c r="C31" s="7" t="n">
        <v>87.8</v>
      </c>
      <c r="D31" s="7" t="n">
        <v>132.7</v>
      </c>
    </row>
    <row r="32" spans="1:4">
      <c r="A32" s="4" t="s">
        <v>1235</v>
      </c>
      <c r="B32" s="7" t="n">
        <v>33.6</v>
      </c>
      <c r="C32" s="7" t="n">
        <v>32.5</v>
      </c>
      <c r="D32" s="7" t="n">
        <v>31.2</v>
      </c>
    </row>
    <row r="33" spans="1:4">
      <c r="A33" s="4" t="s">
        <v>172</v>
      </c>
      <c r="B33" s="7" t="n">
        <v>10.6</v>
      </c>
      <c r="C33" s="5" t="n">
        <v>-33</v>
      </c>
      <c r="D33" s="5" t="n">
        <v>-21</v>
      </c>
    </row>
    <row r="34" spans="1:4">
      <c r="A34" s="4" t="s">
        <v>166</v>
      </c>
      <c r="B34" s="7" t="n">
        <v>-4.7</v>
      </c>
      <c r="C34" s="7" t="n">
        <v>-3.1</v>
      </c>
      <c r="D34" s="7" t="n">
        <v>-0.6</v>
      </c>
    </row>
    <row r="35" spans="1:4">
      <c r="A35" s="3" t="s">
        <v>175</v>
      </c>
    </row>
    <row r="36" spans="1:4">
      <c r="A36" s="4" t="s">
        <v>34</v>
      </c>
      <c r="B36" s="7" t="n">
        <v>11.5</v>
      </c>
      <c r="C36" s="7" t="n">
        <v>-14.9</v>
      </c>
      <c r="D36" s="7" t="n">
        <v>-7.9</v>
      </c>
    </row>
    <row r="37" spans="1:4">
      <c r="A37" s="4" t="s">
        <v>177</v>
      </c>
      <c r="B37" s="5" t="n">
        <v>6</v>
      </c>
      <c r="C37" s="7" t="n">
        <v>13.3</v>
      </c>
      <c r="D37" s="7" t="n">
        <v>12.7</v>
      </c>
    </row>
    <row r="38" spans="1:4">
      <c r="A38" s="4" t="s">
        <v>1229</v>
      </c>
      <c r="B38" s="7" t="n">
        <v>-1.1</v>
      </c>
      <c r="C38" s="7" t="n">
        <v>-23.4</v>
      </c>
      <c r="D38" s="7" t="n">
        <v>23.7</v>
      </c>
    </row>
    <row r="39" spans="1:4">
      <c r="A39" s="4" t="s">
        <v>179</v>
      </c>
      <c r="B39" s="7" t="n">
        <v>35.7</v>
      </c>
      <c r="C39" s="7" t="n">
        <v>-5.4</v>
      </c>
      <c r="D39" s="7" t="n">
        <v>-11.4</v>
      </c>
    </row>
    <row r="40" spans="1:4">
      <c r="A40" s="3" t="s">
        <v>180</v>
      </c>
    </row>
    <row r="41" spans="1:4">
      <c r="A41" s="4" t="s">
        <v>1236</v>
      </c>
      <c r="B41" s="7" t="n">
        <v>216.7</v>
      </c>
      <c r="C41" s="7" t="n">
        <v>330.4</v>
      </c>
      <c r="D41" s="5" t="n">
        <v>122</v>
      </c>
    </row>
    <row r="42" spans="1:4">
      <c r="A42" s="4" t="s">
        <v>187</v>
      </c>
      <c r="B42" s="7" t="n">
        <v>216.7</v>
      </c>
      <c r="C42" s="7" t="n">
        <v>330.4</v>
      </c>
      <c r="D42" s="5" t="n">
        <v>122</v>
      </c>
    </row>
    <row r="43" spans="1:4">
      <c r="A43" s="3" t="s">
        <v>188</v>
      </c>
    </row>
    <row r="44" spans="1:4">
      <c r="A44" s="4" t="s">
        <v>151</v>
      </c>
      <c r="B44" s="7" t="n">
        <v>-19.5</v>
      </c>
    </row>
    <row r="45" spans="1:4">
      <c r="A45" s="4" t="s">
        <v>193</v>
      </c>
      <c r="C45" s="7" t="n">
        <v>-11.1</v>
      </c>
      <c r="D45" s="7" t="n">
        <v>-34.9</v>
      </c>
    </row>
    <row r="46" spans="1:4">
      <c r="A46" s="4" t="s">
        <v>191</v>
      </c>
      <c r="B46" s="7" t="n">
        <v>-187.5</v>
      </c>
      <c r="C46" s="7" t="n">
        <v>-18.9</v>
      </c>
      <c r="D46" s="5" t="n">
        <v>-43</v>
      </c>
    </row>
    <row r="47" spans="1:4">
      <c r="A47" s="4" t="s">
        <v>1239</v>
      </c>
      <c r="B47" s="7" t="n">
        <v>1.5</v>
      </c>
      <c r="C47" s="7" t="n">
        <v>29.6</v>
      </c>
      <c r="D47" s="7" t="n">
        <v>106.6</v>
      </c>
    </row>
    <row r="48" spans="1:4">
      <c r="A48" s="4" t="s">
        <v>1240</v>
      </c>
      <c r="B48" s="7" t="n">
        <v>-9.199999999999999</v>
      </c>
    </row>
    <row r="49" spans="1:4">
      <c r="A49" s="4" t="s">
        <v>1237</v>
      </c>
      <c r="C49" s="7" t="n">
        <v>-319.9</v>
      </c>
      <c r="D49" s="7" t="n">
        <v>-140.1</v>
      </c>
    </row>
    <row r="50" spans="1:4">
      <c r="A50" s="4" t="s">
        <v>195</v>
      </c>
      <c r="B50" s="7" t="n">
        <v>-214.7</v>
      </c>
      <c r="C50" s="7" t="n">
        <v>-320.3</v>
      </c>
      <c r="D50" s="7" t="n">
        <v>-111.4</v>
      </c>
    </row>
    <row r="51" spans="1:4">
      <c r="A51" s="4" t="s">
        <v>196</v>
      </c>
      <c r="B51" s="7" t="n">
        <v>37.7</v>
      </c>
      <c r="C51" s="7" t="n">
        <v>4.7</v>
      </c>
      <c r="D51" s="7" t="n">
        <v>-0.8</v>
      </c>
    </row>
    <row r="52" spans="1:4">
      <c r="A52" s="4" t="s">
        <v>198</v>
      </c>
      <c r="B52" s="7" t="n">
        <v>11.5</v>
      </c>
      <c r="C52" s="7" t="n">
        <v>6.8</v>
      </c>
      <c r="D52" s="7" t="n">
        <v>7.6</v>
      </c>
    </row>
    <row r="53" spans="1:4">
      <c r="A53" s="4" t="s">
        <v>199</v>
      </c>
      <c r="B53" s="7" t="n">
        <v>49.2</v>
      </c>
      <c r="C53" s="7" t="n">
        <v>11.5</v>
      </c>
      <c r="D53" s="7" t="n">
        <v>6.8</v>
      </c>
    </row>
    <row r="54" spans="1:4">
      <c r="A54" s="3" t="s">
        <v>200</v>
      </c>
    </row>
    <row r="55" spans="1:4">
      <c r="A55" s="4" t="s">
        <v>201</v>
      </c>
      <c r="B55" s="6" t="n">
        <v>11.5</v>
      </c>
      <c r="C55" s="6" t="n">
        <v>51.1</v>
      </c>
      <c r="D55" s="8" t="n">
        <v>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1</v>
      </c>
      <c r="B1" s="2" t="s">
        <v>1</v>
      </c>
    </row>
    <row r="2" spans="1:5">
      <c r="B2" s="2" t="s">
        <v>2</v>
      </c>
      <c r="C2" s="2" t="s">
        <v>30</v>
      </c>
      <c r="D2" s="2" t="s">
        <v>121</v>
      </c>
      <c r="E2" s="2" t="s">
        <v>1225</v>
      </c>
    </row>
    <row r="3" spans="1:5">
      <c r="A3" s="3" t="s">
        <v>1242</v>
      </c>
    </row>
    <row r="4" spans="1:5">
      <c r="A4" s="4" t="s">
        <v>1228</v>
      </c>
      <c r="B4" s="6" t="n">
        <v>285.9</v>
      </c>
      <c r="C4" s="6" t="n">
        <v>435.2</v>
      </c>
      <c r="D4" s="6" t="n">
        <v>816.5</v>
      </c>
      <c r="E4" s="8" t="n">
        <v>1096</v>
      </c>
    </row>
    <row r="5" spans="1:5">
      <c r="A5" s="4" t="s">
        <v>1243</v>
      </c>
      <c r="B5" s="7" t="n">
        <v>-19.4</v>
      </c>
      <c r="C5" s="7" t="n">
        <v>-21.8</v>
      </c>
      <c r="D5" s="7" t="n">
        <v>-50.7</v>
      </c>
    </row>
    <row r="6" spans="1:5">
      <c r="A6" s="4" t="s">
        <v>669</v>
      </c>
    </row>
    <row r="7" spans="1:5">
      <c r="A7" s="3" t="s">
        <v>1242</v>
      </c>
    </row>
    <row r="8" spans="1:5">
      <c r="A8" s="4" t="s">
        <v>1228</v>
      </c>
      <c r="B8" s="7" t="n">
        <v>64.59999999999999</v>
      </c>
      <c r="C8" s="7" t="n">
        <v>213.9</v>
      </c>
    </row>
    <row r="9" spans="1:5">
      <c r="A9" s="4" t="s">
        <v>1244</v>
      </c>
      <c r="B9" s="7" t="n">
        <v>79.7</v>
      </c>
      <c r="C9" s="7" t="n">
        <v>85.2</v>
      </c>
    </row>
    <row r="10" spans="1:5">
      <c r="A10" s="4" t="s">
        <v>1243</v>
      </c>
      <c r="B10" s="5" t="n">
        <v>0</v>
      </c>
      <c r="C10" s="5" t="n">
        <v>0</v>
      </c>
      <c r="D10" s="5" t="n">
        <v>0</v>
      </c>
    </row>
    <row r="11" spans="1:5">
      <c r="A11" s="4" t="s">
        <v>1245</v>
      </c>
      <c r="B11" s="7" t="n">
        <v>33.6</v>
      </c>
      <c r="C11" s="6" t="n">
        <v>32.5</v>
      </c>
      <c r="D11" s="6" t="n">
        <v>31.2</v>
      </c>
    </row>
    <row r="12" spans="1:5">
      <c r="A12" s="4" t="s">
        <v>739</v>
      </c>
    </row>
    <row r="13" spans="1:5">
      <c r="A13" s="3" t="s">
        <v>1242</v>
      </c>
    </row>
    <row r="14" spans="1:5">
      <c r="A14" s="4" t="s">
        <v>1228</v>
      </c>
      <c r="B14" s="8" t="n">
        <v>1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121</v>
      </c>
    </row>
    <row r="3" spans="1:4">
      <c r="A3" s="3" t="s">
        <v>1247</v>
      </c>
    </row>
    <row r="4" spans="1:4">
      <c r="A4" s="4" t="s">
        <v>1248</v>
      </c>
      <c r="B4" s="6" t="n">
        <v>175.2</v>
      </c>
      <c r="C4" s="6" t="n">
        <v>168.6</v>
      </c>
      <c r="D4" s="6" t="n">
        <v>128.1</v>
      </c>
    </row>
    <row r="5" spans="1:4">
      <c r="A5" s="4" t="s">
        <v>1249</v>
      </c>
      <c r="B5" s="7" t="n">
        <v>10.8</v>
      </c>
      <c r="C5" s="7" t="n">
        <v>6.6</v>
      </c>
      <c r="D5" s="7" t="n">
        <v>40.5</v>
      </c>
    </row>
    <row r="6" spans="1:4">
      <c r="A6" s="4" t="s">
        <v>1250</v>
      </c>
      <c r="B6" s="8" t="n">
        <v>186</v>
      </c>
      <c r="C6" s="6" t="n">
        <v>175.2</v>
      </c>
      <c r="D6" s="6" t="n">
        <v>168.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1251</v>
      </c>
      <c r="B1" s="1" t="s">
        <v>1252</v>
      </c>
      <c r="C1" s="2" t="s">
        <v>1253</v>
      </c>
    </row>
    <row r="2" spans="1:3">
      <c r="A2" s="4" t="s">
        <v>1254</v>
      </c>
      <c r="B2" s="4" t="s">
        <v>1255</v>
      </c>
      <c r="C2" s="8" t="n">
        <v>3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6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6</v>
      </c>
    </row>
    <row r="4" spans="1:2">
      <c r="A4" s="4" t="s">
        <v>176</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4"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59999999999999</v>
      </c>
      <c r="C3" s="6" t="n">
        <v>72.40000000000001</v>
      </c>
    </row>
    <row r="4" spans="1:3">
      <c r="A4" s="4" t="s">
        <v>33</v>
      </c>
      <c r="B4" s="7" t="n">
        <v>13.3</v>
      </c>
      <c r="C4" s="7" t="n">
        <v>15.2</v>
      </c>
    </row>
    <row r="5" spans="1:3">
      <c r="A5" s="4" t="s">
        <v>34</v>
      </c>
      <c r="B5" s="7" t="n">
        <v>37.3</v>
      </c>
      <c r="C5" s="7" t="n">
        <v>39.6</v>
      </c>
    </row>
    <row r="6" spans="1:3">
      <c r="A6" s="4" t="s">
        <v>35</v>
      </c>
      <c r="B6" s="5" t="n">
        <v>4</v>
      </c>
    </row>
    <row r="7" spans="1:3">
      <c r="A7" s="4" t="s">
        <v>36</v>
      </c>
      <c r="B7" s="5" t="n">
        <v>16</v>
      </c>
      <c r="C7" s="7" t="n">
        <v>16.9</v>
      </c>
    </row>
    <row r="8" spans="1:3">
      <c r="A8" s="4" t="s">
        <v>37</v>
      </c>
      <c r="B8" s="7" t="n">
        <v>5.9</v>
      </c>
      <c r="C8" s="7" t="n">
        <v>8.300000000000001</v>
      </c>
    </row>
    <row r="9" spans="1:3">
      <c r="A9" s="4" t="s">
        <v>38</v>
      </c>
      <c r="B9" s="7" t="n">
        <v>2.8</v>
      </c>
      <c r="C9" s="7" t="n">
        <v>4.5</v>
      </c>
    </row>
    <row r="10" spans="1:3">
      <c r="A10" s="4" t="s">
        <v>39</v>
      </c>
      <c r="B10" s="7" t="n">
        <v>164.9</v>
      </c>
      <c r="C10" s="7" t="n">
        <v>156.9</v>
      </c>
    </row>
    <row r="11" spans="1:3">
      <c r="A11" s="4" t="s">
        <v>40</v>
      </c>
      <c r="B11" s="7" t="n">
        <v>733.2</v>
      </c>
      <c r="C11" s="7" t="n">
        <v>777.7</v>
      </c>
    </row>
    <row r="12" spans="1:3">
      <c r="A12" s="4" t="s">
        <v>41</v>
      </c>
      <c r="B12" s="7" t="n">
        <v>266.8</v>
      </c>
      <c r="C12" s="7" t="n">
        <v>286.2</v>
      </c>
    </row>
    <row r="13" spans="1:3">
      <c r="A13" s="4" t="s">
        <v>42</v>
      </c>
      <c r="B13" s="7" t="n">
        <v>246.2</v>
      </c>
      <c r="C13" s="7" t="n">
        <v>308.9</v>
      </c>
    </row>
    <row r="14" spans="1:3">
      <c r="A14" s="4" t="s">
        <v>43</v>
      </c>
      <c r="B14" s="5" t="n">
        <v>36</v>
      </c>
      <c r="C14" s="7" t="n">
        <v>134.5</v>
      </c>
    </row>
    <row r="15" spans="1:3">
      <c r="A15" s="4" t="s">
        <v>44</v>
      </c>
      <c r="B15" s="7" t="n">
        <v>4.6</v>
      </c>
      <c r="C15" s="7" t="n">
        <v>0.3</v>
      </c>
    </row>
    <row r="16" spans="1:3">
      <c r="A16" s="4" t="s">
        <v>45</v>
      </c>
      <c r="B16" s="7" t="n">
        <v>5.1</v>
      </c>
      <c r="C16" s="7" t="n">
        <v>6.7</v>
      </c>
    </row>
    <row r="17" spans="1:3">
      <c r="A17" s="4" t="s">
        <v>46</v>
      </c>
      <c r="B17" s="7" t="n">
        <v>1456.8</v>
      </c>
      <c r="C17" s="7" t="n">
        <v>1671.2</v>
      </c>
    </row>
    <row r="18" spans="1:3">
      <c r="A18" s="3" t="s">
        <v>47</v>
      </c>
    </row>
    <row r="19" spans="1:3">
      <c r="A19" s="4" t="s">
        <v>48</v>
      </c>
      <c r="B19" s="7" t="n">
        <v>4.5</v>
      </c>
      <c r="C19" s="7" t="n">
        <v>6.9</v>
      </c>
    </row>
    <row r="20" spans="1:3">
      <c r="A20" s="4" t="s">
        <v>49</v>
      </c>
      <c r="B20" s="7" t="n">
        <v>0.7</v>
      </c>
      <c r="C20" s="7" t="n">
        <v>1.6</v>
      </c>
    </row>
    <row r="21" spans="1:3">
      <c r="A21" s="4" t="s">
        <v>50</v>
      </c>
      <c r="B21" s="7" t="n">
        <v>24.4</v>
      </c>
      <c r="C21" s="7" t="n">
        <v>25.4</v>
      </c>
    </row>
    <row r="22" spans="1:3">
      <c r="A22" s="4" t="s">
        <v>51</v>
      </c>
      <c r="B22" s="7" t="n">
        <v>111.9</v>
      </c>
      <c r="C22" s="7" t="n">
        <v>15.8</v>
      </c>
    </row>
    <row r="23" spans="1:3">
      <c r="A23" s="4" t="s">
        <v>52</v>
      </c>
      <c r="B23" s="7" t="n">
        <v>7.6</v>
      </c>
      <c r="C23" s="7" t="n">
        <v>36.7</v>
      </c>
    </row>
    <row r="24" spans="1:3">
      <c r="A24" s="4" t="s">
        <v>53</v>
      </c>
      <c r="B24" s="7" t="n">
        <v>1.8</v>
      </c>
      <c r="C24" s="7" t="n">
        <v>2.5</v>
      </c>
    </row>
    <row r="25" spans="1:3">
      <c r="A25" s="4" t="s">
        <v>54</v>
      </c>
      <c r="B25" s="7" t="n">
        <v>150.9</v>
      </c>
      <c r="C25" s="7" t="n">
        <v>88.90000000000001</v>
      </c>
    </row>
    <row r="26" spans="1:3">
      <c r="A26" s="4" t="s">
        <v>55</v>
      </c>
      <c r="B26" s="7" t="n">
        <v>749.2</v>
      </c>
      <c r="C26" s="7" t="n">
        <v>682.7</v>
      </c>
    </row>
    <row r="27" spans="1:3">
      <c r="A27" s="4" t="s">
        <v>56</v>
      </c>
      <c r="B27" s="7" t="n">
        <v>100.4</v>
      </c>
      <c r="C27" s="7" t="n">
        <v>277.7</v>
      </c>
    </row>
    <row r="28" spans="1:3">
      <c r="A28" s="4" t="s">
        <v>57</v>
      </c>
      <c r="B28" s="7" t="n">
        <v>21.3</v>
      </c>
      <c r="C28" s="7" t="n">
        <v>20.8</v>
      </c>
    </row>
    <row r="29" spans="1:3">
      <c r="A29" s="4" t="s">
        <v>58</v>
      </c>
      <c r="B29" s="7" t="n">
        <v>68.3</v>
      </c>
      <c r="C29" s="7" t="n">
        <v>85.7</v>
      </c>
    </row>
    <row r="30" spans="1:3">
      <c r="A30" s="4" t="s">
        <v>59</v>
      </c>
      <c r="B30" s="7" t="n">
        <v>25.3</v>
      </c>
      <c r="C30" s="5" t="n">
        <v>27</v>
      </c>
    </row>
    <row r="31" spans="1:3">
      <c r="A31" s="4" t="s">
        <v>60</v>
      </c>
      <c r="B31" s="7" t="n">
        <v>55.5</v>
      </c>
      <c r="C31" s="7" t="n">
        <v>53.2</v>
      </c>
    </row>
    <row r="32" spans="1:3">
      <c r="A32" s="4" t="s">
        <v>61</v>
      </c>
      <c r="B32" s="7" t="n">
        <v>1170.9</v>
      </c>
      <c r="C32" s="5" t="n">
        <v>1236</v>
      </c>
    </row>
    <row r="33" spans="1:3">
      <c r="A33" s="3" t="s">
        <v>62</v>
      </c>
    </row>
    <row r="34" spans="1:3">
      <c r="A34" s="4" t="s">
        <v>63</v>
      </c>
      <c r="B34" s="7" t="n">
        <v>1272.9</v>
      </c>
      <c r="C34" s="7" t="n">
        <v>1290.6</v>
      </c>
    </row>
    <row r="35" spans="1:3">
      <c r="A35" s="4" t="s">
        <v>64</v>
      </c>
      <c r="B35" s="7" t="n">
        <v>-148.5</v>
      </c>
      <c r="C35" s="7" t="n">
        <v>-139.3</v>
      </c>
    </row>
    <row r="36" spans="1:3">
      <c r="A36" s="4" t="s">
        <v>65</v>
      </c>
      <c r="B36" s="7" t="n">
        <v>-1059.8</v>
      </c>
      <c r="C36" s="7" t="n">
        <v>-937.4</v>
      </c>
    </row>
    <row r="37" spans="1:3">
      <c r="A37" s="4" t="s">
        <v>66</v>
      </c>
      <c r="B37" s="7" t="n">
        <v>64.59999999999999</v>
      </c>
      <c r="C37" s="7" t="n">
        <v>213.9</v>
      </c>
    </row>
    <row r="38" spans="1:3">
      <c r="A38" s="4" t="s">
        <v>67</v>
      </c>
      <c r="B38" s="7" t="n">
        <v>221.3</v>
      </c>
      <c r="C38" s="7" t="n">
        <v>221.3</v>
      </c>
    </row>
    <row r="39" spans="1:3">
      <c r="A39" s="4" t="s">
        <v>68</v>
      </c>
      <c r="B39" s="7" t="n">
        <v>285.9</v>
      </c>
      <c r="C39" s="7" t="n">
        <v>435.2</v>
      </c>
    </row>
    <row r="40" spans="1:3">
      <c r="A40" s="4" t="s">
        <v>69</v>
      </c>
      <c r="B40" s="6" t="n">
        <v>1456.8</v>
      </c>
      <c r="C40" s="6" t="n">
        <v>16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4" t="s">
        <v>230</v>
      </c>
    </row>
    <row r="4" spans="1:2">
      <c r="A4" s="4" t="s">
        <v>226</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0</v>
      </c>
    </row>
    <row r="2" spans="1:3">
      <c r="A2" s="3" t="s">
        <v>71</v>
      </c>
    </row>
    <row r="3" spans="1:3">
      <c r="A3" s="4" t="s">
        <v>72</v>
      </c>
      <c r="B3" s="8" t="n">
        <v>0</v>
      </c>
      <c r="C3" s="8" t="n">
        <v>0</v>
      </c>
    </row>
    <row r="4" spans="1:3">
      <c r="A4" s="4" t="s">
        <v>73</v>
      </c>
      <c r="B4" s="5" t="n">
        <v>114649888</v>
      </c>
      <c r="C4" s="5" t="n">
        <v>122153082</v>
      </c>
    </row>
    <row r="5" spans="1:3">
      <c r="A5" s="4" t="s">
        <v>74</v>
      </c>
      <c r="B5" s="5" t="n">
        <v>114649888</v>
      </c>
      <c r="C5" s="5" t="n">
        <v>122153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32</v>
      </c>
      <c r="B5" s="4" t="s">
        <v>272</v>
      </c>
    </row>
    <row r="6" spans="1:2">
      <c r="A6" s="4" t="s">
        <v>33</v>
      </c>
      <c r="B6" s="4" t="s">
        <v>273</v>
      </c>
    </row>
    <row r="7" spans="1:2">
      <c r="A7" s="4" t="s">
        <v>34</v>
      </c>
      <c r="B7" s="4" t="s">
        <v>274</v>
      </c>
    </row>
    <row r="8" spans="1:2">
      <c r="A8" s="4" t="s">
        <v>192</v>
      </c>
      <c r="B8" s="4" t="s">
        <v>275</v>
      </c>
    </row>
    <row r="9" spans="1:2">
      <c r="A9" s="4" t="s">
        <v>176</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19</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238</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5</v>
      </c>
      <c r="B1" s="2" t="s">
        <v>1</v>
      </c>
    </row>
    <row r="2" spans="1:4">
      <c r="B2" s="2" t="s">
        <v>76</v>
      </c>
      <c r="C2" s="2" t="s">
        <v>77</v>
      </c>
      <c r="D2" s="2" t="s">
        <v>78</v>
      </c>
    </row>
    <row r="3" spans="1:4">
      <c r="A3" s="3" t="s">
        <v>79</v>
      </c>
    </row>
    <row r="4" spans="1:4">
      <c r="A4" s="4" t="s">
        <v>80</v>
      </c>
      <c r="B4" s="6" t="n">
        <v>184.2</v>
      </c>
      <c r="C4" s="6" t="n">
        <v>191.5</v>
      </c>
      <c r="D4" s="6" t="n">
        <v>236.9</v>
      </c>
    </row>
    <row r="5" spans="1:4">
      <c r="A5" s="4" t="s">
        <v>81</v>
      </c>
      <c r="B5" s="7" t="n">
        <v>141.9</v>
      </c>
      <c r="C5" s="7" t="n">
        <v>149.3</v>
      </c>
      <c r="D5" s="7" t="n">
        <v>161.3</v>
      </c>
    </row>
    <row r="6" spans="1:4">
      <c r="A6" s="4" t="s">
        <v>82</v>
      </c>
      <c r="B6" s="7" t="n">
        <v>73.09999999999999</v>
      </c>
      <c r="C6" s="7" t="n">
        <v>79.40000000000001</v>
      </c>
      <c r="D6" s="7" t="n">
        <v>91.7</v>
      </c>
    </row>
    <row r="7" spans="1:4">
      <c r="A7" s="4" t="s">
        <v>83</v>
      </c>
      <c r="B7" s="7" t="n">
        <v>399.2</v>
      </c>
      <c r="C7" s="7" t="n">
        <v>420.2</v>
      </c>
      <c r="D7" s="7" t="n">
        <v>489.9</v>
      </c>
    </row>
    <row r="8" spans="1:4">
      <c r="A8" s="3" t="s">
        <v>84</v>
      </c>
    </row>
    <row r="9" spans="1:4">
      <c r="A9" s="4" t="s">
        <v>85</v>
      </c>
      <c r="B9" s="7" t="n">
        <v>149.5</v>
      </c>
      <c r="C9" s="7" t="n">
        <v>165.1</v>
      </c>
      <c r="D9" s="7" t="n">
        <v>210.4</v>
      </c>
    </row>
    <row r="10" spans="1:4">
      <c r="A10" s="4" t="s">
        <v>86</v>
      </c>
      <c r="B10" s="7" t="n">
        <v>105.2</v>
      </c>
      <c r="C10" s="7" t="n">
        <v>103.5</v>
      </c>
      <c r="D10" s="5" t="n">
        <v>109</v>
      </c>
    </row>
    <row r="11" spans="1:4">
      <c r="A11" s="4" t="s">
        <v>87</v>
      </c>
      <c r="C11" s="7" t="n">
        <v>1.1</v>
      </c>
      <c r="D11" s="7" t="n">
        <v>3.7</v>
      </c>
    </row>
    <row r="12" spans="1:4">
      <c r="A12" s="4" t="s">
        <v>88</v>
      </c>
      <c r="B12" s="7" t="n">
        <v>113.5</v>
      </c>
      <c r="C12" s="5" t="n">
        <v>110</v>
      </c>
      <c r="D12" s="7" t="n">
        <v>122.3</v>
      </c>
    </row>
    <row r="13" spans="1:4">
      <c r="A13" s="4" t="s">
        <v>89</v>
      </c>
      <c r="B13" s="7" t="n">
        <v>368.2</v>
      </c>
      <c r="C13" s="7" t="n">
        <v>379.7</v>
      </c>
      <c r="D13" s="7" t="n">
        <v>445.4</v>
      </c>
    </row>
    <row r="14" spans="1:4">
      <c r="A14" s="3" t="s">
        <v>90</v>
      </c>
    </row>
    <row r="15" spans="1:4">
      <c r="A15" s="4" t="s">
        <v>91</v>
      </c>
      <c r="B15" s="7" t="n">
        <v>37.9</v>
      </c>
      <c r="C15" s="7" t="n">
        <v>15.4</v>
      </c>
      <c r="D15" s="7" t="n">
        <v>6.8</v>
      </c>
    </row>
    <row r="16" spans="1:4">
      <c r="A16" s="4" t="s">
        <v>92</v>
      </c>
      <c r="B16" s="7" t="n">
        <v>35.9</v>
      </c>
      <c r="C16" s="7" t="n">
        <v>36.7</v>
      </c>
      <c r="D16" s="7" t="n">
        <v>25.5</v>
      </c>
    </row>
    <row r="17" spans="1:4">
      <c r="A17" s="4" t="s">
        <v>93</v>
      </c>
      <c r="D17" s="7" t="n">
        <v>8.6</v>
      </c>
    </row>
    <row r="18" spans="1:4">
      <c r="A18" s="4" t="s">
        <v>94</v>
      </c>
      <c r="B18" s="7" t="n">
        <v>-9.199999999999999</v>
      </c>
      <c r="C18" s="7" t="n">
        <v>-8.199999999999999</v>
      </c>
      <c r="D18" s="7" t="n">
        <v>-17.7</v>
      </c>
    </row>
    <row r="19" spans="1:4">
      <c r="A19" s="4" t="s">
        <v>95</v>
      </c>
      <c r="B19" s="7" t="n">
        <v>-85.90000000000001</v>
      </c>
      <c r="C19" s="7" t="n">
        <v>-127.8</v>
      </c>
      <c r="D19" s="7" t="n">
        <v>-106.6</v>
      </c>
    </row>
    <row r="20" spans="1:4">
      <c r="A20" s="4" t="s">
        <v>96</v>
      </c>
      <c r="B20" s="7" t="n">
        <v>0.4</v>
      </c>
      <c r="C20" s="5" t="n">
        <v>2</v>
      </c>
    </row>
    <row r="21" spans="1:4">
      <c r="A21" s="4" t="s">
        <v>97</v>
      </c>
      <c r="B21" s="7" t="n">
        <v>-20.9</v>
      </c>
      <c r="C21" s="7" t="n">
        <v>-81.90000000000001</v>
      </c>
      <c r="D21" s="7" t="n">
        <v>-83.40000000000001</v>
      </c>
    </row>
    <row r="22" spans="1:4">
      <c r="A22" s="4" t="s">
        <v>98</v>
      </c>
      <c r="B22" s="7" t="n">
        <v>10.1</v>
      </c>
      <c r="C22" s="7" t="n">
        <v>-41.4</v>
      </c>
      <c r="D22" s="7" t="n">
        <v>-38.9</v>
      </c>
    </row>
    <row r="23" spans="1:4">
      <c r="A23" s="3" t="s">
        <v>99</v>
      </c>
    </row>
    <row r="24" spans="1:4">
      <c r="A24" s="4" t="s">
        <v>100</v>
      </c>
      <c r="B24" s="7" t="n">
        <v>22.6</v>
      </c>
      <c r="C24" s="7" t="n">
        <v>29.4</v>
      </c>
      <c r="D24" s="7" t="n">
        <v>37.9</v>
      </c>
    </row>
    <row r="25" spans="1:4">
      <c r="A25" s="4" t="s">
        <v>94</v>
      </c>
      <c r="B25" s="5" t="n">
        <v>106</v>
      </c>
      <c r="C25" s="7" t="n">
        <v>107.1</v>
      </c>
      <c r="D25" s="7" t="n">
        <v>146.7</v>
      </c>
    </row>
    <row r="26" spans="1:4">
      <c r="A26" s="4" t="s">
        <v>101</v>
      </c>
      <c r="B26" s="7" t="n">
        <v>13.9</v>
      </c>
      <c r="C26" s="7" t="n">
        <v>-60.3</v>
      </c>
      <c r="D26" s="7" t="n">
        <v>-38.3</v>
      </c>
    </row>
    <row r="27" spans="1:4">
      <c r="A27" s="4" t="s">
        <v>102</v>
      </c>
      <c r="B27" s="7" t="n">
        <v>-3.9</v>
      </c>
      <c r="C27" s="7" t="n">
        <v>-3.1</v>
      </c>
      <c r="D27" s="7" t="n">
        <v>-0.6</v>
      </c>
    </row>
    <row r="28" spans="1:4">
      <c r="A28" s="4" t="s">
        <v>103</v>
      </c>
      <c r="B28" s="7" t="n">
        <v>138.6</v>
      </c>
      <c r="C28" s="7" t="n">
        <v>73.09999999999999</v>
      </c>
      <c r="D28" s="7" t="n">
        <v>145.7</v>
      </c>
    </row>
    <row r="29" spans="1:4">
      <c r="A29" s="4" t="s">
        <v>104</v>
      </c>
      <c r="B29" s="7" t="n">
        <v>-128.5</v>
      </c>
      <c r="C29" s="7" t="n">
        <v>-114.5</v>
      </c>
      <c r="D29" s="7" t="n">
        <v>-184.6</v>
      </c>
    </row>
    <row r="30" spans="1:4">
      <c r="A30" s="4" t="s">
        <v>105</v>
      </c>
      <c r="B30" s="7" t="n">
        <v>-14.6</v>
      </c>
      <c r="C30" s="7" t="n">
        <v>-30.4</v>
      </c>
      <c r="D30" s="7" t="n">
        <v>-31.4</v>
      </c>
    </row>
    <row r="31" spans="1:4">
      <c r="A31" s="4" t="s">
        <v>106</v>
      </c>
      <c r="B31" s="7" t="n">
        <v>-113.9</v>
      </c>
      <c r="C31" s="7" t="n">
        <v>-84.09999999999999</v>
      </c>
      <c r="D31" s="7" t="n">
        <v>-153.2</v>
      </c>
    </row>
    <row r="32" spans="1:4">
      <c r="A32" s="4" t="s">
        <v>107</v>
      </c>
      <c r="C32" s="7" t="n">
        <v>19.5</v>
      </c>
      <c r="D32" s="5" t="n">
        <v>-29</v>
      </c>
    </row>
    <row r="33" spans="1:4">
      <c r="A33" s="4" t="s">
        <v>108</v>
      </c>
      <c r="B33" s="7" t="n">
        <v>-113.9</v>
      </c>
      <c r="C33" s="7" t="n">
        <v>-64.59999999999999</v>
      </c>
      <c r="D33" s="7" t="n">
        <v>-182.2</v>
      </c>
    </row>
    <row r="34" spans="1:4">
      <c r="A34" s="4" t="s">
        <v>109</v>
      </c>
      <c r="C34" s="5" t="n">
        <v>-11</v>
      </c>
      <c r="D34" s="7" t="n">
        <v>-16.4</v>
      </c>
    </row>
    <row r="35" spans="1:4">
      <c r="A35" s="4" t="s">
        <v>110</v>
      </c>
      <c r="B35" s="7" t="n">
        <v>8.5</v>
      </c>
      <c r="C35" s="7" t="n">
        <v>8.800000000000001</v>
      </c>
      <c r="D35" s="7" t="n">
        <v>11.6</v>
      </c>
    </row>
    <row r="36" spans="1:4">
      <c r="A36" s="4" t="s">
        <v>111</v>
      </c>
      <c r="B36" s="6" t="n">
        <v>-122.4</v>
      </c>
      <c r="C36" s="6" t="n">
        <v>-62.4</v>
      </c>
      <c r="D36" s="6" t="n">
        <v>-177.4</v>
      </c>
    </row>
    <row r="37" spans="1:4">
      <c r="A37" s="3" t="s">
        <v>112</v>
      </c>
    </row>
    <row r="38" spans="1:4">
      <c r="A38" s="4" t="s">
        <v>113</v>
      </c>
      <c r="B38" s="9" t="n">
        <v>-1.02</v>
      </c>
      <c r="C38" s="9" t="n">
        <v>-0.76</v>
      </c>
      <c r="D38" s="9" t="n">
        <v>-1.37</v>
      </c>
    </row>
    <row r="39" spans="1:4">
      <c r="A39" s="4" t="s">
        <v>114</v>
      </c>
      <c r="C39" s="10" t="n">
        <v>0.25</v>
      </c>
      <c r="D39" s="10" t="n">
        <v>-0.1</v>
      </c>
    </row>
    <row r="40" spans="1:4">
      <c r="A40" s="4" t="s">
        <v>115</v>
      </c>
      <c r="B40" s="9" t="n">
        <v>-1.02</v>
      </c>
      <c r="C40" s="9" t="n">
        <v>-0.51</v>
      </c>
      <c r="D40" s="9" t="n">
        <v>-1.47</v>
      </c>
    </row>
    <row r="41" spans="1:4">
      <c r="A41" s="3" t="s">
        <v>116</v>
      </c>
    </row>
    <row r="42" spans="1:4">
      <c r="A42" s="4" t="s">
        <v>117</v>
      </c>
      <c r="B42" s="7" t="n">
        <v>119.5</v>
      </c>
      <c r="C42" s="7" t="n">
        <v>121.9</v>
      </c>
      <c r="D42" s="7" t="n">
        <v>120.7</v>
      </c>
    </row>
    <row r="43" spans="1:4">
      <c r="A43" s="4" t="s">
        <v>118</v>
      </c>
      <c r="B43" s="7" t="n">
        <v>119.5</v>
      </c>
      <c r="C43" s="7" t="n">
        <v>121.9</v>
      </c>
      <c r="D43" s="7" t="n">
        <v>120.7</v>
      </c>
    </row>
    <row r="44" spans="1:4">
      <c r="A44" s="4" t="s">
        <v>119</v>
      </c>
      <c r="C44" s="9" t="n">
        <v>0.09</v>
      </c>
      <c r="D44" s="9"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17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227</v>
      </c>
    </row>
    <row r="6" spans="1:2">
      <c r="A6" s="4" t="s">
        <v>361</v>
      </c>
      <c r="B6"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4" t="s">
        <v>230</v>
      </c>
    </row>
    <row r="4" spans="1:2">
      <c r="A4" s="4" t="s">
        <v>361</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v>
      </c>
      <c r="B1" s="2" t="s">
        <v>1</v>
      </c>
    </row>
    <row r="2" spans="1:4">
      <c r="B2" s="2" t="s">
        <v>2</v>
      </c>
      <c r="C2" s="2" t="s">
        <v>30</v>
      </c>
      <c r="D2" s="2" t="s">
        <v>121</v>
      </c>
    </row>
    <row r="3" spans="1:4">
      <c r="A3" s="3" t="s">
        <v>122</v>
      </c>
    </row>
    <row r="4" spans="1:4">
      <c r="A4" s="4" t="s">
        <v>108</v>
      </c>
      <c r="B4" s="6" t="n">
        <v>-113.9</v>
      </c>
      <c r="C4" s="6" t="n">
        <v>-64.59999999999999</v>
      </c>
      <c r="D4" s="6" t="n">
        <v>-182.2</v>
      </c>
    </row>
    <row r="5" spans="1:4">
      <c r="A5" s="3" t="s">
        <v>123</v>
      </c>
    </row>
    <row r="6" spans="1:4">
      <c r="A6" s="4" t="s">
        <v>124</v>
      </c>
      <c r="B6" s="7" t="n">
        <v>-0.2</v>
      </c>
      <c r="C6" s="7" t="n">
        <v>-0.6</v>
      </c>
      <c r="D6" s="5" t="n">
        <v>-1</v>
      </c>
    </row>
    <row r="7" spans="1:4">
      <c r="A7" s="4" t="s">
        <v>125</v>
      </c>
      <c r="B7" s="7" t="n">
        <v>0.7</v>
      </c>
      <c r="C7" s="7" t="n">
        <v>0.7</v>
      </c>
      <c r="D7" s="7" t="n">
        <v>0.9</v>
      </c>
    </row>
    <row r="8" spans="1:4">
      <c r="A8" s="4" t="s">
        <v>126</v>
      </c>
      <c r="B8" s="7" t="n">
        <v>0.5</v>
      </c>
      <c r="C8" s="7" t="n">
        <v>0.1</v>
      </c>
      <c r="D8" s="7" t="n">
        <v>-0.1</v>
      </c>
    </row>
    <row r="9" spans="1:4">
      <c r="A9" s="4" t="s">
        <v>127</v>
      </c>
      <c r="B9" s="7" t="n">
        <v>-0.5</v>
      </c>
      <c r="C9" s="7" t="n">
        <v>1.6</v>
      </c>
      <c r="D9" s="7" t="n">
        <v>-1.7</v>
      </c>
    </row>
    <row r="10" spans="1:4">
      <c r="A10" s="4" t="s">
        <v>128</v>
      </c>
      <c r="B10" s="7" t="n">
        <v>-9.199999999999999</v>
      </c>
      <c r="C10" s="7" t="n">
        <v>-72.8</v>
      </c>
      <c r="D10" s="7" t="n">
        <v>-44.1</v>
      </c>
    </row>
    <row r="11" spans="1:4">
      <c r="A11" s="4" t="s">
        <v>123</v>
      </c>
      <c r="B11" s="7" t="n">
        <v>-9.199999999999999</v>
      </c>
      <c r="C11" s="7" t="n">
        <v>-71.09999999999999</v>
      </c>
      <c r="D11" s="7" t="n">
        <v>-45.9</v>
      </c>
    </row>
    <row r="12" spans="1:4">
      <c r="A12" s="4" t="s">
        <v>129</v>
      </c>
      <c r="B12" s="7" t="n">
        <v>-123.1</v>
      </c>
      <c r="C12" s="7" t="n">
        <v>-135.7</v>
      </c>
      <c r="D12" s="7" t="n">
        <v>-228.1</v>
      </c>
    </row>
    <row r="13" spans="1:4">
      <c r="A13" s="4" t="s">
        <v>130</v>
      </c>
      <c r="B13" s="7" t="n">
        <v>8.5</v>
      </c>
      <c r="C13" s="7" t="n">
        <v>-2.2</v>
      </c>
      <c r="D13" s="7" t="n">
        <v>-4.8</v>
      </c>
    </row>
    <row r="14" spans="1:4">
      <c r="A14" s="4" t="s">
        <v>131</v>
      </c>
      <c r="B14" s="6" t="n">
        <v>-131.6</v>
      </c>
      <c r="C14" s="6" t="n">
        <v>-133.5</v>
      </c>
      <c r="D14" s="6" t="n">
        <v>-2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38</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9</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5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425</v>
      </c>
      <c r="B1" s="2" t="s">
        <v>1</v>
      </c>
    </row>
    <row r="2" spans="1:2">
      <c r="B2" s="2" t="s">
        <v>2</v>
      </c>
    </row>
    <row r="3" spans="1:2">
      <c r="A3" s="4" t="s">
        <v>426</v>
      </c>
      <c r="B3" s="4" t="s">
        <v>427</v>
      </c>
    </row>
    <row r="4" spans="1:2">
      <c r="A4" s="4" t="s">
        <v>428</v>
      </c>
    </row>
    <row r="5" spans="1:2">
      <c r="A5" s="4" t="s">
        <v>429</v>
      </c>
      <c r="B5" s="4" t="s">
        <v>360</v>
      </c>
    </row>
    <row r="6" spans="1:2">
      <c r="A6" s="4" t="s">
        <v>430</v>
      </c>
    </row>
    <row r="7" spans="1:2">
      <c r="A7" s="4" t="s">
        <v>429</v>
      </c>
      <c r="B7" s="4"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2</v>
      </c>
    </row>
    <row r="3" spans="1:2">
      <c r="A3" s="3" t="s">
        <v>259</v>
      </c>
    </row>
    <row r="4" spans="1:2">
      <c r="A4" s="4" t="s">
        <v>432</v>
      </c>
      <c r="B4"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2</v>
      </c>
    </row>
    <row r="3" spans="1:2">
      <c r="A3" s="3" t="s">
        <v>265</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32"/>
  </cols>
  <sheetData>
    <row r="1" spans="1:2">
      <c r="A1" s="1" t="s">
        <v>441</v>
      </c>
      <c r="B1" s="2" t="s">
        <v>1</v>
      </c>
    </row>
    <row r="2" spans="1:2">
      <c r="B2" s="2" t="s">
        <v>442</v>
      </c>
    </row>
    <row r="3" spans="1:2">
      <c r="A3" s="3" t="s">
        <v>204</v>
      </c>
    </row>
    <row r="4" spans="1:2">
      <c r="A4" s="4" t="s">
        <v>443</v>
      </c>
      <c r="B4" s="5" t="n">
        <v>2138</v>
      </c>
    </row>
    <row r="5" spans="1:2">
      <c r="A5" s="4" t="s">
        <v>444</v>
      </c>
      <c r="B5" s="5" t="n">
        <v>1500</v>
      </c>
    </row>
    <row r="6" spans="1:2">
      <c r="A6" s="4" t="s">
        <v>445</v>
      </c>
      <c r="B6" s="5" t="n">
        <v>23</v>
      </c>
    </row>
    <row r="7" spans="1:2">
      <c r="A7" s="4" t="s">
        <v>446</v>
      </c>
      <c r="B7" s="5" t="n">
        <v>9</v>
      </c>
    </row>
    <row r="8" spans="1:2">
      <c r="A8" s="4" t="s">
        <v>447</v>
      </c>
      <c r="B8" s="5" t="n">
        <v>2</v>
      </c>
    </row>
    <row r="9" spans="1:2">
      <c r="A9" s="4" t="s">
        <v>448</v>
      </c>
      <c r="B9" s="5" t="n">
        <v>18</v>
      </c>
    </row>
    <row r="10" spans="1:2">
      <c r="A10" s="4" t="s">
        <v>449</v>
      </c>
    </row>
    <row r="11" spans="1:2">
      <c r="A11" s="3" t="s">
        <v>204</v>
      </c>
    </row>
    <row r="12" spans="1:2">
      <c r="A12" s="4" t="s">
        <v>443</v>
      </c>
      <c r="B12" s="5" t="n">
        <v>1975</v>
      </c>
    </row>
    <row r="13" spans="1:2">
      <c r="A13" s="4" t="s">
        <v>444</v>
      </c>
      <c r="B13" s="5" t="n">
        <v>1337</v>
      </c>
    </row>
    <row r="14" spans="1:2">
      <c r="A14" s="4" t="s">
        <v>445</v>
      </c>
      <c r="B14" s="5" t="n">
        <v>19</v>
      </c>
    </row>
    <row r="15" spans="1:2">
      <c r="A15" s="4" t="s">
        <v>450</v>
      </c>
    </row>
    <row r="16" spans="1:2">
      <c r="A16" s="3" t="s">
        <v>204</v>
      </c>
    </row>
    <row r="17" spans="1:2">
      <c r="A17" s="4" t="s">
        <v>445</v>
      </c>
      <c r="B17" s="5" t="n">
        <v>4</v>
      </c>
    </row>
    <row r="18" spans="1:2">
      <c r="A18" s="4" t="s">
        <v>451</v>
      </c>
    </row>
    <row r="19" spans="1:2">
      <c r="A19" s="3" t="s">
        <v>204</v>
      </c>
    </row>
    <row r="20" spans="1:2">
      <c r="A20" s="4" t="s">
        <v>445</v>
      </c>
      <c r="B20" s="5" t="n">
        <v>3</v>
      </c>
    </row>
    <row r="21" spans="1:2">
      <c r="A21" s="4" t="s">
        <v>452</v>
      </c>
    </row>
    <row r="22" spans="1:2">
      <c r="A22" s="3" t="s">
        <v>204</v>
      </c>
    </row>
    <row r="23" spans="1:2">
      <c r="A23" s="4" t="s">
        <v>453</v>
      </c>
      <c r="B23"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5</v>
      </c>
      <c r="B1" s="2" t="s">
        <v>1</v>
      </c>
    </row>
    <row r="2" spans="1:4">
      <c r="B2" s="2" t="s">
        <v>456</v>
      </c>
      <c r="C2" s="2" t="s">
        <v>457</v>
      </c>
      <c r="D2" s="2" t="s">
        <v>458</v>
      </c>
    </row>
    <row r="3" spans="1:4">
      <c r="A3" s="3" t="s">
        <v>192</v>
      </c>
    </row>
    <row r="4" spans="1:4">
      <c r="A4" s="4" t="s">
        <v>459</v>
      </c>
      <c r="B4" s="6" t="n">
        <v>17.8</v>
      </c>
      <c r="C4" s="6" t="n">
        <v>42.5</v>
      </c>
    </row>
    <row r="5" spans="1:4">
      <c r="A5" s="4" t="s">
        <v>460</v>
      </c>
      <c r="B5" s="6" t="n">
        <v>40.8</v>
      </c>
      <c r="C5" s="6" t="n">
        <v>20.5</v>
      </c>
      <c r="D5" s="6" t="n">
        <v>16.5</v>
      </c>
    </row>
    <row r="6" spans="1:4">
      <c r="A6" s="3" t="s">
        <v>285</v>
      </c>
    </row>
    <row r="7" spans="1:4">
      <c r="A7" s="4" t="s">
        <v>461</v>
      </c>
      <c r="B7" s="4" t="s">
        <v>462</v>
      </c>
    </row>
    <row r="8" spans="1:4">
      <c r="A8" s="3" t="s">
        <v>292</v>
      </c>
    </row>
    <row r="9" spans="1:4">
      <c r="A9" s="4" t="s">
        <v>463</v>
      </c>
      <c r="B9" s="5" t="n">
        <v>1</v>
      </c>
    </row>
    <row r="10" spans="1:4">
      <c r="A10" s="4" t="s">
        <v>464</v>
      </c>
    </row>
    <row r="11" spans="1:4">
      <c r="A11" s="3" t="s">
        <v>192</v>
      </c>
    </row>
    <row r="12" spans="1:4">
      <c r="A12" s="4" t="s">
        <v>465</v>
      </c>
      <c r="B12" s="4" t="s">
        <v>466</v>
      </c>
    </row>
    <row r="13" spans="1:4">
      <c r="A13" s="3" t="s">
        <v>283</v>
      </c>
    </row>
    <row r="14" spans="1:4">
      <c r="A14" s="4" t="s">
        <v>467</v>
      </c>
      <c r="B14" s="4" t="s">
        <v>468</v>
      </c>
    </row>
    <row r="15" spans="1:4">
      <c r="A15" s="4" t="s">
        <v>469</v>
      </c>
    </row>
    <row r="16" spans="1:4">
      <c r="A16" s="3" t="s">
        <v>192</v>
      </c>
    </row>
    <row r="17" spans="1:4">
      <c r="A17" s="4" t="s">
        <v>465</v>
      </c>
      <c r="B17" s="4" t="s">
        <v>470</v>
      </c>
    </row>
    <row r="18" spans="1:4">
      <c r="A18" s="3" t="s">
        <v>283</v>
      </c>
    </row>
    <row r="19" spans="1:4">
      <c r="A19" s="4" t="s">
        <v>467</v>
      </c>
      <c r="B19" s="4" t="s">
        <v>471</v>
      </c>
    </row>
    <row r="20" spans="1:4">
      <c r="A20" s="3" t="s">
        <v>285</v>
      </c>
    </row>
    <row r="21" spans="1:4">
      <c r="A21" s="4" t="s">
        <v>472</v>
      </c>
      <c r="B21" s="4" t="s">
        <v>4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46"/>
    <col customWidth="1" max="5" min="5" width="25"/>
    <col customWidth="1" max="6" min="6" width="41"/>
    <col customWidth="1" max="7" min="7" width="11"/>
  </cols>
  <sheetData>
    <row r="1" spans="1:7">
      <c r="A1" s="1" t="s">
        <v>132</v>
      </c>
      <c r="B1" s="2" t="s">
        <v>133</v>
      </c>
      <c r="C1" s="2" t="s">
        <v>134</v>
      </c>
      <c r="D1" s="2" t="s">
        <v>135</v>
      </c>
      <c r="E1" s="2" t="s">
        <v>136</v>
      </c>
      <c r="F1" s="2" t="s">
        <v>137</v>
      </c>
      <c r="G1" s="2" t="s">
        <v>138</v>
      </c>
    </row>
    <row r="2" spans="1:7">
      <c r="A2" s="4" t="s">
        <v>139</v>
      </c>
      <c r="B2" s="6" t="n">
        <v>1286.1</v>
      </c>
      <c r="C2" s="6" t="n">
        <v>-655.4</v>
      </c>
      <c r="D2" s="6" t="n">
        <v>-22.4</v>
      </c>
      <c r="E2" s="6" t="n">
        <v>266.4</v>
      </c>
      <c r="F2" s="6" t="n">
        <v>221.3</v>
      </c>
      <c r="G2" s="8" t="n">
        <v>1096</v>
      </c>
    </row>
    <row r="3" spans="1:7">
      <c r="A3" s="4" t="s">
        <v>140</v>
      </c>
      <c r="B3" s="7" t="n">
        <v>120.2</v>
      </c>
    </row>
    <row r="4" spans="1:7">
      <c r="A4" s="3" t="s">
        <v>141</v>
      </c>
    </row>
    <row r="5" spans="1:7">
      <c r="A5" s="4" t="s">
        <v>108</v>
      </c>
      <c r="C5" s="7" t="n">
        <v>-177.4</v>
      </c>
      <c r="E5" s="7" t="n">
        <v>-16.4</v>
      </c>
      <c r="F5" s="7" t="n">
        <v>11.6</v>
      </c>
      <c r="G5" s="7" t="n">
        <v>-182.2</v>
      </c>
    </row>
    <row r="6" spans="1:7">
      <c r="A6" s="4" t="s">
        <v>142</v>
      </c>
      <c r="B6" s="6" t="n">
        <v>2.3</v>
      </c>
      <c r="G6" s="7" t="n">
        <v>2.3</v>
      </c>
    </row>
    <row r="7" spans="1:7">
      <c r="A7" s="4" t="s">
        <v>143</v>
      </c>
      <c r="B7" s="7" t="n">
        <v>0.6</v>
      </c>
    </row>
    <row r="8" spans="1:7">
      <c r="A8" s="4" t="s">
        <v>144</v>
      </c>
      <c r="B8" s="7" t="n">
        <v>0.5</v>
      </c>
    </row>
    <row r="9" spans="1:7">
      <c r="A9" s="4" t="s">
        <v>145</v>
      </c>
      <c r="C9" s="7" t="n">
        <v>-31.1</v>
      </c>
      <c r="G9" s="7" t="n">
        <v>-31.1</v>
      </c>
    </row>
    <row r="10" spans="1:7">
      <c r="A10" s="4" t="s">
        <v>146</v>
      </c>
      <c r="E10" s="5" t="n">
        <v>-11</v>
      </c>
      <c r="G10" s="5" t="n">
        <v>-11</v>
      </c>
    </row>
    <row r="11" spans="1:7">
      <c r="A11" s="4" t="s">
        <v>147</v>
      </c>
      <c r="F11" s="7" t="n">
        <v>-11.6</v>
      </c>
      <c r="G11" s="7" t="n">
        <v>-11.6</v>
      </c>
    </row>
    <row r="12" spans="1:7">
      <c r="A12" s="4" t="s">
        <v>148</v>
      </c>
      <c r="D12" s="7" t="n">
        <v>-0.1</v>
      </c>
      <c r="G12" s="7" t="n">
        <v>-0.1</v>
      </c>
    </row>
    <row r="13" spans="1:7">
      <c r="A13" s="4" t="s">
        <v>128</v>
      </c>
      <c r="D13" s="7" t="n">
        <v>-44.1</v>
      </c>
      <c r="G13" s="7" t="n">
        <v>-44.1</v>
      </c>
    </row>
    <row r="14" spans="1:7">
      <c r="A14" s="4" t="s">
        <v>127</v>
      </c>
      <c r="D14" s="7" t="n">
        <v>-1.7</v>
      </c>
      <c r="G14" s="7" t="n">
        <v>-1.7</v>
      </c>
    </row>
    <row r="15" spans="1:7">
      <c r="A15" s="4" t="s">
        <v>149</v>
      </c>
      <c r="B15" s="6" t="n">
        <v>1288.4</v>
      </c>
      <c r="C15" s="7" t="n">
        <v>-863.9</v>
      </c>
      <c r="D15" s="7" t="n">
        <v>-68.3</v>
      </c>
      <c r="E15" s="5" t="n">
        <v>239</v>
      </c>
      <c r="F15" s="7" t="n">
        <v>221.3</v>
      </c>
      <c r="G15" s="7" t="n">
        <v>816.5</v>
      </c>
    </row>
    <row r="16" spans="1:7">
      <c r="A16" s="4" t="s">
        <v>150</v>
      </c>
      <c r="B16" s="7" t="n">
        <v>121.3</v>
      </c>
    </row>
    <row r="17" spans="1:7">
      <c r="A17" s="3" t="s">
        <v>141</v>
      </c>
    </row>
    <row r="18" spans="1:7">
      <c r="A18" s="4" t="s">
        <v>108</v>
      </c>
      <c r="C18" s="7" t="n">
        <v>-62.4</v>
      </c>
      <c r="E18" s="5" t="n">
        <v>-11</v>
      </c>
      <c r="F18" s="7" t="n">
        <v>8.800000000000001</v>
      </c>
      <c r="G18" s="7" t="n">
        <v>-64.59999999999999</v>
      </c>
    </row>
    <row r="19" spans="1:7">
      <c r="A19" s="4" t="s">
        <v>142</v>
      </c>
      <c r="B19" s="6" t="n">
        <v>2.3</v>
      </c>
      <c r="G19" s="7" t="n">
        <v>2.3</v>
      </c>
    </row>
    <row r="20" spans="1:7">
      <c r="A20" s="4" t="s">
        <v>143</v>
      </c>
      <c r="B20" s="7" t="n">
        <v>0.7</v>
      </c>
    </row>
    <row r="21" spans="1:7">
      <c r="A21" s="4" t="s">
        <v>144</v>
      </c>
      <c r="B21" s="7" t="n">
        <v>0.2</v>
      </c>
    </row>
    <row r="22" spans="1:7">
      <c r="A22" s="4" t="s">
        <v>151</v>
      </c>
      <c r="B22" s="6" t="n">
        <v>-0.1</v>
      </c>
      <c r="G22" s="7" t="n">
        <v>-0.1</v>
      </c>
    </row>
    <row r="23" spans="1:7">
      <c r="A23" s="4" t="s">
        <v>152</v>
      </c>
      <c r="B23" s="7" t="n">
        <v>-0.1</v>
      </c>
    </row>
    <row r="24" spans="1:7">
      <c r="A24" s="4" t="s">
        <v>145</v>
      </c>
      <c r="C24" s="7" t="n">
        <v>-11.1</v>
      </c>
      <c r="G24" s="7" t="n">
        <v>-11.1</v>
      </c>
    </row>
    <row r="25" spans="1:7">
      <c r="A25" s="4" t="s">
        <v>146</v>
      </c>
      <c r="E25" s="7" t="n">
        <v>-3.7</v>
      </c>
      <c r="G25" s="7" t="n">
        <v>-3.7</v>
      </c>
    </row>
    <row r="26" spans="1:7">
      <c r="A26" s="4" t="s">
        <v>147</v>
      </c>
      <c r="F26" s="7" t="n">
        <v>-8.800000000000001</v>
      </c>
      <c r="G26" s="7" t="n">
        <v>-8.800000000000001</v>
      </c>
    </row>
    <row r="27" spans="1:7">
      <c r="A27" s="4" t="s">
        <v>153</v>
      </c>
      <c r="E27" s="6" t="n">
        <v>-224.3</v>
      </c>
      <c r="G27" s="7" t="n">
        <v>-224.3</v>
      </c>
    </row>
    <row r="28" spans="1:7">
      <c r="A28" s="4" t="s">
        <v>148</v>
      </c>
      <c r="D28" s="7" t="n">
        <v>0.2</v>
      </c>
      <c r="G28" s="7" t="n">
        <v>0.2</v>
      </c>
    </row>
    <row r="29" spans="1:7">
      <c r="A29" s="4" t="s">
        <v>128</v>
      </c>
      <c r="D29" s="7" t="n">
        <v>-72.8</v>
      </c>
      <c r="G29" s="7" t="n">
        <v>-72.8</v>
      </c>
    </row>
    <row r="30" spans="1:7">
      <c r="A30" s="4" t="s">
        <v>127</v>
      </c>
      <c r="D30" s="7" t="n">
        <v>1.6</v>
      </c>
      <c r="G30" s="7" t="n">
        <v>1.6</v>
      </c>
    </row>
    <row r="31" spans="1:7">
      <c r="A31" s="4" t="s">
        <v>154</v>
      </c>
      <c r="B31" s="6" t="n">
        <v>1290.6</v>
      </c>
      <c r="C31" s="7" t="n">
        <v>-937.4</v>
      </c>
      <c r="D31" s="7" t="n">
        <v>-139.3</v>
      </c>
      <c r="F31" s="7" t="n">
        <v>221.3</v>
      </c>
      <c r="G31" s="7" t="n">
        <v>435.2</v>
      </c>
    </row>
    <row r="32" spans="1:7">
      <c r="A32" s="4" t="s">
        <v>155</v>
      </c>
      <c r="B32" s="7" t="n">
        <v>122.1</v>
      </c>
    </row>
    <row r="33" spans="1:7">
      <c r="A33" s="3" t="s">
        <v>141</v>
      </c>
    </row>
    <row r="34" spans="1:7">
      <c r="A34" s="4" t="s">
        <v>108</v>
      </c>
      <c r="C34" s="7" t="n">
        <v>-122.4</v>
      </c>
      <c r="F34" s="7" t="n">
        <v>8.5</v>
      </c>
      <c r="G34" s="7" t="n">
        <v>-113.9</v>
      </c>
    </row>
    <row r="35" spans="1:7">
      <c r="A35" s="4" t="s">
        <v>142</v>
      </c>
      <c r="B35" s="6" t="n">
        <v>1.8</v>
      </c>
      <c r="G35" s="7" t="n">
        <v>1.8</v>
      </c>
    </row>
    <row r="36" spans="1:7">
      <c r="A36" s="4" t="s">
        <v>143</v>
      </c>
      <c r="B36" s="7" t="n">
        <v>0.5</v>
      </c>
    </row>
    <row r="37" spans="1:7">
      <c r="A37" s="4" t="s">
        <v>151</v>
      </c>
      <c r="B37" s="6" t="n">
        <v>-19.5</v>
      </c>
      <c r="G37" s="6" t="n">
        <v>-19.5</v>
      </c>
    </row>
    <row r="38" spans="1:7">
      <c r="A38" s="4" t="s">
        <v>152</v>
      </c>
      <c r="B38" s="5" t="n">
        <v>-8</v>
      </c>
      <c r="G38" s="5" t="n">
        <v>8</v>
      </c>
    </row>
    <row r="39" spans="1:7">
      <c r="A39" s="4" t="s">
        <v>147</v>
      </c>
      <c r="F39" s="7" t="n">
        <v>-8.5</v>
      </c>
      <c r="G39" s="6" t="n">
        <v>-8.5</v>
      </c>
    </row>
    <row r="40" spans="1:7">
      <c r="A40" s="4" t="s">
        <v>148</v>
      </c>
      <c r="D40" s="7" t="n">
        <v>0.5</v>
      </c>
      <c r="G40" s="7" t="n">
        <v>0.5</v>
      </c>
    </row>
    <row r="41" spans="1:7">
      <c r="A41" s="4" t="s">
        <v>128</v>
      </c>
      <c r="D41" s="7" t="n">
        <v>-9.199999999999999</v>
      </c>
      <c r="G41" s="7" t="n">
        <v>-9.199999999999999</v>
      </c>
    </row>
    <row r="42" spans="1:7">
      <c r="A42" s="4" t="s">
        <v>127</v>
      </c>
      <c r="D42" s="7" t="n">
        <v>-0.5</v>
      </c>
      <c r="G42" s="7" t="n">
        <v>-0.5</v>
      </c>
    </row>
    <row r="43" spans="1:7">
      <c r="A43" s="4" t="s">
        <v>156</v>
      </c>
      <c r="B43" s="6" t="n">
        <v>1272.9</v>
      </c>
      <c r="C43" s="6" t="n">
        <v>-1059.8</v>
      </c>
      <c r="D43" s="6" t="n">
        <v>-148.5</v>
      </c>
      <c r="F43" s="6" t="n">
        <v>221.3</v>
      </c>
      <c r="G43" s="6" t="n">
        <v>285.9</v>
      </c>
    </row>
    <row r="44" spans="1:7">
      <c r="A44" s="4" t="s">
        <v>157</v>
      </c>
      <c r="B44" s="7" t="n">
        <v>1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73</v>
      </c>
      <c r="B1" s="2" t="s">
        <v>1</v>
      </c>
    </row>
    <row r="2" spans="1:3">
      <c r="B2" s="2" t="s">
        <v>456</v>
      </c>
      <c r="C2" s="2" t="s">
        <v>457</v>
      </c>
    </row>
    <row r="3" spans="1:3">
      <c r="A3" s="3" t="s">
        <v>474</v>
      </c>
    </row>
    <row r="4" spans="1:3">
      <c r="A4" s="4" t="s">
        <v>192</v>
      </c>
      <c r="B4" s="6" t="n">
        <v>17.8</v>
      </c>
      <c r="C4" s="6" t="n">
        <v>42.5</v>
      </c>
    </row>
    <row r="5" spans="1:3">
      <c r="A5" s="4" t="s">
        <v>475</v>
      </c>
      <c r="B5" s="6" t="n">
        <v>893.6</v>
      </c>
    </row>
    <row r="6" spans="1:3">
      <c r="A6" s="4" t="s">
        <v>476</v>
      </c>
      <c r="B6" s="5" t="n">
        <v>20</v>
      </c>
    </row>
    <row r="7" spans="1:3">
      <c r="A7" s="4" t="s">
        <v>477</v>
      </c>
    </row>
    <row r="8" spans="1:3">
      <c r="A8" s="3" t="s">
        <v>238</v>
      </c>
    </row>
    <row r="9" spans="1:3">
      <c r="A9" s="4" t="s">
        <v>478</v>
      </c>
      <c r="B9" s="4" t="s">
        <v>479</v>
      </c>
    </row>
    <row r="10" spans="1:3">
      <c r="A10" s="4" t="s">
        <v>480</v>
      </c>
      <c r="B10" s="4" t="s">
        <v>481</v>
      </c>
    </row>
    <row r="11" spans="1:3">
      <c r="A11" s="4" t="s">
        <v>482</v>
      </c>
      <c r="B11" s="4" t="s">
        <v>483</v>
      </c>
    </row>
    <row r="12" spans="1:3">
      <c r="A12" s="4" t="s">
        <v>484</v>
      </c>
    </row>
    <row r="13" spans="1:3">
      <c r="A13" s="3" t="s">
        <v>474</v>
      </c>
    </row>
    <row r="14" spans="1:3">
      <c r="A14" s="4" t="s">
        <v>192</v>
      </c>
      <c r="B14" s="6" t="n">
        <v>-17.8</v>
      </c>
      <c r="C14" s="7" t="n">
        <v>-42.5</v>
      </c>
    </row>
    <row r="15" spans="1:3">
      <c r="A15" s="4" t="s">
        <v>475</v>
      </c>
      <c r="B15" s="6" t="n">
        <v>-17.8</v>
      </c>
      <c r="C15" s="6" t="n">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5</v>
      </c>
      <c r="B1" s="2" t="s">
        <v>486</v>
      </c>
      <c r="C1" s="2" t="s">
        <v>487</v>
      </c>
      <c r="D1" s="2" t="s">
        <v>488</v>
      </c>
      <c r="E1" s="2" t="s">
        <v>489</v>
      </c>
      <c r="F1" s="2" t="s">
        <v>458</v>
      </c>
      <c r="G1" s="2" t="s">
        <v>457</v>
      </c>
      <c r="H1" s="2" t="s">
        <v>458</v>
      </c>
      <c r="I1" s="2" t="s">
        <v>457</v>
      </c>
      <c r="J1" s="2" t="s">
        <v>490</v>
      </c>
      <c r="K1" s="2" t="s">
        <v>491</v>
      </c>
    </row>
    <row r="2" spans="1:11">
      <c r="A2" s="4" t="s">
        <v>492</v>
      </c>
    </row>
    <row r="3" spans="1:11">
      <c r="A3" s="3" t="s">
        <v>208</v>
      </c>
    </row>
    <row r="4" spans="1:11">
      <c r="A4" s="4" t="s">
        <v>493</v>
      </c>
      <c r="B4" s="4" t="s">
        <v>494</v>
      </c>
    </row>
    <row r="5" spans="1:11">
      <c r="A5" s="4" t="s">
        <v>495</v>
      </c>
    </row>
    <row r="6" spans="1:11">
      <c r="A6" s="3" t="s">
        <v>208</v>
      </c>
    </row>
    <row r="7" spans="1:11">
      <c r="A7" s="4" t="s">
        <v>493</v>
      </c>
      <c r="B7" s="4" t="s">
        <v>496</v>
      </c>
    </row>
    <row r="8" spans="1:11">
      <c r="A8" s="4" t="s">
        <v>497</v>
      </c>
    </row>
    <row r="9" spans="1:11">
      <c r="A9" s="3" t="s">
        <v>208</v>
      </c>
    </row>
    <row r="10" spans="1:11">
      <c r="A10" s="4" t="s">
        <v>493</v>
      </c>
      <c r="B10" s="4" t="s">
        <v>498</v>
      </c>
    </row>
    <row r="11" spans="1:11">
      <c r="A11" s="4" t="s">
        <v>499</v>
      </c>
    </row>
    <row r="12" spans="1:11">
      <c r="A12" s="3" t="s">
        <v>208</v>
      </c>
    </row>
    <row r="13" spans="1:11">
      <c r="A13" s="4" t="s">
        <v>493</v>
      </c>
      <c r="B13" s="4" t="s">
        <v>471</v>
      </c>
    </row>
    <row r="14" spans="1:11">
      <c r="A14" s="4" t="s">
        <v>500</v>
      </c>
    </row>
    <row r="15" spans="1:11">
      <c r="A15" s="3" t="s">
        <v>208</v>
      </c>
    </row>
    <row r="16" spans="1:11">
      <c r="A16" s="4" t="s">
        <v>493</v>
      </c>
      <c r="B16" s="4" t="s">
        <v>501</v>
      </c>
    </row>
    <row r="17" spans="1:11">
      <c r="A17" s="4" t="s">
        <v>502</v>
      </c>
    </row>
    <row r="18" spans="1:11">
      <c r="A18" s="3" t="s">
        <v>208</v>
      </c>
    </row>
    <row r="19" spans="1:11">
      <c r="A19" s="4" t="s">
        <v>503</v>
      </c>
      <c r="E19" s="6" t="n">
        <v>2.1</v>
      </c>
    </row>
    <row r="20" spans="1:11">
      <c r="A20" s="4" t="s">
        <v>504</v>
      </c>
      <c r="J20" s="8" t="n">
        <v>1</v>
      </c>
    </row>
    <row r="21" spans="1:11">
      <c r="A21" s="4" t="s">
        <v>505</v>
      </c>
    </row>
    <row r="22" spans="1:11">
      <c r="A22" s="3" t="s">
        <v>208</v>
      </c>
    </row>
    <row r="23" spans="1:11">
      <c r="A23" s="4" t="s">
        <v>504</v>
      </c>
      <c r="E23" s="8" t="n">
        <v>1</v>
      </c>
    </row>
    <row r="24" spans="1:11">
      <c r="A24" s="4" t="s">
        <v>506</v>
      </c>
    </row>
    <row r="25" spans="1:11">
      <c r="A25" s="3" t="s">
        <v>208</v>
      </c>
    </row>
    <row r="26" spans="1:11">
      <c r="A26" s="4" t="s">
        <v>503</v>
      </c>
      <c r="H26" s="6" t="n">
        <v>2.1</v>
      </c>
    </row>
    <row r="27" spans="1:11">
      <c r="A27" s="4" t="s">
        <v>507</v>
      </c>
    </row>
    <row r="28" spans="1:11">
      <c r="A28" s="3" t="s">
        <v>208</v>
      </c>
    </row>
    <row r="29" spans="1:11">
      <c r="A29" s="4" t="s">
        <v>508</v>
      </c>
      <c r="B29" s="8" t="n">
        <v>335</v>
      </c>
    </row>
    <row r="30" spans="1:11">
      <c r="A30" s="4" t="s">
        <v>493</v>
      </c>
      <c r="B30" s="4" t="s">
        <v>498</v>
      </c>
    </row>
    <row r="31" spans="1:11">
      <c r="A31" s="4" t="s">
        <v>509</v>
      </c>
      <c r="B31" s="5" t="n">
        <v>5</v>
      </c>
    </row>
    <row r="32" spans="1:11">
      <c r="A32" s="4" t="s">
        <v>504</v>
      </c>
      <c r="B32" s="8" t="n">
        <v>335</v>
      </c>
    </row>
    <row r="33" spans="1:11">
      <c r="A33" s="4" t="s">
        <v>510</v>
      </c>
      <c r="B33" s="5" t="n">
        <v>521</v>
      </c>
    </row>
    <row r="34" spans="1:11">
      <c r="A34" s="4" t="s">
        <v>511</v>
      </c>
      <c r="B34" s="8" t="n">
        <v>249</v>
      </c>
    </row>
    <row r="35" spans="1:11">
      <c r="A35" s="4" t="s">
        <v>512</v>
      </c>
      <c r="B35" s="5" t="n">
        <v>274</v>
      </c>
    </row>
    <row r="36" spans="1:11">
      <c r="A36" s="4" t="s">
        <v>513</v>
      </c>
      <c r="B36" s="8" t="n">
        <v>224</v>
      </c>
    </row>
    <row r="37" spans="1:11">
      <c r="A37" s="4" t="s">
        <v>514</v>
      </c>
    </row>
    <row r="38" spans="1:11">
      <c r="A38" s="3" t="s">
        <v>208</v>
      </c>
    </row>
    <row r="39" spans="1:11">
      <c r="A39" s="4" t="s">
        <v>515</v>
      </c>
      <c r="B39" s="4" t="s">
        <v>498</v>
      </c>
    </row>
    <row r="40" spans="1:11">
      <c r="A40" s="4" t="s">
        <v>516</v>
      </c>
    </row>
    <row r="41" spans="1:11">
      <c r="A41" s="3" t="s">
        <v>208</v>
      </c>
    </row>
    <row r="42" spans="1:11">
      <c r="A42" s="4" t="s">
        <v>503</v>
      </c>
      <c r="I42" s="6" t="n">
        <v>46.8</v>
      </c>
    </row>
    <row r="43" spans="1:11">
      <c r="A43" s="4" t="s">
        <v>517</v>
      </c>
    </row>
    <row r="44" spans="1:11">
      <c r="A44" s="3" t="s">
        <v>208</v>
      </c>
    </row>
    <row r="45" spans="1:11">
      <c r="A45" s="4" t="s">
        <v>508</v>
      </c>
      <c r="D45" s="6" t="n">
        <v>7.2</v>
      </c>
    </row>
    <row r="46" spans="1:11">
      <c r="A46" s="4" t="s">
        <v>504</v>
      </c>
      <c r="K46" s="6" t="n">
        <v>37.2</v>
      </c>
    </row>
    <row r="47" spans="1:11">
      <c r="A47" s="4" t="s">
        <v>518</v>
      </c>
      <c r="F47" s="6" t="n">
        <v>8.6</v>
      </c>
    </row>
    <row r="48" spans="1:11">
      <c r="A48" s="4" t="s">
        <v>519</v>
      </c>
    </row>
    <row r="49" spans="1:11">
      <c r="A49" s="3" t="s">
        <v>208</v>
      </c>
    </row>
    <row r="50" spans="1:11">
      <c r="A50" s="4" t="s">
        <v>508</v>
      </c>
      <c r="C50" s="6" t="n">
        <v>4.3</v>
      </c>
    </row>
    <row r="51" spans="1:11">
      <c r="A51" s="4" t="s">
        <v>493</v>
      </c>
      <c r="C51" s="4" t="s">
        <v>498</v>
      </c>
    </row>
    <row r="52" spans="1:11">
      <c r="A52" s="4" t="s">
        <v>510</v>
      </c>
      <c r="C52" s="5" t="n">
        <v>20</v>
      </c>
    </row>
    <row r="53" spans="1:11">
      <c r="A53" s="4" t="s">
        <v>520</v>
      </c>
    </row>
    <row r="54" spans="1:11">
      <c r="A54" s="3" t="s">
        <v>208</v>
      </c>
    </row>
    <row r="55" spans="1:11">
      <c r="A55" s="4" t="s">
        <v>518</v>
      </c>
      <c r="G55" s="6"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121</v>
      </c>
    </row>
    <row r="3" spans="1:4">
      <c r="A3" s="3" t="s">
        <v>522</v>
      </c>
    </row>
    <row r="4" spans="1:4">
      <c r="A4" s="4" t="s">
        <v>523</v>
      </c>
      <c r="B4" s="6" t="n">
        <v>213.9</v>
      </c>
    </row>
    <row r="5" spans="1:4">
      <c r="A5" s="3" t="s">
        <v>524</v>
      </c>
    </row>
    <row r="6" spans="1:4">
      <c r="A6" s="4" t="s">
        <v>525</v>
      </c>
      <c r="B6" s="7" t="n">
        <v>64.59999999999999</v>
      </c>
      <c r="C6" s="6" t="n">
        <v>213.9</v>
      </c>
    </row>
    <row r="7" spans="1:4">
      <c r="A7" s="4" t="s">
        <v>526</v>
      </c>
    </row>
    <row r="8" spans="1:4">
      <c r="A8" s="3" t="s">
        <v>522</v>
      </c>
    </row>
    <row r="9" spans="1:4">
      <c r="A9" s="4" t="s">
        <v>523</v>
      </c>
      <c r="B9" s="7" t="n">
        <v>0.2</v>
      </c>
      <c r="C9" s="7" t="n">
        <v>0.1</v>
      </c>
      <c r="D9" s="6" t="n">
        <v>0.2</v>
      </c>
    </row>
    <row r="10" spans="1:4">
      <c r="A10" s="3" t="s">
        <v>527</v>
      </c>
    </row>
    <row r="11" spans="1:4">
      <c r="A11" s="4" t="s">
        <v>528</v>
      </c>
      <c r="B11" s="7" t="n">
        <v>-0.3</v>
      </c>
      <c r="C11" s="5" t="n">
        <v>-1</v>
      </c>
      <c r="D11" s="7" t="n">
        <v>-1.7</v>
      </c>
    </row>
    <row r="12" spans="1:4">
      <c r="A12" s="4" t="s">
        <v>529</v>
      </c>
      <c r="B12" s="7" t="n">
        <v>0.1</v>
      </c>
      <c r="C12" s="7" t="n">
        <v>0.4</v>
      </c>
      <c r="D12" s="7" t="n">
        <v>0.7</v>
      </c>
    </row>
    <row r="13" spans="1:4">
      <c r="A13" s="4" t="s">
        <v>530</v>
      </c>
      <c r="B13" s="7" t="n">
        <v>-0.2</v>
      </c>
      <c r="C13" s="7" t="n">
        <v>-0.6</v>
      </c>
      <c r="D13" s="5" t="n">
        <v>-1</v>
      </c>
    </row>
    <row r="14" spans="1:4">
      <c r="A14" s="3" t="s">
        <v>524</v>
      </c>
    </row>
    <row r="15" spans="1:4">
      <c r="A15" s="4" t="s">
        <v>531</v>
      </c>
      <c r="B15" s="7" t="n">
        <v>0.5</v>
      </c>
      <c r="C15" s="7" t="n">
        <v>0.1</v>
      </c>
      <c r="D15" s="7" t="n">
        <v>-0.1</v>
      </c>
    </row>
    <row r="16" spans="1:4">
      <c r="A16" s="4" t="s">
        <v>525</v>
      </c>
      <c r="B16" s="7" t="n">
        <v>0.7</v>
      </c>
      <c r="C16" s="7" t="n">
        <v>0.2</v>
      </c>
      <c r="D16" s="7" t="n">
        <v>0.1</v>
      </c>
    </row>
    <row r="17" spans="1:4">
      <c r="A17" s="4" t="s">
        <v>532</v>
      </c>
    </row>
    <row r="18" spans="1:4">
      <c r="A18" s="3" t="s">
        <v>522</v>
      </c>
    </row>
    <row r="19" spans="1:4">
      <c r="A19" s="4" t="s">
        <v>523</v>
      </c>
      <c r="B19" s="7" t="n">
        <v>-139.1</v>
      </c>
      <c r="C19" s="7" t="n">
        <v>-66.3</v>
      </c>
      <c r="D19" s="7" t="n">
        <v>-22.2</v>
      </c>
    </row>
    <row r="20" spans="1:4">
      <c r="A20" s="3" t="s">
        <v>527</v>
      </c>
    </row>
    <row r="21" spans="1:4">
      <c r="A21" s="4" t="s">
        <v>128</v>
      </c>
      <c r="B21" s="7" t="n">
        <v>-9.199999999999999</v>
      </c>
      <c r="C21" s="7" t="n">
        <v>-72.8</v>
      </c>
      <c r="D21" s="7" t="n">
        <v>-44.1</v>
      </c>
    </row>
    <row r="22" spans="1:4">
      <c r="A22" s="3" t="s">
        <v>524</v>
      </c>
    </row>
    <row r="23" spans="1:4">
      <c r="A23" s="4" t="s">
        <v>525</v>
      </c>
      <c r="B23" s="7" t="n">
        <v>-148.3</v>
      </c>
      <c r="C23" s="7" t="n">
        <v>-139.1</v>
      </c>
      <c r="D23" s="7" t="n">
        <v>-66.3</v>
      </c>
    </row>
    <row r="24" spans="1:4">
      <c r="A24" s="4" t="s">
        <v>533</v>
      </c>
      <c r="B24" s="5" t="n">
        <v>0</v>
      </c>
      <c r="C24" s="5" t="n">
        <v>0</v>
      </c>
      <c r="D24" s="5" t="n">
        <v>0</v>
      </c>
    </row>
    <row r="25" spans="1:4">
      <c r="A25" s="4" t="s">
        <v>534</v>
      </c>
    </row>
    <row r="26" spans="1:4">
      <c r="A26" s="3" t="s">
        <v>522</v>
      </c>
    </row>
    <row r="27" spans="1:4">
      <c r="A27" s="4" t="s">
        <v>523</v>
      </c>
      <c r="B27" s="7" t="n">
        <v>-0.4</v>
      </c>
      <c r="C27" s="7" t="n">
        <v>-2.1</v>
      </c>
      <c r="D27" s="7" t="n">
        <v>-0.4</v>
      </c>
    </row>
    <row r="28" spans="1:4">
      <c r="A28" s="3" t="s">
        <v>527</v>
      </c>
    </row>
    <row r="29" spans="1:4">
      <c r="A29" s="4" t="s">
        <v>529</v>
      </c>
      <c r="B29" s="7" t="n">
        <v>0.2</v>
      </c>
      <c r="C29" s="7" t="n">
        <v>-0.6</v>
      </c>
      <c r="D29" s="7" t="n">
        <v>0.6</v>
      </c>
    </row>
    <row r="30" spans="1:4">
      <c r="A30" s="4" t="s">
        <v>530</v>
      </c>
      <c r="B30" s="7" t="n">
        <v>-0.5</v>
      </c>
      <c r="C30" s="7" t="n">
        <v>1.6</v>
      </c>
      <c r="D30" s="7" t="n">
        <v>-1.7</v>
      </c>
    </row>
    <row r="31" spans="1:4">
      <c r="A31" s="4" t="s">
        <v>535</v>
      </c>
      <c r="B31" s="7" t="n">
        <v>-0.7</v>
      </c>
      <c r="C31" s="7" t="n">
        <v>2.2</v>
      </c>
      <c r="D31" s="7" t="n">
        <v>-2.3</v>
      </c>
    </row>
    <row r="32" spans="1:4">
      <c r="A32" s="3" t="s">
        <v>524</v>
      </c>
    </row>
    <row r="33" spans="1:4">
      <c r="A33" s="4" t="s">
        <v>531</v>
      </c>
      <c r="B33" s="7" t="n">
        <v>-0.5</v>
      </c>
      <c r="C33" s="7" t="n">
        <v>1.7</v>
      </c>
      <c r="D33" s="7" t="n">
        <v>-1.7</v>
      </c>
    </row>
    <row r="34" spans="1:4">
      <c r="A34" s="4" t="s">
        <v>525</v>
      </c>
      <c r="B34" s="7" t="n">
        <v>-0.9</v>
      </c>
      <c r="C34" s="7" t="n">
        <v>-0.4</v>
      </c>
      <c r="D34" s="7" t="n">
        <v>-2.1</v>
      </c>
    </row>
    <row r="35" spans="1:4">
      <c r="A35" s="4" t="s">
        <v>536</v>
      </c>
    </row>
    <row r="36" spans="1:4">
      <c r="A36" s="3" t="s">
        <v>524</v>
      </c>
    </row>
    <row r="37" spans="1:4">
      <c r="A37" s="4" t="s">
        <v>537</v>
      </c>
      <c r="B37" s="7" t="n">
        <v>-0.3</v>
      </c>
      <c r="C37" s="7" t="n">
        <v>-0.6</v>
      </c>
      <c r="D37" s="7" t="n">
        <v>-0.6</v>
      </c>
    </row>
    <row r="38" spans="1:4">
      <c r="A38" s="4" t="s">
        <v>538</v>
      </c>
      <c r="B38" s="7" t="n">
        <v>-0.7</v>
      </c>
      <c r="C38" s="7" t="n">
        <v>-0.7</v>
      </c>
      <c r="D38" s="7" t="n">
        <v>-0.9</v>
      </c>
    </row>
    <row r="39" spans="1:4">
      <c r="A39" s="4" t="s">
        <v>539</v>
      </c>
    </row>
    <row r="40" spans="1:4">
      <c r="A40" s="3" t="s">
        <v>524</v>
      </c>
    </row>
    <row r="41" spans="1:4">
      <c r="A41" s="4" t="s">
        <v>540</v>
      </c>
      <c r="B41" s="5" t="n">
        <v>0</v>
      </c>
      <c r="C41" s="5" t="n">
        <v>0</v>
      </c>
      <c r="D41" s="5" t="n">
        <v>0</v>
      </c>
    </row>
    <row r="42" spans="1:4">
      <c r="A42" s="4" t="s">
        <v>541</v>
      </c>
    </row>
    <row r="43" spans="1:4">
      <c r="A43" s="3" t="s">
        <v>524</v>
      </c>
    </row>
    <row r="44" spans="1:4">
      <c r="A44" s="4" t="s">
        <v>538</v>
      </c>
      <c r="C44" s="7" t="n">
        <v>-0.1</v>
      </c>
    </row>
    <row r="45" spans="1:4">
      <c r="A45" s="4" t="s">
        <v>542</v>
      </c>
    </row>
    <row r="46" spans="1:4">
      <c r="A46" s="3" t="s">
        <v>524</v>
      </c>
    </row>
    <row r="47" spans="1:4">
      <c r="A47" s="4" t="s">
        <v>543</v>
      </c>
      <c r="C47" s="7" t="n">
        <v>0.1</v>
      </c>
    </row>
    <row r="48" spans="1:4">
      <c r="A48" s="4" t="s">
        <v>544</v>
      </c>
    </row>
    <row r="49" spans="1:4">
      <c r="A49" s="3" t="s">
        <v>524</v>
      </c>
    </row>
    <row r="50" spans="1:4">
      <c r="A50" s="4" t="s">
        <v>543</v>
      </c>
      <c r="B50" s="8" t="n">
        <v>1</v>
      </c>
      <c r="C50" s="6" t="n">
        <v>1.3</v>
      </c>
      <c r="D50" s="6"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5</v>
      </c>
      <c r="B1" s="2" t="s">
        <v>1</v>
      </c>
    </row>
    <row r="2" spans="1:4">
      <c r="B2" s="2" t="s">
        <v>456</v>
      </c>
      <c r="C2" s="2" t="s">
        <v>457</v>
      </c>
      <c r="D2" s="2" t="s">
        <v>458</v>
      </c>
    </row>
    <row r="3" spans="1:4">
      <c r="A3" s="3" t="s">
        <v>546</v>
      </c>
    </row>
    <row r="4" spans="1:4">
      <c r="A4" s="4" t="s">
        <v>547</v>
      </c>
      <c r="B4" s="6" t="n">
        <v>266.8</v>
      </c>
      <c r="C4" s="6" t="n">
        <v>286.2</v>
      </c>
    </row>
    <row r="5" spans="1:4">
      <c r="A5" s="4" t="s">
        <v>327</v>
      </c>
      <c r="B5" s="7" t="n">
        <v>35.9</v>
      </c>
      <c r="C5" s="7" t="n">
        <v>36.7</v>
      </c>
      <c r="D5" s="6" t="n">
        <v>25.5</v>
      </c>
    </row>
    <row r="6" spans="1:4">
      <c r="A6" s="4" t="s">
        <v>548</v>
      </c>
      <c r="B6" s="7" t="n">
        <v>-55.3</v>
      </c>
      <c r="C6" s="7" t="n">
        <v>-58.5</v>
      </c>
      <c r="D6" s="7" t="n">
        <v>-76.2</v>
      </c>
    </row>
    <row r="7" spans="1:4">
      <c r="A7" s="4" t="s">
        <v>549</v>
      </c>
      <c r="B7" s="6" t="n">
        <v>-19.4</v>
      </c>
      <c r="C7" s="7" t="n">
        <v>-21.8</v>
      </c>
      <c r="D7" s="7" t="n">
        <v>-50.7</v>
      </c>
    </row>
    <row r="8" spans="1:4">
      <c r="A8" s="4" t="s">
        <v>550</v>
      </c>
    </row>
    <row r="9" spans="1:4">
      <c r="A9" s="3" t="s">
        <v>546</v>
      </c>
    </row>
    <row r="10" spans="1:4">
      <c r="A10" s="4" t="s">
        <v>551</v>
      </c>
      <c r="B10" s="4" t="s">
        <v>552</v>
      </c>
    </row>
    <row r="11" spans="1:4">
      <c r="A11" s="4" t="s">
        <v>547</v>
      </c>
      <c r="B11" s="6" t="n">
        <v>115.3</v>
      </c>
      <c r="C11" s="7" t="n">
        <v>124.7</v>
      </c>
    </row>
    <row r="12" spans="1:4">
      <c r="A12" s="4" t="s">
        <v>553</v>
      </c>
      <c r="B12" s="5" t="n">
        <v>2</v>
      </c>
    </row>
    <row r="13" spans="1:4">
      <c r="A13" s="4" t="s">
        <v>327</v>
      </c>
      <c r="B13" s="6" t="n">
        <v>5.5</v>
      </c>
      <c r="C13" s="7" t="n">
        <v>6.5</v>
      </c>
      <c r="D13" s="5" t="n">
        <v>7</v>
      </c>
    </row>
    <row r="14" spans="1:4">
      <c r="A14" s="4" t="s">
        <v>554</v>
      </c>
    </row>
    <row r="15" spans="1:4">
      <c r="A15" s="3" t="s">
        <v>546</v>
      </c>
    </row>
    <row r="16" spans="1:4">
      <c r="A16" s="4" t="s">
        <v>551</v>
      </c>
      <c r="B16" s="4" t="s">
        <v>471</v>
      </c>
    </row>
    <row r="17" spans="1:4">
      <c r="A17" s="4" t="s">
        <v>547</v>
      </c>
      <c r="B17" s="6" t="n">
        <v>7.3</v>
      </c>
      <c r="C17" s="7" t="n">
        <v>8.4</v>
      </c>
    </row>
    <row r="18" spans="1:4">
      <c r="A18" s="4" t="s">
        <v>327</v>
      </c>
      <c r="B18" s="6" t="n">
        <v>27.8</v>
      </c>
      <c r="C18" s="5" t="n">
        <v>27</v>
      </c>
      <c r="D18" s="7" t="n">
        <v>18.6</v>
      </c>
    </row>
    <row r="19" spans="1:4">
      <c r="A19" s="4" t="s">
        <v>555</v>
      </c>
    </row>
    <row r="20" spans="1:4">
      <c r="A20" s="3" t="s">
        <v>546</v>
      </c>
    </row>
    <row r="21" spans="1:4">
      <c r="A21" s="4" t="s">
        <v>551</v>
      </c>
      <c r="B21" s="4" t="s">
        <v>556</v>
      </c>
    </row>
    <row r="22" spans="1:4">
      <c r="A22" s="4" t="s">
        <v>547</v>
      </c>
      <c r="B22" s="8" t="n">
        <v>5</v>
      </c>
      <c r="C22" s="7" t="n">
        <v>5.4</v>
      </c>
    </row>
    <row r="23" spans="1:4">
      <c r="A23" s="4" t="s">
        <v>327</v>
      </c>
      <c r="B23" s="6" t="n">
        <v>0.8</v>
      </c>
      <c r="C23" s="7" t="n">
        <v>0.4</v>
      </c>
      <c r="D23" s="7" t="n">
        <v>0.9</v>
      </c>
    </row>
    <row r="24" spans="1:4">
      <c r="A24" s="4" t="s">
        <v>557</v>
      </c>
    </row>
    <row r="25" spans="1:4">
      <c r="A25" s="3" t="s">
        <v>546</v>
      </c>
    </row>
    <row r="26" spans="1:4">
      <c r="A26" s="4" t="s">
        <v>551</v>
      </c>
      <c r="B26" s="4" t="s">
        <v>558</v>
      </c>
    </row>
    <row r="27" spans="1:4">
      <c r="A27" s="4" t="s">
        <v>547</v>
      </c>
      <c r="B27" s="6" t="n">
        <v>127.6</v>
      </c>
      <c r="C27" s="7" t="n">
        <v>135.7</v>
      </c>
    </row>
    <row r="28" spans="1:4">
      <c r="A28" s="4" t="s">
        <v>327</v>
      </c>
      <c r="B28" s="6" t="n">
        <v>2.2</v>
      </c>
      <c r="C28" s="7" t="n">
        <v>2.6</v>
      </c>
      <c r="D28" s="7" t="n">
        <v>2.2</v>
      </c>
    </row>
    <row r="29" spans="1:4">
      <c r="A29" s="4" t="s">
        <v>559</v>
      </c>
    </row>
    <row r="30" spans="1:4">
      <c r="A30" s="3" t="s">
        <v>546</v>
      </c>
    </row>
    <row r="31" spans="1:4">
      <c r="A31" s="4" t="s">
        <v>551</v>
      </c>
      <c r="B31" s="4" t="s">
        <v>560</v>
      </c>
    </row>
    <row r="32" spans="1:4">
      <c r="A32" s="4" t="s">
        <v>547</v>
      </c>
      <c r="B32" s="6" t="n">
        <v>11.6</v>
      </c>
      <c r="C32" s="5" t="n">
        <v>12</v>
      </c>
    </row>
    <row r="33" spans="1:4">
      <c r="A33" s="4" t="s">
        <v>327</v>
      </c>
      <c r="B33" s="6" t="n">
        <v>-0.4</v>
      </c>
      <c r="C33" s="6" t="n">
        <v>0.2</v>
      </c>
      <c r="D33"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121</v>
      </c>
    </row>
    <row r="3" spans="1:4">
      <c r="A3" s="3" t="s">
        <v>562</v>
      </c>
    </row>
    <row r="4" spans="1:4">
      <c r="A4" s="4" t="s">
        <v>46</v>
      </c>
      <c r="B4" s="6" t="n">
        <v>356.7</v>
      </c>
      <c r="C4" s="6" t="n">
        <v>382.4</v>
      </c>
      <c r="D4" s="6" t="n">
        <v>401.3</v>
      </c>
    </row>
    <row r="5" spans="1:4">
      <c r="A5" s="3" t="s">
        <v>563</v>
      </c>
    </row>
    <row r="6" spans="1:4">
      <c r="A6" s="4" t="s">
        <v>61</v>
      </c>
      <c r="B6" s="7" t="n">
        <v>89.90000000000001</v>
      </c>
      <c r="C6" s="7" t="n">
        <v>96.2</v>
      </c>
      <c r="D6" s="7" t="n">
        <v>94.40000000000001</v>
      </c>
    </row>
    <row r="7" spans="1:4">
      <c r="A7" s="3" t="s">
        <v>564</v>
      </c>
    </row>
    <row r="8" spans="1:4">
      <c r="A8" s="4" t="s">
        <v>565</v>
      </c>
      <c r="B8" s="7" t="n">
        <v>129.8</v>
      </c>
      <c r="C8" s="7" t="n">
        <v>136.8</v>
      </c>
      <c r="D8" s="7" t="n">
        <v>171.2</v>
      </c>
    </row>
    <row r="9" spans="1:4">
      <c r="A9" s="4" t="s">
        <v>566</v>
      </c>
      <c r="B9" s="7" t="n">
        <v>92.09999999999999</v>
      </c>
      <c r="C9" s="7" t="n">
        <v>98.5</v>
      </c>
      <c r="D9" s="7" t="n">
        <v>141.9</v>
      </c>
    </row>
    <row r="10" spans="1:4">
      <c r="A10" s="4" t="s">
        <v>567</v>
      </c>
      <c r="B10" s="7" t="n">
        <v>-1.8</v>
      </c>
      <c r="C10" s="7" t="n">
        <v>-1.6</v>
      </c>
      <c r="D10" s="7" t="n">
        <v>-3.8</v>
      </c>
    </row>
    <row r="11" spans="1:4">
      <c r="A11" s="4" t="s">
        <v>98</v>
      </c>
      <c r="B11" s="7" t="n">
        <v>35.9</v>
      </c>
      <c r="C11" s="7" t="n">
        <v>36.7</v>
      </c>
      <c r="D11" s="7" t="n">
        <v>25.5</v>
      </c>
    </row>
    <row r="12" spans="1:4">
      <c r="A12" s="4" t="s">
        <v>550</v>
      </c>
    </row>
    <row r="13" spans="1:4">
      <c r="A13" s="3" t="s">
        <v>562</v>
      </c>
    </row>
    <row r="14" spans="1:4">
      <c r="A14" s="4" t="s">
        <v>568</v>
      </c>
      <c r="B14" s="7" t="n">
        <v>1.7</v>
      </c>
      <c r="C14" s="7" t="n">
        <v>1.8</v>
      </c>
      <c r="D14" s="7" t="n">
        <v>1.8</v>
      </c>
    </row>
    <row r="15" spans="1:4">
      <c r="A15" s="4" t="s">
        <v>569</v>
      </c>
      <c r="B15" s="7" t="n">
        <v>114.1</v>
      </c>
      <c r="C15" s="5" t="n">
        <v>124</v>
      </c>
      <c r="D15" s="5" t="n">
        <v>134</v>
      </c>
    </row>
    <row r="16" spans="1:4">
      <c r="A16" s="3" t="s">
        <v>563</v>
      </c>
    </row>
    <row r="17" spans="1:4">
      <c r="A17" s="4" t="s">
        <v>570</v>
      </c>
      <c r="B17" s="7" t="n">
        <v>0.1</v>
      </c>
      <c r="C17" s="7" t="n">
        <v>0.7</v>
      </c>
      <c r="D17" s="7" t="n">
        <v>0.3</v>
      </c>
    </row>
    <row r="18" spans="1:4">
      <c r="A18" s="4" t="s">
        <v>571</v>
      </c>
      <c r="B18" s="7" t="n">
        <v>0.5</v>
      </c>
      <c r="C18" s="7" t="n">
        <v>0.4</v>
      </c>
      <c r="D18" s="7" t="n">
        <v>0.4</v>
      </c>
    </row>
    <row r="19" spans="1:4">
      <c r="A19" s="3" t="s">
        <v>564</v>
      </c>
    </row>
    <row r="20" spans="1:4">
      <c r="A20" s="4" t="s">
        <v>565</v>
      </c>
      <c r="B20" s="7" t="n">
        <v>20.7</v>
      </c>
      <c r="C20" s="7" t="n">
        <v>21.6</v>
      </c>
      <c r="D20" s="7" t="n">
        <v>20.6</v>
      </c>
    </row>
    <row r="21" spans="1:4">
      <c r="A21" s="4" t="s">
        <v>566</v>
      </c>
      <c r="B21" s="7" t="n">
        <v>18.5</v>
      </c>
      <c r="C21" s="5" t="n">
        <v>19</v>
      </c>
      <c r="D21" s="7" t="n">
        <v>18.4</v>
      </c>
    </row>
    <row r="22" spans="1:4">
      <c r="A22" s="4" t="s">
        <v>98</v>
      </c>
      <c r="B22" s="7" t="n">
        <v>2.2</v>
      </c>
      <c r="C22" s="7" t="n">
        <v>2.6</v>
      </c>
      <c r="D22" s="7" t="n">
        <v>2.2</v>
      </c>
    </row>
    <row r="23" spans="1:4">
      <c r="A23" s="4" t="s">
        <v>554</v>
      </c>
    </row>
    <row r="24" spans="1:4">
      <c r="A24" s="3" t="s">
        <v>562</v>
      </c>
    </row>
    <row r="25" spans="1:4">
      <c r="A25" s="4" t="s">
        <v>568</v>
      </c>
      <c r="B25" s="7" t="n">
        <v>7.5</v>
      </c>
      <c r="C25" s="5" t="n">
        <v>10</v>
      </c>
      <c r="D25" s="7" t="n">
        <v>6.3</v>
      </c>
    </row>
    <row r="26" spans="1:4">
      <c r="A26" s="4" t="s">
        <v>569</v>
      </c>
      <c r="B26" s="7" t="n">
        <v>9.1</v>
      </c>
      <c r="C26" s="7" t="n">
        <v>10.2</v>
      </c>
      <c r="D26" s="7" t="n">
        <v>11.3</v>
      </c>
    </row>
    <row r="27" spans="1:4">
      <c r="A27" s="3" t="s">
        <v>563</v>
      </c>
    </row>
    <row r="28" spans="1:4">
      <c r="A28" s="4" t="s">
        <v>570</v>
      </c>
      <c r="B28" s="7" t="n">
        <v>9.199999999999999</v>
      </c>
      <c r="C28" s="7" t="n">
        <v>11.7</v>
      </c>
      <c r="D28" s="7" t="n">
        <v>6.5</v>
      </c>
    </row>
    <row r="29" spans="1:4">
      <c r="A29" s="4" t="s">
        <v>571</v>
      </c>
      <c r="D29" s="7" t="n">
        <v>0.1</v>
      </c>
    </row>
    <row r="30" spans="1:4">
      <c r="A30" s="3" t="s">
        <v>564</v>
      </c>
    </row>
    <row r="31" spans="1:4">
      <c r="A31" s="4" t="s">
        <v>565</v>
      </c>
      <c r="B31" s="7" t="n">
        <v>54.6</v>
      </c>
      <c r="C31" s="7" t="n">
        <v>54.1</v>
      </c>
      <c r="D31" s="7" t="n">
        <v>50.5</v>
      </c>
    </row>
    <row r="32" spans="1:4">
      <c r="A32" s="4" t="s">
        <v>566</v>
      </c>
      <c r="B32" s="7" t="n">
        <v>26.9</v>
      </c>
      <c r="C32" s="7" t="n">
        <v>27.1</v>
      </c>
      <c r="D32" s="7" t="n">
        <v>31.9</v>
      </c>
    </row>
    <row r="33" spans="1:4">
      <c r="A33" s="4" t="s">
        <v>98</v>
      </c>
      <c r="B33" s="7" t="n">
        <v>27.7</v>
      </c>
      <c r="C33" s="5" t="n">
        <v>27</v>
      </c>
      <c r="D33" s="7" t="n">
        <v>18.6</v>
      </c>
    </row>
    <row r="34" spans="1:4">
      <c r="A34" s="4" t="s">
        <v>555</v>
      </c>
    </row>
    <row r="35" spans="1:4">
      <c r="A35" s="3" t="s">
        <v>562</v>
      </c>
    </row>
    <row r="36" spans="1:4">
      <c r="A36" s="4" t="s">
        <v>568</v>
      </c>
      <c r="B36" s="7" t="n">
        <v>0.6</v>
      </c>
      <c r="C36" s="7" t="n">
        <v>0.7</v>
      </c>
      <c r="D36" s="7" t="n">
        <v>0.7</v>
      </c>
    </row>
    <row r="37" spans="1:4">
      <c r="A37" s="4" t="s">
        <v>569</v>
      </c>
      <c r="B37" s="5" t="n">
        <v>5</v>
      </c>
      <c r="C37" s="7" t="n">
        <v>5.3</v>
      </c>
      <c r="D37" s="7" t="n">
        <v>5.5</v>
      </c>
    </row>
    <row r="38" spans="1:4">
      <c r="A38" s="3" t="s">
        <v>563</v>
      </c>
    </row>
    <row r="39" spans="1:4">
      <c r="A39" s="4" t="s">
        <v>570</v>
      </c>
      <c r="B39" s="7" t="n">
        <v>0.1</v>
      </c>
      <c r="C39" s="7" t="n">
        <v>0.6</v>
      </c>
      <c r="D39" s="7" t="n">
        <v>0.1</v>
      </c>
    </row>
    <row r="40" spans="1:4">
      <c r="A40" s="4" t="s">
        <v>571</v>
      </c>
      <c r="B40" s="7" t="n">
        <v>0.5</v>
      </c>
      <c r="C40" s="7" t="n">
        <v>0.5</v>
      </c>
      <c r="D40" s="7" t="n">
        <v>0.5</v>
      </c>
    </row>
    <row r="41" spans="1:4">
      <c r="A41" s="3" t="s">
        <v>564</v>
      </c>
    </row>
    <row r="42" spans="1:4">
      <c r="A42" s="4" t="s">
        <v>565</v>
      </c>
      <c r="B42" s="7" t="n">
        <v>1.9</v>
      </c>
      <c r="C42" s="7" t="n">
        <v>1.5</v>
      </c>
      <c r="D42" s="7" t="n">
        <v>1.9</v>
      </c>
    </row>
    <row r="43" spans="1:4">
      <c r="A43" s="4" t="s">
        <v>566</v>
      </c>
      <c r="B43" s="7" t="n">
        <v>1.1</v>
      </c>
      <c r="C43" s="7" t="n">
        <v>1.1</v>
      </c>
      <c r="D43" s="5" t="n">
        <v>1</v>
      </c>
    </row>
    <row r="44" spans="1:4">
      <c r="A44" s="4" t="s">
        <v>98</v>
      </c>
      <c r="B44" s="7" t="n">
        <v>0.8</v>
      </c>
      <c r="C44" s="7" t="n">
        <v>0.4</v>
      </c>
      <c r="D44" s="7" t="n">
        <v>0.9</v>
      </c>
    </row>
    <row r="45" spans="1:4">
      <c r="A45" s="4" t="s">
        <v>557</v>
      </c>
    </row>
    <row r="46" spans="1:4">
      <c r="A46" s="3" t="s">
        <v>562</v>
      </c>
    </row>
    <row r="47" spans="1:4">
      <c r="A47" s="4" t="s">
        <v>568</v>
      </c>
      <c r="B47" s="5" t="n">
        <v>15</v>
      </c>
      <c r="C47" s="5" t="n">
        <v>15</v>
      </c>
      <c r="D47" s="7" t="n">
        <v>14.4</v>
      </c>
    </row>
    <row r="48" spans="1:4">
      <c r="A48" s="4" t="s">
        <v>569</v>
      </c>
      <c r="B48" s="5" t="n">
        <v>190</v>
      </c>
      <c r="C48" s="7" t="n">
        <v>201.7</v>
      </c>
      <c r="D48" s="7" t="n">
        <v>213.4</v>
      </c>
    </row>
    <row r="49" spans="1:4">
      <c r="A49" s="3" t="s">
        <v>563</v>
      </c>
    </row>
    <row r="50" spans="1:4">
      <c r="A50" s="4" t="s">
        <v>570</v>
      </c>
      <c r="B50" s="7" t="n">
        <v>3.8</v>
      </c>
      <c r="C50" s="7" t="n">
        <v>3.7</v>
      </c>
      <c r="D50" s="7" t="n">
        <v>3.5</v>
      </c>
    </row>
    <row r="51" spans="1:4">
      <c r="A51" s="4" t="s">
        <v>571</v>
      </c>
      <c r="B51" s="7" t="n">
        <v>73.59999999999999</v>
      </c>
      <c r="C51" s="7" t="n">
        <v>77.3</v>
      </c>
      <c r="D51" s="5" t="n">
        <v>81</v>
      </c>
    </row>
    <row r="52" spans="1:4">
      <c r="A52" s="3" t="s">
        <v>564</v>
      </c>
    </row>
    <row r="53" spans="1:4">
      <c r="A53" s="4" t="s">
        <v>565</v>
      </c>
      <c r="B53" s="7" t="n">
        <v>44.7</v>
      </c>
      <c r="C53" s="5" t="n">
        <v>48</v>
      </c>
      <c r="D53" s="7" t="n">
        <v>54.8</v>
      </c>
    </row>
    <row r="54" spans="1:4">
      <c r="A54" s="4" t="s">
        <v>566</v>
      </c>
      <c r="B54" s="7" t="n">
        <v>37.4</v>
      </c>
      <c r="C54" s="7" t="n">
        <v>39.7</v>
      </c>
      <c r="D54" s="7" t="n">
        <v>44.8</v>
      </c>
    </row>
    <row r="55" spans="1:4">
      <c r="A55" s="4" t="s">
        <v>567</v>
      </c>
      <c r="B55" s="7" t="n">
        <v>-1.8</v>
      </c>
      <c r="C55" s="7" t="n">
        <v>-1.8</v>
      </c>
      <c r="D55" s="5" t="n">
        <v>-3</v>
      </c>
    </row>
    <row r="56" spans="1:4">
      <c r="A56" s="4" t="s">
        <v>98</v>
      </c>
      <c r="B56" s="7" t="n">
        <v>5.5</v>
      </c>
      <c r="C56" s="7" t="n">
        <v>6.5</v>
      </c>
      <c r="D56" s="5" t="n">
        <v>7</v>
      </c>
    </row>
    <row r="57" spans="1:4">
      <c r="A57" s="4" t="s">
        <v>559</v>
      </c>
    </row>
    <row r="58" spans="1:4">
      <c r="A58" s="3" t="s">
        <v>562</v>
      </c>
    </row>
    <row r="59" spans="1:4">
      <c r="A59" s="4" t="s">
        <v>568</v>
      </c>
      <c r="B59" s="7" t="n">
        <v>11.3</v>
      </c>
      <c r="C59" s="7" t="n">
        <v>11.5</v>
      </c>
      <c r="D59" s="7" t="n">
        <v>12.2</v>
      </c>
    </row>
    <row r="60" spans="1:4">
      <c r="A60" s="4" t="s">
        <v>569</v>
      </c>
      <c r="B60" s="7" t="n">
        <v>2.4</v>
      </c>
      <c r="C60" s="7" t="n">
        <v>2.2</v>
      </c>
      <c r="D60" s="7" t="n">
        <v>1.7</v>
      </c>
    </row>
    <row r="61" spans="1:4">
      <c r="A61" s="3" t="s">
        <v>563</v>
      </c>
    </row>
    <row r="62" spans="1:4">
      <c r="A62" s="4" t="s">
        <v>570</v>
      </c>
      <c r="B62" s="7" t="n">
        <v>0.6</v>
      </c>
      <c r="D62" s="7" t="n">
        <v>1.3</v>
      </c>
    </row>
    <row r="63" spans="1:4">
      <c r="A63" s="4" t="s">
        <v>571</v>
      </c>
      <c r="B63" s="7" t="n">
        <v>1.5</v>
      </c>
      <c r="C63" s="7" t="n">
        <v>1.3</v>
      </c>
      <c r="D63" s="7" t="n">
        <v>0.7</v>
      </c>
    </row>
    <row r="64" spans="1:4">
      <c r="A64" s="3" t="s">
        <v>564</v>
      </c>
    </row>
    <row r="65" spans="1:4">
      <c r="A65" s="4" t="s">
        <v>565</v>
      </c>
      <c r="B65" s="7" t="n">
        <v>7.9</v>
      </c>
      <c r="C65" s="7" t="n">
        <v>11.6</v>
      </c>
      <c r="D65" s="7" t="n">
        <v>41.6</v>
      </c>
    </row>
    <row r="66" spans="1:4">
      <c r="A66" s="4" t="s">
        <v>566</v>
      </c>
      <c r="B66" s="7" t="n">
        <v>8.199999999999999</v>
      </c>
      <c r="C66" s="7" t="n">
        <v>11.6</v>
      </c>
      <c r="D66" s="7" t="n">
        <v>44.1</v>
      </c>
    </row>
    <row r="67" spans="1:4">
      <c r="A67" s="4" t="s">
        <v>567</v>
      </c>
      <c r="C67" s="7" t="n">
        <v>0.2</v>
      </c>
      <c r="D67" s="7" t="n">
        <v>-0.7</v>
      </c>
    </row>
    <row r="68" spans="1:4">
      <c r="A68" s="4" t="s">
        <v>98</v>
      </c>
      <c r="B68" s="6" t="n">
        <v>-0.3</v>
      </c>
      <c r="C68" s="6" t="n">
        <v>0.2</v>
      </c>
      <c r="D68" s="7" t="n">
        <v>-3.2</v>
      </c>
    </row>
    <row r="69" spans="1:4">
      <c r="A69" s="4" t="s">
        <v>572</v>
      </c>
    </row>
    <row r="70" spans="1:4">
      <c r="A70" s="3" t="s">
        <v>564</v>
      </c>
    </row>
    <row r="71" spans="1:4">
      <c r="A71" s="4" t="s">
        <v>565</v>
      </c>
      <c r="D71" s="7" t="n">
        <v>1.8</v>
      </c>
    </row>
    <row r="72" spans="1:4">
      <c r="A72" s="4" t="s">
        <v>566</v>
      </c>
      <c r="D72" s="7" t="n">
        <v>1.7</v>
      </c>
    </row>
    <row r="73" spans="1:4">
      <c r="A73" s="4" t="s">
        <v>567</v>
      </c>
      <c r="D73" s="6"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3</v>
      </c>
      <c r="B1" s="2" t="s">
        <v>2</v>
      </c>
      <c r="C1" s="2" t="s">
        <v>30</v>
      </c>
    </row>
    <row r="2" spans="1:3">
      <c r="A2" s="3" t="s">
        <v>176</v>
      </c>
    </row>
    <row r="3" spans="1:3">
      <c r="A3" s="4" t="s">
        <v>574</v>
      </c>
      <c r="B3" s="8" t="n">
        <v>10</v>
      </c>
      <c r="C3" s="6" t="n">
        <v>9.300000000000001</v>
      </c>
    </row>
    <row r="4" spans="1:3">
      <c r="A4" s="4" t="s">
        <v>85</v>
      </c>
      <c r="B4" s="5" t="n">
        <v>6</v>
      </c>
      <c r="C4" s="7" t="n">
        <v>7.6</v>
      </c>
    </row>
    <row r="5" spans="1:3">
      <c r="A5" s="4" t="s">
        <v>575</v>
      </c>
      <c r="B5" s="8" t="n">
        <v>16</v>
      </c>
      <c r="C5" s="6" t="n">
        <v>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6</v>
      </c>
      <c r="B1" s="2" t="s">
        <v>1</v>
      </c>
    </row>
    <row r="2" spans="1:4">
      <c r="B2" s="2" t="s">
        <v>2</v>
      </c>
      <c r="C2" s="2" t="s">
        <v>30</v>
      </c>
      <c r="D2" s="2" t="s">
        <v>121</v>
      </c>
    </row>
    <row r="3" spans="1:4">
      <c r="A3" s="3" t="s">
        <v>217</v>
      </c>
    </row>
    <row r="4" spans="1:4">
      <c r="A4" s="4" t="s">
        <v>577</v>
      </c>
      <c r="B4" s="6" t="n">
        <v>1021.9</v>
      </c>
      <c r="C4" s="8" t="n">
        <v>1014</v>
      </c>
    </row>
    <row r="5" spans="1:4">
      <c r="A5" s="4" t="s">
        <v>578</v>
      </c>
      <c r="B5" s="7" t="n">
        <v>-288.7</v>
      </c>
      <c r="C5" s="7" t="n">
        <v>-236.3</v>
      </c>
    </row>
    <row r="6" spans="1:4">
      <c r="A6" s="4" t="s">
        <v>579</v>
      </c>
      <c r="B6" s="7" t="n">
        <v>733.2</v>
      </c>
      <c r="C6" s="7" t="n">
        <v>777.7</v>
      </c>
    </row>
    <row r="7" spans="1:4">
      <c r="A7" s="4" t="s">
        <v>580</v>
      </c>
      <c r="B7" s="7" t="n">
        <v>49.5</v>
      </c>
      <c r="C7" s="5" t="n">
        <v>59</v>
      </c>
      <c r="D7" s="6" t="n">
        <v>64.59999999999999</v>
      </c>
    </row>
    <row r="8" spans="1:4">
      <c r="A8" s="4" t="s">
        <v>581</v>
      </c>
      <c r="B8" s="7" t="n">
        <v>5.9</v>
      </c>
      <c r="C8" s="7" t="n">
        <v>76.59999999999999</v>
      </c>
    </row>
    <row r="9" spans="1:4">
      <c r="A9" s="4" t="s">
        <v>582</v>
      </c>
    </row>
    <row r="10" spans="1:4">
      <c r="A10" s="3" t="s">
        <v>217</v>
      </c>
    </row>
    <row r="11" spans="1:4">
      <c r="A11" s="4" t="s">
        <v>577</v>
      </c>
      <c r="B11" s="7" t="n">
        <v>5.3</v>
      </c>
      <c r="C11" s="7" t="n">
        <v>5.2</v>
      </c>
    </row>
    <row r="12" spans="1:4">
      <c r="A12" s="4" t="s">
        <v>583</v>
      </c>
    </row>
    <row r="13" spans="1:4">
      <c r="A13" s="3" t="s">
        <v>217</v>
      </c>
    </row>
    <row r="14" spans="1:4">
      <c r="A14" s="4" t="s">
        <v>577</v>
      </c>
      <c r="B14" s="6" t="n">
        <v>5.6</v>
      </c>
      <c r="C14" s="7" t="n">
        <v>5.6</v>
      </c>
    </row>
    <row r="15" spans="1:4">
      <c r="A15" s="4" t="s">
        <v>584</v>
      </c>
    </row>
    <row r="16" spans="1:4">
      <c r="A16" s="3" t="s">
        <v>217</v>
      </c>
    </row>
    <row r="17" spans="1:4">
      <c r="A17" s="4" t="s">
        <v>585</v>
      </c>
      <c r="B17" s="4" t="s">
        <v>586</v>
      </c>
    </row>
    <row r="18" spans="1:4">
      <c r="A18" s="4" t="s">
        <v>587</v>
      </c>
    </row>
    <row r="19" spans="1:4">
      <c r="A19" s="3" t="s">
        <v>217</v>
      </c>
    </row>
    <row r="20" spans="1:4">
      <c r="A20" s="4" t="s">
        <v>585</v>
      </c>
      <c r="B20" s="4" t="s">
        <v>588</v>
      </c>
    </row>
    <row r="21" spans="1:4">
      <c r="A21" s="4" t="s">
        <v>589</v>
      </c>
    </row>
    <row r="22" spans="1:4">
      <c r="A22" s="3" t="s">
        <v>217</v>
      </c>
    </row>
    <row r="23" spans="1:4">
      <c r="A23" s="4" t="s">
        <v>577</v>
      </c>
      <c r="B23" s="6" t="n">
        <v>2.2</v>
      </c>
    </row>
    <row r="24" spans="1:4">
      <c r="A24" s="4" t="s">
        <v>590</v>
      </c>
    </row>
    <row r="25" spans="1:4">
      <c r="A25" s="3" t="s">
        <v>217</v>
      </c>
    </row>
    <row r="26" spans="1:4">
      <c r="A26" s="4" t="s">
        <v>585</v>
      </c>
      <c r="B26" s="4" t="s">
        <v>591</v>
      </c>
    </row>
    <row r="27" spans="1:4">
      <c r="A27" s="4" t="s">
        <v>592</v>
      </c>
    </row>
    <row r="28" spans="1:4">
      <c r="A28" s="3" t="s">
        <v>217</v>
      </c>
    </row>
    <row r="29" spans="1:4">
      <c r="A29" s="4" t="s">
        <v>585</v>
      </c>
      <c r="B29" s="4" t="s">
        <v>454</v>
      </c>
    </row>
    <row r="30" spans="1:4">
      <c r="A30" s="4" t="s">
        <v>593</v>
      </c>
    </row>
    <row r="31" spans="1:4">
      <c r="A31" s="3" t="s">
        <v>217</v>
      </c>
    </row>
    <row r="32" spans="1:4">
      <c r="A32" s="4" t="s">
        <v>577</v>
      </c>
      <c r="B32" s="6" t="n">
        <v>27.7</v>
      </c>
      <c r="C32" s="7" t="n">
        <v>27.4</v>
      </c>
    </row>
    <row r="33" spans="1:4">
      <c r="A33" s="4" t="s">
        <v>594</v>
      </c>
    </row>
    <row r="34" spans="1:4">
      <c r="A34" s="3" t="s">
        <v>217</v>
      </c>
    </row>
    <row r="35" spans="1:4">
      <c r="A35" s="4" t="s">
        <v>585</v>
      </c>
      <c r="B35" s="4" t="s">
        <v>466</v>
      </c>
    </row>
    <row r="36" spans="1:4">
      <c r="A36" s="4" t="s">
        <v>595</v>
      </c>
    </row>
    <row r="37" spans="1:4">
      <c r="A37" s="3" t="s">
        <v>217</v>
      </c>
    </row>
    <row r="38" spans="1:4">
      <c r="A38" s="4" t="s">
        <v>585</v>
      </c>
      <c r="B38" s="4" t="s">
        <v>596</v>
      </c>
    </row>
    <row r="39" spans="1:4">
      <c r="A39" s="4" t="s">
        <v>449</v>
      </c>
    </row>
    <row r="40" spans="1:4">
      <c r="A40" s="3" t="s">
        <v>217</v>
      </c>
    </row>
    <row r="41" spans="1:4">
      <c r="A41" s="4" t="s">
        <v>577</v>
      </c>
      <c r="B41" s="6" t="n">
        <v>981.1</v>
      </c>
      <c r="C41" s="6" t="n">
        <v>975.8</v>
      </c>
    </row>
    <row r="42" spans="1:4">
      <c r="A42" s="4" t="s">
        <v>597</v>
      </c>
    </row>
    <row r="43" spans="1:4">
      <c r="A43" s="3" t="s">
        <v>217</v>
      </c>
    </row>
    <row r="44" spans="1:4">
      <c r="A44" s="4" t="s">
        <v>585</v>
      </c>
      <c r="B44" s="4" t="s">
        <v>466</v>
      </c>
    </row>
    <row r="45" spans="1:4">
      <c r="A45" s="4" t="s">
        <v>598</v>
      </c>
    </row>
    <row r="46" spans="1:4">
      <c r="A46" s="3" t="s">
        <v>217</v>
      </c>
    </row>
    <row r="47" spans="1:4">
      <c r="A47" s="4" t="s">
        <v>585</v>
      </c>
      <c r="B47" s="4" t="s">
        <v>5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00</v>
      </c>
      <c r="B1" s="2" t="s">
        <v>601</v>
      </c>
      <c r="C1" s="2" t="s">
        <v>602</v>
      </c>
      <c r="D1" s="2" t="s">
        <v>1</v>
      </c>
    </row>
    <row r="2" spans="1:6">
      <c r="B2" s="2" t="s">
        <v>603</v>
      </c>
      <c r="C2" s="2" t="s">
        <v>603</v>
      </c>
      <c r="D2" s="2" t="s">
        <v>604</v>
      </c>
      <c r="E2" s="2" t="s">
        <v>457</v>
      </c>
      <c r="F2" s="2" t="s">
        <v>457</v>
      </c>
    </row>
    <row r="3" spans="1:6">
      <c r="A3" s="3" t="s">
        <v>219</v>
      </c>
    </row>
    <row r="4" spans="1:6">
      <c r="A4" s="4" t="s">
        <v>605</v>
      </c>
      <c r="B4" s="4" t="s">
        <v>606</v>
      </c>
    </row>
    <row r="5" spans="1:6">
      <c r="A5" s="4" t="s">
        <v>219</v>
      </c>
      <c r="C5" s="6" t="n">
        <v>134.5</v>
      </c>
      <c r="D5" s="6" t="n">
        <v>134.5</v>
      </c>
      <c r="E5" s="6" t="n">
        <v>197.2</v>
      </c>
      <c r="F5" s="6" t="n">
        <v>134.5</v>
      </c>
    </row>
    <row r="6" spans="1:6">
      <c r="A6" s="4" t="s">
        <v>607</v>
      </c>
      <c r="D6" s="5" t="n">
        <v>5</v>
      </c>
    </row>
    <row r="7" spans="1:6">
      <c r="A7" s="4" t="s">
        <v>608</v>
      </c>
      <c r="D7" s="6" t="n">
        <v>5.9</v>
      </c>
      <c r="E7" s="7" t="n">
        <v>76.59999999999999</v>
      </c>
    </row>
    <row r="8" spans="1:6">
      <c r="A8" s="4" t="s">
        <v>609</v>
      </c>
      <c r="F8" s="4" t="s">
        <v>610</v>
      </c>
    </row>
    <row r="9" spans="1:6">
      <c r="A9" s="3" t="s">
        <v>611</v>
      </c>
    </row>
    <row r="10" spans="1:6">
      <c r="A10" s="4" t="s">
        <v>612</v>
      </c>
      <c r="C10" s="7" t="n">
        <v>134.5</v>
      </c>
      <c r="D10" s="7" t="n">
        <v>134.5</v>
      </c>
      <c r="E10" s="7" t="n">
        <v>197.2</v>
      </c>
    </row>
    <row r="11" spans="1:6">
      <c r="A11" s="4" t="s">
        <v>613</v>
      </c>
      <c r="B11" s="6" t="n">
        <v>-78.8</v>
      </c>
      <c r="D11" s="5" t="n">
        <v>-80</v>
      </c>
      <c r="E11" s="7" t="n">
        <v>-51.2</v>
      </c>
    </row>
    <row r="12" spans="1:6">
      <c r="A12" s="4" t="s">
        <v>614</v>
      </c>
      <c r="D12" s="7" t="n">
        <v>-18.5</v>
      </c>
      <c r="E12" s="7" t="n">
        <v>-11.5</v>
      </c>
    </row>
    <row r="13" spans="1:6">
      <c r="A13" s="4" t="s">
        <v>615</v>
      </c>
      <c r="D13" s="8" t="n">
        <v>36</v>
      </c>
      <c r="E13" s="7" t="n">
        <v>134.5</v>
      </c>
    </row>
    <row r="14" spans="1:6">
      <c r="A14" s="4" t="s">
        <v>616</v>
      </c>
    </row>
    <row r="15" spans="1:6">
      <c r="A15" s="3" t="s">
        <v>219</v>
      </c>
    </row>
    <row r="16" spans="1:6">
      <c r="A16" s="4" t="s">
        <v>617</v>
      </c>
      <c r="D16" s="5" t="n">
        <v>2</v>
      </c>
    </row>
    <row r="17" spans="1:6">
      <c r="A17" s="4" t="s">
        <v>219</v>
      </c>
      <c r="D17" s="6" t="n">
        <v>6.9</v>
      </c>
    </row>
    <row r="18" spans="1:6">
      <c r="A18" s="3" t="s">
        <v>611</v>
      </c>
    </row>
    <row r="19" spans="1:6">
      <c r="A19" s="4" t="s">
        <v>615</v>
      </c>
      <c r="D19" s="7" t="n">
        <v>6.9</v>
      </c>
    </row>
    <row r="20" spans="1:6">
      <c r="A20" s="4" t="s">
        <v>618</v>
      </c>
    </row>
    <row r="21" spans="1:6">
      <c r="A21" s="3" t="s">
        <v>219</v>
      </c>
    </row>
    <row r="22" spans="1:6">
      <c r="A22" s="4" t="s">
        <v>219</v>
      </c>
      <c r="C22" s="7" t="n">
        <v>29.1</v>
      </c>
      <c r="D22" s="7" t="n">
        <v>29.1</v>
      </c>
      <c r="E22" s="7" t="n">
        <v>29.1</v>
      </c>
      <c r="F22" s="6" t="n">
        <v>29.1</v>
      </c>
    </row>
    <row r="23" spans="1:6">
      <c r="A23" s="3" t="s">
        <v>611</v>
      </c>
    </row>
    <row r="24" spans="1:6">
      <c r="A24" s="4" t="s">
        <v>612</v>
      </c>
      <c r="C24" s="7" t="n">
        <v>29.1</v>
      </c>
      <c r="D24" s="7" t="n">
        <v>29.1</v>
      </c>
    </row>
    <row r="25" spans="1:6">
      <c r="A25" s="4" t="s">
        <v>615</v>
      </c>
      <c r="D25" s="7" t="n">
        <v>3.3</v>
      </c>
      <c r="E25" s="7" t="n">
        <v>29.1</v>
      </c>
    </row>
    <row r="26" spans="1:6">
      <c r="A26" s="4" t="s">
        <v>619</v>
      </c>
    </row>
    <row r="27" spans="1:6">
      <c r="A27" s="3" t="s">
        <v>219</v>
      </c>
    </row>
    <row r="28" spans="1:6">
      <c r="A28" s="4" t="s">
        <v>219</v>
      </c>
      <c r="C28" s="7" t="n">
        <v>3.6</v>
      </c>
      <c r="D28" s="7" t="n">
        <v>3.6</v>
      </c>
      <c r="E28" s="7" t="n">
        <v>3.6</v>
      </c>
      <c r="F28" s="7" t="n">
        <v>3.6</v>
      </c>
    </row>
    <row r="29" spans="1:6">
      <c r="A29" s="3" t="s">
        <v>611</v>
      </c>
    </row>
    <row r="30" spans="1:6">
      <c r="A30" s="4" t="s">
        <v>612</v>
      </c>
      <c r="C30" s="7" t="n">
        <v>3.6</v>
      </c>
      <c r="D30" s="6" t="n">
        <v>3.6</v>
      </c>
    </row>
    <row r="31" spans="1:6">
      <c r="A31" s="4" t="s">
        <v>615</v>
      </c>
      <c r="E31" s="7" t="n">
        <v>3.6</v>
      </c>
    </row>
    <row r="32" spans="1:6">
      <c r="A32" s="4" t="s">
        <v>620</v>
      </c>
    </row>
    <row r="33" spans="1:6">
      <c r="A33" s="3" t="s">
        <v>219</v>
      </c>
    </row>
    <row r="34" spans="1:6">
      <c r="A34" s="4" t="s">
        <v>608</v>
      </c>
      <c r="B34" s="7" t="n">
        <v>5.9</v>
      </c>
      <c r="C34" s="7" t="n">
        <v>5.9</v>
      </c>
    </row>
    <row r="35" spans="1:6">
      <c r="A35" s="4" t="s">
        <v>621</v>
      </c>
    </row>
    <row r="36" spans="1:6">
      <c r="A36" s="3" t="s">
        <v>611</v>
      </c>
    </row>
    <row r="37" spans="1:6">
      <c r="A37" s="4" t="s">
        <v>613</v>
      </c>
      <c r="B37" s="7" t="n">
        <v>-6.5</v>
      </c>
    </row>
    <row r="38" spans="1:6">
      <c r="A38" s="4" t="s">
        <v>622</v>
      </c>
    </row>
    <row r="39" spans="1:6">
      <c r="A39" s="3" t="s">
        <v>611</v>
      </c>
    </row>
    <row r="40" spans="1:6">
      <c r="A40" s="4" t="s">
        <v>613</v>
      </c>
      <c r="B40" s="7" t="n">
        <v>-6.7</v>
      </c>
    </row>
    <row r="41" spans="1:6">
      <c r="A41" s="4" t="s">
        <v>623</v>
      </c>
    </row>
    <row r="42" spans="1:6">
      <c r="A42" s="3" t="s">
        <v>611</v>
      </c>
    </row>
    <row r="43" spans="1:6">
      <c r="A43" s="4" t="s">
        <v>613</v>
      </c>
      <c r="B43" s="7" t="n">
        <v>-50.2</v>
      </c>
    </row>
    <row r="44" spans="1:6">
      <c r="A44" s="4" t="s">
        <v>624</v>
      </c>
    </row>
    <row r="45" spans="1:6">
      <c r="A45" s="3" t="s">
        <v>219</v>
      </c>
    </row>
    <row r="46" spans="1:6">
      <c r="A46" s="4" t="s">
        <v>625</v>
      </c>
      <c r="D46" s="5" t="n">
        <v>10000</v>
      </c>
    </row>
    <row r="47" spans="1:6">
      <c r="A47" s="4" t="s">
        <v>626</v>
      </c>
      <c r="D47" s="4" t="s">
        <v>606</v>
      </c>
    </row>
    <row r="48" spans="1:6">
      <c r="A48" s="3" t="s">
        <v>611</v>
      </c>
    </row>
    <row r="49" spans="1:6">
      <c r="A49" s="4" t="s">
        <v>613</v>
      </c>
      <c r="B49" s="7" t="n">
        <v>-15.4</v>
      </c>
    </row>
    <row r="50" spans="1:6">
      <c r="A50" s="4" t="s">
        <v>627</v>
      </c>
    </row>
    <row r="51" spans="1:6">
      <c r="A51" s="3" t="s">
        <v>611</v>
      </c>
    </row>
    <row r="52" spans="1:6">
      <c r="A52" s="4" t="s">
        <v>613</v>
      </c>
      <c r="B52" s="8" t="n">
        <v>0</v>
      </c>
    </row>
    <row r="53" spans="1:6">
      <c r="A53" s="4" t="s">
        <v>628</v>
      </c>
    </row>
    <row r="54" spans="1:6">
      <c r="A54" s="3" t="s">
        <v>611</v>
      </c>
    </row>
    <row r="55" spans="1:6">
      <c r="A55" s="4" t="s">
        <v>613</v>
      </c>
      <c r="E55" s="7" t="n">
        <v>-1.2</v>
      </c>
    </row>
    <row r="56" spans="1:6">
      <c r="A56" s="4" t="s">
        <v>629</v>
      </c>
    </row>
    <row r="57" spans="1:6">
      <c r="A57" s="3" t="s">
        <v>219</v>
      </c>
    </row>
    <row r="58" spans="1:6">
      <c r="A58" s="4" t="s">
        <v>219</v>
      </c>
      <c r="C58" s="7" t="n">
        <v>47.8</v>
      </c>
      <c r="D58" s="6" t="n">
        <v>47.8</v>
      </c>
      <c r="E58" s="7" t="n">
        <v>61.5</v>
      </c>
      <c r="F58" s="7" t="n">
        <v>47.8</v>
      </c>
    </row>
    <row r="59" spans="1:6">
      <c r="A59" s="3" t="s">
        <v>611</v>
      </c>
    </row>
    <row r="60" spans="1:6">
      <c r="A60" s="4" t="s">
        <v>612</v>
      </c>
      <c r="C60" s="7" t="n">
        <v>47.8</v>
      </c>
      <c r="D60" s="7" t="n">
        <v>47.8</v>
      </c>
      <c r="E60" s="7" t="n">
        <v>61.5</v>
      </c>
    </row>
    <row r="61" spans="1:6">
      <c r="A61" s="4" t="s">
        <v>615</v>
      </c>
      <c r="D61" s="7" t="n">
        <v>32.4</v>
      </c>
      <c r="E61" s="7" t="n">
        <v>47.8</v>
      </c>
    </row>
    <row r="62" spans="1:6">
      <c r="A62" s="4" t="s">
        <v>630</v>
      </c>
    </row>
    <row r="63" spans="1:6">
      <c r="A63" s="3" t="s">
        <v>219</v>
      </c>
    </row>
    <row r="64" spans="1:6">
      <c r="A64" s="4" t="s">
        <v>219</v>
      </c>
      <c r="C64" s="7" t="n">
        <v>3.3</v>
      </c>
      <c r="D64" s="7" t="n">
        <v>3.3</v>
      </c>
      <c r="E64" s="7" t="n">
        <v>3.3</v>
      </c>
      <c r="F64" s="7" t="n">
        <v>3.3</v>
      </c>
    </row>
    <row r="65" spans="1:6">
      <c r="A65" s="3" t="s">
        <v>611</v>
      </c>
    </row>
    <row r="66" spans="1:6">
      <c r="A66" s="4" t="s">
        <v>612</v>
      </c>
      <c r="C66" s="7" t="n">
        <v>3.3</v>
      </c>
      <c r="D66" s="7" t="n">
        <v>3.3</v>
      </c>
      <c r="E66" s="7" t="n">
        <v>3.3</v>
      </c>
    </row>
    <row r="67" spans="1:6">
      <c r="A67" s="4" t="s">
        <v>615</v>
      </c>
      <c r="D67" s="7" t="n">
        <v>3.3</v>
      </c>
      <c r="E67" s="7" t="n">
        <v>3.3</v>
      </c>
    </row>
    <row r="68" spans="1:6">
      <c r="A68" s="4" t="s">
        <v>631</v>
      </c>
    </row>
    <row r="69" spans="1:6">
      <c r="A69" s="3" t="s">
        <v>219</v>
      </c>
    </row>
    <row r="70" spans="1:6">
      <c r="A70" s="4" t="s">
        <v>219</v>
      </c>
      <c r="C70" s="7" t="n">
        <v>44.5</v>
      </c>
      <c r="D70" s="7" t="n">
        <v>44.5</v>
      </c>
      <c r="E70" s="7" t="n">
        <v>58.2</v>
      </c>
      <c r="F70" s="7" t="n">
        <v>44.5</v>
      </c>
    </row>
    <row r="71" spans="1:6">
      <c r="A71" s="3" t="s">
        <v>611</v>
      </c>
    </row>
    <row r="72" spans="1:6">
      <c r="A72" s="4" t="s">
        <v>612</v>
      </c>
      <c r="C72" s="7" t="n">
        <v>44.5</v>
      </c>
      <c r="D72" s="7" t="n">
        <v>44.5</v>
      </c>
      <c r="E72" s="7" t="n">
        <v>58.2</v>
      </c>
    </row>
    <row r="73" spans="1:6">
      <c r="A73" s="4" t="s">
        <v>613</v>
      </c>
      <c r="D73" s="7" t="n">
        <v>-15.4</v>
      </c>
      <c r="E73" s="7" t="n">
        <v>-13.7</v>
      </c>
    </row>
    <row r="74" spans="1:6">
      <c r="A74" s="4" t="s">
        <v>615</v>
      </c>
      <c r="D74" s="7" t="n">
        <v>29.1</v>
      </c>
      <c r="E74" s="7" t="n">
        <v>44.5</v>
      </c>
    </row>
    <row r="75" spans="1:6">
      <c r="A75" s="4" t="s">
        <v>632</v>
      </c>
    </row>
    <row r="76" spans="1:6">
      <c r="A76" s="3" t="s">
        <v>219</v>
      </c>
    </row>
    <row r="77" spans="1:6">
      <c r="A77" s="4" t="s">
        <v>219</v>
      </c>
      <c r="C77" s="7" t="n">
        <v>86.7</v>
      </c>
      <c r="D77" s="7" t="n">
        <v>86.7</v>
      </c>
      <c r="E77" s="7" t="n">
        <v>135.7</v>
      </c>
      <c r="F77" s="7" t="n">
        <v>86.7</v>
      </c>
    </row>
    <row r="78" spans="1:6">
      <c r="A78" s="3" t="s">
        <v>611</v>
      </c>
    </row>
    <row r="79" spans="1:6">
      <c r="A79" s="4" t="s">
        <v>612</v>
      </c>
      <c r="C79" s="7" t="n">
        <v>86.7</v>
      </c>
      <c r="D79" s="7" t="n">
        <v>86.7</v>
      </c>
      <c r="E79" s="7" t="n">
        <v>135.7</v>
      </c>
    </row>
    <row r="80" spans="1:6">
      <c r="A80" s="4" t="s">
        <v>615</v>
      </c>
      <c r="D80" s="7" t="n">
        <v>3.6</v>
      </c>
      <c r="E80" s="7" t="n">
        <v>86.7</v>
      </c>
    </row>
    <row r="81" spans="1:6">
      <c r="A81" s="4" t="s">
        <v>633</v>
      </c>
    </row>
    <row r="82" spans="1:6">
      <c r="A82" s="3" t="s">
        <v>219</v>
      </c>
    </row>
    <row r="83" spans="1:6">
      <c r="A83" s="4" t="s">
        <v>219</v>
      </c>
      <c r="C83" s="7" t="n">
        <v>3.6</v>
      </c>
      <c r="D83" s="7" t="n">
        <v>3.6</v>
      </c>
      <c r="E83" s="7" t="n">
        <v>3.6</v>
      </c>
      <c r="F83" s="7" t="n">
        <v>3.6</v>
      </c>
    </row>
    <row r="84" spans="1:6">
      <c r="A84" s="3" t="s">
        <v>611</v>
      </c>
    </row>
    <row r="85" spans="1:6">
      <c r="A85" s="4" t="s">
        <v>612</v>
      </c>
      <c r="C85" s="7" t="n">
        <v>3.6</v>
      </c>
      <c r="D85" s="7" t="n">
        <v>3.6</v>
      </c>
      <c r="E85" s="7" t="n">
        <v>3.6</v>
      </c>
    </row>
    <row r="86" spans="1:6">
      <c r="A86" s="4" t="s">
        <v>615</v>
      </c>
      <c r="D86" s="7" t="n">
        <v>3.6</v>
      </c>
      <c r="E86" s="7" t="n">
        <v>3.6</v>
      </c>
    </row>
    <row r="87" spans="1:6">
      <c r="A87" s="4" t="s">
        <v>634</v>
      </c>
    </row>
    <row r="88" spans="1:6">
      <c r="A88" s="3" t="s">
        <v>219</v>
      </c>
    </row>
    <row r="89" spans="1:6">
      <c r="A89" s="4" t="s">
        <v>219</v>
      </c>
      <c r="C89" s="7" t="n">
        <v>8.300000000000001</v>
      </c>
      <c r="D89" s="7" t="n">
        <v>8.300000000000001</v>
      </c>
      <c r="E89" s="7" t="n">
        <v>8.300000000000001</v>
      </c>
      <c r="F89" s="7" t="n">
        <v>8.300000000000001</v>
      </c>
    </row>
    <row r="90" spans="1:6">
      <c r="A90" s="3" t="s">
        <v>611</v>
      </c>
    </row>
    <row r="91" spans="1:6">
      <c r="A91" s="4" t="s">
        <v>612</v>
      </c>
      <c r="C91" s="7" t="n">
        <v>8.300000000000001</v>
      </c>
      <c r="D91" s="7" t="n">
        <v>8.300000000000001</v>
      </c>
      <c r="E91" s="7" t="n">
        <v>8.300000000000001</v>
      </c>
    </row>
    <row r="92" spans="1:6">
      <c r="A92" s="4" t="s">
        <v>613</v>
      </c>
      <c r="D92" s="7" t="n">
        <v>-6.5</v>
      </c>
    </row>
    <row r="93" spans="1:6">
      <c r="A93" s="4" t="s">
        <v>614</v>
      </c>
      <c r="D93" s="7" t="n">
        <v>-1.8</v>
      </c>
    </row>
    <row r="94" spans="1:6">
      <c r="A94" s="4" t="s">
        <v>615</v>
      </c>
      <c r="E94" s="7" t="n">
        <v>8.300000000000001</v>
      </c>
    </row>
    <row r="95" spans="1:6">
      <c r="A95" s="4" t="s">
        <v>635</v>
      </c>
    </row>
    <row r="96" spans="1:6">
      <c r="A96" s="3" t="s">
        <v>219</v>
      </c>
    </row>
    <row r="97" spans="1:6">
      <c r="A97" s="4" t="s">
        <v>219</v>
      </c>
      <c r="C97" s="7" t="n">
        <v>8.800000000000001</v>
      </c>
      <c r="D97" s="7" t="n">
        <v>8.800000000000001</v>
      </c>
      <c r="E97" s="7" t="n">
        <v>8.800000000000001</v>
      </c>
      <c r="F97" s="7" t="n">
        <v>8.800000000000001</v>
      </c>
    </row>
    <row r="98" spans="1:6">
      <c r="A98" s="3" t="s">
        <v>611</v>
      </c>
    </row>
    <row r="99" spans="1:6">
      <c r="A99" s="4" t="s">
        <v>612</v>
      </c>
      <c r="C99" s="7" t="n">
        <v>8.800000000000001</v>
      </c>
      <c r="D99" s="7" t="n">
        <v>8.800000000000001</v>
      </c>
      <c r="E99" s="7" t="n">
        <v>8.800000000000001</v>
      </c>
    </row>
    <row r="100" spans="1:6">
      <c r="A100" s="4" t="s">
        <v>613</v>
      </c>
      <c r="D100" s="7" t="n">
        <v>-6.7</v>
      </c>
    </row>
    <row r="101" spans="1:6">
      <c r="A101" s="4" t="s">
        <v>614</v>
      </c>
      <c r="D101" s="7" t="n">
        <v>-2.1</v>
      </c>
    </row>
    <row r="102" spans="1:6">
      <c r="A102" s="4" t="s">
        <v>615</v>
      </c>
      <c r="E102" s="7" t="n">
        <v>8.800000000000001</v>
      </c>
    </row>
    <row r="103" spans="1:6">
      <c r="A103" s="4" t="s">
        <v>636</v>
      </c>
    </row>
    <row r="104" spans="1:6">
      <c r="A104" s="3" t="s">
        <v>219</v>
      </c>
    </row>
    <row r="105" spans="1:6">
      <c r="A105" s="4" t="s">
        <v>219</v>
      </c>
      <c r="C105" s="7" t="n">
        <v>64.40000000000001</v>
      </c>
      <c r="D105" s="7" t="n">
        <v>64.40000000000001</v>
      </c>
      <c r="E105" s="7" t="n">
        <v>64.40000000000001</v>
      </c>
      <c r="F105" s="7" t="n">
        <v>64.40000000000001</v>
      </c>
    </row>
    <row r="106" spans="1:6">
      <c r="A106" s="3" t="s">
        <v>611</v>
      </c>
    </row>
    <row r="107" spans="1:6">
      <c r="A107" s="4" t="s">
        <v>612</v>
      </c>
      <c r="C107" s="7" t="n">
        <v>64.40000000000001</v>
      </c>
      <c r="D107" s="7" t="n">
        <v>64.40000000000001</v>
      </c>
      <c r="E107" s="7" t="n">
        <v>64.40000000000001</v>
      </c>
    </row>
    <row r="108" spans="1:6">
      <c r="A108" s="4" t="s">
        <v>613</v>
      </c>
      <c r="D108" s="7" t="n">
        <v>-50.2</v>
      </c>
    </row>
    <row r="109" spans="1:6">
      <c r="A109" s="4" t="s">
        <v>614</v>
      </c>
      <c r="D109" s="7" t="n">
        <v>-14.2</v>
      </c>
    </row>
    <row r="110" spans="1:6">
      <c r="A110" s="4" t="s">
        <v>615</v>
      </c>
      <c r="E110" s="7" t="n">
        <v>64.40000000000001</v>
      </c>
    </row>
    <row r="111" spans="1:6">
      <c r="A111" s="4" t="s">
        <v>637</v>
      </c>
    </row>
    <row r="112" spans="1:6">
      <c r="A112" s="3" t="s">
        <v>219</v>
      </c>
    </row>
    <row r="113" spans="1:6">
      <c r="A113" s="4" t="s">
        <v>219</v>
      </c>
      <c r="C113" s="7" t="n">
        <v>1.6</v>
      </c>
      <c r="D113" s="7" t="n">
        <v>1.6</v>
      </c>
      <c r="E113" s="7" t="n">
        <v>1.6</v>
      </c>
      <c r="F113" s="6" t="n">
        <v>1.6</v>
      </c>
    </row>
    <row r="114" spans="1:6">
      <c r="A114" s="3" t="s">
        <v>611</v>
      </c>
    </row>
    <row r="115" spans="1:6">
      <c r="A115" s="4" t="s">
        <v>612</v>
      </c>
      <c r="C115" s="6" t="n">
        <v>1.6</v>
      </c>
      <c r="D115" s="7" t="n">
        <v>1.6</v>
      </c>
      <c r="E115" s="7" t="n">
        <v>1.6</v>
      </c>
    </row>
    <row r="116" spans="1:6">
      <c r="A116" s="4" t="s">
        <v>613</v>
      </c>
      <c r="D116" s="7" t="n">
        <v>-1.2</v>
      </c>
    </row>
    <row r="117" spans="1:6">
      <c r="A117" s="4" t="s">
        <v>614</v>
      </c>
      <c r="D117" s="6" t="n">
        <v>-0.4</v>
      </c>
    </row>
    <row r="118" spans="1:6">
      <c r="A118" s="4" t="s">
        <v>615</v>
      </c>
      <c r="E118" s="7" t="n">
        <v>1.6</v>
      </c>
    </row>
    <row r="119" spans="1:6">
      <c r="A119" s="4" t="s">
        <v>638</v>
      </c>
    </row>
    <row r="120" spans="1:6">
      <c r="A120" s="3" t="s">
        <v>219</v>
      </c>
    </row>
    <row r="121" spans="1:6">
      <c r="A121" s="4" t="s">
        <v>219</v>
      </c>
      <c r="E121" s="7" t="n">
        <v>46.4</v>
      </c>
    </row>
    <row r="122" spans="1:6">
      <c r="A122" s="3" t="s">
        <v>611</v>
      </c>
    </row>
    <row r="123" spans="1:6">
      <c r="A123" s="4" t="s">
        <v>612</v>
      </c>
      <c r="E123" s="7" t="n">
        <v>46.4</v>
      </c>
    </row>
    <row r="124" spans="1:6">
      <c r="A124" s="4" t="s">
        <v>613</v>
      </c>
      <c r="E124" s="7" t="n">
        <v>-35.6</v>
      </c>
    </row>
    <row r="125" spans="1:6">
      <c r="A125" s="4" t="s">
        <v>614</v>
      </c>
      <c r="E125" s="7" t="n">
        <v>-10.8</v>
      </c>
    </row>
    <row r="126" spans="1:6">
      <c r="A126" s="4" t="s">
        <v>639</v>
      </c>
    </row>
    <row r="127" spans="1:6">
      <c r="A127" s="3" t="s">
        <v>219</v>
      </c>
    </row>
    <row r="128" spans="1:6">
      <c r="A128" s="4" t="s">
        <v>219</v>
      </c>
      <c r="E128" s="7" t="n">
        <v>2.6</v>
      </c>
    </row>
    <row r="129" spans="1:6">
      <c r="A129" s="3" t="s">
        <v>611</v>
      </c>
    </row>
    <row r="130" spans="1:6">
      <c r="A130" s="4" t="s">
        <v>612</v>
      </c>
      <c r="E130" s="7" t="n">
        <v>2.6</v>
      </c>
    </row>
    <row r="131" spans="1:6">
      <c r="A131" s="4" t="s">
        <v>613</v>
      </c>
      <c r="E131" s="7" t="n">
        <v>-1.9</v>
      </c>
    </row>
    <row r="132" spans="1:6">
      <c r="A132" s="4" t="s">
        <v>614</v>
      </c>
      <c r="E132" s="6" t="n">
        <v>-0.7</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121</v>
      </c>
    </row>
    <row r="3" spans="1:4">
      <c r="A3" s="3" t="s">
        <v>641</v>
      </c>
    </row>
    <row r="4" spans="1:4">
      <c r="A4" s="4" t="s">
        <v>642</v>
      </c>
      <c r="B4" s="6" t="n">
        <v>551.7</v>
      </c>
      <c r="C4" s="6" t="n">
        <v>546.9</v>
      </c>
    </row>
    <row r="5" spans="1:4">
      <c r="A5" s="4" t="s">
        <v>643</v>
      </c>
      <c r="B5" s="7" t="n">
        <v>-305.5</v>
      </c>
      <c r="C5" s="5" t="n">
        <v>-238</v>
      </c>
    </row>
    <row r="6" spans="1:4">
      <c r="A6" s="4" t="s">
        <v>644</v>
      </c>
      <c r="B6" s="7" t="n">
        <v>246.2</v>
      </c>
      <c r="C6" s="7" t="n">
        <v>308.9</v>
      </c>
    </row>
    <row r="7" spans="1:4">
      <c r="A7" s="4" t="s">
        <v>645</v>
      </c>
      <c r="B7" s="7" t="n">
        <v>-41.6</v>
      </c>
      <c r="C7" s="5" t="n">
        <v>-41</v>
      </c>
    </row>
    <row r="8" spans="1:4">
      <c r="A8" s="4" t="s">
        <v>643</v>
      </c>
      <c r="B8" s="7" t="n">
        <v>16.3</v>
      </c>
      <c r="C8" s="5" t="n">
        <v>14</v>
      </c>
    </row>
    <row r="9" spans="1:4">
      <c r="A9" s="4" t="s">
        <v>646</v>
      </c>
      <c r="B9" s="7" t="n">
        <v>-25.3</v>
      </c>
      <c r="C9" s="5" t="n">
        <v>-27</v>
      </c>
    </row>
    <row r="10" spans="1:4">
      <c r="A10" s="4" t="s">
        <v>647</v>
      </c>
      <c r="B10" s="7" t="n">
        <v>62.9</v>
      </c>
      <c r="C10" s="7" t="n">
        <v>50.1</v>
      </c>
      <c r="D10" s="6" t="n">
        <v>56.4</v>
      </c>
    </row>
    <row r="11" spans="1:4">
      <c r="A11" s="4" t="s">
        <v>648</v>
      </c>
    </row>
    <row r="12" spans="1:4">
      <c r="A12" s="3" t="s">
        <v>641</v>
      </c>
    </row>
    <row r="13" spans="1:4">
      <c r="A13" s="4" t="s">
        <v>649</v>
      </c>
      <c r="B13" s="7" t="n">
        <v>12.7</v>
      </c>
    </row>
    <row r="14" spans="1:4">
      <c r="A14" s="4" t="s">
        <v>642</v>
      </c>
      <c r="B14" s="7" t="n">
        <v>538.7</v>
      </c>
      <c r="C14" s="5" t="n">
        <v>534</v>
      </c>
    </row>
    <row r="15" spans="1:4">
      <c r="A15" s="4" t="s">
        <v>643</v>
      </c>
      <c r="B15" s="7" t="n">
        <v>-292.7</v>
      </c>
      <c r="C15" s="7" t="n">
        <v>-225.4</v>
      </c>
    </row>
    <row r="16" spans="1:4">
      <c r="A16" s="4" t="s">
        <v>644</v>
      </c>
      <c r="B16" s="5" t="n">
        <v>246</v>
      </c>
      <c r="C16" s="7" t="n">
        <v>308.6</v>
      </c>
    </row>
    <row r="17" spans="1:4">
      <c r="A17" s="4" t="s">
        <v>645</v>
      </c>
      <c r="B17" s="5" t="n">
        <v>-29</v>
      </c>
      <c r="C17" s="7" t="n">
        <v>-28.4</v>
      </c>
    </row>
    <row r="18" spans="1:4">
      <c r="A18" s="4" t="s">
        <v>643</v>
      </c>
      <c r="B18" s="5" t="n">
        <v>11</v>
      </c>
      <c r="C18" s="7" t="n">
        <v>9.1</v>
      </c>
    </row>
    <row r="19" spans="1:4">
      <c r="A19" s="4" t="s">
        <v>646</v>
      </c>
      <c r="B19" s="5" t="n">
        <v>-18</v>
      </c>
      <c r="C19" s="7" t="n">
        <v>-19.3</v>
      </c>
    </row>
    <row r="20" spans="1:4">
      <c r="A20" s="4" t="s">
        <v>647</v>
      </c>
      <c r="B20" s="7" t="n">
        <v>63.3</v>
      </c>
      <c r="C20" s="7" t="n">
        <v>51.3</v>
      </c>
      <c r="D20" s="7" t="n">
        <v>57.6</v>
      </c>
    </row>
    <row r="21" spans="1:4">
      <c r="A21" s="4" t="s">
        <v>650</v>
      </c>
    </row>
    <row r="22" spans="1:4">
      <c r="A22" s="3" t="s">
        <v>641</v>
      </c>
    </row>
    <row r="23" spans="1:4">
      <c r="A23" s="4" t="s">
        <v>642</v>
      </c>
      <c r="B23" s="5" t="n">
        <v>13</v>
      </c>
      <c r="C23" s="7" t="n">
        <v>12.9</v>
      </c>
    </row>
    <row r="24" spans="1:4">
      <c r="A24" s="4" t="s">
        <v>643</v>
      </c>
      <c r="B24" s="7" t="n">
        <v>-12.8</v>
      </c>
      <c r="C24" s="7" t="n">
        <v>-12.6</v>
      </c>
    </row>
    <row r="25" spans="1:4">
      <c r="A25" s="4" t="s">
        <v>644</v>
      </c>
      <c r="B25" s="7" t="n">
        <v>0.2</v>
      </c>
      <c r="C25" s="7" t="n">
        <v>0.3</v>
      </c>
    </row>
    <row r="26" spans="1:4">
      <c r="A26" s="4" t="s">
        <v>651</v>
      </c>
    </row>
    <row r="27" spans="1:4">
      <c r="A27" s="3" t="s">
        <v>641</v>
      </c>
    </row>
    <row r="28" spans="1:4">
      <c r="A28" s="4" t="s">
        <v>645</v>
      </c>
      <c r="B28" s="7" t="n">
        <v>-12.6</v>
      </c>
      <c r="C28" s="7" t="n">
        <v>-12.6</v>
      </c>
    </row>
    <row r="29" spans="1:4">
      <c r="A29" s="4" t="s">
        <v>643</v>
      </c>
      <c r="B29" s="7" t="n">
        <v>5.3</v>
      </c>
      <c r="C29" s="7" t="n">
        <v>4.9</v>
      </c>
    </row>
    <row r="30" spans="1:4">
      <c r="A30" s="4" t="s">
        <v>646</v>
      </c>
      <c r="B30" s="7" t="n">
        <v>-7.3</v>
      </c>
      <c r="C30" s="7" t="n">
        <v>-7.7</v>
      </c>
    </row>
    <row r="31" spans="1:4">
      <c r="A31" s="4" t="s">
        <v>647</v>
      </c>
      <c r="B31" s="6" t="n">
        <v>-0.4</v>
      </c>
      <c r="C31" s="6" t="n">
        <v>-1.2</v>
      </c>
      <c r="D31" s="6"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652</v>
      </c>
      <c r="B1" s="2" t="s">
        <v>1</v>
      </c>
    </row>
    <row r="2" spans="1:2">
      <c r="B2" s="2" t="s">
        <v>653</v>
      </c>
    </row>
    <row r="3" spans="1:2">
      <c r="A3" s="4" t="s">
        <v>648</v>
      </c>
    </row>
    <row r="4" spans="1:2">
      <c r="A4" s="3" t="s">
        <v>654</v>
      </c>
    </row>
    <row r="5" spans="1:2">
      <c r="A5" s="5" t="n">
        <v>2017</v>
      </c>
      <c r="B5" s="8" t="n">
        <v>38</v>
      </c>
    </row>
    <row r="6" spans="1:2">
      <c r="A6" s="5" t="n">
        <v>2018</v>
      </c>
      <c r="B6" s="7" t="n">
        <v>36.9</v>
      </c>
    </row>
    <row r="7" spans="1:2">
      <c r="A7" s="5" t="n">
        <v>2019</v>
      </c>
      <c r="B7" s="7" t="n">
        <v>36.3</v>
      </c>
    </row>
    <row r="8" spans="1:2">
      <c r="A8" s="5" t="n">
        <v>2020</v>
      </c>
      <c r="B8" s="7" t="n">
        <v>25.5</v>
      </c>
    </row>
    <row r="9" spans="1:2">
      <c r="A9" s="5" t="n">
        <v>2021</v>
      </c>
      <c r="B9" s="6" t="n">
        <v>22.9</v>
      </c>
    </row>
    <row r="10" spans="1:2">
      <c r="A10" s="3" t="s">
        <v>655</v>
      </c>
    </row>
    <row r="11" spans="1:2">
      <c r="A11" s="4" t="s">
        <v>656</v>
      </c>
      <c r="B11" s="4" t="s">
        <v>657</v>
      </c>
    </row>
    <row r="12" spans="1:2">
      <c r="A12" s="4" t="s">
        <v>651</v>
      </c>
    </row>
    <row r="13" spans="1:2">
      <c r="A13" s="3" t="s">
        <v>654</v>
      </c>
    </row>
    <row r="14" spans="1:2">
      <c r="A14" s="5" t="n">
        <v>2017</v>
      </c>
      <c r="B14" s="6" t="n">
        <v>-0.4</v>
      </c>
    </row>
    <row r="15" spans="1:2">
      <c r="A15" s="5" t="n">
        <v>2018</v>
      </c>
      <c r="B15" s="7" t="n">
        <v>-0.4</v>
      </c>
    </row>
    <row r="16" spans="1:2">
      <c r="A16" s="5" t="n">
        <v>2019</v>
      </c>
      <c r="B16" s="7" t="n">
        <v>-0.4</v>
      </c>
    </row>
    <row r="17" spans="1:2">
      <c r="A17" s="5" t="n">
        <v>2020</v>
      </c>
      <c r="B17" s="7" t="n">
        <v>-0.4</v>
      </c>
    </row>
    <row r="18" spans="1:2">
      <c r="A18" s="5" t="n">
        <v>2021</v>
      </c>
      <c r="B18" s="6" t="n">
        <v>-0.4</v>
      </c>
    </row>
    <row r="19" spans="1:2">
      <c r="A19" s="3" t="s">
        <v>655</v>
      </c>
    </row>
    <row r="20" spans="1:2">
      <c r="A20" s="4" t="s">
        <v>656</v>
      </c>
      <c r="B20" s="4" t="s">
        <v>6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121</v>
      </c>
    </row>
    <row r="3" spans="1:4">
      <c r="A3" s="3" t="s">
        <v>159</v>
      </c>
    </row>
    <row r="4" spans="1:4">
      <c r="A4" s="4" t="s">
        <v>160</v>
      </c>
      <c r="B4" s="6" t="n">
        <v>0.2</v>
      </c>
      <c r="C4" s="6" t="n">
        <v>0.1</v>
      </c>
      <c r="D4" s="6" t="n">
        <v>0.3</v>
      </c>
    </row>
    <row r="5" spans="1:4">
      <c r="A5" s="4" t="s">
        <v>161</v>
      </c>
      <c r="B5" s="6" t="n">
        <v>0.2</v>
      </c>
      <c r="C5" s="6" t="n">
        <v>0.6</v>
      </c>
      <c r="D5" s="6"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9</v>
      </c>
      <c r="B1" s="2" t="s">
        <v>1</v>
      </c>
    </row>
    <row r="2" spans="1:3">
      <c r="B2" s="2" t="s">
        <v>2</v>
      </c>
      <c r="C2" s="2" t="s">
        <v>30</v>
      </c>
    </row>
    <row r="3" spans="1:3">
      <c r="A3" s="4" t="s">
        <v>305</v>
      </c>
      <c r="B3" s="6" t="n">
        <v>50.3</v>
      </c>
      <c r="C3" s="6" t="n">
        <v>48.5</v>
      </c>
    </row>
    <row r="4" spans="1:3">
      <c r="A4" s="4" t="s">
        <v>660</v>
      </c>
      <c r="B4" s="7" t="n">
        <v>1.3</v>
      </c>
      <c r="C4" s="7" t="n">
        <v>0.6</v>
      </c>
    </row>
    <row r="5" spans="1:3">
      <c r="A5" s="4" t="s">
        <v>661</v>
      </c>
      <c r="C5" s="7" t="n">
        <v>0.5</v>
      </c>
    </row>
    <row r="6" spans="1:3">
      <c r="A6" s="4" t="s">
        <v>662</v>
      </c>
      <c r="B6" s="7" t="n">
        <v>1.7</v>
      </c>
      <c r="C6" s="7" t="n">
        <v>1.1</v>
      </c>
    </row>
    <row r="7" spans="1:3">
      <c r="A7" s="4" t="s">
        <v>82</v>
      </c>
      <c r="B7" s="7" t="n">
        <v>2.2</v>
      </c>
      <c r="C7" s="7" t="n">
        <v>2.5</v>
      </c>
    </row>
    <row r="8" spans="1:3">
      <c r="A8" s="4" t="s">
        <v>663</v>
      </c>
      <c r="B8" s="7" t="n">
        <v>55.5</v>
      </c>
      <c r="C8" s="7" t="n">
        <v>53.2</v>
      </c>
    </row>
    <row r="9" spans="1:3">
      <c r="A9" s="3" t="s">
        <v>664</v>
      </c>
    </row>
    <row r="10" spans="1:3">
      <c r="A10" s="4" t="s">
        <v>665</v>
      </c>
      <c r="B10" s="7" t="n">
        <v>48.5</v>
      </c>
      <c r="C10" s="7" t="n">
        <v>51.2</v>
      </c>
    </row>
    <row r="11" spans="1:3">
      <c r="A11" s="4" t="s">
        <v>666</v>
      </c>
      <c r="B11" s="7" t="n">
        <v>1.2</v>
      </c>
      <c r="C11" s="7" t="n">
        <v>1.1</v>
      </c>
    </row>
    <row r="12" spans="1:3">
      <c r="A12" s="4" t="s">
        <v>667</v>
      </c>
      <c r="B12" s="7" t="n">
        <v>0.6</v>
      </c>
      <c r="C12" s="7" t="n">
        <v>-3.8</v>
      </c>
    </row>
    <row r="13" spans="1:3">
      <c r="A13" s="4" t="s">
        <v>668</v>
      </c>
      <c r="B13" s="7" t="n">
        <v>50.3</v>
      </c>
      <c r="C13" s="7" t="n">
        <v>48.5</v>
      </c>
    </row>
    <row r="14" spans="1:3">
      <c r="A14" s="4" t="s">
        <v>669</v>
      </c>
    </row>
    <row r="15" spans="1:3">
      <c r="A15" s="4" t="s">
        <v>663</v>
      </c>
      <c r="B15" s="6" t="n">
        <v>1.1</v>
      </c>
      <c r="C15" s="6" t="n">
        <v>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4"/>
    <col customWidth="1" max="6" min="6" width="21"/>
  </cols>
  <sheetData>
    <row r="1" spans="1:6">
      <c r="A1" s="1" t="s">
        <v>670</v>
      </c>
      <c r="B1" s="2" t="s">
        <v>1</v>
      </c>
    </row>
    <row r="2" spans="1:6">
      <c r="B2" s="2" t="s">
        <v>671</v>
      </c>
      <c r="C2" s="2" t="s">
        <v>653</v>
      </c>
      <c r="D2" s="2" t="s">
        <v>672</v>
      </c>
      <c r="E2" s="2" t="s">
        <v>673</v>
      </c>
      <c r="F2" s="2" t="s">
        <v>457</v>
      </c>
    </row>
    <row r="3" spans="1:6">
      <c r="A3" s="3" t="s">
        <v>226</v>
      </c>
    </row>
    <row r="4" spans="1:6">
      <c r="A4" s="4" t="s">
        <v>674</v>
      </c>
      <c r="C4" s="6" t="n">
        <v>-17.2</v>
      </c>
    </row>
    <row r="5" spans="1:6">
      <c r="A5" s="4" t="s">
        <v>675</v>
      </c>
      <c r="C5" s="7" t="n">
        <v>-15.3</v>
      </c>
      <c r="F5" s="6" t="n">
        <v>-34.8</v>
      </c>
    </row>
    <row r="6" spans="1:6">
      <c r="A6" s="4" t="s">
        <v>676</v>
      </c>
      <c r="C6" s="7" t="n">
        <v>-111.9</v>
      </c>
      <c r="F6" s="7" t="n">
        <v>-15.8</v>
      </c>
    </row>
    <row r="7" spans="1:6">
      <c r="A7" s="4" t="s">
        <v>677</v>
      </c>
      <c r="C7" s="7" t="n">
        <v>749.2</v>
      </c>
      <c r="F7" s="7" t="n">
        <v>682.7</v>
      </c>
    </row>
    <row r="8" spans="1:6">
      <c r="A8" s="3" t="s">
        <v>678</v>
      </c>
    </row>
    <row r="9" spans="1:6">
      <c r="A9" s="5" t="n">
        <v>2017</v>
      </c>
      <c r="C9" s="7" t="n">
        <v>111.9</v>
      </c>
    </row>
    <row r="10" spans="1:6">
      <c r="A10" s="5" t="n">
        <v>2018</v>
      </c>
      <c r="C10" s="7" t="n">
        <v>153.4</v>
      </c>
    </row>
    <row r="11" spans="1:6">
      <c r="A11" s="5" t="n">
        <v>2019</v>
      </c>
      <c r="C11" s="7" t="n">
        <v>68.90000000000001</v>
      </c>
    </row>
    <row r="12" spans="1:6">
      <c r="A12" s="5" t="n">
        <v>2020</v>
      </c>
      <c r="C12" s="7" t="n">
        <v>108.1</v>
      </c>
    </row>
    <row r="13" spans="1:6">
      <c r="A13" s="5" t="n">
        <v>2021</v>
      </c>
      <c r="C13" s="7" t="n">
        <v>82.7</v>
      </c>
    </row>
    <row r="14" spans="1:6">
      <c r="A14" s="4" t="s">
        <v>679</v>
      </c>
      <c r="C14" s="7" t="n">
        <v>368.6</v>
      </c>
    </row>
    <row r="15" spans="1:6">
      <c r="A15" s="4" t="s">
        <v>680</v>
      </c>
      <c r="C15" s="7" t="n">
        <v>893.6</v>
      </c>
    </row>
    <row r="16" spans="1:6">
      <c r="A16" s="4" t="s">
        <v>681</v>
      </c>
    </row>
    <row r="17" spans="1:6">
      <c r="A17" s="3" t="s">
        <v>226</v>
      </c>
    </row>
    <row r="18" spans="1:6">
      <c r="A18" s="4" t="s">
        <v>682</v>
      </c>
      <c r="C18" s="7" t="n">
        <v>506.9</v>
      </c>
      <c r="F18" s="7" t="n">
        <v>302.3</v>
      </c>
    </row>
    <row r="19" spans="1:6">
      <c r="A19" s="4" t="s">
        <v>683</v>
      </c>
    </row>
    <row r="20" spans="1:6">
      <c r="A20" s="3" t="s">
        <v>226</v>
      </c>
    </row>
    <row r="21" spans="1:6">
      <c r="A21" s="4" t="s">
        <v>684</v>
      </c>
      <c r="D21" s="6" t="n">
        <v>639.9</v>
      </c>
    </row>
    <row r="22" spans="1:6">
      <c r="A22" s="4" t="s">
        <v>685</v>
      </c>
    </row>
    <row r="23" spans="1:6">
      <c r="A23" s="3" t="s">
        <v>226</v>
      </c>
    </row>
    <row r="24" spans="1:6">
      <c r="A24" s="4" t="s">
        <v>682</v>
      </c>
      <c r="D24" s="6" t="n">
        <v>422.7</v>
      </c>
    </row>
    <row r="25" spans="1:6">
      <c r="A25" s="4" t="s">
        <v>686</v>
      </c>
    </row>
    <row r="26" spans="1:6">
      <c r="A26" s="3" t="s">
        <v>226</v>
      </c>
    </row>
    <row r="27" spans="1:6">
      <c r="A27" s="4" t="s">
        <v>687</v>
      </c>
      <c r="F27" s="7" t="n">
        <v>473.2</v>
      </c>
    </row>
    <row r="28" spans="1:6">
      <c r="A28" s="4" t="s">
        <v>676</v>
      </c>
      <c r="F28" s="7" t="n">
        <v>-4.7</v>
      </c>
    </row>
    <row r="29" spans="1:6">
      <c r="A29" s="4" t="s">
        <v>688</v>
      </c>
    </row>
    <row r="30" spans="1:6">
      <c r="A30" s="3" t="s">
        <v>226</v>
      </c>
    </row>
    <row r="31" spans="1:6">
      <c r="A31" s="4" t="s">
        <v>689</v>
      </c>
      <c r="B31" s="4" t="s">
        <v>690</v>
      </c>
    </row>
    <row r="32" spans="1:6">
      <c r="A32" s="4" t="s">
        <v>691</v>
      </c>
      <c r="B32" s="4" t="s">
        <v>692</v>
      </c>
    </row>
    <row r="33" spans="1:6">
      <c r="A33" s="4" t="s">
        <v>693</v>
      </c>
    </row>
    <row r="34" spans="1:6">
      <c r="A34" s="3" t="s">
        <v>226</v>
      </c>
    </row>
    <row r="35" spans="1:6">
      <c r="A35" s="4" t="s">
        <v>676</v>
      </c>
      <c r="C35" s="5" t="n">
        <v>-100</v>
      </c>
    </row>
    <row r="36" spans="1:6">
      <c r="A36" s="4" t="s">
        <v>689</v>
      </c>
      <c r="B36" s="4" t="s">
        <v>468</v>
      </c>
    </row>
    <row r="37" spans="1:6">
      <c r="A37" s="4" t="s">
        <v>694</v>
      </c>
    </row>
    <row r="38" spans="1:6">
      <c r="A38" s="3" t="s">
        <v>226</v>
      </c>
    </row>
    <row r="39" spans="1:6">
      <c r="A39" s="4" t="s">
        <v>687</v>
      </c>
      <c r="C39" s="7" t="n">
        <v>639.9</v>
      </c>
    </row>
    <row r="40" spans="1:6">
      <c r="A40" s="4" t="s">
        <v>695</v>
      </c>
    </row>
    <row r="41" spans="1:6">
      <c r="A41" s="3" t="s">
        <v>226</v>
      </c>
    </row>
    <row r="42" spans="1:6">
      <c r="A42" s="4" t="s">
        <v>689</v>
      </c>
      <c r="B42" s="4" t="s">
        <v>468</v>
      </c>
    </row>
    <row r="43" spans="1:6">
      <c r="A43" s="4" t="s">
        <v>696</v>
      </c>
    </row>
    <row r="44" spans="1:6">
      <c r="A44" s="3" t="s">
        <v>226</v>
      </c>
    </row>
    <row r="45" spans="1:6">
      <c r="A45" s="4" t="s">
        <v>697</v>
      </c>
      <c r="B45" s="11" t="n">
        <v>210</v>
      </c>
    </row>
    <row r="46" spans="1:6">
      <c r="A46" s="4" t="s">
        <v>698</v>
      </c>
    </row>
    <row r="47" spans="1:6">
      <c r="A47" s="3" t="s">
        <v>226</v>
      </c>
    </row>
    <row r="48" spans="1:6">
      <c r="A48" s="4" t="s">
        <v>699</v>
      </c>
      <c r="E48" s="4" t="s">
        <v>700</v>
      </c>
    </row>
    <row r="49" spans="1:6">
      <c r="A49" s="4" t="s">
        <v>701</v>
      </c>
    </row>
    <row r="50" spans="1:6">
      <c r="A50" s="3" t="s">
        <v>226</v>
      </c>
    </row>
    <row r="51" spans="1:6">
      <c r="A51" s="4" t="s">
        <v>687</v>
      </c>
      <c r="C51" s="6" t="n">
        <v>156.4</v>
      </c>
      <c r="F51" s="7" t="n">
        <v>151.7</v>
      </c>
    </row>
    <row r="52" spans="1:6">
      <c r="A52" s="4" t="s">
        <v>699</v>
      </c>
      <c r="B52" s="4" t="s">
        <v>700</v>
      </c>
      <c r="C52" s="4" t="s">
        <v>700</v>
      </c>
    </row>
    <row r="53" spans="1:6">
      <c r="A53" s="4" t="s">
        <v>702</v>
      </c>
    </row>
    <row r="54" spans="1:6">
      <c r="A54" s="3" t="s">
        <v>226</v>
      </c>
    </row>
    <row r="55" spans="1:6">
      <c r="A55" s="4" t="s">
        <v>687</v>
      </c>
      <c r="C55" s="6" t="n">
        <v>13.5</v>
      </c>
      <c r="F55" s="7" t="n">
        <v>19.5</v>
      </c>
    </row>
    <row r="56" spans="1:6">
      <c r="A56" s="4" t="s">
        <v>676</v>
      </c>
      <c r="C56" s="7" t="n">
        <v>-6.2</v>
      </c>
      <c r="F56" s="5" t="n">
        <v>-6</v>
      </c>
    </row>
    <row r="57" spans="1:6">
      <c r="A57" s="4" t="s">
        <v>703</v>
      </c>
    </row>
    <row r="58" spans="1:6">
      <c r="A58" s="3" t="s">
        <v>226</v>
      </c>
    </row>
    <row r="59" spans="1:6">
      <c r="A59" s="4" t="s">
        <v>689</v>
      </c>
      <c r="B59" s="4" t="s">
        <v>704</v>
      </c>
    </row>
    <row r="60" spans="1:6">
      <c r="A60" s="4" t="s">
        <v>705</v>
      </c>
    </row>
    <row r="61" spans="1:6">
      <c r="A61" s="3" t="s">
        <v>226</v>
      </c>
    </row>
    <row r="62" spans="1:6">
      <c r="A62" s="4" t="s">
        <v>687</v>
      </c>
      <c r="C62" s="5" t="n">
        <v>27</v>
      </c>
      <c r="F62" s="7" t="n">
        <v>29.5</v>
      </c>
    </row>
    <row r="63" spans="1:6">
      <c r="A63" s="4" t="s">
        <v>676</v>
      </c>
      <c r="C63" s="5" t="n">
        <v>-3</v>
      </c>
      <c r="F63" s="7" t="n">
        <v>-2.5</v>
      </c>
    </row>
    <row r="64" spans="1:6">
      <c r="A64" s="4" t="s">
        <v>706</v>
      </c>
    </row>
    <row r="65" spans="1:6">
      <c r="A65" s="3" t="s">
        <v>226</v>
      </c>
    </row>
    <row r="66" spans="1:6">
      <c r="A66" s="4" t="s">
        <v>689</v>
      </c>
      <c r="B66" s="4" t="s">
        <v>707</v>
      </c>
    </row>
    <row r="67" spans="1:6">
      <c r="A67" s="4" t="s">
        <v>708</v>
      </c>
    </row>
    <row r="68" spans="1:6">
      <c r="A68" s="3" t="s">
        <v>226</v>
      </c>
    </row>
    <row r="69" spans="1:6">
      <c r="A69" s="4" t="s">
        <v>687</v>
      </c>
      <c r="C69" s="7" t="n">
        <v>56.6</v>
      </c>
      <c r="F69" s="5" t="n">
        <v>59</v>
      </c>
    </row>
    <row r="70" spans="1:6">
      <c r="A70" s="4" t="s">
        <v>676</v>
      </c>
      <c r="C70" s="6" t="n">
        <v>-2.5</v>
      </c>
      <c r="F70" s="7" t="n">
        <v>-2.4</v>
      </c>
    </row>
    <row r="71" spans="1:6">
      <c r="A71" s="4" t="s">
        <v>699</v>
      </c>
      <c r="B71" s="4" t="s">
        <v>690</v>
      </c>
      <c r="C71" s="4" t="s">
        <v>690</v>
      </c>
    </row>
    <row r="72" spans="1:6">
      <c r="A72" s="4" t="s">
        <v>709</v>
      </c>
    </row>
    <row r="73" spans="1:6">
      <c r="A73" s="3" t="s">
        <v>226</v>
      </c>
    </row>
    <row r="74" spans="1:6">
      <c r="A74" s="4" t="s">
        <v>699</v>
      </c>
      <c r="B74" s="4" t="s">
        <v>690</v>
      </c>
      <c r="C74" s="4" t="s">
        <v>690</v>
      </c>
    </row>
    <row r="75" spans="1:6">
      <c r="A75" s="4" t="s">
        <v>710</v>
      </c>
    </row>
    <row r="76" spans="1:6">
      <c r="A76" s="3" t="s">
        <v>226</v>
      </c>
    </row>
    <row r="77" spans="1:6">
      <c r="A77" s="4" t="s">
        <v>687</v>
      </c>
      <c r="C77" s="6" t="n">
        <v>0.2</v>
      </c>
      <c r="F77" s="7" t="n">
        <v>0.4</v>
      </c>
    </row>
    <row r="78" spans="1:6">
      <c r="A78" s="4" t="s">
        <v>711</v>
      </c>
    </row>
    <row r="79" spans="1:6">
      <c r="A79" s="3" t="s">
        <v>226</v>
      </c>
    </row>
    <row r="80" spans="1:6">
      <c r="A80" s="4" t="s">
        <v>699</v>
      </c>
      <c r="B80" s="4" t="s">
        <v>712</v>
      </c>
      <c r="C80" s="4" t="s">
        <v>712</v>
      </c>
    </row>
    <row r="81" spans="1:6">
      <c r="A81" s="4" t="s">
        <v>713</v>
      </c>
    </row>
    <row r="82" spans="1:6">
      <c r="A82" s="3" t="s">
        <v>226</v>
      </c>
    </row>
    <row r="83" spans="1:6">
      <c r="A83" s="4" t="s">
        <v>699</v>
      </c>
      <c r="B83" s="4" t="s">
        <v>714</v>
      </c>
      <c r="C83" s="4" t="s">
        <v>714</v>
      </c>
    </row>
    <row r="84" spans="1:6">
      <c r="A84" s="4" t="s">
        <v>715</v>
      </c>
    </row>
    <row r="85" spans="1:6">
      <c r="A85" s="3" t="s">
        <v>226</v>
      </c>
    </row>
    <row r="86" spans="1:6">
      <c r="A86" s="4" t="s">
        <v>676</v>
      </c>
      <c r="C86" s="6" t="n">
        <v>-0.2</v>
      </c>
      <c r="F86" s="6" t="n">
        <v>-0.2</v>
      </c>
    </row>
    <row r="87" spans="1:6">
      <c r="A87" s="4" t="s">
        <v>716</v>
      </c>
    </row>
    <row r="88" spans="1:6">
      <c r="A88" s="3" t="s">
        <v>226</v>
      </c>
    </row>
    <row r="89" spans="1:6">
      <c r="A89" s="4" t="s">
        <v>699</v>
      </c>
      <c r="B89" s="4" t="s">
        <v>712</v>
      </c>
      <c r="C89" s="4" t="s">
        <v>712</v>
      </c>
    </row>
    <row r="90" spans="1:6">
      <c r="A90" s="4" t="s">
        <v>717</v>
      </c>
    </row>
    <row r="91" spans="1:6">
      <c r="A91" s="3" t="s">
        <v>226</v>
      </c>
    </row>
    <row r="92" spans="1:6">
      <c r="A92" s="4" t="s">
        <v>699</v>
      </c>
      <c r="B92" s="4" t="s">
        <v>714</v>
      </c>
      <c r="C92" s="4" t="s">
        <v>7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21"/>
  </cols>
  <sheetData>
    <row r="1" spans="1:7">
      <c r="A1" s="1" t="s">
        <v>718</v>
      </c>
      <c r="B1" s="2" t="s">
        <v>719</v>
      </c>
      <c r="C1" s="2" t="s">
        <v>720</v>
      </c>
      <c r="D1" s="2" t="s">
        <v>653</v>
      </c>
      <c r="E1" s="2" t="s">
        <v>671</v>
      </c>
      <c r="F1" s="2" t="s">
        <v>653</v>
      </c>
      <c r="G1" s="2" t="s">
        <v>672</v>
      </c>
    </row>
    <row r="2" spans="1:7">
      <c r="A2" s="3" t="s">
        <v>721</v>
      </c>
    </row>
    <row r="3" spans="1:7">
      <c r="A3" s="4" t="s">
        <v>722</v>
      </c>
      <c r="F3" s="6" t="n">
        <v>17.2</v>
      </c>
    </row>
    <row r="4" spans="1:7">
      <c r="A4" s="4" t="s">
        <v>723</v>
      </c>
      <c r="C4" s="6" t="n">
        <v>14.6</v>
      </c>
    </row>
    <row r="5" spans="1:7">
      <c r="A5" s="4" t="s">
        <v>167</v>
      </c>
      <c r="D5" s="6" t="n">
        <v>30.2</v>
      </c>
    </row>
    <row r="6" spans="1:7">
      <c r="A6" s="4" t="s">
        <v>724</v>
      </c>
    </row>
    <row r="7" spans="1:7">
      <c r="A7" s="3" t="s">
        <v>721</v>
      </c>
    </row>
    <row r="8" spans="1:7">
      <c r="A8" s="4" t="s">
        <v>725</v>
      </c>
      <c r="F8" s="5" t="n">
        <v>0</v>
      </c>
    </row>
    <row r="9" spans="1:7">
      <c r="A9" s="4" t="s">
        <v>726</v>
      </c>
    </row>
    <row r="10" spans="1:7">
      <c r="A10" s="3" t="s">
        <v>721</v>
      </c>
    </row>
    <row r="11" spans="1:7">
      <c r="A11" s="4" t="s">
        <v>726</v>
      </c>
      <c r="F11" s="6" t="n">
        <v>81.5</v>
      </c>
    </row>
    <row r="12" spans="1:7">
      <c r="A12" s="4" t="s">
        <v>683</v>
      </c>
    </row>
    <row r="13" spans="1:7">
      <c r="A13" s="3" t="s">
        <v>721</v>
      </c>
    </row>
    <row r="14" spans="1:7">
      <c r="A14" s="4" t="s">
        <v>684</v>
      </c>
      <c r="G14" s="6" t="n">
        <v>639.9</v>
      </c>
    </row>
    <row r="15" spans="1:7">
      <c r="A15" s="4" t="s">
        <v>727</v>
      </c>
      <c r="C15" s="6" t="n">
        <v>447.9</v>
      </c>
    </row>
    <row r="16" spans="1:7">
      <c r="A16" s="4" t="s">
        <v>696</v>
      </c>
    </row>
    <row r="17" spans="1:7">
      <c r="A17" s="3" t="s">
        <v>721</v>
      </c>
    </row>
    <row r="18" spans="1:7">
      <c r="A18" s="4" t="s">
        <v>728</v>
      </c>
      <c r="E18" s="11" t="n">
        <v>210</v>
      </c>
    </row>
    <row r="19" spans="1:7">
      <c r="A19" s="4" t="s">
        <v>729</v>
      </c>
    </row>
    <row r="20" spans="1:7">
      <c r="A20" s="3" t="s">
        <v>721</v>
      </c>
    </row>
    <row r="21" spans="1:7">
      <c r="A21" s="4" t="s">
        <v>730</v>
      </c>
      <c r="B21" s="12" t="n">
        <v>67.2</v>
      </c>
    </row>
    <row r="22" spans="1:7">
      <c r="A22" s="4" t="s">
        <v>699</v>
      </c>
      <c r="C22" s="4" t="s">
        <v>731</v>
      </c>
    </row>
    <row r="23" spans="1:7">
      <c r="A23" s="4" t="s">
        <v>732</v>
      </c>
    </row>
    <row r="24" spans="1:7">
      <c r="A24" s="3" t="s">
        <v>721</v>
      </c>
    </row>
    <row r="25" spans="1:7">
      <c r="A25" s="4" t="s">
        <v>733</v>
      </c>
      <c r="B25" s="12" t="n">
        <v>75.8</v>
      </c>
      <c r="C25" s="6" t="n">
        <v>110.7</v>
      </c>
    </row>
    <row r="26" spans="1:7">
      <c r="A26" s="4" t="s">
        <v>699</v>
      </c>
      <c r="C26" s="4" t="s">
        <v>734</v>
      </c>
    </row>
    <row r="27" spans="1:7">
      <c r="A27" s="4" t="s">
        <v>735</v>
      </c>
    </row>
    <row r="28" spans="1:7">
      <c r="A28" s="3" t="s">
        <v>721</v>
      </c>
    </row>
    <row r="29" spans="1:7">
      <c r="A29" s="4" t="s">
        <v>733</v>
      </c>
      <c r="C29" s="6" t="n">
        <v>62.7</v>
      </c>
    </row>
    <row r="30" spans="1:7">
      <c r="A30" s="4" t="s">
        <v>736</v>
      </c>
      <c r="B30" s="4" t="s">
        <v>737</v>
      </c>
      <c r="C30" s="4" t="s">
        <v>737</v>
      </c>
    </row>
    <row r="31" spans="1:7">
      <c r="A31" s="4" t="s">
        <v>699</v>
      </c>
      <c r="C31" s="4" t="s">
        <v>738</v>
      </c>
    </row>
    <row r="32" spans="1:7">
      <c r="A32" s="4" t="s">
        <v>739</v>
      </c>
    </row>
    <row r="33" spans="1:7">
      <c r="A33" s="3" t="s">
        <v>721</v>
      </c>
    </row>
    <row r="34" spans="1:7">
      <c r="A34" s="4" t="s">
        <v>740</v>
      </c>
      <c r="B34" s="4" t="s">
        <v>462</v>
      </c>
      <c r="C34" s="4" t="s">
        <v>462</v>
      </c>
    </row>
    <row r="35" spans="1:7">
      <c r="A35" s="4" t="s">
        <v>741</v>
      </c>
      <c r="C35" s="6" t="n">
        <v>25.3</v>
      </c>
    </row>
    <row r="36" spans="1:7">
      <c r="A36" s="4" t="s">
        <v>742</v>
      </c>
    </row>
    <row r="37" spans="1:7">
      <c r="A37" s="3" t="s">
        <v>721</v>
      </c>
    </row>
    <row r="38" spans="1:7">
      <c r="A38" s="4" t="s">
        <v>743</v>
      </c>
      <c r="B38" s="4" t="s">
        <v>744</v>
      </c>
      <c r="C38" s="4" t="s">
        <v>744</v>
      </c>
    </row>
    <row r="39" spans="1:7">
      <c r="A39" s="4" t="s">
        <v>722</v>
      </c>
      <c r="C39" s="8" t="n">
        <v>21</v>
      </c>
    </row>
    <row r="40" spans="1:7">
      <c r="A40" s="4" t="s">
        <v>745</v>
      </c>
      <c r="C40" s="4" t="s">
        <v>471</v>
      </c>
    </row>
    <row r="41" spans="1:7">
      <c r="A41" s="4" t="s">
        <v>746</v>
      </c>
    </row>
    <row r="42" spans="1:7">
      <c r="A42" s="3" t="s">
        <v>721</v>
      </c>
    </row>
    <row r="43" spans="1:7">
      <c r="A43" s="4" t="s">
        <v>747</v>
      </c>
      <c r="B43" s="4" t="s">
        <v>748</v>
      </c>
      <c r="C43" s="4" t="s">
        <v>748</v>
      </c>
    </row>
    <row r="44" spans="1:7">
      <c r="A44" s="4" t="s">
        <v>749</v>
      </c>
    </row>
    <row r="45" spans="1:7">
      <c r="A45" s="3" t="s">
        <v>721</v>
      </c>
    </row>
    <row r="46" spans="1:7">
      <c r="A46" s="4" t="s">
        <v>747</v>
      </c>
      <c r="B46" s="4" t="s">
        <v>468</v>
      </c>
      <c r="C46" s="4" t="s">
        <v>468</v>
      </c>
    </row>
    <row r="47" spans="1:7">
      <c r="A47" s="4" t="s">
        <v>750</v>
      </c>
      <c r="C47" s="4" t="s">
        <v>498</v>
      </c>
    </row>
    <row r="48" spans="1:7">
      <c r="A48" s="4" t="s">
        <v>751</v>
      </c>
    </row>
    <row r="49" spans="1:7">
      <c r="A49" s="3" t="s">
        <v>721</v>
      </c>
    </row>
    <row r="50" spans="1:7">
      <c r="A50" s="4" t="s">
        <v>752</v>
      </c>
      <c r="E50" s="5" t="n">
        <v>6</v>
      </c>
      <c r="F50" s="5" t="n">
        <v>6</v>
      </c>
    </row>
    <row r="51" spans="1:7">
      <c r="A51" s="4" t="s">
        <v>753</v>
      </c>
      <c r="E51" s="10" t="n">
        <v>2.75</v>
      </c>
      <c r="F51" s="10" t="n">
        <v>2.75</v>
      </c>
    </row>
    <row r="52" spans="1:7">
      <c r="A52" s="4" t="s">
        <v>754</v>
      </c>
    </row>
    <row r="53" spans="1:7">
      <c r="A53" s="3" t="s">
        <v>721</v>
      </c>
    </row>
    <row r="54" spans="1:7">
      <c r="A54" s="4" t="s">
        <v>752</v>
      </c>
      <c r="E54" s="10" t="n">
        <v>4.25</v>
      </c>
      <c r="F54" s="10" t="n">
        <v>4.25</v>
      </c>
    </row>
    <row r="55" spans="1:7">
      <c r="A55" s="4" t="s">
        <v>755</v>
      </c>
    </row>
    <row r="56" spans="1:7">
      <c r="A56" s="3" t="s">
        <v>721</v>
      </c>
    </row>
    <row r="57" spans="1:7">
      <c r="A57" s="4" t="s">
        <v>753</v>
      </c>
      <c r="E57" s="5" t="n">
        <v>4</v>
      </c>
      <c r="F57" s="5" t="n">
        <v>4</v>
      </c>
    </row>
    <row r="58" spans="1:7">
      <c r="A58" s="4" t="s">
        <v>756</v>
      </c>
    </row>
    <row r="59" spans="1:7">
      <c r="A59" s="3" t="s">
        <v>721</v>
      </c>
    </row>
    <row r="60" spans="1:7">
      <c r="A60" s="4" t="s">
        <v>684</v>
      </c>
      <c r="C60" s="8" t="n">
        <v>700</v>
      </c>
    </row>
    <row r="61" spans="1:7">
      <c r="A61" s="4" t="s">
        <v>757</v>
      </c>
      <c r="C61" s="5" t="n">
        <v>700</v>
      </c>
    </row>
    <row r="62" spans="1:7">
      <c r="A62" s="4" t="s">
        <v>758</v>
      </c>
      <c r="C62" s="8" t="n">
        <v>679</v>
      </c>
    </row>
    <row r="63" spans="1:7">
      <c r="A63" s="4" t="s">
        <v>743</v>
      </c>
      <c r="B63" s="4" t="s">
        <v>744</v>
      </c>
      <c r="C63" s="4" t="s">
        <v>744</v>
      </c>
    </row>
    <row r="64" spans="1:7">
      <c r="A64" s="4" t="s">
        <v>759</v>
      </c>
      <c r="C64" s="4" t="s">
        <v>760</v>
      </c>
    </row>
    <row r="65" spans="1:7">
      <c r="A65" s="4" t="s">
        <v>761</v>
      </c>
      <c r="B65" s="4" t="s">
        <v>466</v>
      </c>
      <c r="C65" s="4" t="s">
        <v>466</v>
      </c>
    </row>
    <row r="66" spans="1:7">
      <c r="A66" s="4" t="s">
        <v>762</v>
      </c>
      <c r="C66" s="4" t="s">
        <v>760</v>
      </c>
    </row>
    <row r="67" spans="1:7">
      <c r="A67" s="4" t="s">
        <v>763</v>
      </c>
    </row>
    <row r="68" spans="1:7">
      <c r="A68" s="3" t="s">
        <v>721</v>
      </c>
    </row>
    <row r="69" spans="1:7">
      <c r="A69" s="4" t="s">
        <v>747</v>
      </c>
      <c r="B69" s="4" t="s">
        <v>468</v>
      </c>
      <c r="C69" s="4" t="s">
        <v>468</v>
      </c>
    </row>
    <row r="70" spans="1:7">
      <c r="A70" s="4" t="s">
        <v>764</v>
      </c>
    </row>
    <row r="71" spans="1:7">
      <c r="A71" s="3" t="s">
        <v>721</v>
      </c>
    </row>
    <row r="72" spans="1:7">
      <c r="A72" s="4" t="s">
        <v>684</v>
      </c>
      <c r="C72" s="8" t="n">
        <v>200</v>
      </c>
    </row>
    <row r="73" spans="1:7">
      <c r="A73" s="4" t="s">
        <v>765</v>
      </c>
      <c r="B73" s="4" t="s">
        <v>766</v>
      </c>
      <c r="C73" s="4" t="s">
        <v>766</v>
      </c>
    </row>
    <row r="74" spans="1:7">
      <c r="A74" s="4" t="s">
        <v>767</v>
      </c>
    </row>
    <row r="75" spans="1:7">
      <c r="A75" s="3" t="s">
        <v>721</v>
      </c>
    </row>
    <row r="76" spans="1:7">
      <c r="A76" s="4" t="s">
        <v>726</v>
      </c>
      <c r="C76" s="6" t="n">
        <v>105.8</v>
      </c>
    </row>
    <row r="77" spans="1:7">
      <c r="A77" s="4" t="s">
        <v>768</v>
      </c>
      <c r="B77" s="4" t="s">
        <v>769</v>
      </c>
      <c r="C77" s="4" t="s">
        <v>769</v>
      </c>
    </row>
    <row r="78" spans="1:7">
      <c r="A78" s="4" t="s">
        <v>770</v>
      </c>
    </row>
    <row r="79" spans="1:7">
      <c r="A79" s="3" t="s">
        <v>721</v>
      </c>
    </row>
    <row r="80" spans="1:7">
      <c r="A80" s="4" t="s">
        <v>699</v>
      </c>
      <c r="C80"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771</v>
      </c>
      <c r="B1" s="2" t="s">
        <v>772</v>
      </c>
      <c r="C1" s="2" t="s">
        <v>671</v>
      </c>
      <c r="D1" s="2" t="s">
        <v>653</v>
      </c>
    </row>
    <row r="2" spans="1:4">
      <c r="A2" s="4" t="s">
        <v>696</v>
      </c>
    </row>
    <row r="3" spans="1:4">
      <c r="A3" s="3" t="s">
        <v>226</v>
      </c>
    </row>
    <row r="4" spans="1:4">
      <c r="A4" s="4" t="s">
        <v>773</v>
      </c>
      <c r="C4" s="11" t="n">
        <v>210</v>
      </c>
    </row>
    <row r="5" spans="1:4">
      <c r="A5" s="4" t="s">
        <v>774</v>
      </c>
    </row>
    <row r="6" spans="1:4">
      <c r="A6" s="3" t="s">
        <v>226</v>
      </c>
    </row>
    <row r="7" spans="1:4">
      <c r="A7" s="4" t="s">
        <v>699</v>
      </c>
      <c r="B7" s="4" t="s">
        <v>775</v>
      </c>
    </row>
    <row r="8" spans="1:4">
      <c r="A8" s="4" t="s">
        <v>776</v>
      </c>
      <c r="B8" s="6" t="n">
        <v>310.9</v>
      </c>
    </row>
    <row r="9" spans="1:4">
      <c r="A9" s="4" t="s">
        <v>736</v>
      </c>
      <c r="B9" s="4" t="s">
        <v>777</v>
      </c>
    </row>
    <row r="10" spans="1:4">
      <c r="A10" s="4" t="s">
        <v>778</v>
      </c>
      <c r="B10" s="6" t="n">
        <v>330.4</v>
      </c>
    </row>
    <row r="11" spans="1:4">
      <c r="A11" s="4" t="s">
        <v>779</v>
      </c>
      <c r="B11" s="5" t="n">
        <v>14</v>
      </c>
    </row>
    <row r="12" spans="1:4">
      <c r="A12" s="4" t="s">
        <v>780</v>
      </c>
      <c r="B12" s="7" t="n">
        <v>5.5</v>
      </c>
    </row>
    <row r="13" spans="1:4">
      <c r="A13" s="4" t="s">
        <v>781</v>
      </c>
      <c r="B13" s="8" t="n">
        <v>9</v>
      </c>
    </row>
    <row r="14" spans="1:4">
      <c r="A14" s="4" t="s">
        <v>782</v>
      </c>
    </row>
    <row r="15" spans="1:4">
      <c r="A15" s="3" t="s">
        <v>226</v>
      </c>
    </row>
    <row r="16" spans="1:4">
      <c r="A16" s="4" t="s">
        <v>783</v>
      </c>
      <c r="D16" s="6" t="n">
        <v>15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9"/>
    <col customWidth="1" max="5" min="5" width="21"/>
    <col customWidth="1" max="6" min="6" width="21"/>
    <col customWidth="1" max="7" min="7" width="31"/>
    <col customWidth="1" max="8" min="8" width="21"/>
    <col customWidth="1" max="9" min="9" width="14"/>
  </cols>
  <sheetData>
    <row r="1" spans="1:9">
      <c r="A1" s="1" t="s">
        <v>784</v>
      </c>
      <c r="B1" s="2" t="s">
        <v>785</v>
      </c>
      <c r="C1" s="2" t="s">
        <v>786</v>
      </c>
      <c r="D1" s="2" t="s">
        <v>787</v>
      </c>
      <c r="E1" s="2" t="s">
        <v>653</v>
      </c>
      <c r="F1" s="2" t="s">
        <v>457</v>
      </c>
      <c r="G1" s="2" t="s">
        <v>788</v>
      </c>
      <c r="H1" s="2" t="s">
        <v>789</v>
      </c>
      <c r="I1" s="2" t="s">
        <v>673</v>
      </c>
    </row>
    <row r="2" spans="1:9">
      <c r="A2" s="3" t="s">
        <v>229</v>
      </c>
    </row>
    <row r="3" spans="1:9">
      <c r="A3" s="4" t="s">
        <v>229</v>
      </c>
      <c r="F3" s="6" t="n">
        <v>277.7</v>
      </c>
      <c r="G3" s="6" t="n">
        <v>100.4</v>
      </c>
    </row>
    <row r="4" spans="1:9">
      <c r="A4" s="4" t="s">
        <v>675</v>
      </c>
      <c r="F4" s="7" t="n">
        <v>-34.8</v>
      </c>
      <c r="G4" s="7" t="n">
        <v>-15.3</v>
      </c>
    </row>
    <row r="5" spans="1:9">
      <c r="A5" s="4" t="s">
        <v>790</v>
      </c>
      <c r="G5" s="6" t="n">
        <v>893.6</v>
      </c>
    </row>
    <row r="6" spans="1:9">
      <c r="A6" s="4" t="s">
        <v>167</v>
      </c>
      <c r="E6" s="6" t="n">
        <v>30.2</v>
      </c>
    </row>
    <row r="7" spans="1:9">
      <c r="A7" s="4" t="s">
        <v>729</v>
      </c>
    </row>
    <row r="8" spans="1:9">
      <c r="A8" s="3" t="s">
        <v>229</v>
      </c>
    </row>
    <row r="9" spans="1:9">
      <c r="A9" s="4" t="s">
        <v>791</v>
      </c>
      <c r="I9" s="4" t="s">
        <v>731</v>
      </c>
    </row>
    <row r="10" spans="1:9">
      <c r="A10" s="4" t="s">
        <v>732</v>
      </c>
    </row>
    <row r="11" spans="1:9">
      <c r="A11" s="3" t="s">
        <v>229</v>
      </c>
    </row>
    <row r="12" spans="1:9">
      <c r="A12" s="4" t="s">
        <v>791</v>
      </c>
      <c r="I12" s="4" t="s">
        <v>734</v>
      </c>
    </row>
    <row r="13" spans="1:9">
      <c r="A13" s="4" t="s">
        <v>735</v>
      </c>
    </row>
    <row r="14" spans="1:9">
      <c r="A14" s="3" t="s">
        <v>229</v>
      </c>
    </row>
    <row r="15" spans="1:9">
      <c r="A15" s="4" t="s">
        <v>791</v>
      </c>
      <c r="I15" s="4" t="s">
        <v>738</v>
      </c>
    </row>
    <row r="16" spans="1:9">
      <c r="A16" s="4" t="s">
        <v>792</v>
      </c>
    </row>
    <row r="17" spans="1:9">
      <c r="A17" s="3" t="s">
        <v>229</v>
      </c>
    </row>
    <row r="18" spans="1:9">
      <c r="A18" s="4" t="s">
        <v>791</v>
      </c>
      <c r="D18" s="4" t="s">
        <v>731</v>
      </c>
      <c r="G18" s="4" t="s">
        <v>731</v>
      </c>
    </row>
    <row r="19" spans="1:9">
      <c r="A19" s="4" t="s">
        <v>230</v>
      </c>
    </row>
    <row r="20" spans="1:9">
      <c r="A20" s="3" t="s">
        <v>229</v>
      </c>
    </row>
    <row r="21" spans="1:9">
      <c r="A21" s="4" t="s">
        <v>675</v>
      </c>
      <c r="F21" s="7" t="n">
        <v>-7.7</v>
      </c>
      <c r="G21" s="6" t="n">
        <v>-2.5</v>
      </c>
    </row>
    <row r="22" spans="1:9">
      <c r="A22" s="4" t="s">
        <v>790</v>
      </c>
      <c r="F22" s="7" t="n">
        <v>277.7</v>
      </c>
      <c r="G22" s="6" t="n">
        <v>100.4</v>
      </c>
    </row>
    <row r="23" spans="1:9">
      <c r="A23" s="4" t="s">
        <v>793</v>
      </c>
    </row>
    <row r="24" spans="1:9">
      <c r="A24" s="3" t="s">
        <v>229</v>
      </c>
    </row>
    <row r="25" spans="1:9">
      <c r="A25" s="4" t="s">
        <v>229</v>
      </c>
      <c r="D25" s="12" t="n">
        <v>67.2</v>
      </c>
      <c r="F25" s="7" t="n">
        <v>48.6</v>
      </c>
    </row>
    <row r="26" spans="1:9">
      <c r="A26" s="4" t="s">
        <v>791</v>
      </c>
      <c r="D26" s="4" t="s">
        <v>731</v>
      </c>
      <c r="G26" s="4" t="s">
        <v>731</v>
      </c>
    </row>
    <row r="27" spans="1:9">
      <c r="A27" s="4" t="s">
        <v>794</v>
      </c>
    </row>
    <row r="28" spans="1:9">
      <c r="A28" s="3" t="s">
        <v>229</v>
      </c>
    </row>
    <row r="29" spans="1:9">
      <c r="A29" s="4" t="s">
        <v>229</v>
      </c>
      <c r="D29" s="12" t="n">
        <v>75.8</v>
      </c>
      <c r="F29" s="7" t="n">
        <v>54.8</v>
      </c>
    </row>
    <row r="30" spans="1:9">
      <c r="A30" s="4" t="s">
        <v>791</v>
      </c>
      <c r="D30" s="4" t="s">
        <v>734</v>
      </c>
      <c r="G30" s="4" t="s">
        <v>734</v>
      </c>
    </row>
    <row r="31" spans="1:9">
      <c r="A31" s="4" t="s">
        <v>795</v>
      </c>
    </row>
    <row r="32" spans="1:9">
      <c r="A32" s="3" t="s">
        <v>229</v>
      </c>
    </row>
    <row r="33" spans="1:9">
      <c r="A33" s="4" t="s">
        <v>229</v>
      </c>
      <c r="F33" s="5" t="n">
        <v>117</v>
      </c>
      <c r="G33" s="6" t="n">
        <v>42.6</v>
      </c>
      <c r="H33" s="8" t="n">
        <v>65</v>
      </c>
    </row>
    <row r="34" spans="1:9">
      <c r="A34" s="4" t="s">
        <v>791</v>
      </c>
      <c r="H34" s="4" t="s">
        <v>738</v>
      </c>
    </row>
    <row r="35" spans="1:9">
      <c r="A35" s="4" t="s">
        <v>796</v>
      </c>
      <c r="E35" s="6" t="n">
        <v>42.6</v>
      </c>
    </row>
    <row r="36" spans="1:9">
      <c r="A36" s="4" t="s">
        <v>797</v>
      </c>
      <c r="D36" s="13" t="n">
        <v>57.971</v>
      </c>
      <c r="E36" s="13" t="n">
        <v>57.971</v>
      </c>
    </row>
    <row r="37" spans="1:9">
      <c r="A37" s="4" t="s">
        <v>798</v>
      </c>
      <c r="G37" s="9" t="n">
        <v>17.25</v>
      </c>
    </row>
    <row r="38" spans="1:9">
      <c r="A38" s="4" t="s">
        <v>799</v>
      </c>
    </row>
    <row r="39" spans="1:9">
      <c r="A39" s="3" t="s">
        <v>229</v>
      </c>
    </row>
    <row r="40" spans="1:9">
      <c r="A40" s="4" t="s">
        <v>229</v>
      </c>
      <c r="F40" s="5" t="n">
        <v>65</v>
      </c>
      <c r="G40" s="6" t="n">
        <v>60.3</v>
      </c>
    </row>
    <row r="41" spans="1:9">
      <c r="A41" s="4" t="s">
        <v>796</v>
      </c>
      <c r="D41" s="11" t="n">
        <v>81</v>
      </c>
      <c r="E41" s="6" t="n">
        <v>60.3</v>
      </c>
    </row>
    <row r="42" spans="1:9">
      <c r="A42" s="4" t="s">
        <v>797</v>
      </c>
      <c r="D42" s="13" t="n">
        <v>68.96550000000001</v>
      </c>
      <c r="E42" s="13" t="n">
        <v>68.96550000000001</v>
      </c>
    </row>
    <row r="43" spans="1:9">
      <c r="A43" s="4" t="s">
        <v>800</v>
      </c>
      <c r="D43" s="14" t="n">
        <v>14.5</v>
      </c>
    </row>
    <row r="44" spans="1:9">
      <c r="A44" s="4" t="s">
        <v>801</v>
      </c>
    </row>
    <row r="45" spans="1:9">
      <c r="A45" s="3" t="s">
        <v>229</v>
      </c>
    </row>
    <row r="46" spans="1:9">
      <c r="A46" s="4" t="s">
        <v>802</v>
      </c>
      <c r="F46" s="6" t="n">
        <v>28.5</v>
      </c>
    </row>
    <row r="47" spans="1:9">
      <c r="A47" s="4" t="s">
        <v>803</v>
      </c>
      <c r="F47" s="4" t="s">
        <v>804</v>
      </c>
    </row>
    <row r="48" spans="1:9">
      <c r="A48" s="4" t="s">
        <v>191</v>
      </c>
      <c r="E48" s="8" t="n">
        <v>18</v>
      </c>
    </row>
    <row r="49" spans="1:9">
      <c r="A49" s="4" t="s">
        <v>805</v>
      </c>
      <c r="E49" s="7" t="n">
        <v>3.7</v>
      </c>
    </row>
    <row r="50" spans="1:9">
      <c r="A50" s="4" t="s">
        <v>806</v>
      </c>
    </row>
    <row r="51" spans="1:9">
      <c r="A51" s="3" t="s">
        <v>229</v>
      </c>
    </row>
    <row r="52" spans="1:9">
      <c r="A52" s="4" t="s">
        <v>791</v>
      </c>
      <c r="D52" s="4" t="s">
        <v>738</v>
      </c>
      <c r="G52" s="4" t="s">
        <v>738</v>
      </c>
    </row>
    <row r="53" spans="1:9">
      <c r="A53" s="4" t="s">
        <v>807</v>
      </c>
      <c r="C53" s="6" t="n">
        <v>4.3</v>
      </c>
    </row>
    <row r="54" spans="1:9">
      <c r="A54" s="4" t="s">
        <v>808</v>
      </c>
    </row>
    <row r="55" spans="1:9">
      <c r="A55" s="3" t="s">
        <v>229</v>
      </c>
    </row>
    <row r="56" spans="1:9">
      <c r="A56" s="4" t="s">
        <v>791</v>
      </c>
      <c r="D56" s="4" t="s">
        <v>809</v>
      </c>
      <c r="G56" s="4" t="s">
        <v>809</v>
      </c>
    </row>
    <row r="57" spans="1:9">
      <c r="A57" s="4" t="s">
        <v>810</v>
      </c>
      <c r="B57" s="12" t="n">
        <v>8.1</v>
      </c>
    </row>
    <row r="58" spans="1:9">
      <c r="A58" s="4" t="s">
        <v>811</v>
      </c>
    </row>
    <row r="59" spans="1:9">
      <c r="A59" s="3" t="s">
        <v>229</v>
      </c>
    </row>
    <row r="60" spans="1:9">
      <c r="A60" s="4" t="s">
        <v>791</v>
      </c>
      <c r="D60" s="4" t="s">
        <v>734</v>
      </c>
      <c r="G60" s="4" t="s">
        <v>734</v>
      </c>
    </row>
    <row r="61" spans="1:9">
      <c r="A61" s="4" t="s">
        <v>812</v>
      </c>
    </row>
    <row r="62" spans="1:9">
      <c r="A62" s="3" t="s">
        <v>229</v>
      </c>
    </row>
    <row r="63" spans="1:9">
      <c r="A63" s="4" t="s">
        <v>167</v>
      </c>
      <c r="E63" s="6"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232</v>
      </c>
    </row>
    <row r="3" spans="1:3">
      <c r="A3" s="4" t="s">
        <v>33</v>
      </c>
      <c r="B3" s="6" t="n">
        <v>13.3</v>
      </c>
      <c r="C3" s="6" t="n">
        <v>15.2</v>
      </c>
    </row>
    <row r="4" spans="1:3">
      <c r="A4" s="4" t="s">
        <v>814</v>
      </c>
      <c r="B4" s="5" t="n">
        <v>4</v>
      </c>
    </row>
    <row r="5" spans="1:3">
      <c r="A5" s="4" t="s">
        <v>815</v>
      </c>
      <c r="B5" s="7" t="n">
        <v>4.6</v>
      </c>
      <c r="C5" s="7" t="n">
        <v>0.3</v>
      </c>
    </row>
    <row r="6" spans="1:3">
      <c r="A6" s="4" t="s">
        <v>816</v>
      </c>
      <c r="B6" s="7" t="n">
        <v>7.6</v>
      </c>
      <c r="C6" s="7" t="n">
        <v>36.7</v>
      </c>
    </row>
    <row r="7" spans="1:3">
      <c r="A7" s="4" t="s">
        <v>817</v>
      </c>
      <c r="B7" s="7" t="n">
        <v>21.3</v>
      </c>
      <c r="C7" s="7" t="n">
        <v>20.8</v>
      </c>
    </row>
    <row r="8" spans="1:3">
      <c r="A8" s="4" t="s">
        <v>475</v>
      </c>
      <c r="B8" s="7" t="n">
        <v>893.6</v>
      </c>
    </row>
    <row r="9" spans="1:3">
      <c r="A9" s="4" t="s">
        <v>818</v>
      </c>
    </row>
    <row r="10" spans="1:3">
      <c r="A10" s="3" t="s">
        <v>232</v>
      </c>
    </row>
    <row r="11" spans="1:3">
      <c r="A11" s="4" t="s">
        <v>32</v>
      </c>
      <c r="B11" s="7" t="n">
        <v>85.59999999999999</v>
      </c>
      <c r="C11" s="7" t="n">
        <v>72.40000000000001</v>
      </c>
    </row>
    <row r="12" spans="1:3">
      <c r="A12" s="4" t="s">
        <v>33</v>
      </c>
      <c r="B12" s="7" t="n">
        <v>13.3</v>
      </c>
      <c r="C12" s="7" t="n">
        <v>15.2</v>
      </c>
    </row>
    <row r="13" spans="1:3">
      <c r="A13" s="4" t="s">
        <v>814</v>
      </c>
      <c r="B13" s="5" t="n">
        <v>4</v>
      </c>
    </row>
    <row r="14" spans="1:3">
      <c r="A14" s="4" t="s">
        <v>815</v>
      </c>
      <c r="B14" s="7" t="n">
        <v>4.6</v>
      </c>
      <c r="C14" s="7" t="n">
        <v>0.3</v>
      </c>
    </row>
    <row r="15" spans="1:3">
      <c r="A15" s="4" t="s">
        <v>816</v>
      </c>
      <c r="B15" s="7" t="n">
        <v>7.6</v>
      </c>
      <c r="C15" s="7" t="n">
        <v>36.7</v>
      </c>
    </row>
    <row r="16" spans="1:3">
      <c r="A16" s="4" t="s">
        <v>817</v>
      </c>
      <c r="B16" s="7" t="n">
        <v>21.3</v>
      </c>
      <c r="C16" s="7" t="n">
        <v>20.8</v>
      </c>
    </row>
    <row r="17" spans="1:3">
      <c r="A17" s="4" t="s">
        <v>475</v>
      </c>
      <c r="B17" s="7" t="n">
        <v>893.6</v>
      </c>
      <c r="C17" s="7" t="n">
        <v>733.3</v>
      </c>
    </row>
    <row r="18" spans="1:3">
      <c r="A18" s="4" t="s">
        <v>229</v>
      </c>
      <c r="B18" s="7" t="n">
        <v>102.9</v>
      </c>
      <c r="C18" s="7" t="n">
        <v>285.4</v>
      </c>
    </row>
    <row r="19" spans="1:3">
      <c r="A19" s="4" t="s">
        <v>819</v>
      </c>
    </row>
    <row r="20" spans="1:3">
      <c r="A20" s="3" t="s">
        <v>232</v>
      </c>
    </row>
    <row r="21" spans="1:3">
      <c r="A21" s="4" t="s">
        <v>32</v>
      </c>
      <c r="B21" s="7" t="n">
        <v>85.59999999999999</v>
      </c>
      <c r="C21" s="7" t="n">
        <v>72.40000000000001</v>
      </c>
    </row>
    <row r="22" spans="1:3">
      <c r="A22" s="4" t="s">
        <v>33</v>
      </c>
      <c r="B22" s="7" t="n">
        <v>13.3</v>
      </c>
      <c r="C22" s="7" t="n">
        <v>15.2</v>
      </c>
    </row>
    <row r="23" spans="1:3">
      <c r="A23" s="4" t="s">
        <v>814</v>
      </c>
      <c r="B23" s="5" t="n">
        <v>4</v>
      </c>
    </row>
    <row r="24" spans="1:3">
      <c r="A24" s="4" t="s">
        <v>815</v>
      </c>
      <c r="B24" s="7" t="n">
        <v>4.6</v>
      </c>
      <c r="C24" s="7" t="n">
        <v>0.3</v>
      </c>
    </row>
    <row r="25" spans="1:3">
      <c r="A25" s="4" t="s">
        <v>816</v>
      </c>
      <c r="B25" s="7" t="n">
        <v>7.6</v>
      </c>
      <c r="C25" s="7" t="n">
        <v>36.7</v>
      </c>
    </row>
    <row r="26" spans="1:3">
      <c r="A26" s="4" t="s">
        <v>817</v>
      </c>
      <c r="B26" s="7" t="n">
        <v>21.3</v>
      </c>
      <c r="C26" s="7" t="n">
        <v>20.8</v>
      </c>
    </row>
    <row r="27" spans="1:3">
      <c r="A27" s="4" t="s">
        <v>475</v>
      </c>
      <c r="B27" s="5" t="n">
        <v>826</v>
      </c>
      <c r="C27" s="7" t="n">
        <v>686.5</v>
      </c>
    </row>
    <row r="28" spans="1:3">
      <c r="A28" s="4" t="s">
        <v>229</v>
      </c>
      <c r="B28" s="8" t="n">
        <v>102</v>
      </c>
      <c r="C28" s="6" t="n">
        <v>23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33</v>
      </c>
      <c r="B3" s="6" t="n">
        <v>13.3</v>
      </c>
      <c r="C3" s="6" t="n">
        <v>15.2</v>
      </c>
    </row>
    <row r="4" spans="1:3">
      <c r="A4" s="4" t="s">
        <v>822</v>
      </c>
    </row>
    <row r="5" spans="1:3">
      <c r="A5" s="3" t="s">
        <v>821</v>
      </c>
    </row>
    <row r="6" spans="1:3">
      <c r="A6" s="4" t="s">
        <v>32</v>
      </c>
      <c r="B6" s="7" t="n">
        <v>85.59999999999999</v>
      </c>
      <c r="C6" s="7" t="n">
        <v>72.40000000000001</v>
      </c>
    </row>
    <row r="7" spans="1:3">
      <c r="A7" s="4" t="s">
        <v>33</v>
      </c>
      <c r="B7" s="7" t="n">
        <v>13.3</v>
      </c>
      <c r="C7" s="7" t="n">
        <v>15.2</v>
      </c>
    </row>
    <row r="8" spans="1:3">
      <c r="A8" s="4" t="s">
        <v>823</v>
      </c>
      <c r="B8" s="7" t="n">
        <v>8.6</v>
      </c>
      <c r="C8" s="7" t="n">
        <v>0.3</v>
      </c>
    </row>
    <row r="9" spans="1:3">
      <c r="A9" s="4" t="s">
        <v>138</v>
      </c>
      <c r="B9" s="7" t="n">
        <v>107.5</v>
      </c>
      <c r="C9" s="7" t="n">
        <v>87.90000000000001</v>
      </c>
    </row>
    <row r="10" spans="1:3">
      <c r="A10" s="3" t="s">
        <v>824</v>
      </c>
    </row>
    <row r="11" spans="1:3">
      <c r="A11" s="4" t="s">
        <v>825</v>
      </c>
      <c r="B11" s="7" t="n">
        <v>28.9</v>
      </c>
      <c r="C11" s="7" t="n">
        <v>57.5</v>
      </c>
    </row>
    <row r="12" spans="1:3">
      <c r="A12" s="4" t="s">
        <v>138</v>
      </c>
      <c r="B12" s="7" t="n">
        <v>28.9</v>
      </c>
      <c r="C12" s="7" t="n">
        <v>57.5</v>
      </c>
    </row>
    <row r="13" spans="1:3">
      <c r="A13" s="4" t="s">
        <v>826</v>
      </c>
    </row>
    <row r="14" spans="1:3">
      <c r="A14" s="3" t="s">
        <v>821</v>
      </c>
    </row>
    <row r="15" spans="1:3">
      <c r="A15" s="4" t="s">
        <v>32</v>
      </c>
      <c r="B15" s="7" t="n">
        <v>85.59999999999999</v>
      </c>
      <c r="C15" s="7" t="n">
        <v>72.40000000000001</v>
      </c>
    </row>
    <row r="16" spans="1:3">
      <c r="A16" s="4" t="s">
        <v>33</v>
      </c>
      <c r="B16" s="7" t="n">
        <v>13.3</v>
      </c>
      <c r="C16" s="7" t="n">
        <v>15.2</v>
      </c>
    </row>
    <row r="17" spans="1:3">
      <c r="A17" s="4" t="s">
        <v>138</v>
      </c>
      <c r="B17" s="7" t="n">
        <v>98.90000000000001</v>
      </c>
      <c r="C17" s="7" t="n">
        <v>87.59999999999999</v>
      </c>
    </row>
    <row r="18" spans="1:3">
      <c r="A18" s="4" t="s">
        <v>827</v>
      </c>
    </row>
    <row r="19" spans="1:3">
      <c r="A19" s="3" t="s">
        <v>821</v>
      </c>
    </row>
    <row r="20" spans="1:3">
      <c r="A20" s="4" t="s">
        <v>823</v>
      </c>
      <c r="B20" s="7" t="n">
        <v>8.6</v>
      </c>
      <c r="C20" s="7" t="n">
        <v>0.3</v>
      </c>
    </row>
    <row r="21" spans="1:3">
      <c r="A21" s="4" t="s">
        <v>138</v>
      </c>
      <c r="B21" s="7" t="n">
        <v>8.6</v>
      </c>
      <c r="C21" s="7" t="n">
        <v>0.3</v>
      </c>
    </row>
    <row r="22" spans="1:3">
      <c r="A22" s="3" t="s">
        <v>824</v>
      </c>
    </row>
    <row r="23" spans="1:3">
      <c r="A23" s="4" t="s">
        <v>825</v>
      </c>
      <c r="B23" s="7" t="n">
        <v>28.9</v>
      </c>
      <c r="C23" s="7" t="n">
        <v>57.5</v>
      </c>
    </row>
    <row r="24" spans="1:3">
      <c r="A24" s="4" t="s">
        <v>138</v>
      </c>
      <c r="B24" s="6" t="n">
        <v>28.9</v>
      </c>
      <c r="C24" s="6" t="n">
        <v>5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0</v>
      </c>
    </row>
    <row r="3" spans="1:3">
      <c r="A3" s="3" t="s">
        <v>829</v>
      </c>
    </row>
    <row r="4" spans="1:3">
      <c r="A4" s="4" t="s">
        <v>830</v>
      </c>
      <c r="B4" s="6" t="n">
        <v>3.8</v>
      </c>
      <c r="C4" s="6" t="n">
        <v>3.8</v>
      </c>
    </row>
    <row r="5" spans="1:3">
      <c r="A5" s="4" t="s">
        <v>831</v>
      </c>
      <c r="B5" s="7" t="n">
        <v>0.3</v>
      </c>
      <c r="C5" s="7" t="n">
        <v>0.4</v>
      </c>
    </row>
    <row r="6" spans="1:3">
      <c r="A6" s="4" t="s">
        <v>832</v>
      </c>
      <c r="B6" s="6" t="n">
        <v>3.5</v>
      </c>
      <c r="C6" s="6" t="n">
        <v>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 customWidth="1" max="5" min="5" width="21"/>
    <col customWidth="1" max="6" min="6" width="14"/>
  </cols>
  <sheetData>
    <row r="1" spans="1:6">
      <c r="A1" s="1" t="s">
        <v>833</v>
      </c>
      <c r="B1" s="2" t="s">
        <v>1</v>
      </c>
    </row>
    <row r="2" spans="1:6">
      <c r="B2" s="2" t="s">
        <v>834</v>
      </c>
      <c r="C2" s="2" t="s">
        <v>835</v>
      </c>
      <c r="D2" s="2" t="s">
        <v>672</v>
      </c>
      <c r="E2" s="2" t="s">
        <v>720</v>
      </c>
      <c r="F2" s="2" t="s">
        <v>836</v>
      </c>
    </row>
    <row r="3" spans="1:6">
      <c r="A3" s="3" t="s">
        <v>837</v>
      </c>
    </row>
    <row r="4" spans="1:6">
      <c r="A4" s="4" t="s">
        <v>838</v>
      </c>
      <c r="E4" s="4" t="s">
        <v>809</v>
      </c>
    </row>
    <row r="5" spans="1:6">
      <c r="A5" s="4" t="s">
        <v>683</v>
      </c>
    </row>
    <row r="6" spans="1:6">
      <c r="A6" s="3" t="s">
        <v>837</v>
      </c>
    </row>
    <row r="7" spans="1:6">
      <c r="A7" s="4" t="s">
        <v>684</v>
      </c>
      <c r="D7" s="6" t="n">
        <v>639.9</v>
      </c>
    </row>
    <row r="8" spans="1:6">
      <c r="A8" s="4" t="s">
        <v>686</v>
      </c>
    </row>
    <row r="9" spans="1:6">
      <c r="A9" s="3" t="s">
        <v>837</v>
      </c>
    </row>
    <row r="10" spans="1:6">
      <c r="A10" s="4" t="s">
        <v>839</v>
      </c>
      <c r="C10" s="6" t="n">
        <v>473.2</v>
      </c>
    </row>
    <row r="11" spans="1:6">
      <c r="A11" s="4" t="s">
        <v>708</v>
      </c>
    </row>
    <row r="12" spans="1:6">
      <c r="A12" s="3" t="s">
        <v>837</v>
      </c>
    </row>
    <row r="13" spans="1:6">
      <c r="A13" s="4" t="s">
        <v>839</v>
      </c>
      <c r="B13" s="6" t="n">
        <v>56.6</v>
      </c>
      <c r="C13" s="8" t="n">
        <v>59</v>
      </c>
    </row>
    <row r="14" spans="1:6">
      <c r="A14" s="4" t="s">
        <v>840</v>
      </c>
    </row>
    <row r="15" spans="1:6">
      <c r="A15" s="3" t="s">
        <v>837</v>
      </c>
    </row>
    <row r="16" spans="1:6">
      <c r="A16" s="4" t="s">
        <v>841</v>
      </c>
      <c r="B16" s="5" t="n">
        <v>1</v>
      </c>
    </row>
    <row r="17" spans="1:6">
      <c r="A17" s="4" t="s">
        <v>842</v>
      </c>
    </row>
    <row r="18" spans="1:6">
      <c r="A18" s="3" t="s">
        <v>837</v>
      </c>
    </row>
    <row r="19" spans="1:6">
      <c r="A19" s="4" t="s">
        <v>689</v>
      </c>
      <c r="B19" s="4" t="s">
        <v>690</v>
      </c>
    </row>
    <row r="20" spans="1:6">
      <c r="A20" s="4" t="s">
        <v>843</v>
      </c>
    </row>
    <row r="21" spans="1:6">
      <c r="A21" s="3" t="s">
        <v>837</v>
      </c>
    </row>
    <row r="22" spans="1:6">
      <c r="A22" s="4" t="s">
        <v>689</v>
      </c>
      <c r="B22" s="4" t="s">
        <v>468</v>
      </c>
    </row>
    <row r="23" spans="1:6">
      <c r="A23" s="4" t="s">
        <v>838</v>
      </c>
      <c r="E23" s="4" t="s">
        <v>692</v>
      </c>
    </row>
    <row r="24" spans="1:6">
      <c r="A24" s="4" t="s">
        <v>756</v>
      </c>
    </row>
    <row r="25" spans="1:6">
      <c r="A25" s="3" t="s">
        <v>837</v>
      </c>
    </row>
    <row r="26" spans="1:6">
      <c r="A26" s="4" t="s">
        <v>839</v>
      </c>
      <c r="E26" s="8" t="n">
        <v>700</v>
      </c>
    </row>
    <row r="27" spans="1:6">
      <c r="A27" s="4" t="s">
        <v>684</v>
      </c>
      <c r="E27" s="5" t="n">
        <v>700</v>
      </c>
    </row>
    <row r="28" spans="1:6">
      <c r="A28" s="4" t="s">
        <v>844</v>
      </c>
    </row>
    <row r="29" spans="1:6">
      <c r="A29" s="3" t="s">
        <v>837</v>
      </c>
    </row>
    <row r="30" spans="1:6">
      <c r="A30" s="4" t="s">
        <v>684</v>
      </c>
      <c r="E30" s="8" t="n">
        <v>700</v>
      </c>
    </row>
    <row r="31" spans="1:6">
      <c r="A31" s="4" t="s">
        <v>845</v>
      </c>
    </row>
    <row r="32" spans="1:6">
      <c r="A32" s="3" t="s">
        <v>837</v>
      </c>
    </row>
    <row r="33" spans="1:6">
      <c r="A33" s="4" t="s">
        <v>846</v>
      </c>
      <c r="B33" s="5" t="n">
        <v>1300000</v>
      </c>
    </row>
    <row r="34" spans="1:6">
      <c r="A34" s="4" t="s">
        <v>847</v>
      </c>
    </row>
    <row r="35" spans="1:6">
      <c r="A35" s="3" t="s">
        <v>837</v>
      </c>
    </row>
    <row r="36" spans="1:6">
      <c r="A36" s="4" t="s">
        <v>846</v>
      </c>
      <c r="B36" s="5" t="n">
        <v>4900000</v>
      </c>
      <c r="C36" s="5" t="n">
        <v>2800000</v>
      </c>
    </row>
    <row r="37" spans="1:6">
      <c r="A37" s="4" t="s">
        <v>848</v>
      </c>
    </row>
    <row r="38" spans="1:6">
      <c r="A38" s="3" t="s">
        <v>837</v>
      </c>
    </row>
    <row r="39" spans="1:6">
      <c r="A39" s="4" t="s">
        <v>846</v>
      </c>
      <c r="B39" s="7" t="n">
        <v>4.1</v>
      </c>
    </row>
    <row r="40" spans="1:6">
      <c r="A40" s="4" t="s">
        <v>849</v>
      </c>
    </row>
    <row r="41" spans="1:6">
      <c r="A41" s="3" t="s">
        <v>837</v>
      </c>
    </row>
    <row r="42" spans="1:6">
      <c r="A42" s="4" t="s">
        <v>850</v>
      </c>
      <c r="B42" s="4" t="s">
        <v>851</v>
      </c>
    </row>
    <row r="43" spans="1:6">
      <c r="A43" s="4" t="s">
        <v>852</v>
      </c>
    </row>
    <row r="44" spans="1:6">
      <c r="A44" s="3" t="s">
        <v>837</v>
      </c>
    </row>
    <row r="45" spans="1:6">
      <c r="A45" s="4" t="s">
        <v>850</v>
      </c>
      <c r="B45" s="4" t="s">
        <v>853</v>
      </c>
    </row>
    <row r="46" spans="1:6">
      <c r="A46" s="4" t="s">
        <v>681</v>
      </c>
    </row>
    <row r="47" spans="1:6">
      <c r="A47" s="3" t="s">
        <v>837</v>
      </c>
    </row>
    <row r="48" spans="1:6">
      <c r="A48" s="4" t="s">
        <v>682</v>
      </c>
      <c r="B48" s="6" t="n">
        <v>506.9</v>
      </c>
      <c r="C48" s="6" t="n">
        <v>302.3</v>
      </c>
    </row>
    <row r="49" spans="1:6">
      <c r="A49" s="4" t="s">
        <v>838</v>
      </c>
      <c r="E49" s="4" t="s">
        <v>809</v>
      </c>
    </row>
    <row r="50" spans="1:6">
      <c r="A50" s="4" t="s">
        <v>854</v>
      </c>
    </row>
    <row r="51" spans="1:6">
      <c r="A51" s="3" t="s">
        <v>837</v>
      </c>
    </row>
    <row r="52" spans="1:6">
      <c r="A52" s="4" t="s">
        <v>682</v>
      </c>
      <c r="D52" s="6" t="n">
        <v>422.7</v>
      </c>
    </row>
    <row r="53" spans="1:6">
      <c r="A53" s="4" t="s">
        <v>855</v>
      </c>
    </row>
    <row r="54" spans="1:6">
      <c r="A54" s="3" t="s">
        <v>837</v>
      </c>
    </row>
    <row r="55" spans="1:6">
      <c r="A55" s="4" t="s">
        <v>682</v>
      </c>
      <c r="E55" s="6" t="n">
        <v>422.7</v>
      </c>
    </row>
    <row r="56" spans="1:6">
      <c r="A56" s="4" t="s">
        <v>856</v>
      </c>
    </row>
    <row r="57" spans="1:6">
      <c r="A57" s="3" t="s">
        <v>837</v>
      </c>
    </row>
    <row r="58" spans="1:6">
      <c r="A58" s="4" t="s">
        <v>682</v>
      </c>
      <c r="E58" s="7" t="n">
        <v>422.7</v>
      </c>
    </row>
    <row r="59" spans="1:6">
      <c r="A59" s="4" t="s">
        <v>857</v>
      </c>
    </row>
    <row r="60" spans="1:6">
      <c r="A60" s="3" t="s">
        <v>837</v>
      </c>
    </row>
    <row r="61" spans="1:6">
      <c r="A61" s="4" t="s">
        <v>839</v>
      </c>
      <c r="E61" s="6" t="n">
        <v>639.9</v>
      </c>
    </row>
    <row r="62" spans="1:6">
      <c r="A62" s="4" t="s">
        <v>858</v>
      </c>
    </row>
    <row r="63" spans="1:6">
      <c r="A63" s="3" t="s">
        <v>837</v>
      </c>
    </row>
    <row r="64" spans="1:6">
      <c r="A64" s="4" t="s">
        <v>838</v>
      </c>
      <c r="E64" s="4" t="s">
        <v>692</v>
      </c>
    </row>
    <row r="65" spans="1:6">
      <c r="A65" s="4" t="s">
        <v>859</v>
      </c>
    </row>
    <row r="66" spans="1:6">
      <c r="A66" s="3" t="s">
        <v>837</v>
      </c>
    </row>
    <row r="67" spans="1:6">
      <c r="A67" s="4" t="s">
        <v>860</v>
      </c>
      <c r="F67" s="4" t="s">
        <v>809</v>
      </c>
    </row>
    <row r="68" spans="1:6">
      <c r="A68" s="4" t="s">
        <v>861</v>
      </c>
    </row>
    <row r="69" spans="1:6">
      <c r="A69" s="3" t="s">
        <v>837</v>
      </c>
    </row>
    <row r="70" spans="1:6">
      <c r="A70" s="4" t="s">
        <v>860</v>
      </c>
      <c r="B70" s="4" t="s">
        <v>862</v>
      </c>
    </row>
    <row r="71" spans="1:6">
      <c r="A71" s="4" t="s">
        <v>863</v>
      </c>
    </row>
    <row r="72" spans="1:6">
      <c r="A72" s="3" t="s">
        <v>837</v>
      </c>
    </row>
    <row r="73" spans="1:6">
      <c r="A73" s="4" t="s">
        <v>860</v>
      </c>
      <c r="B73" s="4" t="s">
        <v>864</v>
      </c>
    </row>
    <row r="74" spans="1:6">
      <c r="A74" s="4" t="s">
        <v>865</v>
      </c>
    </row>
    <row r="75" spans="1:6">
      <c r="A75" s="3" t="s">
        <v>837</v>
      </c>
    </row>
    <row r="76" spans="1:6">
      <c r="A76" s="4" t="s">
        <v>860</v>
      </c>
      <c r="B76" s="4" t="s">
        <v>866</v>
      </c>
    </row>
    <row r="77" spans="1:6">
      <c r="A77" s="4" t="s">
        <v>867</v>
      </c>
    </row>
    <row r="78" spans="1:6">
      <c r="A78" s="3" t="s">
        <v>837</v>
      </c>
    </row>
    <row r="79" spans="1:6">
      <c r="A79" s="4" t="s">
        <v>860</v>
      </c>
      <c r="B79" s="4" t="s">
        <v>868</v>
      </c>
    </row>
    <row r="80" spans="1:6">
      <c r="A80" s="4" t="s">
        <v>869</v>
      </c>
    </row>
    <row r="81" spans="1:6">
      <c r="A81" s="3" t="s">
        <v>837</v>
      </c>
    </row>
    <row r="82" spans="1:6">
      <c r="A82" s="4" t="s">
        <v>870</v>
      </c>
      <c r="B82" s="4" t="s">
        <v>690</v>
      </c>
    </row>
    <row r="83" spans="1:6">
      <c r="A83" s="4" t="s">
        <v>871</v>
      </c>
      <c r="B83" s="4" t="s">
        <v>872</v>
      </c>
    </row>
    <row r="84" spans="1:6">
      <c r="A84" s="4" t="s">
        <v>873</v>
      </c>
    </row>
    <row r="85" spans="1:6">
      <c r="A85" s="3" t="s">
        <v>837</v>
      </c>
    </row>
    <row r="86" spans="1:6">
      <c r="A86" s="4" t="s">
        <v>860</v>
      </c>
      <c r="B86" s="4" t="s">
        <v>8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74</v>
      </c>
      <c r="B1" s="2" t="s">
        <v>1</v>
      </c>
    </row>
    <row r="2" spans="1:3">
      <c r="B2" s="2" t="s">
        <v>875</v>
      </c>
      <c r="C2" s="2" t="s">
        <v>876</v>
      </c>
    </row>
    <row r="3" spans="1:3">
      <c r="A3" s="4" t="s">
        <v>847</v>
      </c>
    </row>
    <row r="4" spans="1:3">
      <c r="A4" s="3" t="s">
        <v>837</v>
      </c>
    </row>
    <row r="5" spans="1:3">
      <c r="A5" s="4" t="s">
        <v>877</v>
      </c>
      <c r="B5" s="7" t="n">
        <v>4.9</v>
      </c>
      <c r="C5" s="7" t="n">
        <v>2.8</v>
      </c>
    </row>
    <row r="6" spans="1:3">
      <c r="A6" s="4" t="s">
        <v>878</v>
      </c>
    </row>
    <row r="7" spans="1:3">
      <c r="A7" s="3" t="s">
        <v>837</v>
      </c>
    </row>
    <row r="8" spans="1:3">
      <c r="A8" s="4" t="s">
        <v>879</v>
      </c>
      <c r="B8" s="5" t="n">
        <v>11300</v>
      </c>
      <c r="C8" s="5" t="n">
        <v>25</v>
      </c>
    </row>
    <row r="9" spans="1:3">
      <c r="A9" s="4" t="s">
        <v>681</v>
      </c>
    </row>
    <row r="10" spans="1:3">
      <c r="A10" s="3" t="s">
        <v>837</v>
      </c>
    </row>
    <row r="11" spans="1:3">
      <c r="A11" s="4" t="s">
        <v>880</v>
      </c>
      <c r="B11" s="6" t="n">
        <v>506.9</v>
      </c>
      <c r="C11" s="6" t="n">
        <v>3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121</v>
      </c>
    </row>
    <row r="3" spans="1:4">
      <c r="A3" s="3" t="s">
        <v>163</v>
      </c>
    </row>
    <row r="4" spans="1:4">
      <c r="A4" s="4" t="s">
        <v>108</v>
      </c>
      <c r="B4" s="6" t="n">
        <v>-113.9</v>
      </c>
      <c r="C4" s="6" t="n">
        <v>-64.59999999999999</v>
      </c>
      <c r="D4" s="6" t="n">
        <v>-182.2</v>
      </c>
    </row>
    <row r="5" spans="1:4">
      <c r="A5" s="3" t="s">
        <v>164</v>
      </c>
    </row>
    <row r="6" spans="1:4">
      <c r="A6" s="4" t="s">
        <v>88</v>
      </c>
      <c r="B6" s="7" t="n">
        <v>113.5</v>
      </c>
      <c r="C6" s="7" t="n">
        <v>120.3</v>
      </c>
      <c r="D6" s="7" t="n">
        <v>162.6</v>
      </c>
    </row>
    <row r="7" spans="1:4">
      <c r="A7" s="4" t="s">
        <v>165</v>
      </c>
      <c r="B7" s="7" t="n">
        <v>0.2</v>
      </c>
      <c r="C7" s="7" t="n">
        <v>-48.7</v>
      </c>
      <c r="D7" s="7" t="n">
        <v>-2.9</v>
      </c>
    </row>
    <row r="8" spans="1:4">
      <c r="A8" s="4" t="s">
        <v>93</v>
      </c>
      <c r="D8" s="7" t="n">
        <v>-8.6</v>
      </c>
    </row>
    <row r="9" spans="1:4">
      <c r="A9" s="4" t="s">
        <v>166</v>
      </c>
      <c r="B9" s="7" t="n">
        <v>-3.7</v>
      </c>
      <c r="C9" s="7" t="n">
        <v>-3.1</v>
      </c>
    </row>
    <row r="10" spans="1:4">
      <c r="A10" s="4" t="s">
        <v>167</v>
      </c>
      <c r="B10" s="7" t="n">
        <v>32.8</v>
      </c>
      <c r="C10" s="5" t="n">
        <v>9</v>
      </c>
    </row>
    <row r="11" spans="1:4">
      <c r="A11" s="4" t="s">
        <v>168</v>
      </c>
      <c r="B11" s="7" t="n">
        <v>1.8</v>
      </c>
      <c r="C11" s="7" t="n">
        <v>2.3</v>
      </c>
      <c r="D11" s="7" t="n">
        <v>3.5</v>
      </c>
    </row>
    <row r="12" spans="1:4">
      <c r="A12" s="4" t="s">
        <v>169</v>
      </c>
      <c r="B12" s="7" t="n">
        <v>85.90000000000001</v>
      </c>
      <c r="C12" s="7" t="n">
        <v>127.8</v>
      </c>
      <c r="D12" s="7" t="n">
        <v>106.6</v>
      </c>
    </row>
    <row r="13" spans="1:4">
      <c r="A13" s="4" t="s">
        <v>170</v>
      </c>
      <c r="B13" s="7" t="n">
        <v>-35.9</v>
      </c>
      <c r="C13" s="7" t="n">
        <v>-36.2</v>
      </c>
      <c r="D13" s="7" t="n">
        <v>-25.8</v>
      </c>
    </row>
    <row r="14" spans="1:4">
      <c r="A14" s="4" t="s">
        <v>171</v>
      </c>
      <c r="B14" s="7" t="n">
        <v>55.3</v>
      </c>
      <c r="C14" s="7" t="n">
        <v>58.5</v>
      </c>
      <c r="D14" s="7" t="n">
        <v>76.2</v>
      </c>
    </row>
    <row r="15" spans="1:4">
      <c r="A15" s="4" t="s">
        <v>172</v>
      </c>
      <c r="B15" s="7" t="n">
        <v>13.8</v>
      </c>
      <c r="C15" s="7" t="n">
        <v>-60.5</v>
      </c>
      <c r="D15" s="7" t="n">
        <v>-38.8</v>
      </c>
    </row>
    <row r="16" spans="1:4">
      <c r="A16" s="4" t="s">
        <v>173</v>
      </c>
      <c r="B16" s="7" t="n">
        <v>-37.9</v>
      </c>
      <c r="C16" s="7" t="n">
        <v>-14.7</v>
      </c>
      <c r="D16" s="7" t="n">
        <v>8.699999999999999</v>
      </c>
    </row>
    <row r="17" spans="1:4">
      <c r="A17" s="4" t="s">
        <v>174</v>
      </c>
      <c r="B17" s="7" t="n">
        <v>-17.5</v>
      </c>
      <c r="C17" s="7" t="n">
        <v>-3.5</v>
      </c>
      <c r="D17" s="7" t="n">
        <v>-15.7</v>
      </c>
    </row>
    <row r="18" spans="1:4">
      <c r="A18" s="3" t="s">
        <v>175</v>
      </c>
    </row>
    <row r="19" spans="1:4">
      <c r="A19" s="4" t="s">
        <v>34</v>
      </c>
      <c r="B19" s="7" t="n">
        <v>2.3</v>
      </c>
      <c r="C19" s="7" t="n">
        <v>5.7</v>
      </c>
      <c r="D19" s="7" t="n">
        <v>6.9</v>
      </c>
    </row>
    <row r="20" spans="1:4">
      <c r="A20" s="4" t="s">
        <v>176</v>
      </c>
      <c r="B20" s="7" t="n">
        <v>0.9</v>
      </c>
      <c r="C20" s="7" t="n">
        <v>2.4</v>
      </c>
      <c r="D20" s="7" t="n">
        <v>-3.3</v>
      </c>
    </row>
    <row r="21" spans="1:4">
      <c r="A21" s="4" t="s">
        <v>177</v>
      </c>
      <c r="B21" s="5" t="n">
        <v>17</v>
      </c>
      <c r="C21" s="7" t="n">
        <v>11.9</v>
      </c>
      <c r="D21" s="7" t="n">
        <v>21.1</v>
      </c>
    </row>
    <row r="22" spans="1:4">
      <c r="A22" s="4" t="s">
        <v>48</v>
      </c>
      <c r="B22" s="7" t="n">
        <v>-0.2</v>
      </c>
      <c r="C22" s="7" t="n">
        <v>-8.9</v>
      </c>
      <c r="D22" s="7" t="n">
        <v>-4.1</v>
      </c>
    </row>
    <row r="23" spans="1:4">
      <c r="A23" s="4" t="s">
        <v>178</v>
      </c>
      <c r="B23" s="7" t="n">
        <v>-2.6</v>
      </c>
      <c r="C23" s="7" t="n">
        <v>-10.3</v>
      </c>
      <c r="D23" s="7" t="n">
        <v>-39.2</v>
      </c>
    </row>
    <row r="24" spans="1:4">
      <c r="A24" s="4" t="s">
        <v>179</v>
      </c>
      <c r="B24" s="7" t="n">
        <v>111.8</v>
      </c>
      <c r="C24" s="7" t="n">
        <v>87.40000000000001</v>
      </c>
      <c r="D24" s="5" t="n">
        <v>65</v>
      </c>
    </row>
    <row r="25" spans="1:4">
      <c r="A25" s="3" t="s">
        <v>180</v>
      </c>
    </row>
    <row r="26" spans="1:4">
      <c r="A26" s="4" t="s">
        <v>181</v>
      </c>
      <c r="B26" s="7" t="n">
        <v>1.9</v>
      </c>
      <c r="C26" s="7" t="n">
        <v>7.3</v>
      </c>
      <c r="D26" s="7" t="n">
        <v>72.59999999999999</v>
      </c>
    </row>
    <row r="27" spans="1:4">
      <c r="A27" s="4" t="s">
        <v>182</v>
      </c>
      <c r="C27" s="7" t="n">
        <v>326.3</v>
      </c>
      <c r="D27" s="7" t="n">
        <v>9.5</v>
      </c>
    </row>
    <row r="28" spans="1:4">
      <c r="A28" s="4" t="s">
        <v>183</v>
      </c>
      <c r="C28" s="7" t="n">
        <v>-0.6</v>
      </c>
    </row>
    <row r="29" spans="1:4">
      <c r="A29" s="4" t="s">
        <v>184</v>
      </c>
      <c r="C29" s="7" t="n">
        <v>-0.8</v>
      </c>
    </row>
    <row r="30" spans="1:4">
      <c r="A30" s="4" t="s">
        <v>185</v>
      </c>
      <c r="B30" s="7" t="n">
        <v>4.8</v>
      </c>
    </row>
    <row r="31" spans="1:4">
      <c r="A31" s="4" t="s">
        <v>186</v>
      </c>
      <c r="B31" s="7" t="n">
        <v>-7.2</v>
      </c>
      <c r="C31" s="7" t="n">
        <v>-11.3</v>
      </c>
      <c r="D31" s="7" t="n">
        <v>-13.4</v>
      </c>
    </row>
    <row r="32" spans="1:4">
      <c r="A32" s="4" t="s">
        <v>187</v>
      </c>
      <c r="B32" s="7" t="n">
        <v>-0.5</v>
      </c>
      <c r="C32" s="7" t="n">
        <v>320.9</v>
      </c>
      <c r="D32" s="7" t="n">
        <v>68.7</v>
      </c>
    </row>
    <row r="33" spans="1:4">
      <c r="A33" s="3" t="s">
        <v>188</v>
      </c>
    </row>
    <row r="34" spans="1:4">
      <c r="A34" s="4" t="s">
        <v>189</v>
      </c>
      <c r="B34" s="5" t="n">
        <v>679</v>
      </c>
      <c r="D34" s="5" t="n">
        <v>600</v>
      </c>
    </row>
    <row r="35" spans="1:4">
      <c r="A35" s="4" t="s">
        <v>151</v>
      </c>
      <c r="B35" s="7" t="n">
        <v>-19.5</v>
      </c>
    </row>
    <row r="36" spans="1:4">
      <c r="A36" s="4" t="s">
        <v>190</v>
      </c>
      <c r="B36" s="7" t="n">
        <v>-544.4</v>
      </c>
      <c r="C36" s="7" t="n">
        <v>-403.3</v>
      </c>
      <c r="D36" s="7" t="n">
        <v>-639.8</v>
      </c>
    </row>
    <row r="37" spans="1:4">
      <c r="A37" s="4" t="s">
        <v>191</v>
      </c>
      <c r="B37" s="7" t="n">
        <v>-188.5</v>
      </c>
      <c r="C37" s="7" t="n">
        <v>-18.9</v>
      </c>
      <c r="D37" s="5" t="n">
        <v>-43</v>
      </c>
    </row>
    <row r="38" spans="1:4">
      <c r="A38" s="4" t="s">
        <v>192</v>
      </c>
      <c r="B38" s="7" t="n">
        <v>-16.2</v>
      </c>
      <c r="D38" s="5" t="n">
        <v>-39</v>
      </c>
    </row>
    <row r="39" spans="1:4">
      <c r="A39" s="4" t="s">
        <v>193</v>
      </c>
      <c r="C39" s="7" t="n">
        <v>-11.1</v>
      </c>
      <c r="D39" s="7" t="n">
        <v>-34.9</v>
      </c>
    </row>
    <row r="40" spans="1:4">
      <c r="A40" s="4" t="s">
        <v>146</v>
      </c>
      <c r="C40" s="7" t="n">
        <v>-3.7</v>
      </c>
      <c r="D40" s="7" t="n">
        <v>-11.1</v>
      </c>
    </row>
    <row r="41" spans="1:4">
      <c r="A41" s="4" t="s">
        <v>194</v>
      </c>
      <c r="B41" s="7" t="n">
        <v>-8.5</v>
      </c>
      <c r="C41" s="7" t="n">
        <v>-8.800000000000001</v>
      </c>
      <c r="D41" s="7" t="n">
        <v>-14.6</v>
      </c>
    </row>
    <row r="42" spans="1:4">
      <c r="A42" s="4" t="s">
        <v>195</v>
      </c>
      <c r="B42" s="7" t="n">
        <v>-98.09999999999999</v>
      </c>
      <c r="C42" s="7" t="n">
        <v>-445.8</v>
      </c>
      <c r="D42" s="7" t="n">
        <v>-182.4</v>
      </c>
    </row>
    <row r="43" spans="1:4">
      <c r="A43" s="4" t="s">
        <v>196</v>
      </c>
      <c r="B43" s="7" t="n">
        <v>13.2</v>
      </c>
      <c r="C43" s="7" t="n">
        <v>-37.5</v>
      </c>
      <c r="D43" s="7" t="n">
        <v>-48.7</v>
      </c>
    </row>
    <row r="44" spans="1:4">
      <c r="A44" s="4" t="s">
        <v>197</v>
      </c>
      <c r="D44" s="7" t="n">
        <v>3.9</v>
      </c>
    </row>
    <row r="45" spans="1:4">
      <c r="A45" s="4" t="s">
        <v>198</v>
      </c>
      <c r="B45" s="7" t="n">
        <v>72.40000000000001</v>
      </c>
      <c r="C45" s="5" t="n">
        <v>106</v>
      </c>
      <c r="D45" s="7" t="n">
        <v>158.6</v>
      </c>
    </row>
    <row r="46" spans="1:4">
      <c r="A46" s="4" t="s">
        <v>199</v>
      </c>
      <c r="B46" s="7" t="n">
        <v>85.59999999999999</v>
      </c>
      <c r="C46" s="7" t="n">
        <v>72.40000000000001</v>
      </c>
      <c r="D46" s="5" t="n">
        <v>106</v>
      </c>
    </row>
    <row r="47" spans="1:4">
      <c r="A47" s="3" t="s">
        <v>200</v>
      </c>
    </row>
    <row r="48" spans="1:4">
      <c r="A48" s="4" t="s">
        <v>201</v>
      </c>
      <c r="B48" s="7" t="n">
        <v>70.7</v>
      </c>
      <c r="C48" s="5" t="n">
        <v>100</v>
      </c>
      <c r="D48" s="7" t="n">
        <v>168.8</v>
      </c>
    </row>
    <row r="49" spans="1:4">
      <c r="A49" s="4" t="s">
        <v>202</v>
      </c>
      <c r="B49" s="7" t="n">
        <v>3.5</v>
      </c>
      <c r="C49" s="7" t="n">
        <v>10.2</v>
      </c>
      <c r="D49" s="6" t="n">
        <v>3.8</v>
      </c>
    </row>
    <row r="50" spans="1:4">
      <c r="A50" s="4" t="s">
        <v>203</v>
      </c>
      <c r="B50" s="6" t="n">
        <v>1.2</v>
      </c>
      <c r="C50" s="6"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82</v>
      </c>
    </row>
    <row r="3" spans="1:3">
      <c r="A3" s="4" t="s">
        <v>883</v>
      </c>
      <c r="B3" s="6" t="n">
        <v>8.9</v>
      </c>
      <c r="C3" s="6" t="n">
        <v>0.3</v>
      </c>
    </row>
    <row r="4" spans="1:3">
      <c r="A4" s="4" t="s">
        <v>884</v>
      </c>
      <c r="B4" s="7" t="n">
        <v>29.2</v>
      </c>
      <c r="C4" s="7" t="n">
        <v>57.5</v>
      </c>
    </row>
    <row r="5" spans="1:3">
      <c r="A5" s="4" t="s">
        <v>885</v>
      </c>
    </row>
    <row r="6" spans="1:3">
      <c r="A6" s="3" t="s">
        <v>882</v>
      </c>
    </row>
    <row r="7" spans="1:3">
      <c r="A7" s="4" t="s">
        <v>884</v>
      </c>
      <c r="B7" s="7" t="n">
        <v>2.8</v>
      </c>
      <c r="C7" s="7" t="n">
        <v>3.7</v>
      </c>
    </row>
    <row r="8" spans="1:3">
      <c r="A8" s="4" t="s">
        <v>886</v>
      </c>
    </row>
    <row r="9" spans="1:3">
      <c r="A9" s="3" t="s">
        <v>882</v>
      </c>
    </row>
    <row r="10" spans="1:3">
      <c r="A10" s="4" t="s">
        <v>884</v>
      </c>
      <c r="B10" s="7" t="n">
        <v>0.8</v>
      </c>
      <c r="C10" s="5" t="n">
        <v>1</v>
      </c>
    </row>
    <row r="11" spans="1:3">
      <c r="A11" s="4" t="s">
        <v>887</v>
      </c>
    </row>
    <row r="12" spans="1:3">
      <c r="A12" s="3" t="s">
        <v>882</v>
      </c>
    </row>
    <row r="13" spans="1:3">
      <c r="A13" s="4" t="s">
        <v>884</v>
      </c>
      <c r="B13" s="5" t="n">
        <v>2</v>
      </c>
      <c r="C13" s="7" t="n">
        <v>2.7</v>
      </c>
    </row>
    <row r="14" spans="1:3">
      <c r="A14" s="4" t="s">
        <v>888</v>
      </c>
    </row>
    <row r="15" spans="1:3">
      <c r="A15" s="3" t="s">
        <v>882</v>
      </c>
    </row>
    <row r="16" spans="1:3">
      <c r="A16" s="4" t="s">
        <v>883</v>
      </c>
      <c r="B16" s="7" t="n">
        <v>8.9</v>
      </c>
      <c r="C16" s="7" t="n">
        <v>0.3</v>
      </c>
    </row>
    <row r="17" spans="1:3">
      <c r="A17" s="4" t="s">
        <v>884</v>
      </c>
      <c r="B17" s="7" t="n">
        <v>26.4</v>
      </c>
      <c r="C17" s="7" t="n">
        <v>53.8</v>
      </c>
    </row>
    <row r="18" spans="1:3">
      <c r="A18" s="4" t="s">
        <v>889</v>
      </c>
    </row>
    <row r="19" spans="1:3">
      <c r="A19" s="3" t="s">
        <v>882</v>
      </c>
    </row>
    <row r="20" spans="1:3">
      <c r="A20" s="4" t="s">
        <v>883</v>
      </c>
      <c r="B20" s="7" t="n">
        <v>0.4</v>
      </c>
    </row>
    <row r="21" spans="1:3">
      <c r="A21" s="4" t="s">
        <v>884</v>
      </c>
      <c r="B21" s="7" t="n">
        <v>1.9</v>
      </c>
      <c r="C21" s="5" t="n">
        <v>2</v>
      </c>
    </row>
    <row r="22" spans="1:3">
      <c r="A22" s="4" t="s">
        <v>890</v>
      </c>
    </row>
    <row r="23" spans="1:3">
      <c r="A23" s="3" t="s">
        <v>882</v>
      </c>
    </row>
    <row r="24" spans="1:3">
      <c r="A24" s="4" t="s">
        <v>883</v>
      </c>
      <c r="B24" s="7" t="n">
        <v>4.5</v>
      </c>
      <c r="C24" s="7" t="n">
        <v>0.3</v>
      </c>
    </row>
    <row r="25" spans="1:3">
      <c r="A25" s="4" t="s">
        <v>884</v>
      </c>
      <c r="B25" s="7" t="n">
        <v>6.5</v>
      </c>
      <c r="C25" s="7" t="n">
        <v>7.8</v>
      </c>
    </row>
    <row r="26" spans="1:3">
      <c r="A26" s="4" t="s">
        <v>891</v>
      </c>
    </row>
    <row r="27" spans="1:3">
      <c r="A27" s="3" t="s">
        <v>882</v>
      </c>
    </row>
    <row r="28" spans="1:3">
      <c r="A28" s="4" t="s">
        <v>883</v>
      </c>
      <c r="B28" s="7" t="n">
        <v>3.9</v>
      </c>
    </row>
    <row r="29" spans="1:3">
      <c r="A29" s="4" t="s">
        <v>884</v>
      </c>
      <c r="B29" s="7" t="n">
        <v>0.8</v>
      </c>
      <c r="C29" s="5" t="n">
        <v>5</v>
      </c>
    </row>
    <row r="30" spans="1:3">
      <c r="A30" s="4" t="s">
        <v>892</v>
      </c>
    </row>
    <row r="31" spans="1:3">
      <c r="A31" s="3" t="s">
        <v>882</v>
      </c>
    </row>
    <row r="32" spans="1:3">
      <c r="A32" s="4" t="s">
        <v>883</v>
      </c>
      <c r="B32" s="7" t="n">
        <v>0.1</v>
      </c>
    </row>
    <row r="33" spans="1:3">
      <c r="A33" s="4" t="s">
        <v>893</v>
      </c>
    </row>
    <row r="34" spans="1:3">
      <c r="A34" s="3" t="s">
        <v>882</v>
      </c>
    </row>
    <row r="35" spans="1:3">
      <c r="A35" s="4" t="s">
        <v>884</v>
      </c>
      <c r="B35" s="7" t="n">
        <v>4.5</v>
      </c>
      <c r="C35" s="7" t="n">
        <v>28.7</v>
      </c>
    </row>
    <row r="36" spans="1:3">
      <c r="A36" s="4" t="s">
        <v>894</v>
      </c>
    </row>
    <row r="37" spans="1:3">
      <c r="A37" s="3" t="s">
        <v>882</v>
      </c>
    </row>
    <row r="38" spans="1:3">
      <c r="A38" s="4" t="s">
        <v>884</v>
      </c>
      <c r="B38" s="6" t="n">
        <v>12.7</v>
      </c>
      <c r="C38" s="6" t="n">
        <v>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121</v>
      </c>
    </row>
    <row r="3" spans="1:4">
      <c r="A3" s="3" t="s">
        <v>522</v>
      </c>
    </row>
    <row r="4" spans="1:4">
      <c r="A4" s="4" t="s">
        <v>896</v>
      </c>
      <c r="B4" s="6" t="n">
        <v>-0.2</v>
      </c>
      <c r="C4" s="6" t="n">
        <v>-0.6</v>
      </c>
      <c r="D4" s="8" t="n">
        <v>-1</v>
      </c>
    </row>
    <row r="5" spans="1:4">
      <c r="A5" s="4" t="s">
        <v>897</v>
      </c>
      <c r="B5" s="7" t="n">
        <v>0.7</v>
      </c>
      <c r="C5" s="7" t="n">
        <v>0.7</v>
      </c>
      <c r="D5" s="7" t="n">
        <v>0.9</v>
      </c>
    </row>
    <row r="6" spans="1:4">
      <c r="A6" s="4" t="s">
        <v>681</v>
      </c>
    </row>
    <row r="7" spans="1:4">
      <c r="A7" s="3" t="s">
        <v>522</v>
      </c>
    </row>
    <row r="8" spans="1:4">
      <c r="A8" s="4" t="s">
        <v>898</v>
      </c>
      <c r="B8" s="7" t="n">
        <v>0.2</v>
      </c>
      <c r="C8" s="7" t="n">
        <v>0.1</v>
      </c>
      <c r="D8" s="7" t="n">
        <v>0.2</v>
      </c>
    </row>
    <row r="9" spans="1:4">
      <c r="A9" s="4" t="s">
        <v>896</v>
      </c>
      <c r="B9" s="7" t="n">
        <v>-0.2</v>
      </c>
      <c r="C9" s="7" t="n">
        <v>-0.6</v>
      </c>
      <c r="D9" s="5" t="n">
        <v>-1</v>
      </c>
    </row>
    <row r="10" spans="1:4">
      <c r="A10" s="4" t="s">
        <v>897</v>
      </c>
      <c r="B10" s="7" t="n">
        <v>0.7</v>
      </c>
      <c r="C10" s="7" t="n">
        <v>0.7</v>
      </c>
      <c r="D10" s="7" t="n">
        <v>0.9</v>
      </c>
    </row>
    <row r="11" spans="1:4">
      <c r="A11" s="4" t="s">
        <v>899</v>
      </c>
      <c r="B11" s="7" t="n">
        <v>0.7</v>
      </c>
      <c r="C11" s="6" t="n">
        <v>0.2</v>
      </c>
      <c r="D11" s="6" t="n">
        <v>0.1</v>
      </c>
    </row>
    <row r="12" spans="1:4">
      <c r="A12" s="4" t="s">
        <v>900</v>
      </c>
      <c r="B12" s="7" t="n">
        <v>0.8</v>
      </c>
    </row>
    <row r="13" spans="1:4">
      <c r="A13" s="4" t="s">
        <v>901</v>
      </c>
      <c r="B13" s="6" t="n">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121</v>
      </c>
    </row>
    <row r="3" spans="1:4">
      <c r="A3" s="3" t="s">
        <v>903</v>
      </c>
    </row>
    <row r="4" spans="1:4">
      <c r="A4" s="4" t="s">
        <v>173</v>
      </c>
      <c r="B4" s="6" t="n">
        <v>37.9</v>
      </c>
      <c r="C4" s="6" t="n">
        <v>15.4</v>
      </c>
      <c r="D4" s="6" t="n">
        <v>6.8</v>
      </c>
    </row>
    <row r="5" spans="1:4">
      <c r="A5" s="4" t="s">
        <v>888</v>
      </c>
    </row>
    <row r="6" spans="1:4">
      <c r="A6" s="3" t="s">
        <v>903</v>
      </c>
    </row>
    <row r="7" spans="1:4">
      <c r="A7" s="4" t="s">
        <v>173</v>
      </c>
      <c r="B7" s="7" t="n">
        <v>37.9</v>
      </c>
      <c r="C7" s="7" t="n">
        <v>15.4</v>
      </c>
      <c r="D7" s="7" t="n">
        <v>6.8</v>
      </c>
    </row>
    <row r="8" spans="1:4">
      <c r="A8" s="4" t="s">
        <v>904</v>
      </c>
    </row>
    <row r="9" spans="1:4">
      <c r="A9" s="3" t="s">
        <v>903</v>
      </c>
    </row>
    <row r="10" spans="1:4">
      <c r="A10" s="4" t="s">
        <v>905</v>
      </c>
      <c r="B10" s="7" t="n">
        <v>4.9</v>
      </c>
      <c r="C10" s="5" t="n">
        <v>6</v>
      </c>
      <c r="D10" s="7" t="n">
        <v>4.3</v>
      </c>
    </row>
    <row r="11" spans="1:4">
      <c r="A11" s="4" t="s">
        <v>173</v>
      </c>
      <c r="B11" s="5" t="n">
        <v>9</v>
      </c>
      <c r="C11" s="5" t="n">
        <v>1</v>
      </c>
      <c r="D11" s="7" t="n">
        <v>-3.3</v>
      </c>
    </row>
    <row r="12" spans="1:4">
      <c r="A12" s="4" t="s">
        <v>906</v>
      </c>
    </row>
    <row r="13" spans="1:4">
      <c r="A13" s="3" t="s">
        <v>903</v>
      </c>
    </row>
    <row r="14" spans="1:4">
      <c r="A14" s="4" t="s">
        <v>905</v>
      </c>
      <c r="B14" s="7" t="n">
        <v>48.5</v>
      </c>
      <c r="C14" s="7" t="n">
        <v>47.3</v>
      </c>
      <c r="D14" s="7" t="n">
        <v>52.4</v>
      </c>
    </row>
    <row r="15" spans="1:4">
      <c r="A15" s="4" t="s">
        <v>173</v>
      </c>
      <c r="B15" s="7" t="n">
        <v>22.8</v>
      </c>
      <c r="C15" s="7" t="n">
        <v>16.1</v>
      </c>
      <c r="D15" s="7" t="n">
        <v>11.6</v>
      </c>
    </row>
    <row r="16" spans="1:4">
      <c r="A16" s="4" t="s">
        <v>907</v>
      </c>
    </row>
    <row r="17" spans="1:4">
      <c r="A17" s="3" t="s">
        <v>903</v>
      </c>
    </row>
    <row r="18" spans="1:4">
      <c r="A18" s="4" t="s">
        <v>905</v>
      </c>
      <c r="B18" s="7" t="n">
        <v>3.9</v>
      </c>
      <c r="C18" s="7" t="n">
        <v>3.8</v>
      </c>
      <c r="D18" s="7" t="n">
        <v>6.1</v>
      </c>
    </row>
    <row r="19" spans="1:4">
      <c r="A19" s="4" t="s">
        <v>173</v>
      </c>
      <c r="B19" s="6" t="n">
        <v>6.1</v>
      </c>
      <c r="C19" s="6" t="n">
        <v>-1.7</v>
      </c>
      <c r="D19" s="7" t="n">
        <v>-1.5</v>
      </c>
    </row>
    <row r="20" spans="1:4">
      <c r="A20" s="4" t="s">
        <v>908</v>
      </c>
    </row>
    <row r="21" spans="1:4">
      <c r="A21" s="3" t="s">
        <v>903</v>
      </c>
    </row>
    <row r="22" spans="1:4">
      <c r="A22" s="4" t="s">
        <v>905</v>
      </c>
      <c r="D22" s="7" t="n">
        <v>0.5</v>
      </c>
    </row>
    <row r="23" spans="1:4">
      <c r="A23" s="4" t="s">
        <v>173</v>
      </c>
      <c r="D23" s="6" t="n">
        <v>-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09</v>
      </c>
      <c r="B1" s="2" t="s">
        <v>1</v>
      </c>
    </row>
    <row r="2" spans="1:4">
      <c r="B2" s="2" t="s">
        <v>2</v>
      </c>
      <c r="C2" s="2" t="s">
        <v>30</v>
      </c>
      <c r="D2" s="2" t="s">
        <v>121</v>
      </c>
    </row>
    <row r="3" spans="1:4">
      <c r="A3" s="3" t="s">
        <v>910</v>
      </c>
    </row>
    <row r="4" spans="1:4">
      <c r="A4" s="4" t="s">
        <v>911</v>
      </c>
      <c r="B4" s="6" t="n">
        <v>2.9</v>
      </c>
      <c r="C4" s="6" t="n">
        <v>5.3</v>
      </c>
      <c r="D4" s="6" t="n">
        <v>3.8</v>
      </c>
    </row>
    <row r="5" spans="1:4">
      <c r="A5" s="4" t="s">
        <v>912</v>
      </c>
      <c r="B5" s="7" t="n">
        <v>-17.5</v>
      </c>
      <c r="C5" s="7" t="n">
        <v>-35.7</v>
      </c>
      <c r="D5" s="7" t="n">
        <v>-35.2</v>
      </c>
    </row>
    <row r="6" spans="1:4">
      <c r="A6" s="4" t="s">
        <v>913</v>
      </c>
      <c r="B6" s="6" t="n">
        <v>-14.6</v>
      </c>
      <c r="C6" s="6" t="n">
        <v>-30.4</v>
      </c>
      <c r="D6" s="6" t="n">
        <v>-3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14</v>
      </c>
      <c r="B1" s="2" t="s">
        <v>1</v>
      </c>
      <c r="E1" s="2" t="s">
        <v>915</v>
      </c>
    </row>
    <row r="2" spans="1:5">
      <c r="B2" s="2" t="s">
        <v>2</v>
      </c>
      <c r="C2" s="2" t="s">
        <v>30</v>
      </c>
      <c r="D2" s="2" t="s">
        <v>121</v>
      </c>
      <c r="E2" s="2" t="s">
        <v>2</v>
      </c>
    </row>
    <row r="3" spans="1:5">
      <c r="A3" s="3" t="s">
        <v>916</v>
      </c>
    </row>
    <row r="4" spans="1:5">
      <c r="A4" s="4" t="s">
        <v>917</v>
      </c>
      <c r="B4" s="4" t="s">
        <v>483</v>
      </c>
      <c r="C4" s="4" t="s">
        <v>918</v>
      </c>
      <c r="D4" s="4" t="s">
        <v>919</v>
      </c>
      <c r="E4" s="4" t="s">
        <v>920</v>
      </c>
    </row>
    <row r="5" spans="1:5">
      <c r="A5" s="4" t="s">
        <v>104</v>
      </c>
      <c r="B5" s="6" t="n">
        <v>-128.5</v>
      </c>
      <c r="C5" s="6" t="n">
        <v>-114.5</v>
      </c>
      <c r="D5" s="6" t="n">
        <v>-184.6</v>
      </c>
    </row>
    <row r="6" spans="1:5">
      <c r="A6" s="4" t="s">
        <v>921</v>
      </c>
      <c r="B6" s="7" t="n">
        <v>-33.4</v>
      </c>
      <c r="C6" s="7" t="n">
        <v>-29.8</v>
      </c>
      <c r="D6" s="7" t="n">
        <v>-47.5</v>
      </c>
    </row>
    <row r="7" spans="1:5">
      <c r="A7" s="4" t="s">
        <v>922</v>
      </c>
      <c r="B7" s="7" t="n">
        <v>-2.9</v>
      </c>
      <c r="C7" s="7" t="n">
        <v>-4.9</v>
      </c>
      <c r="D7" s="7" t="n">
        <v>-19.2</v>
      </c>
    </row>
    <row r="8" spans="1:5">
      <c r="A8" s="4" t="s">
        <v>923</v>
      </c>
      <c r="B8" s="7" t="n">
        <v>-36.3</v>
      </c>
      <c r="C8" s="7" t="n">
        <v>-34.7</v>
      </c>
      <c r="D8" s="7" t="n">
        <v>-66.7</v>
      </c>
    </row>
    <row r="9" spans="1:5">
      <c r="A9" s="4" t="s">
        <v>924</v>
      </c>
      <c r="B9" s="7" t="n">
        <v>10.8</v>
      </c>
      <c r="C9" s="7" t="n">
        <v>6.6</v>
      </c>
      <c r="D9" s="7" t="n">
        <v>40.5</v>
      </c>
    </row>
    <row r="10" spans="1:5">
      <c r="A10" s="4" t="s">
        <v>925</v>
      </c>
      <c r="B10" s="7" t="n">
        <v>-25.5</v>
      </c>
      <c r="C10" s="7" t="n">
        <v>-28.1</v>
      </c>
      <c r="D10" s="7" t="n">
        <v>-26.2</v>
      </c>
    </row>
    <row r="11" spans="1:5">
      <c r="A11" s="4" t="s">
        <v>926</v>
      </c>
      <c r="B11" s="7" t="n">
        <v>-0.4</v>
      </c>
      <c r="C11" s="7" t="n">
        <v>1.1</v>
      </c>
      <c r="D11" s="7" t="n">
        <v>0.8</v>
      </c>
    </row>
    <row r="12" spans="1:5">
      <c r="A12" s="4" t="s">
        <v>927</v>
      </c>
      <c r="B12" s="7" t="n">
        <v>6.9</v>
      </c>
      <c r="C12" s="5" t="n">
        <v>-7</v>
      </c>
      <c r="D12" s="7" t="n">
        <v>-7.4</v>
      </c>
    </row>
    <row r="13" spans="1:5">
      <c r="A13" s="4" t="s">
        <v>928</v>
      </c>
      <c r="B13" s="7" t="n">
        <v>-1.5</v>
      </c>
      <c r="C13" s="7" t="n">
        <v>2.1</v>
      </c>
      <c r="D13" s="7" t="n">
        <v>-5.8</v>
      </c>
    </row>
    <row r="14" spans="1:5">
      <c r="A14" s="4" t="s">
        <v>929</v>
      </c>
      <c r="C14" s="7" t="n">
        <v>-3.6</v>
      </c>
      <c r="D14" s="7" t="n">
        <v>-0.3</v>
      </c>
    </row>
    <row r="15" spans="1:5">
      <c r="A15" s="4" t="s">
        <v>930</v>
      </c>
      <c r="B15" s="7" t="n">
        <v>1.3</v>
      </c>
      <c r="C15" s="7" t="n">
        <v>-6.3</v>
      </c>
      <c r="D15" s="7" t="n">
        <v>-4.1</v>
      </c>
    </row>
    <row r="16" spans="1:5">
      <c r="A16" s="4" t="s">
        <v>931</v>
      </c>
      <c r="B16" s="7" t="n">
        <v>-0.2</v>
      </c>
      <c r="C16" s="7" t="n">
        <v>2.1</v>
      </c>
    </row>
    <row r="17" spans="1:5">
      <c r="A17" s="4" t="s">
        <v>932</v>
      </c>
      <c r="B17" s="7" t="n">
        <v>22.3</v>
      </c>
      <c r="C17" s="7" t="n">
        <v>14.8</v>
      </c>
      <c r="D17" s="7" t="n">
        <v>33.9</v>
      </c>
    </row>
    <row r="18" spans="1:5">
      <c r="A18" s="4" t="s">
        <v>933</v>
      </c>
      <c r="B18" s="5" t="n">
        <v>-18</v>
      </c>
      <c r="D18" s="7" t="n">
        <v>-10.2</v>
      </c>
    </row>
    <row r="19" spans="1:5">
      <c r="A19" s="4" t="s">
        <v>934</v>
      </c>
      <c r="C19" s="5" t="n">
        <v>-5</v>
      </c>
      <c r="D19" s="7" t="n">
        <v>-15.8</v>
      </c>
    </row>
    <row r="20" spans="1:5">
      <c r="A20" s="4" t="s">
        <v>82</v>
      </c>
      <c r="B20" s="7" t="n">
        <v>0.5</v>
      </c>
      <c r="C20" s="7" t="n">
        <v>-0.5</v>
      </c>
      <c r="D20" s="7" t="n">
        <v>3.7</v>
      </c>
    </row>
    <row r="21" spans="1:5">
      <c r="A21" s="4" t="s">
        <v>935</v>
      </c>
      <c r="B21" s="7" t="n">
        <v>10.9</v>
      </c>
      <c r="C21" s="7" t="n">
        <v>-2.3</v>
      </c>
      <c r="D21" s="7" t="n">
        <v>-5.2</v>
      </c>
    </row>
    <row r="22" spans="1:5">
      <c r="A22" s="4" t="s">
        <v>913</v>
      </c>
      <c r="B22" s="6" t="n">
        <v>-14.6</v>
      </c>
      <c r="C22" s="6" t="n">
        <v>-30.4</v>
      </c>
      <c r="D22" s="6" t="n">
        <v>-31.4</v>
      </c>
    </row>
    <row r="23" spans="1:5">
      <c r="A23" s="4" t="s">
        <v>936</v>
      </c>
      <c r="B23" s="4" t="s">
        <v>937</v>
      </c>
      <c r="C23" s="4" t="s">
        <v>938</v>
      </c>
      <c r="D23" s="4" t="s">
        <v>939</v>
      </c>
      <c r="E23" s="4" t="s">
        <v>940</v>
      </c>
    </row>
    <row r="24" spans="1:5">
      <c r="A24" s="3" t="s">
        <v>941</v>
      </c>
    </row>
    <row r="25" spans="1:5">
      <c r="A25" s="4" t="s">
        <v>942</v>
      </c>
      <c r="B25" s="6" t="n">
        <v>226.2</v>
      </c>
      <c r="C25" s="6" t="n">
        <v>224.6</v>
      </c>
      <c r="E25" s="6" t="n">
        <v>226.2</v>
      </c>
    </row>
    <row r="26" spans="1:5">
      <c r="A26" s="4" t="s">
        <v>943</v>
      </c>
      <c r="B26" s="7" t="n">
        <v>33.9</v>
      </c>
      <c r="C26" s="7" t="n">
        <v>13.8</v>
      </c>
      <c r="E26" s="7" t="n">
        <v>33.9</v>
      </c>
    </row>
    <row r="27" spans="1:5">
      <c r="A27" s="4" t="s">
        <v>944</v>
      </c>
      <c r="B27" s="7" t="n">
        <v>3.4</v>
      </c>
      <c r="C27" s="7" t="n">
        <v>1.7</v>
      </c>
      <c r="E27" s="7" t="n">
        <v>3.4</v>
      </c>
    </row>
    <row r="28" spans="1:5">
      <c r="A28" s="4" t="s">
        <v>945</v>
      </c>
      <c r="B28" s="7" t="n">
        <v>4.7</v>
      </c>
      <c r="C28" s="7" t="n">
        <v>4.7</v>
      </c>
      <c r="E28" s="7" t="n">
        <v>4.7</v>
      </c>
    </row>
    <row r="29" spans="1:5">
      <c r="A29" s="4" t="s">
        <v>946</v>
      </c>
      <c r="B29" s="5" t="n">
        <v>4</v>
      </c>
      <c r="C29" s="7" t="n">
        <v>3.9</v>
      </c>
      <c r="E29" s="5" t="n">
        <v>4</v>
      </c>
    </row>
    <row r="30" spans="1:5">
      <c r="A30" s="4" t="s">
        <v>947</v>
      </c>
      <c r="B30" s="7" t="n">
        <v>4.7</v>
      </c>
      <c r="C30" s="7" t="n">
        <v>15.1</v>
      </c>
      <c r="E30" s="7" t="n">
        <v>4.7</v>
      </c>
    </row>
    <row r="31" spans="1:5">
      <c r="A31" s="4" t="s">
        <v>948</v>
      </c>
      <c r="B31" s="7" t="n">
        <v>0.5</v>
      </c>
      <c r="C31" s="7" t="n">
        <v>5.2</v>
      </c>
      <c r="E31" s="7" t="n">
        <v>0.5</v>
      </c>
    </row>
    <row r="32" spans="1:5">
      <c r="A32" s="4" t="s">
        <v>82</v>
      </c>
      <c r="B32" s="7" t="n">
        <v>6.5</v>
      </c>
      <c r="C32" s="5" t="n">
        <v>6</v>
      </c>
      <c r="E32" s="7" t="n">
        <v>6.5</v>
      </c>
    </row>
    <row r="33" spans="1:5">
      <c r="A33" s="4" t="s">
        <v>949</v>
      </c>
      <c r="B33" s="7" t="n">
        <v>283.9</v>
      </c>
      <c r="C33" s="5" t="n">
        <v>275</v>
      </c>
      <c r="E33" s="7" t="n">
        <v>283.9</v>
      </c>
    </row>
    <row r="34" spans="1:5">
      <c r="A34" s="4" t="s">
        <v>950</v>
      </c>
      <c r="B34" s="5" t="n">
        <v>-186</v>
      </c>
      <c r="C34" s="7" t="n">
        <v>-175.2</v>
      </c>
      <c r="E34" s="5" t="n">
        <v>-186</v>
      </c>
    </row>
    <row r="35" spans="1:5">
      <c r="A35" s="4" t="s">
        <v>951</v>
      </c>
      <c r="B35" s="7" t="n">
        <v>97.90000000000001</v>
      </c>
      <c r="C35" s="7" t="n">
        <v>99.8</v>
      </c>
      <c r="E35" s="7" t="n">
        <v>97.90000000000001</v>
      </c>
    </row>
    <row r="36" spans="1:5">
      <c r="A36" s="3" t="s">
        <v>952</v>
      </c>
    </row>
    <row r="37" spans="1:5">
      <c r="A37" s="4" t="s">
        <v>953</v>
      </c>
      <c r="B37" s="5" t="n">
        <v>-72</v>
      </c>
      <c r="C37" s="5" t="n">
        <v>-79</v>
      </c>
      <c r="E37" s="5" t="n">
        <v>-72</v>
      </c>
    </row>
    <row r="38" spans="1:5">
      <c r="A38" s="4" t="s">
        <v>277</v>
      </c>
      <c r="B38" s="7" t="n">
        <v>-94.2</v>
      </c>
      <c r="C38" s="7" t="n">
        <v>-106.5</v>
      </c>
      <c r="E38" s="7" t="n">
        <v>-94.2</v>
      </c>
    </row>
    <row r="39" spans="1:5">
      <c r="A39" s="4" t="s">
        <v>954</v>
      </c>
      <c r="B39" s="7" t="n">
        <v>-166.2</v>
      </c>
      <c r="C39" s="7" t="n">
        <v>-185.5</v>
      </c>
      <c r="E39" s="7" t="n">
        <v>-166.2</v>
      </c>
    </row>
    <row r="40" spans="1:5">
      <c r="A40" s="4" t="s">
        <v>955</v>
      </c>
      <c r="B40" s="7" t="n">
        <v>-68.3</v>
      </c>
      <c r="C40" s="7" t="n">
        <v>-85.7</v>
      </c>
      <c r="E40" s="7" t="n">
        <v>-68.3</v>
      </c>
    </row>
    <row r="41" spans="1:5">
      <c r="A41" s="3" t="s">
        <v>956</v>
      </c>
    </row>
    <row r="42" spans="1:5">
      <c r="A42" s="4" t="s">
        <v>957</v>
      </c>
      <c r="B42" s="7" t="n">
        <v>-68.3</v>
      </c>
      <c r="C42" s="7" t="n">
        <v>-85.7</v>
      </c>
      <c r="E42" s="6" t="n">
        <v>-68.3</v>
      </c>
    </row>
    <row r="43" spans="1:5">
      <c r="A43" s="4" t="s">
        <v>669</v>
      </c>
    </row>
    <row r="44" spans="1:5">
      <c r="A44" s="3" t="s">
        <v>916</v>
      </c>
    </row>
    <row r="45" spans="1:5">
      <c r="A45" s="4" t="s">
        <v>104</v>
      </c>
      <c r="B45" s="6" t="n">
        <v>-20.2</v>
      </c>
      <c r="C45" s="6" t="n">
        <v>3.7</v>
      </c>
      <c r="D45" s="6" t="n">
        <v>-2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9"/>
    <col customWidth="1" max="2" min="2" width="21"/>
  </cols>
  <sheetData>
    <row r="1" spans="1:2">
      <c r="A1" s="1" t="s">
        <v>958</v>
      </c>
      <c r="B1" s="2" t="s">
        <v>653</v>
      </c>
    </row>
    <row r="2" spans="1:2">
      <c r="A2" s="3" t="s">
        <v>959</v>
      </c>
    </row>
    <row r="3" spans="1:2">
      <c r="A3" s="4" t="s">
        <v>960</v>
      </c>
      <c r="B3" s="8" t="n">
        <v>619</v>
      </c>
    </row>
    <row r="4" spans="1:2">
      <c r="A4" s="5" t="n">
        <v>2027</v>
      </c>
    </row>
    <row r="5" spans="1:2">
      <c r="A5" s="3" t="s">
        <v>959</v>
      </c>
    </row>
    <row r="6" spans="1:2">
      <c r="A6" s="4" t="s">
        <v>960</v>
      </c>
      <c r="B6" s="7" t="n">
        <v>43.2</v>
      </c>
    </row>
    <row r="7" spans="1:2">
      <c r="A7" s="5" t="n">
        <v>2028</v>
      </c>
    </row>
    <row r="8" spans="1:2">
      <c r="A8" s="3" t="s">
        <v>959</v>
      </c>
    </row>
    <row r="9" spans="1:2">
      <c r="A9" s="4" t="s">
        <v>960</v>
      </c>
      <c r="B9" s="5" t="n">
        <v>93</v>
      </c>
    </row>
    <row r="10" spans="1:2">
      <c r="A10" s="5" t="n">
        <v>2029</v>
      </c>
    </row>
    <row r="11" spans="1:2">
      <c r="A11" s="3" t="s">
        <v>959</v>
      </c>
    </row>
    <row r="12" spans="1:2">
      <c r="A12" s="4" t="s">
        <v>960</v>
      </c>
      <c r="B12" s="7" t="n">
        <v>70.8</v>
      </c>
    </row>
    <row r="13" spans="1:2">
      <c r="A13" s="5" t="n">
        <v>2030</v>
      </c>
    </row>
    <row r="14" spans="1:2">
      <c r="A14" s="3" t="s">
        <v>959</v>
      </c>
    </row>
    <row r="15" spans="1:2">
      <c r="A15" s="4" t="s">
        <v>960</v>
      </c>
      <c r="B15" s="7" t="n">
        <v>25.8</v>
      </c>
    </row>
    <row r="16" spans="1:2">
      <c r="A16" s="5" t="n">
        <v>2031</v>
      </c>
    </row>
    <row r="17" spans="1:2">
      <c r="A17" s="3" t="s">
        <v>959</v>
      </c>
    </row>
    <row r="18" spans="1:2">
      <c r="A18" s="4" t="s">
        <v>960</v>
      </c>
      <c r="B18" s="7" t="n">
        <v>13.4</v>
      </c>
    </row>
    <row r="19" spans="1:2">
      <c r="A19" s="5" t="n">
        <v>2032</v>
      </c>
    </row>
    <row r="20" spans="1:2">
      <c r="A20" s="3" t="s">
        <v>959</v>
      </c>
    </row>
    <row r="21" spans="1:2">
      <c r="A21" s="4" t="s">
        <v>960</v>
      </c>
      <c r="B21" s="5" t="n">
        <v>19</v>
      </c>
    </row>
    <row r="22" spans="1:2">
      <c r="A22" s="5" t="n">
        <v>2033</v>
      </c>
    </row>
    <row r="23" spans="1:2">
      <c r="A23" s="3" t="s">
        <v>959</v>
      </c>
    </row>
    <row r="24" spans="1:2">
      <c r="A24" s="4" t="s">
        <v>960</v>
      </c>
      <c r="B24" s="7" t="n">
        <v>137.7</v>
      </c>
    </row>
    <row r="25" spans="1:2">
      <c r="A25" s="5" t="n">
        <v>2034</v>
      </c>
    </row>
    <row r="26" spans="1:2">
      <c r="A26" s="3" t="s">
        <v>959</v>
      </c>
    </row>
    <row r="27" spans="1:2">
      <c r="A27" s="4" t="s">
        <v>960</v>
      </c>
      <c r="B27" s="5" t="n">
        <v>167</v>
      </c>
    </row>
    <row r="28" spans="1:2">
      <c r="A28" s="5" t="n">
        <v>2035</v>
      </c>
    </row>
    <row r="29" spans="1:2">
      <c r="A29" s="3" t="s">
        <v>959</v>
      </c>
    </row>
    <row r="30" spans="1:2">
      <c r="A30" s="4" t="s">
        <v>960</v>
      </c>
      <c r="B30" s="5" t="n">
        <v>17</v>
      </c>
    </row>
    <row r="31" spans="1:2">
      <c r="A31" s="5" t="n">
        <v>2036</v>
      </c>
    </row>
    <row r="32" spans="1:2">
      <c r="A32" s="3" t="s">
        <v>959</v>
      </c>
    </row>
    <row r="33" spans="1:2">
      <c r="A33" s="4" t="s">
        <v>960</v>
      </c>
      <c r="B33" s="6" t="n">
        <v>3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961</v>
      </c>
      <c r="B1" s="2" t="s">
        <v>962</v>
      </c>
      <c r="C1" s="2" t="s">
        <v>2</v>
      </c>
      <c r="D1" s="2" t="s">
        <v>30</v>
      </c>
      <c r="E1" s="2" t="s">
        <v>121</v>
      </c>
    </row>
    <row r="2" spans="1:5">
      <c r="A2" s="4" t="s">
        <v>477</v>
      </c>
    </row>
    <row r="3" spans="1:5">
      <c r="A3" s="3" t="s">
        <v>963</v>
      </c>
    </row>
    <row r="4" spans="1:5">
      <c r="A4" s="4" t="s">
        <v>964</v>
      </c>
      <c r="C4" s="5" t="n">
        <v>1298401</v>
      </c>
      <c r="D4" s="5" t="n">
        <v>1443254</v>
      </c>
      <c r="E4" s="5" t="n">
        <v>766988</v>
      </c>
    </row>
    <row r="5" spans="1:5">
      <c r="A5" s="4" t="s">
        <v>965</v>
      </c>
      <c r="C5" s="5" t="n">
        <v>1594954</v>
      </c>
      <c r="D5" s="5" t="n">
        <v>1007726</v>
      </c>
      <c r="E5" s="5" t="n">
        <v>1776083</v>
      </c>
    </row>
    <row r="6" spans="1:5">
      <c r="A6" s="4" t="s">
        <v>966</v>
      </c>
      <c r="D6" s="5" t="n">
        <v>59996</v>
      </c>
      <c r="E6" s="5" t="n">
        <v>178114</v>
      </c>
    </row>
    <row r="7" spans="1:5">
      <c r="A7" s="4" t="s">
        <v>967</v>
      </c>
      <c r="C7" s="5" t="n">
        <v>-784806</v>
      </c>
      <c r="D7" s="5" t="n">
        <v>-136894</v>
      </c>
      <c r="E7" s="5" t="n">
        <v>-294037</v>
      </c>
    </row>
    <row r="8" spans="1:5">
      <c r="A8" s="4" t="s">
        <v>968</v>
      </c>
      <c r="C8" s="5" t="n">
        <v>-7431</v>
      </c>
      <c r="D8" s="5" t="n">
        <v>-1075681</v>
      </c>
      <c r="E8" s="5" t="n">
        <v>-983894</v>
      </c>
    </row>
    <row r="9" spans="1:5">
      <c r="A9" s="4" t="s">
        <v>969</v>
      </c>
      <c r="C9" s="5" t="n">
        <v>2101118</v>
      </c>
      <c r="D9" s="5" t="n">
        <v>1298401</v>
      </c>
      <c r="E9" s="5" t="n">
        <v>1443254</v>
      </c>
    </row>
    <row r="10" spans="1:5">
      <c r="A10" s="3" t="s">
        <v>970</v>
      </c>
    </row>
    <row r="11" spans="1:5">
      <c r="A11" s="4" t="s">
        <v>971</v>
      </c>
      <c r="C11" s="9" t="n">
        <v>2.88</v>
      </c>
      <c r="D11" s="9" t="n">
        <v>3.28</v>
      </c>
      <c r="E11" s="9" t="n">
        <v>7.86</v>
      </c>
    </row>
    <row r="12" spans="1:5">
      <c r="A12" s="4" t="s">
        <v>972</v>
      </c>
      <c r="C12" s="10" t="n">
        <v>1.81</v>
      </c>
      <c r="D12" s="10" t="n">
        <v>2.75</v>
      </c>
      <c r="E12" s="10" t="n">
        <v>2.64</v>
      </c>
    </row>
    <row r="13" spans="1:5">
      <c r="A13" s="4" t="s">
        <v>973</v>
      </c>
      <c r="D13" s="10" t="n">
        <v>2.87</v>
      </c>
      <c r="E13" s="10" t="n">
        <v>3.79</v>
      </c>
    </row>
    <row r="14" spans="1:5">
      <c r="A14" s="4" t="s">
        <v>974</v>
      </c>
      <c r="C14" s="10" t="n">
        <v>2.83</v>
      </c>
      <c r="D14" s="10" t="n">
        <v>3.75</v>
      </c>
      <c r="E14" s="10" t="n">
        <v>6.68</v>
      </c>
    </row>
    <row r="15" spans="1:5">
      <c r="A15" s="4" t="s">
        <v>975</v>
      </c>
      <c r="C15" s="10" t="n">
        <v>2.71</v>
      </c>
      <c r="D15" s="10" t="n">
        <v>3.21</v>
      </c>
      <c r="E15" s="10" t="n">
        <v>4.78</v>
      </c>
    </row>
    <row r="16" spans="1:5">
      <c r="A16" s="4" t="s">
        <v>976</v>
      </c>
      <c r="C16" s="9" t="n">
        <v>2.08</v>
      </c>
      <c r="D16" s="9" t="n">
        <v>2.88</v>
      </c>
      <c r="E16" s="9" t="n">
        <v>3.28</v>
      </c>
    </row>
    <row r="17" spans="1:5">
      <c r="A17" s="4" t="s">
        <v>977</v>
      </c>
      <c r="C17" s="6" t="n">
        <v>4.4</v>
      </c>
      <c r="D17" s="6" t="n">
        <v>3.7</v>
      </c>
      <c r="E17" s="6" t="n">
        <v>4.6</v>
      </c>
    </row>
    <row r="18" spans="1:5">
      <c r="A18" s="4" t="s">
        <v>978</v>
      </c>
      <c r="C18" s="4" t="s">
        <v>979</v>
      </c>
    </row>
    <row r="19" spans="1:5">
      <c r="A19" s="4" t="s">
        <v>980</v>
      </c>
      <c r="C19" s="6" t="n">
        <v>1.5</v>
      </c>
    </row>
    <row r="20" spans="1:5">
      <c r="A20" s="4" t="s">
        <v>981</v>
      </c>
      <c r="C20" s="4" t="s">
        <v>979</v>
      </c>
    </row>
    <row r="21" spans="1:5">
      <c r="A21" s="4" t="s">
        <v>982</v>
      </c>
      <c r="C21" s="6" t="n">
        <v>2.8</v>
      </c>
      <c r="D21" s="7" t="n">
        <v>3.1</v>
      </c>
      <c r="E21" s="7" t="n">
        <v>3.5</v>
      </c>
    </row>
    <row r="22" spans="1:5">
      <c r="A22" s="4" t="s">
        <v>983</v>
      </c>
      <c r="C22" s="6" t="n">
        <v>0.5</v>
      </c>
      <c r="D22" s="6" t="n">
        <v>0.9</v>
      </c>
      <c r="E22" s="6" t="n">
        <v>0.7</v>
      </c>
    </row>
    <row r="23" spans="1:5">
      <c r="A23" s="4" t="s">
        <v>984</v>
      </c>
    </row>
    <row r="24" spans="1:5">
      <c r="A24" s="3" t="s">
        <v>984</v>
      </c>
    </row>
    <row r="25" spans="1:5">
      <c r="A25" s="4" t="s">
        <v>985</v>
      </c>
      <c r="C25" s="5" t="n">
        <v>539904</v>
      </c>
    </row>
    <row r="26" spans="1:5">
      <c r="A26" s="4" t="s">
        <v>986</v>
      </c>
      <c r="C26" s="4" t="s">
        <v>471</v>
      </c>
    </row>
    <row r="27" spans="1:5">
      <c r="A27" s="4" t="s">
        <v>987</v>
      </c>
      <c r="C27" s="4" t="s">
        <v>988</v>
      </c>
    </row>
    <row r="28" spans="1:5">
      <c r="A28" s="4" t="s">
        <v>989</v>
      </c>
      <c r="C28" s="4" t="s">
        <v>606</v>
      </c>
    </row>
    <row r="29" spans="1:5">
      <c r="A29" s="4" t="s">
        <v>990</v>
      </c>
      <c r="B29" s="4" t="s">
        <v>471</v>
      </c>
    </row>
    <row r="30" spans="1:5">
      <c r="A30" s="4" t="s">
        <v>991</v>
      </c>
      <c r="B30" s="9" t="n">
        <v>3.18</v>
      </c>
    </row>
    <row r="31" spans="1:5">
      <c r="A31" s="4" t="s">
        <v>992</v>
      </c>
    </row>
    <row r="32" spans="1:5">
      <c r="A32" s="3" t="s">
        <v>984</v>
      </c>
    </row>
    <row r="33" spans="1:5">
      <c r="A33" s="4" t="s">
        <v>993</v>
      </c>
      <c r="C33" s="4" t="s">
        <v>9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5</v>
      </c>
      <c r="B1" s="2" t="s">
        <v>1</v>
      </c>
    </row>
    <row r="2" spans="1:6">
      <c r="B2" s="2" t="s">
        <v>2</v>
      </c>
      <c r="C2" s="2" t="s">
        <v>30</v>
      </c>
      <c r="D2" s="2" t="s">
        <v>121</v>
      </c>
      <c r="E2" s="2" t="s">
        <v>2</v>
      </c>
      <c r="F2" s="2" t="s">
        <v>30</v>
      </c>
    </row>
    <row r="3" spans="1:6">
      <c r="A3" s="3" t="s">
        <v>241</v>
      </c>
    </row>
    <row r="4" spans="1:6">
      <c r="A4" s="4" t="s">
        <v>996</v>
      </c>
      <c r="B4" s="6" t="n">
        <v>0.2</v>
      </c>
    </row>
    <row r="5" spans="1:6">
      <c r="A5" s="3" t="s">
        <v>997</v>
      </c>
    </row>
    <row r="6" spans="1:6">
      <c r="A6" s="4" t="s">
        <v>998</v>
      </c>
      <c r="B6" s="7" t="n">
        <v>0.7</v>
      </c>
      <c r="C6" s="6" t="n">
        <v>0.9</v>
      </c>
      <c r="D6" s="6" t="n">
        <v>0.8</v>
      </c>
    </row>
    <row r="7" spans="1:6">
      <c r="A7" s="4" t="s">
        <v>999</v>
      </c>
      <c r="B7" s="7" t="n">
        <v>0.7</v>
      </c>
      <c r="C7" s="7" t="n">
        <v>0.7</v>
      </c>
      <c r="D7" s="7" t="n">
        <v>0.7</v>
      </c>
    </row>
    <row r="8" spans="1:6">
      <c r="A8" s="4" t="s">
        <v>1000</v>
      </c>
      <c r="B8" s="7" t="n">
        <v>-0.9</v>
      </c>
      <c r="C8" s="7" t="n">
        <v>-0.9</v>
      </c>
      <c r="D8" s="7" t="n">
        <v>-0.8</v>
      </c>
    </row>
    <row r="9" spans="1:6">
      <c r="A9" s="4" t="s">
        <v>1001</v>
      </c>
      <c r="B9" s="7" t="n">
        <v>0.5</v>
      </c>
      <c r="C9" s="7" t="n">
        <v>0.7</v>
      </c>
      <c r="D9" s="7" t="n">
        <v>0.7</v>
      </c>
    </row>
    <row r="10" spans="1:6">
      <c r="A10" s="3" t="s">
        <v>1002</v>
      </c>
    </row>
    <row r="11" spans="1:6">
      <c r="A11" s="4" t="s">
        <v>1003</v>
      </c>
      <c r="B11" s="7" t="n">
        <v>-15.1</v>
      </c>
      <c r="C11" s="7" t="n">
        <v>-16.2</v>
      </c>
    </row>
    <row r="12" spans="1:6">
      <c r="A12" s="4" t="s">
        <v>1004</v>
      </c>
      <c r="B12" s="7" t="n">
        <v>-0.7</v>
      </c>
      <c r="C12" s="7" t="n">
        <v>-0.9</v>
      </c>
      <c r="D12" s="7" t="n">
        <v>-0.8</v>
      </c>
    </row>
    <row r="13" spans="1:6">
      <c r="A13" s="4" t="s">
        <v>1005</v>
      </c>
      <c r="B13" s="7" t="n">
        <v>-0.7</v>
      </c>
      <c r="C13" s="7" t="n">
        <v>-0.7</v>
      </c>
      <c r="D13" s="7" t="n">
        <v>-0.7</v>
      </c>
    </row>
    <row r="14" spans="1:6">
      <c r="A14" s="4" t="s">
        <v>1006</v>
      </c>
      <c r="B14" s="7" t="n">
        <v>-0.5</v>
      </c>
      <c r="C14" s="7" t="n">
        <v>2.2</v>
      </c>
    </row>
    <row r="15" spans="1:6">
      <c r="A15" s="4" t="s">
        <v>1007</v>
      </c>
      <c r="B15" s="7" t="n">
        <v>-0.1</v>
      </c>
      <c r="C15" s="7" t="n">
        <v>-0.1</v>
      </c>
    </row>
    <row r="16" spans="1:6">
      <c r="A16" s="4" t="s">
        <v>1008</v>
      </c>
      <c r="B16" s="7" t="n">
        <v>0.1</v>
      </c>
      <c r="C16" s="7" t="n">
        <v>0.7</v>
      </c>
    </row>
    <row r="17" spans="1:6">
      <c r="A17" s="4" t="s">
        <v>1009</v>
      </c>
      <c r="B17" s="7" t="n">
        <v>-0.4</v>
      </c>
      <c r="C17" s="7" t="n">
        <v>-0.1</v>
      </c>
    </row>
    <row r="18" spans="1:6">
      <c r="A18" s="4" t="s">
        <v>1010</v>
      </c>
      <c r="B18" s="7" t="n">
        <v>-17.4</v>
      </c>
      <c r="C18" s="7" t="n">
        <v>-15.1</v>
      </c>
      <c r="D18" s="7" t="n">
        <v>-16.2</v>
      </c>
    </row>
    <row r="19" spans="1:6">
      <c r="A19" s="3" t="s">
        <v>1011</v>
      </c>
    </row>
    <row r="20" spans="1:6">
      <c r="A20" s="4" t="s">
        <v>1012</v>
      </c>
      <c r="B20" s="7" t="n">
        <v>14.4</v>
      </c>
      <c r="C20" s="7" t="n">
        <v>13.6</v>
      </c>
    </row>
    <row r="21" spans="1:6">
      <c r="A21" s="4" t="s">
        <v>1013</v>
      </c>
      <c r="B21" s="7" t="n">
        <v>0.7</v>
      </c>
      <c r="C21" s="5" t="n">
        <v>1</v>
      </c>
    </row>
    <row r="22" spans="1:6">
      <c r="A22" s="4" t="s">
        <v>1014</v>
      </c>
      <c r="B22" s="7" t="n">
        <v>0.5</v>
      </c>
      <c r="C22" s="7" t="n">
        <v>0.5</v>
      </c>
    </row>
    <row r="23" spans="1:6">
      <c r="A23" s="4" t="s">
        <v>1007</v>
      </c>
      <c r="B23" s="7" t="n">
        <v>-0.1</v>
      </c>
      <c r="C23" s="7" t="n">
        <v>-0.1</v>
      </c>
    </row>
    <row r="24" spans="1:6">
      <c r="A24" s="4" t="s">
        <v>1008</v>
      </c>
      <c r="B24" s="7" t="n">
        <v>-0.1</v>
      </c>
      <c r="C24" s="7" t="n">
        <v>-0.7</v>
      </c>
    </row>
    <row r="25" spans="1:6">
      <c r="A25" s="4" t="s">
        <v>1009</v>
      </c>
      <c r="B25" s="7" t="n">
        <v>0.5</v>
      </c>
      <c r="C25" s="7" t="n">
        <v>-0.1</v>
      </c>
    </row>
    <row r="26" spans="1:6">
      <c r="A26" s="4" t="s">
        <v>1015</v>
      </c>
      <c r="B26" s="7" t="n">
        <v>16.1</v>
      </c>
      <c r="C26" s="7" t="n">
        <v>14.4</v>
      </c>
      <c r="D26" s="7" t="n">
        <v>13.6</v>
      </c>
    </row>
    <row r="27" spans="1:6">
      <c r="A27" s="4" t="s">
        <v>1016</v>
      </c>
      <c r="E27" s="6" t="n">
        <v>-1.3</v>
      </c>
      <c r="F27" s="6" t="n">
        <v>-0.7</v>
      </c>
    </row>
    <row r="28" spans="1:6">
      <c r="A28" s="3" t="s">
        <v>1017</v>
      </c>
    </row>
    <row r="29" spans="1:6">
      <c r="A29" s="4" t="s">
        <v>571</v>
      </c>
      <c r="E29" s="7" t="n">
        <v>1.3</v>
      </c>
      <c r="F29" s="7" t="n">
        <v>0.6</v>
      </c>
    </row>
    <row r="30" spans="1:6">
      <c r="A30" s="3" t="s">
        <v>1018</v>
      </c>
    </row>
    <row r="31" spans="1:6">
      <c r="A31" s="4" t="s">
        <v>1019</v>
      </c>
      <c r="E31" s="7" t="n">
        <v>0.5</v>
      </c>
      <c r="F31" s="7" t="n">
        <v>1.6</v>
      </c>
    </row>
    <row r="32" spans="1:6">
      <c r="A32" s="4" t="s">
        <v>1020</v>
      </c>
      <c r="B32" s="5" t="n">
        <v>0</v>
      </c>
    </row>
    <row r="33" spans="1:6">
      <c r="A33" s="3" t="s">
        <v>1021</v>
      </c>
    </row>
    <row r="34" spans="1:6">
      <c r="A34" s="4" t="s">
        <v>1022</v>
      </c>
      <c r="B34" s="7" t="n">
        <v>15.1</v>
      </c>
      <c r="C34" s="7" t="n">
        <v>16.2</v>
      </c>
      <c r="D34" s="7" t="n">
        <v>16.2</v>
      </c>
      <c r="E34" s="7" t="n">
        <v>17.4</v>
      </c>
      <c r="F34" s="7" t="n">
        <v>15.1</v>
      </c>
    </row>
    <row r="35" spans="1:6">
      <c r="A35" s="4" t="s">
        <v>1023</v>
      </c>
      <c r="E35" s="7" t="n">
        <v>15.1</v>
      </c>
      <c r="F35" s="7" t="n">
        <v>12.6</v>
      </c>
    </row>
    <row r="36" spans="1:6">
      <c r="A36" s="4" t="s">
        <v>1024</v>
      </c>
      <c r="B36" s="6" t="n">
        <v>14.4</v>
      </c>
      <c r="C36" s="6" t="n">
        <v>13.6</v>
      </c>
      <c r="D36" s="6" t="n">
        <v>13.6</v>
      </c>
      <c r="E36" s="6" t="n">
        <v>16.1</v>
      </c>
      <c r="F36" s="6" t="n">
        <v>1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4"/>
    <col customWidth="1" max="7" min="7" width="14"/>
  </cols>
  <sheetData>
    <row r="1" spans="1:7">
      <c r="A1" s="1" t="s">
        <v>1025</v>
      </c>
      <c r="B1" s="2" t="s">
        <v>601</v>
      </c>
      <c r="D1" s="2" t="s">
        <v>1</v>
      </c>
    </row>
    <row r="2" spans="1:7">
      <c r="B2" s="2" t="s">
        <v>1026</v>
      </c>
      <c r="C2" s="2" t="s">
        <v>653</v>
      </c>
      <c r="D2" s="2" t="s">
        <v>1027</v>
      </c>
      <c r="E2" s="2" t="s">
        <v>671</v>
      </c>
      <c r="F2" s="2" t="s">
        <v>30</v>
      </c>
      <c r="G2" s="2" t="s">
        <v>121</v>
      </c>
    </row>
    <row r="3" spans="1:7">
      <c r="A3" s="3" t="s">
        <v>1028</v>
      </c>
    </row>
    <row r="4" spans="1:7">
      <c r="A4" s="4" t="s">
        <v>1029</v>
      </c>
      <c r="E4" s="4" t="s">
        <v>748</v>
      </c>
      <c r="F4" s="4" t="s">
        <v>1030</v>
      </c>
    </row>
    <row r="5" spans="1:7">
      <c r="A5" s="4" t="s">
        <v>1031</v>
      </c>
      <c r="E5" s="4" t="s">
        <v>1032</v>
      </c>
      <c r="F5" s="4" t="s">
        <v>744</v>
      </c>
    </row>
    <row r="6" spans="1:7">
      <c r="A6" s="3" t="s">
        <v>1033</v>
      </c>
    </row>
    <row r="7" spans="1:7">
      <c r="A7" s="4" t="s">
        <v>1029</v>
      </c>
      <c r="E7" s="4" t="s">
        <v>1030</v>
      </c>
      <c r="F7" s="4" t="s">
        <v>748</v>
      </c>
      <c r="G7" s="4" t="s">
        <v>468</v>
      </c>
    </row>
    <row r="8" spans="1:7">
      <c r="A8" s="4" t="s">
        <v>1034</v>
      </c>
      <c r="E8" s="4" t="s">
        <v>1035</v>
      </c>
      <c r="F8" s="4" t="s">
        <v>809</v>
      </c>
      <c r="G8" s="4" t="s">
        <v>809</v>
      </c>
    </row>
    <row r="9" spans="1:7">
      <c r="A9" s="4" t="s">
        <v>1031</v>
      </c>
      <c r="E9" s="4" t="s">
        <v>744</v>
      </c>
      <c r="F9" s="4" t="s">
        <v>748</v>
      </c>
    </row>
    <row r="10" spans="1:7">
      <c r="A10" s="4" t="s">
        <v>1036</v>
      </c>
      <c r="E10" s="4" t="s">
        <v>588</v>
      </c>
    </row>
    <row r="11" spans="1:7">
      <c r="A11" s="4" t="s">
        <v>1037</v>
      </c>
      <c r="E11" s="4" t="s">
        <v>588</v>
      </c>
    </row>
    <row r="12" spans="1:7">
      <c r="A12" s="4" t="s">
        <v>1038</v>
      </c>
      <c r="E12" s="4" t="s">
        <v>498</v>
      </c>
      <c r="F12" s="4" t="s">
        <v>498</v>
      </c>
    </row>
    <row r="13" spans="1:7">
      <c r="A13" s="3" t="s">
        <v>1039</v>
      </c>
    </row>
    <row r="14" spans="1:7">
      <c r="A14" s="5" t="n">
        <v>2017</v>
      </c>
      <c r="E14" s="12" t="n">
        <v>0.3</v>
      </c>
    </row>
    <row r="15" spans="1:7">
      <c r="A15" s="5" t="n">
        <v>2018</v>
      </c>
      <c r="E15" s="7" t="n">
        <v>0.4</v>
      </c>
    </row>
    <row r="16" spans="1:7">
      <c r="A16" s="5" t="n">
        <v>2019</v>
      </c>
      <c r="E16" s="7" t="n">
        <v>0.5</v>
      </c>
    </row>
    <row r="17" spans="1:7">
      <c r="A17" s="5" t="n">
        <v>2020</v>
      </c>
      <c r="E17" s="7" t="n">
        <v>0.6</v>
      </c>
    </row>
    <row r="18" spans="1:7">
      <c r="A18" s="5" t="n">
        <v>2021</v>
      </c>
      <c r="E18" s="7" t="n">
        <v>0.7</v>
      </c>
    </row>
    <row r="19" spans="1:7">
      <c r="A19" s="4" t="s">
        <v>1040</v>
      </c>
      <c r="E19" s="12" t="n">
        <v>4.9</v>
      </c>
    </row>
    <row r="20" spans="1:7">
      <c r="A20" s="4" t="s">
        <v>1041</v>
      </c>
      <c r="C20" s="6" t="n">
        <v>1.1</v>
      </c>
    </row>
    <row r="21" spans="1:7">
      <c r="A21" s="4" t="s">
        <v>1042</v>
      </c>
    </row>
    <row r="22" spans="1:7">
      <c r="A22" s="3" t="s">
        <v>1039</v>
      </c>
    </row>
    <row r="23" spans="1:7">
      <c r="A23" s="4" t="s">
        <v>1043</v>
      </c>
      <c r="B23" s="6" t="n">
        <v>0.4</v>
      </c>
    </row>
    <row r="24" spans="1:7">
      <c r="A24" s="4" t="s">
        <v>1041</v>
      </c>
      <c r="D24" s="6" t="n">
        <v>0.5</v>
      </c>
    </row>
    <row r="25" spans="1:7">
      <c r="A25" s="4" t="s">
        <v>469</v>
      </c>
    </row>
    <row r="26" spans="1:7">
      <c r="A26" s="3" t="s">
        <v>1033</v>
      </c>
    </row>
    <row r="27" spans="1:7">
      <c r="A27" s="4" t="s">
        <v>1031</v>
      </c>
      <c r="G27" s="4" t="s">
        <v>748</v>
      </c>
    </row>
    <row r="28" spans="1:7">
      <c r="A28" s="4" t="s">
        <v>1044</v>
      </c>
    </row>
    <row r="29" spans="1:7">
      <c r="A29" s="3" t="s">
        <v>1033</v>
      </c>
    </row>
    <row r="30" spans="1:7">
      <c r="A30" s="4" t="s">
        <v>1038</v>
      </c>
      <c r="E30" s="4" t="s">
        <v>1045</v>
      </c>
      <c r="F30" s="4" t="s">
        <v>1046</v>
      </c>
    </row>
    <row r="31" spans="1:7">
      <c r="A31" s="4" t="s">
        <v>1047</v>
      </c>
    </row>
    <row r="32" spans="1:7">
      <c r="A32" s="3" t="s">
        <v>1033</v>
      </c>
    </row>
    <row r="33" spans="1:7">
      <c r="A33" s="4" t="s">
        <v>1038</v>
      </c>
      <c r="E33" s="4" t="s">
        <v>1048</v>
      </c>
      <c r="F33" s="4" t="s">
        <v>1048</v>
      </c>
    </row>
    <row r="34" spans="1:7">
      <c r="A34" s="4" t="s">
        <v>1049</v>
      </c>
    </row>
    <row r="35" spans="1:7">
      <c r="A35" s="3" t="s">
        <v>1033</v>
      </c>
    </row>
    <row r="36" spans="1:7">
      <c r="A36" s="4" t="s">
        <v>1038</v>
      </c>
      <c r="E36" s="4" t="s">
        <v>1048</v>
      </c>
      <c r="F36" s="4" t="s">
        <v>1048</v>
      </c>
    </row>
    <row r="37" spans="1:7">
      <c r="A37" s="4" t="s">
        <v>1050</v>
      </c>
    </row>
    <row r="38" spans="1:7">
      <c r="A38" s="3" t="s">
        <v>1033</v>
      </c>
    </row>
    <row r="39" spans="1:7">
      <c r="A39" s="4" t="s">
        <v>1038</v>
      </c>
      <c r="E39" s="4" t="s">
        <v>1051</v>
      </c>
      <c r="F39" s="4" t="s">
        <v>558</v>
      </c>
    </row>
    <row r="40" spans="1:7">
      <c r="A40" s="4" t="s">
        <v>1052</v>
      </c>
    </row>
    <row r="41" spans="1:7">
      <c r="A41" s="3" t="s">
        <v>1033</v>
      </c>
    </row>
    <row r="42" spans="1:7">
      <c r="A42" s="4" t="s">
        <v>1038</v>
      </c>
      <c r="E42" s="4" t="s">
        <v>744</v>
      </c>
      <c r="F42" s="4" t="s">
        <v>744</v>
      </c>
    </row>
  </sheetData>
  <mergeCells count="3">
    <mergeCell ref="A1:A2"/>
    <mergeCell ref="B1:C1"/>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3</v>
      </c>
      <c r="B1" s="2" t="s">
        <v>1</v>
      </c>
    </row>
    <row r="2" spans="1:4">
      <c r="B2" s="2" t="s">
        <v>2</v>
      </c>
      <c r="C2" s="2" t="s">
        <v>30</v>
      </c>
      <c r="D2" s="2" t="s">
        <v>121</v>
      </c>
    </row>
    <row r="3" spans="1:4">
      <c r="A3" s="4" t="s">
        <v>1054</v>
      </c>
    </row>
    <row r="4" spans="1:4">
      <c r="A4" s="3" t="s">
        <v>1055</v>
      </c>
    </row>
    <row r="5" spans="1:4">
      <c r="A5" s="4" t="s">
        <v>1056</v>
      </c>
      <c r="B5" s="6" t="n">
        <v>1.4</v>
      </c>
      <c r="C5" s="6" t="n">
        <v>1.3</v>
      </c>
      <c r="D5" s="6" t="n">
        <v>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4"/>
    <col customWidth="1" max="2" min="2" width="26"/>
    <col customWidth="1" max="3" min="3" width="24"/>
    <col customWidth="1" max="4" min="4" width="26"/>
    <col customWidth="1" max="5" min="5" width="24"/>
    <col customWidth="1" max="6" min="6" width="26"/>
    <col customWidth="1" max="7" min="7" width="24"/>
    <col customWidth="1" max="8" min="8" width="26"/>
    <col customWidth="1" max="9" min="9" width="24"/>
    <col customWidth="1" max="10" min="10" width="27"/>
    <col customWidth="1" max="11" min="11" width="31"/>
    <col customWidth="1" max="12" min="12" width="24"/>
    <col customWidth="1" max="13" min="13" width="27"/>
  </cols>
  <sheetData>
    <row r="1" spans="1:13">
      <c r="A1" s="1" t="s">
        <v>1057</v>
      </c>
      <c r="B1" s="2" t="s">
        <v>601</v>
      </c>
      <c r="J1" s="2" t="s">
        <v>1</v>
      </c>
    </row>
    <row r="2" spans="1:13">
      <c r="B2" s="2" t="s">
        <v>1058</v>
      </c>
      <c r="C2" s="2" t="s">
        <v>1059</v>
      </c>
      <c r="D2" s="2" t="s">
        <v>1060</v>
      </c>
      <c r="E2" s="2" t="s">
        <v>1061</v>
      </c>
      <c r="F2" s="2" t="s">
        <v>1062</v>
      </c>
      <c r="G2" s="2" t="s">
        <v>1063</v>
      </c>
      <c r="H2" s="2" t="s">
        <v>1064</v>
      </c>
      <c r="I2" s="2" t="s">
        <v>1065</v>
      </c>
      <c r="J2" s="2" t="s">
        <v>1066</v>
      </c>
      <c r="K2" s="2" t="s">
        <v>1067</v>
      </c>
      <c r="L2" s="2" t="s">
        <v>1068</v>
      </c>
      <c r="M2" s="2" t="s">
        <v>1069</v>
      </c>
    </row>
    <row r="3" spans="1:13">
      <c r="A3" s="3" t="s">
        <v>1070</v>
      </c>
    </row>
    <row r="4" spans="1:13">
      <c r="A4" s="4" t="s">
        <v>1071</v>
      </c>
      <c r="J4" s="5" t="n">
        <v>8</v>
      </c>
    </row>
    <row r="5" spans="1:13">
      <c r="A5" s="4" t="s">
        <v>1072</v>
      </c>
      <c r="J5" s="8" t="n">
        <v>19500000</v>
      </c>
      <c r="K5" s="8" t="n">
        <v>100000</v>
      </c>
    </row>
    <row r="6" spans="1:13">
      <c r="A6" s="4" t="s">
        <v>1073</v>
      </c>
      <c r="M6" s="7" t="n">
        <v>11.3</v>
      </c>
    </row>
    <row r="7" spans="1:13">
      <c r="A7" s="4" t="s">
        <v>1074</v>
      </c>
      <c r="M7" s="8" t="n">
        <v>10</v>
      </c>
    </row>
    <row r="8" spans="1:13">
      <c r="A8" s="3" t="s">
        <v>1075</v>
      </c>
    </row>
    <row r="9" spans="1:13">
      <c r="A9" s="4" t="s">
        <v>1076</v>
      </c>
      <c r="B9" s="14" t="n">
        <v>0.03</v>
      </c>
      <c r="C9" s="9" t="n">
        <v>0.02</v>
      </c>
      <c r="D9" s="14" t="n">
        <v>0.03</v>
      </c>
      <c r="E9" s="9" t="n">
        <v>0.02</v>
      </c>
      <c r="F9" s="14" t="n">
        <v>0.03</v>
      </c>
      <c r="G9" s="9" t="n">
        <v>0.02</v>
      </c>
      <c r="H9" s="14" t="n">
        <v>0.03</v>
      </c>
      <c r="I9" s="9" t="n">
        <v>0.03</v>
      </c>
      <c r="K9" s="9" t="n">
        <v>0.09</v>
      </c>
      <c r="L9" s="9" t="n">
        <v>0.2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47"/>
    <col customWidth="1" max="5" min="5" width="21"/>
    <col customWidth="1" max="6" min="6" width="27"/>
    <col customWidth="1" max="7" min="7" width="42"/>
    <col customWidth="1" max="8" min="8" width="32"/>
    <col customWidth="1" max="9" min="9" width="26"/>
    <col customWidth="1" max="10" min="10" width="26"/>
  </cols>
  <sheetData>
    <row r="1" spans="1:10">
      <c r="A1" s="1" t="s">
        <v>1077</v>
      </c>
      <c r="B1" s="2" t="s">
        <v>1078</v>
      </c>
      <c r="C1" s="2" t="s">
        <v>1079</v>
      </c>
      <c r="D1" s="2" t="s">
        <v>653</v>
      </c>
      <c r="E1" s="2" t="s">
        <v>457</v>
      </c>
      <c r="F1" s="2" t="s">
        <v>1080</v>
      </c>
      <c r="G1" s="2" t="s">
        <v>1081</v>
      </c>
      <c r="H1" s="2" t="s">
        <v>1082</v>
      </c>
      <c r="I1" s="2" t="s">
        <v>1083</v>
      </c>
      <c r="J1" s="2" t="s">
        <v>1084</v>
      </c>
    </row>
    <row r="2" spans="1:10">
      <c r="A2" s="3" t="s">
        <v>246</v>
      </c>
    </row>
    <row r="3" spans="1:10">
      <c r="A3" s="4" t="s">
        <v>1085</v>
      </c>
      <c r="D3" s="6" t="n">
        <v>8.5</v>
      </c>
      <c r="E3" s="6" t="n">
        <v>8.800000000000001</v>
      </c>
      <c r="F3" s="6" t="n">
        <v>14.6</v>
      </c>
    </row>
    <row r="4" spans="1:10">
      <c r="A4" s="4" t="s">
        <v>1086</v>
      </c>
    </row>
    <row r="5" spans="1:10">
      <c r="A5" s="3" t="s">
        <v>246</v>
      </c>
    </row>
    <row r="6" spans="1:10">
      <c r="A6" s="4" t="s">
        <v>1087</v>
      </c>
      <c r="F6" s="5" t="n">
        <v>1661906</v>
      </c>
    </row>
    <row r="7" spans="1:10">
      <c r="A7" s="4" t="s">
        <v>1088</v>
      </c>
    </row>
    <row r="8" spans="1:10">
      <c r="A8" s="3" t="s">
        <v>246</v>
      </c>
    </row>
    <row r="9" spans="1:10">
      <c r="A9" s="4" t="s">
        <v>1085</v>
      </c>
      <c r="D9" s="6" t="n">
        <v>8.5</v>
      </c>
      <c r="E9" s="6" t="n">
        <v>8.800000000000001</v>
      </c>
    </row>
    <row r="10" spans="1:10">
      <c r="A10" s="4" t="s">
        <v>1089</v>
      </c>
    </row>
    <row r="11" spans="1:10">
      <c r="A11" s="3" t="s">
        <v>246</v>
      </c>
    </row>
    <row r="12" spans="1:10">
      <c r="A12" s="4" t="s">
        <v>1090</v>
      </c>
      <c r="H12" s="5" t="n">
        <v>5000000</v>
      </c>
    </row>
    <row r="13" spans="1:10">
      <c r="A13" s="4" t="s">
        <v>1091</v>
      </c>
      <c r="H13" s="4" t="s">
        <v>1092</v>
      </c>
    </row>
    <row r="14" spans="1:10">
      <c r="A14" s="4" t="s">
        <v>1093</v>
      </c>
      <c r="H14" s="11" t="n">
        <v>25</v>
      </c>
    </row>
    <row r="15" spans="1:10">
      <c r="A15" s="4" t="s">
        <v>1094</v>
      </c>
      <c r="C15" s="15" t="n">
        <v>1.2125</v>
      </c>
    </row>
    <row r="16" spans="1:10">
      <c r="A16" s="4" t="s">
        <v>1095</v>
      </c>
      <c r="B16" s="11" t="n">
        <v>26</v>
      </c>
    </row>
    <row r="17" spans="1:10">
      <c r="A17" s="4" t="s">
        <v>1096</v>
      </c>
      <c r="B17" s="14" t="n">
        <v>0.25</v>
      </c>
    </row>
    <row r="18" spans="1:10">
      <c r="A18" s="4" t="s">
        <v>1097</v>
      </c>
    </row>
    <row r="19" spans="1:10">
      <c r="A19" s="3" t="s">
        <v>246</v>
      </c>
    </row>
    <row r="20" spans="1:10">
      <c r="A20" s="4" t="s">
        <v>1095</v>
      </c>
      <c r="I20" s="11" t="n">
        <v>25</v>
      </c>
    </row>
    <row r="21" spans="1:10">
      <c r="A21" s="4" t="s">
        <v>1098</v>
      </c>
    </row>
    <row r="22" spans="1:10">
      <c r="A22" s="3" t="s">
        <v>246</v>
      </c>
    </row>
    <row r="23" spans="1:10">
      <c r="A23" s="4" t="s">
        <v>1090</v>
      </c>
      <c r="G23" s="5" t="n">
        <v>4000000</v>
      </c>
    </row>
    <row r="24" spans="1:10">
      <c r="A24" s="4" t="s">
        <v>1091</v>
      </c>
      <c r="G24" s="4" t="s">
        <v>1099</v>
      </c>
    </row>
    <row r="25" spans="1:10">
      <c r="A25" s="4" t="s">
        <v>1093</v>
      </c>
      <c r="G25" s="11" t="n">
        <v>25</v>
      </c>
    </row>
    <row r="26" spans="1:10">
      <c r="A26" s="4" t="s">
        <v>1094</v>
      </c>
      <c r="G26" s="14" t="n">
        <v>1.75</v>
      </c>
    </row>
    <row r="27" spans="1:10">
      <c r="A27" s="4" t="s">
        <v>1095</v>
      </c>
      <c r="J27" s="11" t="n">
        <v>25</v>
      </c>
    </row>
    <row r="28" spans="1:10">
      <c r="A28" s="4" t="s">
        <v>1100</v>
      </c>
      <c r="G28" s="4" t="s">
        <v>1101</v>
      </c>
    </row>
    <row r="29" spans="1:10">
      <c r="A29" s="4" t="s">
        <v>1102</v>
      </c>
      <c r="G29" s="4" t="s">
        <v>1101</v>
      </c>
    </row>
    <row r="30" spans="1:10">
      <c r="A30" s="4" t="s">
        <v>1103</v>
      </c>
      <c r="D30" s="4" t="s">
        <v>1104</v>
      </c>
      <c r="G30" s="4" t="s">
        <v>1105</v>
      </c>
    </row>
    <row r="31" spans="1:10">
      <c r="A31" s="4" t="s">
        <v>1106</v>
      </c>
      <c r="C31" s="4" t="s">
        <v>1107</v>
      </c>
      <c r="D31" s="4" t="s">
        <v>1107</v>
      </c>
      <c r="G31" s="4" t="s">
        <v>1107</v>
      </c>
    </row>
    <row r="32" spans="1:10">
      <c r="A32" s="4" t="s">
        <v>1108</v>
      </c>
      <c r="E32" s="4" t="s">
        <v>11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601</v>
      </c>
      <c r="J1" s="2" t="s">
        <v>1</v>
      </c>
    </row>
    <row r="2" spans="1:12">
      <c r="B2" s="2" t="s">
        <v>2</v>
      </c>
      <c r="C2" s="2" t="s">
        <v>1110</v>
      </c>
      <c r="D2" s="2" t="s">
        <v>4</v>
      </c>
      <c r="E2" s="2" t="s">
        <v>1111</v>
      </c>
      <c r="F2" s="2" t="s">
        <v>30</v>
      </c>
      <c r="G2" s="2" t="s">
        <v>1112</v>
      </c>
      <c r="H2" s="2" t="s">
        <v>1113</v>
      </c>
      <c r="I2" s="2" t="s">
        <v>836</v>
      </c>
      <c r="J2" s="2" t="s">
        <v>2</v>
      </c>
      <c r="K2" s="2" t="s">
        <v>30</v>
      </c>
      <c r="L2" s="2" t="s">
        <v>121</v>
      </c>
    </row>
    <row r="3" spans="1:12">
      <c r="A3" s="3" t="s">
        <v>1114</v>
      </c>
    </row>
    <row r="4" spans="1:12">
      <c r="A4" s="4" t="s">
        <v>1115</v>
      </c>
      <c r="J4" s="6" t="n">
        <v>-122.4</v>
      </c>
      <c r="K4" s="6" t="n">
        <v>-92.90000000000001</v>
      </c>
      <c r="L4" s="6" t="n">
        <v>-164.8</v>
      </c>
    </row>
    <row r="5" spans="1:12">
      <c r="A5" s="4" t="s">
        <v>1116</v>
      </c>
      <c r="K5" s="7" t="n">
        <v>30.5</v>
      </c>
      <c r="L5" s="7" t="n">
        <v>-12.6</v>
      </c>
    </row>
    <row r="6" spans="1:12">
      <c r="A6" s="4" t="s">
        <v>111</v>
      </c>
      <c r="B6" s="6" t="n">
        <v>-6.6</v>
      </c>
      <c r="C6" s="6" t="n">
        <v>-82.40000000000001</v>
      </c>
      <c r="D6" s="6" t="n">
        <v>-18.5</v>
      </c>
      <c r="E6" s="6" t="n">
        <v>-14.9</v>
      </c>
      <c r="F6" s="6" t="n">
        <v>-88.59999999999999</v>
      </c>
      <c r="G6" s="8" t="n">
        <v>-6</v>
      </c>
      <c r="H6" s="6" t="n">
        <v>14.7</v>
      </c>
      <c r="I6" s="6" t="n">
        <v>17.5</v>
      </c>
      <c r="J6" s="6" t="n">
        <v>-122.4</v>
      </c>
      <c r="K6" s="6" t="n">
        <v>-62.4</v>
      </c>
      <c r="L6" s="6" t="n">
        <v>-177.4</v>
      </c>
    </row>
    <row r="7" spans="1:12">
      <c r="A7" s="3" t="s">
        <v>1117</v>
      </c>
    </row>
    <row r="8" spans="1:12">
      <c r="A8" s="4" t="s">
        <v>1118</v>
      </c>
      <c r="B8" s="7" t="n">
        <v>115.5</v>
      </c>
      <c r="C8" s="7" t="n">
        <v>119.3</v>
      </c>
      <c r="D8" s="7" t="n">
        <v>121.6</v>
      </c>
      <c r="E8" s="7" t="n">
        <v>121.9</v>
      </c>
      <c r="F8" s="7" t="n">
        <v>122.1</v>
      </c>
      <c r="G8" s="7" t="n">
        <v>122.1</v>
      </c>
      <c r="H8" s="7" t="n">
        <v>121.9</v>
      </c>
      <c r="I8" s="7" t="n">
        <v>121.5</v>
      </c>
      <c r="J8" s="7" t="n">
        <v>119.5</v>
      </c>
      <c r="K8" s="7" t="n">
        <v>121.9</v>
      </c>
      <c r="L8" s="7" t="n">
        <v>120.7</v>
      </c>
    </row>
    <row r="9" spans="1:12">
      <c r="A9" s="3" t="s">
        <v>1119</v>
      </c>
    </row>
    <row r="10" spans="1:12">
      <c r="A10" s="4" t="s">
        <v>1120</v>
      </c>
      <c r="J10" s="7" t="n">
        <v>13.1</v>
      </c>
      <c r="K10" s="7" t="n">
        <v>22.7</v>
      </c>
      <c r="L10" s="7" t="n">
        <v>27.7</v>
      </c>
    </row>
    <row r="11" spans="1:12">
      <c r="A11" s="4" t="s">
        <v>1121</v>
      </c>
      <c r="J11" s="7" t="n">
        <v>0.1</v>
      </c>
      <c r="K11" s="7" t="n">
        <v>0.2</v>
      </c>
      <c r="L11" s="7" t="n">
        <v>0.3</v>
      </c>
    </row>
    <row r="12" spans="1:12">
      <c r="A12" s="4" t="s">
        <v>1122</v>
      </c>
      <c r="J12" s="7" t="n">
        <v>132.7</v>
      </c>
      <c r="K12" s="7" t="n">
        <v>144.8</v>
      </c>
      <c r="L12" s="7" t="n">
        <v>148.7</v>
      </c>
    </row>
    <row r="13" spans="1:12">
      <c r="A13" s="4" t="s">
        <v>1123</v>
      </c>
      <c r="B13" s="9" t="n">
        <v>-0.06</v>
      </c>
      <c r="C13" s="9" t="n">
        <v>-0.6899999999999999</v>
      </c>
      <c r="D13" s="9" t="n">
        <v>-0.15</v>
      </c>
      <c r="E13" s="9" t="n">
        <v>-0.12</v>
      </c>
      <c r="F13" s="9" t="n">
        <v>-0.71</v>
      </c>
      <c r="G13" s="9" t="n">
        <v>-0.05</v>
      </c>
      <c r="H13" s="9" t="n">
        <v>-0.18</v>
      </c>
      <c r="I13" s="9" t="n">
        <v>0.18</v>
      </c>
      <c r="J13" s="9" t="n">
        <v>-1.02</v>
      </c>
      <c r="K13" s="9" t="n">
        <v>-0.76</v>
      </c>
      <c r="L13" s="9" t="n">
        <v>-1.37</v>
      </c>
    </row>
    <row r="14" spans="1:12">
      <c r="A14" s="4" t="s">
        <v>1124</v>
      </c>
      <c r="F14" s="10" t="n">
        <v>-0.01</v>
      </c>
      <c r="H14" s="10" t="n">
        <v>0.3</v>
      </c>
      <c r="I14" s="10" t="n">
        <v>-0.04</v>
      </c>
      <c r="K14" s="10" t="n">
        <v>0.25</v>
      </c>
      <c r="L14" s="10" t="n">
        <v>-0.1</v>
      </c>
    </row>
    <row r="15" spans="1:12">
      <c r="A15" s="4" t="s">
        <v>1125</v>
      </c>
      <c r="B15" s="9" t="n">
        <v>-0.06</v>
      </c>
      <c r="C15" s="9" t="n">
        <v>-0.6899999999999999</v>
      </c>
      <c r="D15" s="9" t="n">
        <v>-0.15</v>
      </c>
      <c r="E15" s="9" t="n">
        <v>-0.12</v>
      </c>
      <c r="F15" s="9" t="n">
        <v>-0.72</v>
      </c>
      <c r="G15" s="9" t="n">
        <v>-0.05</v>
      </c>
      <c r="H15" s="9" t="n">
        <v>0.12</v>
      </c>
      <c r="I15" s="9" t="n">
        <v>0.14</v>
      </c>
      <c r="J15" s="9" t="n">
        <v>-1.02</v>
      </c>
      <c r="K15" s="9" t="n">
        <v>-0.51</v>
      </c>
      <c r="L15" s="9" t="n">
        <v>-1.4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21"/>
  </cols>
  <sheetData>
    <row r="1" spans="1:12">
      <c r="A1" s="1" t="s">
        <v>1126</v>
      </c>
      <c r="B1" s="2" t="s">
        <v>1127</v>
      </c>
      <c r="C1" s="2" t="s">
        <v>489</v>
      </c>
      <c r="D1" s="2" t="s">
        <v>457</v>
      </c>
      <c r="E1" s="2" t="s">
        <v>1128</v>
      </c>
      <c r="F1" s="2" t="s">
        <v>1129</v>
      </c>
      <c r="G1" s="2" t="s">
        <v>1130</v>
      </c>
      <c r="H1" s="2" t="s">
        <v>458</v>
      </c>
      <c r="I1" s="2" t="s">
        <v>653</v>
      </c>
      <c r="J1" s="2" t="s">
        <v>1067</v>
      </c>
      <c r="K1" s="2" t="s">
        <v>1131</v>
      </c>
      <c r="L1" s="2" t="s">
        <v>490</v>
      </c>
    </row>
    <row r="2" spans="1:12">
      <c r="A2" s="3" t="s">
        <v>1132</v>
      </c>
    </row>
    <row r="3" spans="1:12">
      <c r="A3" s="4" t="s">
        <v>1133</v>
      </c>
      <c r="D3" s="6" t="n">
        <v>-1.3</v>
      </c>
      <c r="E3" s="6" t="n">
        <v>-0.5</v>
      </c>
      <c r="F3" s="6" t="n">
        <v>33.6</v>
      </c>
      <c r="G3" s="6" t="n">
        <v>-12.3</v>
      </c>
      <c r="J3" s="6" t="n">
        <v>19.5</v>
      </c>
      <c r="K3" s="8" t="n">
        <v>-29</v>
      </c>
    </row>
    <row r="4" spans="1:12">
      <c r="A4" s="4" t="s">
        <v>1134</v>
      </c>
      <c r="J4" s="6" t="n">
        <v>30.5</v>
      </c>
      <c r="K4" s="6" t="n">
        <v>-12.6</v>
      </c>
    </row>
    <row r="5" spans="1:12">
      <c r="A5" s="3" t="s">
        <v>1135</v>
      </c>
    </row>
    <row r="6" spans="1:12">
      <c r="A6" s="4" t="s">
        <v>1136</v>
      </c>
      <c r="J6" s="9" t="n">
        <v>0.25</v>
      </c>
      <c r="K6" s="9" t="n">
        <v>-0.1</v>
      </c>
    </row>
    <row r="7" spans="1:12">
      <c r="A7" s="4" t="s">
        <v>669</v>
      </c>
    </row>
    <row r="8" spans="1:12">
      <c r="A8" s="3" t="s">
        <v>1132</v>
      </c>
    </row>
    <row r="9" spans="1:12">
      <c r="A9" s="4" t="s">
        <v>1133</v>
      </c>
      <c r="J9" s="6" t="n">
        <v>19.5</v>
      </c>
      <c r="K9" s="8" t="n">
        <v>-29</v>
      </c>
    </row>
    <row r="10" spans="1:12">
      <c r="A10" s="4" t="s">
        <v>1137</v>
      </c>
    </row>
    <row r="11" spans="1:12">
      <c r="A11" s="3" t="s">
        <v>251</v>
      </c>
    </row>
    <row r="12" spans="1:12">
      <c r="A12" s="4" t="s">
        <v>493</v>
      </c>
      <c r="B12" s="4" t="s">
        <v>496</v>
      </c>
    </row>
    <row r="13" spans="1:12">
      <c r="A13" s="4" t="s">
        <v>1138</v>
      </c>
    </row>
    <row r="14" spans="1:12">
      <c r="A14" s="3" t="s">
        <v>1132</v>
      </c>
    </row>
    <row r="15" spans="1:12">
      <c r="A15" s="4" t="s">
        <v>565</v>
      </c>
      <c r="J15" s="7" t="n">
        <v>34.8</v>
      </c>
      <c r="K15" s="7" t="n">
        <v>79.3</v>
      </c>
    </row>
    <row r="16" spans="1:12">
      <c r="A16" s="4" t="s">
        <v>86</v>
      </c>
      <c r="J16" s="7" t="n">
        <v>10.8</v>
      </c>
      <c r="K16" s="7" t="n">
        <v>21.1</v>
      </c>
    </row>
    <row r="17" spans="1:12">
      <c r="A17" s="4" t="s">
        <v>88</v>
      </c>
      <c r="J17" s="7" t="n">
        <v>10.3</v>
      </c>
      <c r="K17" s="7" t="n">
        <v>40.3</v>
      </c>
    </row>
    <row r="18" spans="1:12">
      <c r="A18" s="4" t="s">
        <v>1139</v>
      </c>
      <c r="J18" s="7" t="n">
        <v>21.1</v>
      </c>
      <c r="K18" s="7" t="n">
        <v>61.4</v>
      </c>
    </row>
    <row r="19" spans="1:12">
      <c r="A19" s="4" t="s">
        <v>1140</v>
      </c>
      <c r="J19" s="7" t="n">
        <v>-0.7</v>
      </c>
      <c r="K19" s="7" t="n">
        <v>-15.5</v>
      </c>
    </row>
    <row r="20" spans="1:12">
      <c r="A20" s="4" t="s">
        <v>1141</v>
      </c>
      <c r="J20" s="7" t="n">
        <v>-0.5</v>
      </c>
      <c r="K20" s="7" t="n">
        <v>0.3</v>
      </c>
    </row>
    <row r="21" spans="1:12">
      <c r="A21" s="4" t="s">
        <v>1142</v>
      </c>
      <c r="J21" s="7" t="n">
        <v>-6.7</v>
      </c>
      <c r="K21" s="7" t="n">
        <v>-14.2</v>
      </c>
    </row>
    <row r="22" spans="1:12">
      <c r="A22" s="4" t="s">
        <v>1143</v>
      </c>
      <c r="J22" s="7" t="n">
        <v>46.8</v>
      </c>
      <c r="K22" s="5" t="n">
        <v>2</v>
      </c>
    </row>
    <row r="23" spans="1:12">
      <c r="A23" s="4" t="s">
        <v>1144</v>
      </c>
      <c r="J23" s="7" t="n">
        <v>38.9</v>
      </c>
      <c r="K23" s="7" t="n">
        <v>-27.4</v>
      </c>
    </row>
    <row r="24" spans="1:12">
      <c r="A24" s="4" t="s">
        <v>1145</v>
      </c>
      <c r="J24" s="7" t="n">
        <v>52.6</v>
      </c>
      <c r="K24" s="7" t="n">
        <v>-9.5</v>
      </c>
    </row>
    <row r="25" spans="1:12">
      <c r="A25" s="4" t="s">
        <v>1146</v>
      </c>
      <c r="J25" s="7" t="n">
        <v>33.1</v>
      </c>
      <c r="K25" s="7" t="n">
        <v>19.5</v>
      </c>
    </row>
    <row r="26" spans="1:12">
      <c r="A26" s="4" t="s">
        <v>1133</v>
      </c>
      <c r="J26" s="7" t="n">
        <v>19.5</v>
      </c>
      <c r="K26" s="5" t="n">
        <v>-29</v>
      </c>
    </row>
    <row r="27" spans="1:12">
      <c r="A27" s="4" t="s">
        <v>1147</v>
      </c>
      <c r="J27" s="5" t="n">
        <v>-11</v>
      </c>
      <c r="K27" s="7" t="n">
        <v>-16.4</v>
      </c>
    </row>
    <row r="28" spans="1:12">
      <c r="A28" s="4" t="s">
        <v>1134</v>
      </c>
      <c r="J28" s="7" t="n">
        <v>30.5</v>
      </c>
      <c r="K28" s="7" t="n">
        <v>-12.6</v>
      </c>
    </row>
    <row r="29" spans="1:12">
      <c r="A29" s="4" t="s">
        <v>495</v>
      </c>
    </row>
    <row r="30" spans="1:12">
      <c r="A30" s="3" t="s">
        <v>251</v>
      </c>
    </row>
    <row r="31" spans="1:12">
      <c r="A31" s="4" t="s">
        <v>493</v>
      </c>
      <c r="B31" s="4" t="s">
        <v>496</v>
      </c>
    </row>
    <row r="32" spans="1:12">
      <c r="A32" s="4" t="s">
        <v>492</v>
      </c>
    </row>
    <row r="33" spans="1:12">
      <c r="A33" s="3" t="s">
        <v>251</v>
      </c>
    </row>
    <row r="34" spans="1:12">
      <c r="A34" s="4" t="s">
        <v>493</v>
      </c>
      <c r="B34" s="4" t="s">
        <v>494</v>
      </c>
    </row>
    <row r="35" spans="1:12">
      <c r="A35" s="4" t="s">
        <v>499</v>
      </c>
    </row>
    <row r="36" spans="1:12">
      <c r="A36" s="3" t="s">
        <v>251</v>
      </c>
    </row>
    <row r="37" spans="1:12">
      <c r="A37" s="4" t="s">
        <v>493</v>
      </c>
      <c r="B37" s="4" t="s">
        <v>471</v>
      </c>
    </row>
    <row r="38" spans="1:12">
      <c r="A38" s="4" t="s">
        <v>1148</v>
      </c>
    </row>
    <row r="39" spans="1:12">
      <c r="A39" s="3" t="s">
        <v>251</v>
      </c>
    </row>
    <row r="40" spans="1:12">
      <c r="A40" s="4" t="s">
        <v>504</v>
      </c>
      <c r="B40" s="8" t="n">
        <v>335</v>
      </c>
    </row>
    <row r="41" spans="1:12">
      <c r="A41" s="4" t="s">
        <v>493</v>
      </c>
      <c r="B41" s="4" t="s">
        <v>498</v>
      </c>
    </row>
    <row r="42" spans="1:12">
      <c r="A42" s="4" t="s">
        <v>509</v>
      </c>
      <c r="B42" s="5" t="n">
        <v>5</v>
      </c>
    </row>
    <row r="43" spans="1:12">
      <c r="A43" s="4" t="s">
        <v>511</v>
      </c>
      <c r="B43" s="8" t="n">
        <v>249</v>
      </c>
    </row>
    <row r="44" spans="1:12">
      <c r="A44" s="4" t="s">
        <v>512</v>
      </c>
      <c r="B44" s="5" t="n">
        <v>274</v>
      </c>
    </row>
    <row r="45" spans="1:12">
      <c r="A45" s="4" t="s">
        <v>513</v>
      </c>
      <c r="B45" s="8" t="n">
        <v>224</v>
      </c>
    </row>
    <row r="46" spans="1:12">
      <c r="A46" s="4" t="s">
        <v>1149</v>
      </c>
    </row>
    <row r="47" spans="1:12">
      <c r="A47" s="3" t="s">
        <v>251</v>
      </c>
    </row>
    <row r="48" spans="1:12">
      <c r="A48" s="4" t="s">
        <v>515</v>
      </c>
      <c r="B48" s="4" t="s">
        <v>498</v>
      </c>
    </row>
    <row r="49" spans="1:12">
      <c r="A49" s="4" t="s">
        <v>1150</v>
      </c>
    </row>
    <row r="50" spans="1:12">
      <c r="A50" s="3" t="s">
        <v>1135</v>
      </c>
    </row>
    <row r="51" spans="1:12">
      <c r="A51" s="4" t="s">
        <v>179</v>
      </c>
      <c r="J51" s="7" t="n">
        <v>21.9</v>
      </c>
      <c r="K51" s="7" t="n">
        <v>48.3</v>
      </c>
    </row>
    <row r="52" spans="1:12">
      <c r="A52" s="4" t="s">
        <v>187</v>
      </c>
      <c r="J52" s="7" t="n">
        <v>-12.8</v>
      </c>
      <c r="K52" s="6" t="n">
        <v>4.8</v>
      </c>
    </row>
    <row r="53" spans="1:12">
      <c r="A53" s="4" t="s">
        <v>1151</v>
      </c>
    </row>
    <row r="54" spans="1:12">
      <c r="A54" s="3" t="s">
        <v>251</v>
      </c>
    </row>
    <row r="55" spans="1:12">
      <c r="A55" s="4" t="s">
        <v>493</v>
      </c>
      <c r="B55" s="4" t="s">
        <v>498</v>
      </c>
    </row>
    <row r="56" spans="1:12">
      <c r="A56" s="4" t="s">
        <v>1152</v>
      </c>
      <c r="B56" s="5" t="n">
        <v>5</v>
      </c>
    </row>
    <row r="57" spans="1:12">
      <c r="A57" s="4" t="s">
        <v>1153</v>
      </c>
      <c r="B57" s="5" t="n">
        <v>521</v>
      </c>
    </row>
    <row r="58" spans="1:12">
      <c r="A58" s="4" t="s">
        <v>511</v>
      </c>
      <c r="B58" s="8" t="n">
        <v>249</v>
      </c>
    </row>
    <row r="59" spans="1:12">
      <c r="A59" s="4" t="s">
        <v>512</v>
      </c>
      <c r="B59" s="5" t="n">
        <v>274</v>
      </c>
    </row>
    <row r="60" spans="1:12">
      <c r="A60" s="4" t="s">
        <v>513</v>
      </c>
      <c r="B60" s="8" t="n">
        <v>224</v>
      </c>
    </row>
    <row r="61" spans="1:12">
      <c r="A61" s="4" t="s">
        <v>1154</v>
      </c>
    </row>
    <row r="62" spans="1:12">
      <c r="A62" s="3" t="s">
        <v>251</v>
      </c>
    </row>
    <row r="63" spans="1:12">
      <c r="A63" s="4" t="s">
        <v>493</v>
      </c>
      <c r="B63" s="4" t="s">
        <v>494</v>
      </c>
    </row>
    <row r="64" spans="1:12">
      <c r="A64" s="4" t="s">
        <v>1155</v>
      </c>
    </row>
    <row r="65" spans="1:12">
      <c r="A65" s="3" t="s">
        <v>251</v>
      </c>
    </row>
    <row r="66" spans="1:12">
      <c r="A66" s="4" t="s">
        <v>493</v>
      </c>
      <c r="B66" s="4" t="s">
        <v>471</v>
      </c>
    </row>
    <row r="67" spans="1:12">
      <c r="A67" s="4" t="s">
        <v>515</v>
      </c>
      <c r="B67" s="4" t="s">
        <v>498</v>
      </c>
    </row>
    <row r="68" spans="1:12">
      <c r="A68" s="4" t="s">
        <v>1156</v>
      </c>
    </row>
    <row r="69" spans="1:12">
      <c r="A69" s="3" t="s">
        <v>251</v>
      </c>
    </row>
    <row r="70" spans="1:12">
      <c r="A70" s="4" t="s">
        <v>515</v>
      </c>
      <c r="B70" s="4" t="s">
        <v>501</v>
      </c>
    </row>
    <row r="71" spans="1:12">
      <c r="A71" s="4" t="s">
        <v>502</v>
      </c>
    </row>
    <row r="72" spans="1:12">
      <c r="A72" s="3" t="s">
        <v>251</v>
      </c>
    </row>
    <row r="73" spans="1:12">
      <c r="A73" s="4" t="s">
        <v>504</v>
      </c>
      <c r="L73" s="8" t="n">
        <v>1</v>
      </c>
    </row>
    <row r="74" spans="1:12">
      <c r="A74" s="4" t="s">
        <v>1157</v>
      </c>
      <c r="C74" s="6" t="n">
        <v>2.1</v>
      </c>
    </row>
    <row r="75" spans="1:12">
      <c r="A75" s="4" t="s">
        <v>1158</v>
      </c>
    </row>
    <row r="76" spans="1:12">
      <c r="A76" s="3" t="s">
        <v>251</v>
      </c>
    </row>
    <row r="77" spans="1:12">
      <c r="A77" s="4" t="s">
        <v>504</v>
      </c>
      <c r="C77" s="8" t="n">
        <v>1</v>
      </c>
    </row>
    <row r="78" spans="1:12">
      <c r="A78" s="4" t="s">
        <v>1159</v>
      </c>
    </row>
    <row r="79" spans="1:12">
      <c r="A79" s="3" t="s">
        <v>251</v>
      </c>
    </row>
    <row r="80" spans="1:12">
      <c r="A80" s="4" t="s">
        <v>1157</v>
      </c>
      <c r="J80" s="6" t="n">
        <v>46.8</v>
      </c>
    </row>
    <row r="81" spans="1:12">
      <c r="A81" s="4" t="s">
        <v>1160</v>
      </c>
    </row>
    <row r="82" spans="1:12">
      <c r="A82" s="3" t="s">
        <v>251</v>
      </c>
    </row>
    <row r="83" spans="1:12">
      <c r="A83" s="4" t="s">
        <v>1157</v>
      </c>
      <c r="I83" s="6" t="n">
        <v>46.8</v>
      </c>
    </row>
    <row r="84" spans="1:12">
      <c r="A84" s="4" t="s">
        <v>1161</v>
      </c>
    </row>
    <row r="85" spans="1:12">
      <c r="A85" s="3" t="s">
        <v>251</v>
      </c>
    </row>
    <row r="86" spans="1:12">
      <c r="A86" s="4" t="s">
        <v>1157</v>
      </c>
      <c r="H86" s="6"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62</v>
      </c>
      <c r="B1" s="2" t="s">
        <v>601</v>
      </c>
      <c r="J1" s="2" t="s">
        <v>1</v>
      </c>
    </row>
    <row r="2" spans="1:12">
      <c r="B2" s="2" t="s">
        <v>653</v>
      </c>
      <c r="C2" s="2" t="s">
        <v>603</v>
      </c>
      <c r="D2" s="2" t="s">
        <v>672</v>
      </c>
      <c r="E2" s="2" t="s">
        <v>1163</v>
      </c>
      <c r="F2" s="2" t="s">
        <v>457</v>
      </c>
      <c r="G2" s="2" t="s">
        <v>1128</v>
      </c>
      <c r="H2" s="2" t="s">
        <v>1129</v>
      </c>
      <c r="I2" s="2" t="s">
        <v>1130</v>
      </c>
      <c r="J2" s="2" t="s">
        <v>456</v>
      </c>
      <c r="K2" s="2" t="s">
        <v>457</v>
      </c>
      <c r="L2" s="2" t="s">
        <v>458</v>
      </c>
    </row>
    <row r="3" spans="1:12">
      <c r="A3" s="3" t="s">
        <v>254</v>
      </c>
    </row>
    <row r="4" spans="1:12">
      <c r="A4" s="4" t="s">
        <v>1164</v>
      </c>
      <c r="J4" s="5" t="n">
        <v>4</v>
      </c>
    </row>
    <row r="5" spans="1:12">
      <c r="A5" s="4" t="s">
        <v>1165</v>
      </c>
      <c r="B5" s="6" t="n">
        <v>93.40000000000001</v>
      </c>
      <c r="C5" s="6" t="n">
        <v>101.2</v>
      </c>
      <c r="D5" s="6" t="n">
        <v>98.2</v>
      </c>
      <c r="E5" s="6" t="n">
        <v>106.4</v>
      </c>
      <c r="F5" s="6" t="n">
        <v>98.40000000000001</v>
      </c>
      <c r="G5" s="6" t="n">
        <v>107.4</v>
      </c>
      <c r="H5" s="6" t="n">
        <v>103.1</v>
      </c>
      <c r="I5" s="6" t="n">
        <v>111.3</v>
      </c>
      <c r="J5" s="6" t="n">
        <v>399.2</v>
      </c>
      <c r="K5" s="6" t="n">
        <v>420.2</v>
      </c>
      <c r="L5" s="6" t="n">
        <v>489.9</v>
      </c>
    </row>
    <row r="6" spans="1:12">
      <c r="A6" s="4" t="s">
        <v>1166</v>
      </c>
      <c r="B6" s="7" t="n">
        <v>1456.8</v>
      </c>
      <c r="F6" s="7" t="n">
        <v>1671.2</v>
      </c>
      <c r="J6" s="7" t="n">
        <v>1456.8</v>
      </c>
      <c r="K6" s="7" t="n">
        <v>1671.2</v>
      </c>
      <c r="L6" s="7" t="n">
        <v>2853.2</v>
      </c>
    </row>
    <row r="7" spans="1:12">
      <c r="A7" s="4" t="s">
        <v>1167</v>
      </c>
      <c r="B7" s="5" t="n">
        <v>36</v>
      </c>
      <c r="F7" s="7" t="n">
        <v>134.5</v>
      </c>
      <c r="J7" s="5" t="n">
        <v>36</v>
      </c>
      <c r="K7" s="7" t="n">
        <v>134.5</v>
      </c>
      <c r="L7" s="7" t="n">
        <v>197.2</v>
      </c>
    </row>
    <row r="8" spans="1:12">
      <c r="A8" s="4" t="s">
        <v>1168</v>
      </c>
      <c r="J8" s="7" t="n">
        <v>7.2</v>
      </c>
      <c r="K8" s="7" t="n">
        <v>11.3</v>
      </c>
      <c r="L8" s="7" t="n">
        <v>12.4</v>
      </c>
    </row>
    <row r="9" spans="1:12">
      <c r="A9" s="4" t="s">
        <v>1169</v>
      </c>
      <c r="J9" s="7" t="n">
        <v>202.2</v>
      </c>
      <c r="K9" s="7" t="n">
        <v>208.9</v>
      </c>
      <c r="L9" s="7" t="n">
        <v>229.4</v>
      </c>
    </row>
    <row r="10" spans="1:12">
      <c r="A10" s="4" t="s">
        <v>173</v>
      </c>
      <c r="J10" s="7" t="n">
        <v>-37.9</v>
      </c>
      <c r="K10" s="7" t="n">
        <v>-15.4</v>
      </c>
      <c r="L10" s="7" t="n">
        <v>-6.2</v>
      </c>
    </row>
    <row r="11" spans="1:12">
      <c r="A11" s="4" t="s">
        <v>88</v>
      </c>
      <c r="J11" s="7" t="n">
        <v>133.5</v>
      </c>
      <c r="K11" s="7" t="n">
        <v>130.1</v>
      </c>
      <c r="L11" s="7" t="n">
        <v>155.9</v>
      </c>
    </row>
    <row r="12" spans="1:12">
      <c r="A12" s="4" t="s">
        <v>94</v>
      </c>
      <c r="J12" s="7" t="n">
        <v>10.9</v>
      </c>
      <c r="K12" s="7" t="n">
        <v>9.800000000000001</v>
      </c>
      <c r="L12" s="7" t="n">
        <v>20.5</v>
      </c>
    </row>
    <row r="13" spans="1:12">
      <c r="A13" s="4" t="s">
        <v>1170</v>
      </c>
      <c r="J13" s="7" t="n">
        <v>85.90000000000001</v>
      </c>
      <c r="K13" s="7" t="n">
        <v>127.8</v>
      </c>
      <c r="L13" s="7" t="n">
        <v>106.6</v>
      </c>
    </row>
    <row r="14" spans="1:12">
      <c r="A14" s="4" t="s">
        <v>1171</v>
      </c>
      <c r="J14" s="7" t="n">
        <v>-0.3</v>
      </c>
      <c r="K14" s="5" t="n">
        <v>-2</v>
      </c>
      <c r="L14" s="7" t="n">
        <v>-8.5</v>
      </c>
    </row>
    <row r="15" spans="1:12">
      <c r="A15" s="4" t="s">
        <v>98</v>
      </c>
      <c r="B15" s="7" t="n">
        <v>13.3</v>
      </c>
      <c r="C15" s="6" t="n">
        <v>-57.1</v>
      </c>
      <c r="D15" s="6" t="n">
        <v>25.2</v>
      </c>
      <c r="E15" s="6" t="n">
        <v>28.7</v>
      </c>
      <c r="F15" s="7" t="n">
        <v>-104.3</v>
      </c>
      <c r="G15" s="6" t="n">
        <v>24.2</v>
      </c>
      <c r="H15" s="6" t="n">
        <v>17.2</v>
      </c>
      <c r="I15" s="6" t="n">
        <v>21.5</v>
      </c>
      <c r="J15" s="7" t="n">
        <v>10.1</v>
      </c>
      <c r="K15" s="7" t="n">
        <v>-41.4</v>
      </c>
      <c r="L15" s="7" t="n">
        <v>-38.9</v>
      </c>
    </row>
    <row r="16" spans="1:12">
      <c r="A16" s="4" t="s">
        <v>100</v>
      </c>
      <c r="J16" s="7" t="n">
        <v>22.6</v>
      </c>
      <c r="K16" s="7" t="n">
        <v>29.4</v>
      </c>
      <c r="L16" s="7" t="n">
        <v>37.9</v>
      </c>
    </row>
    <row r="17" spans="1:12">
      <c r="A17" s="4" t="s">
        <v>94</v>
      </c>
      <c r="J17" s="5" t="n">
        <v>106</v>
      </c>
      <c r="K17" s="7" t="n">
        <v>107.1</v>
      </c>
      <c r="L17" s="7" t="n">
        <v>146.7</v>
      </c>
    </row>
    <row r="18" spans="1:12">
      <c r="A18" s="4" t="s">
        <v>1172</v>
      </c>
      <c r="J18" s="7" t="n">
        <v>13.9</v>
      </c>
      <c r="K18" s="7" t="n">
        <v>-60.3</v>
      </c>
      <c r="L18" s="7" t="n">
        <v>-38.3</v>
      </c>
    </row>
    <row r="19" spans="1:12">
      <c r="A19" s="4" t="s">
        <v>1173</v>
      </c>
      <c r="J19" s="7" t="n">
        <v>-3.9</v>
      </c>
      <c r="K19" s="7" t="n">
        <v>-3.1</v>
      </c>
      <c r="L19" s="7" t="n">
        <v>-0.6</v>
      </c>
    </row>
    <row r="20" spans="1:12">
      <c r="A20" s="4" t="s">
        <v>104</v>
      </c>
      <c r="J20" s="7" t="n">
        <v>-128.5</v>
      </c>
      <c r="K20" s="7" t="n">
        <v>-114.5</v>
      </c>
      <c r="L20" s="7" t="n">
        <v>-184.6</v>
      </c>
    </row>
    <row r="21" spans="1:12">
      <c r="A21" s="4" t="s">
        <v>1174</v>
      </c>
      <c r="J21" s="7" t="n">
        <v>-14.6</v>
      </c>
      <c r="K21" s="7" t="n">
        <v>-30.4</v>
      </c>
      <c r="L21" s="7" t="n">
        <v>-31.4</v>
      </c>
    </row>
    <row r="22" spans="1:12">
      <c r="A22" s="4" t="s">
        <v>1175</v>
      </c>
      <c r="J22" s="7" t="n">
        <v>-113.9</v>
      </c>
      <c r="K22" s="7" t="n">
        <v>-84.09999999999999</v>
      </c>
      <c r="L22" s="7" t="n">
        <v>-153.2</v>
      </c>
    </row>
    <row r="23" spans="1:12">
      <c r="A23" s="4" t="s">
        <v>629</v>
      </c>
    </row>
    <row r="24" spans="1:12">
      <c r="A24" s="3" t="s">
        <v>254</v>
      </c>
    </row>
    <row r="25" spans="1:12">
      <c r="A25" s="4" t="s">
        <v>1165</v>
      </c>
      <c r="J25" s="7" t="n">
        <v>134.5</v>
      </c>
      <c r="K25" s="5" t="n">
        <v>150</v>
      </c>
      <c r="L25" s="7" t="n">
        <v>167.1</v>
      </c>
    </row>
    <row r="26" spans="1:12">
      <c r="A26" s="4" t="s">
        <v>1166</v>
      </c>
      <c r="B26" s="7" t="n">
        <v>754.2</v>
      </c>
      <c r="F26" s="7" t="n">
        <v>819.9</v>
      </c>
      <c r="J26" s="7" t="n">
        <v>754.2</v>
      </c>
      <c r="K26" s="7" t="n">
        <v>819.9</v>
      </c>
      <c r="L26" s="7" t="n">
        <v>1103.2</v>
      </c>
    </row>
    <row r="27" spans="1:12">
      <c r="A27" s="4" t="s">
        <v>1167</v>
      </c>
      <c r="B27" s="7" t="n">
        <v>32.4</v>
      </c>
      <c r="F27" s="7" t="n">
        <v>47.8</v>
      </c>
      <c r="J27" s="7" t="n">
        <v>32.4</v>
      </c>
      <c r="K27" s="7" t="n">
        <v>47.8</v>
      </c>
      <c r="L27" s="7" t="n">
        <v>61.5</v>
      </c>
    </row>
    <row r="28" spans="1:12">
      <c r="A28" s="4" t="s">
        <v>1168</v>
      </c>
      <c r="J28" s="7" t="n">
        <v>6.2</v>
      </c>
      <c r="K28" s="5" t="n">
        <v>7</v>
      </c>
      <c r="L28" s="7" t="n">
        <v>3.1</v>
      </c>
    </row>
    <row r="29" spans="1:12">
      <c r="A29" s="4" t="s">
        <v>1169</v>
      </c>
      <c r="J29" s="7" t="n">
        <v>92.40000000000001</v>
      </c>
      <c r="K29" s="7" t="n">
        <v>104.8</v>
      </c>
      <c r="L29" s="7" t="n">
        <v>106.4</v>
      </c>
    </row>
    <row r="30" spans="1:12">
      <c r="A30" s="4" t="s">
        <v>173</v>
      </c>
      <c r="J30" s="7" t="n">
        <v>-9.199999999999999</v>
      </c>
      <c r="L30" s="7" t="n">
        <v>4.3</v>
      </c>
    </row>
    <row r="31" spans="1:12">
      <c r="A31" s="4" t="s">
        <v>88</v>
      </c>
      <c r="J31" s="7" t="n">
        <v>44.1</v>
      </c>
      <c r="K31" s="7" t="n">
        <v>42.5</v>
      </c>
      <c r="L31" s="5" t="n">
        <v>55</v>
      </c>
    </row>
    <row r="32" spans="1:12">
      <c r="A32" s="4" t="s">
        <v>94</v>
      </c>
      <c r="J32" s="7" t="n">
        <v>10.9</v>
      </c>
      <c r="K32" s="7" t="n">
        <v>9.800000000000001</v>
      </c>
      <c r="L32" s="7" t="n">
        <v>20.6</v>
      </c>
    </row>
    <row r="33" spans="1:12">
      <c r="A33" s="4" t="s">
        <v>1170</v>
      </c>
      <c r="J33" s="7" t="n">
        <v>15.4</v>
      </c>
      <c r="K33" s="7" t="n">
        <v>13.7</v>
      </c>
      <c r="L33" s="7" t="n">
        <v>17.9</v>
      </c>
    </row>
    <row r="34" spans="1:12">
      <c r="A34" s="4" t="s">
        <v>1171</v>
      </c>
      <c r="K34" s="7" t="n">
        <v>0.1</v>
      </c>
      <c r="L34" s="7" t="n">
        <v>-0.1</v>
      </c>
    </row>
    <row r="35" spans="1:12">
      <c r="A35" s="4" t="s">
        <v>98</v>
      </c>
      <c r="J35" s="7" t="n">
        <v>31.2</v>
      </c>
      <c r="K35" s="7" t="n">
        <v>38.7</v>
      </c>
      <c r="L35" s="7" t="n">
        <v>8.699999999999999</v>
      </c>
    </row>
    <row r="36" spans="1:12">
      <c r="A36" s="4" t="s">
        <v>104</v>
      </c>
      <c r="J36" s="7" t="n">
        <v>31.2</v>
      </c>
      <c r="K36" s="7" t="n">
        <v>38.7</v>
      </c>
      <c r="L36" s="7" t="n">
        <v>8.699999999999999</v>
      </c>
    </row>
    <row r="37" spans="1:12">
      <c r="A37" s="4" t="s">
        <v>1175</v>
      </c>
      <c r="J37" s="7" t="n">
        <v>31.2</v>
      </c>
      <c r="K37" s="7" t="n">
        <v>38.7</v>
      </c>
      <c r="L37" s="7" t="n">
        <v>8.699999999999999</v>
      </c>
    </row>
    <row r="38" spans="1:12">
      <c r="A38" s="4" t="s">
        <v>1176</v>
      </c>
    </row>
    <row r="39" spans="1:12">
      <c r="A39" s="3" t="s">
        <v>254</v>
      </c>
    </row>
    <row r="40" spans="1:12">
      <c r="A40" s="4" t="s">
        <v>1165</v>
      </c>
      <c r="J40" s="7" t="n">
        <v>101.3</v>
      </c>
      <c r="K40" s="7" t="n">
        <v>104.6</v>
      </c>
      <c r="L40" s="7" t="n">
        <v>123.6</v>
      </c>
    </row>
    <row r="41" spans="1:12">
      <c r="A41" s="4" t="s">
        <v>1166</v>
      </c>
      <c r="B41" s="7" t="n">
        <v>313.6</v>
      </c>
      <c r="F41" s="7" t="n">
        <v>228.6</v>
      </c>
      <c r="J41" s="7" t="n">
        <v>313.6</v>
      </c>
      <c r="K41" s="7" t="n">
        <v>228.6</v>
      </c>
      <c r="L41" s="7" t="n">
        <v>396.7</v>
      </c>
    </row>
    <row r="42" spans="1:12">
      <c r="A42" s="4" t="s">
        <v>1168</v>
      </c>
      <c r="K42" s="7" t="n">
        <v>0.5</v>
      </c>
      <c r="L42" s="7" t="n">
        <v>0.4</v>
      </c>
    </row>
    <row r="43" spans="1:12">
      <c r="A43" s="4" t="s">
        <v>1169</v>
      </c>
      <c r="J43" s="7" t="n">
        <v>51.2</v>
      </c>
      <c r="K43" s="7" t="n">
        <v>46.9</v>
      </c>
      <c r="L43" s="7" t="n">
        <v>54.2</v>
      </c>
    </row>
    <row r="44" spans="1:12">
      <c r="A44" s="4" t="s">
        <v>88</v>
      </c>
      <c r="J44" s="7" t="n">
        <v>39.4</v>
      </c>
      <c r="K44" s="7" t="n">
        <v>39.3</v>
      </c>
      <c r="L44" s="7" t="n">
        <v>40.3</v>
      </c>
    </row>
    <row r="45" spans="1:12">
      <c r="A45" s="4" t="s">
        <v>94</v>
      </c>
      <c r="L45" s="7" t="n">
        <v>-0.1</v>
      </c>
    </row>
    <row r="46" spans="1:12">
      <c r="A46" s="4" t="s">
        <v>1170</v>
      </c>
      <c r="L46" s="7" t="n">
        <v>50.3</v>
      </c>
    </row>
    <row r="47" spans="1:12">
      <c r="A47" s="4" t="s">
        <v>1171</v>
      </c>
      <c r="L47" s="7" t="n">
        <v>-8.699999999999999</v>
      </c>
    </row>
    <row r="48" spans="1:12">
      <c r="A48" s="4" t="s">
        <v>98</v>
      </c>
      <c r="J48" s="7" t="n">
        <v>11.8</v>
      </c>
      <c r="K48" s="7" t="n">
        <v>7.6</v>
      </c>
      <c r="L48" s="7" t="n">
        <v>-27.6</v>
      </c>
    </row>
    <row r="49" spans="1:12">
      <c r="A49" s="4" t="s">
        <v>104</v>
      </c>
      <c r="J49" s="7" t="n">
        <v>11.8</v>
      </c>
      <c r="K49" s="7" t="n">
        <v>7.6</v>
      </c>
      <c r="L49" s="7" t="n">
        <v>-27.6</v>
      </c>
    </row>
    <row r="50" spans="1:12">
      <c r="A50" s="4" t="s">
        <v>1175</v>
      </c>
      <c r="J50" s="7" t="n">
        <v>11.8</v>
      </c>
      <c r="K50" s="7" t="n">
        <v>7.6</v>
      </c>
      <c r="L50" s="7" t="n">
        <v>-27.6</v>
      </c>
    </row>
    <row r="51" spans="1:12">
      <c r="A51" s="4" t="s">
        <v>632</v>
      </c>
    </row>
    <row r="52" spans="1:12">
      <c r="A52" s="3" t="s">
        <v>254</v>
      </c>
    </row>
    <row r="53" spans="1:12">
      <c r="A53" s="4" t="s">
        <v>1165</v>
      </c>
      <c r="J53" s="7" t="n">
        <v>162.5</v>
      </c>
      <c r="K53" s="7" t="n">
        <v>164.7</v>
      </c>
      <c r="L53" s="7" t="n">
        <v>198.3</v>
      </c>
    </row>
    <row r="54" spans="1:12">
      <c r="A54" s="4" t="s">
        <v>1166</v>
      </c>
      <c r="B54" s="7" t="n">
        <v>291.8</v>
      </c>
      <c r="F54" s="7" t="n">
        <v>423.8</v>
      </c>
      <c r="J54" s="7" t="n">
        <v>291.8</v>
      </c>
      <c r="K54" s="7" t="n">
        <v>423.8</v>
      </c>
      <c r="L54" s="7" t="n">
        <v>676.8</v>
      </c>
    </row>
    <row r="55" spans="1:12">
      <c r="A55" s="4" t="s">
        <v>1167</v>
      </c>
      <c r="B55" s="7" t="n">
        <v>3.6</v>
      </c>
      <c r="F55" s="7" t="n">
        <v>86.7</v>
      </c>
      <c r="J55" s="7" t="n">
        <v>3.6</v>
      </c>
      <c r="K55" s="7" t="n">
        <v>86.7</v>
      </c>
      <c r="L55" s="7" t="n">
        <v>135.7</v>
      </c>
    </row>
    <row r="56" spans="1:12">
      <c r="A56" s="4" t="s">
        <v>1168</v>
      </c>
      <c r="J56" s="7" t="n">
        <v>0.9</v>
      </c>
      <c r="K56" s="7" t="n">
        <v>3.4</v>
      </c>
      <c r="L56" s="7" t="n">
        <v>7.8</v>
      </c>
    </row>
    <row r="57" spans="1:12">
      <c r="A57" s="4" t="s">
        <v>1169</v>
      </c>
      <c r="J57" s="7" t="n">
        <v>58.8</v>
      </c>
      <c r="K57" s="7" t="n">
        <v>59.7</v>
      </c>
      <c r="L57" s="7" t="n">
        <v>76.3</v>
      </c>
    </row>
    <row r="58" spans="1:12">
      <c r="A58" s="4" t="s">
        <v>173</v>
      </c>
      <c r="J58" s="7" t="n">
        <v>-25.5</v>
      </c>
      <c r="K58" s="5" t="n">
        <v>-16</v>
      </c>
      <c r="L58" s="7" t="n">
        <v>-11.7</v>
      </c>
    </row>
    <row r="59" spans="1:12">
      <c r="A59" s="4" t="s">
        <v>88</v>
      </c>
      <c r="J59" s="7" t="n">
        <v>49.5</v>
      </c>
      <c r="K59" s="7" t="n">
        <v>47.2</v>
      </c>
      <c r="L59" s="7" t="n">
        <v>59.9</v>
      </c>
    </row>
    <row r="60" spans="1:12">
      <c r="A60" s="4" t="s">
        <v>1170</v>
      </c>
      <c r="J60" s="7" t="n">
        <v>70.5</v>
      </c>
      <c r="K60" s="7" t="n">
        <v>114.1</v>
      </c>
      <c r="L60" s="7" t="n">
        <v>38.5</v>
      </c>
    </row>
    <row r="61" spans="1:12">
      <c r="A61" s="4" t="s">
        <v>1171</v>
      </c>
      <c r="K61" s="7" t="n">
        <v>0.1</v>
      </c>
      <c r="L61" s="7" t="n">
        <v>0.1</v>
      </c>
    </row>
    <row r="62" spans="1:12">
      <c r="A62" s="4" t="s">
        <v>98</v>
      </c>
      <c r="J62" s="7" t="n">
        <v>-35.7</v>
      </c>
      <c r="K62" s="7" t="n">
        <v>-85.7</v>
      </c>
      <c r="L62" s="7" t="n">
        <v>-10.5</v>
      </c>
    </row>
    <row r="63" spans="1:12">
      <c r="A63" s="4" t="s">
        <v>104</v>
      </c>
      <c r="J63" s="7" t="n">
        <v>-35.7</v>
      </c>
      <c r="K63" s="7" t="n">
        <v>-85.7</v>
      </c>
      <c r="L63" s="7" t="n">
        <v>-10.5</v>
      </c>
    </row>
    <row r="64" spans="1:12">
      <c r="A64" s="4" t="s">
        <v>1175</v>
      </c>
      <c r="J64" s="7" t="n">
        <v>-35.7</v>
      </c>
      <c r="K64" s="7" t="n">
        <v>-85.7</v>
      </c>
      <c r="L64" s="7" t="n">
        <v>-10.5</v>
      </c>
    </row>
    <row r="65" spans="1:12">
      <c r="A65" s="4" t="s">
        <v>1177</v>
      </c>
    </row>
    <row r="66" spans="1:12">
      <c r="A66" s="3" t="s">
        <v>254</v>
      </c>
    </row>
    <row r="67" spans="1:12">
      <c r="A67" s="4" t="s">
        <v>1165</v>
      </c>
      <c r="J67" s="7" t="n">
        <v>0.9</v>
      </c>
      <c r="K67" s="7" t="n">
        <v>0.9</v>
      </c>
      <c r="L67" s="7" t="n">
        <v>0.9</v>
      </c>
    </row>
    <row r="68" spans="1:12">
      <c r="A68" s="4" t="s">
        <v>1166</v>
      </c>
      <c r="B68" s="7" t="n">
        <v>97.2</v>
      </c>
      <c r="F68" s="7" t="n">
        <v>198.9</v>
      </c>
      <c r="J68" s="7" t="n">
        <v>97.2</v>
      </c>
      <c r="K68" s="7" t="n">
        <v>198.9</v>
      </c>
      <c r="L68" s="7" t="n">
        <v>676.5</v>
      </c>
    </row>
    <row r="69" spans="1:12">
      <c r="A69" s="4" t="s">
        <v>1168</v>
      </c>
      <c r="J69" s="7" t="n">
        <v>0.1</v>
      </c>
      <c r="K69" s="7" t="n">
        <v>0.4</v>
      </c>
      <c r="L69" s="7" t="n">
        <v>1.1</v>
      </c>
    </row>
    <row r="70" spans="1:12">
      <c r="A70" s="4" t="s">
        <v>1169</v>
      </c>
      <c r="J70" s="7" t="n">
        <v>-0.2</v>
      </c>
      <c r="K70" s="7" t="n">
        <v>-2.5</v>
      </c>
      <c r="L70" s="7" t="n">
        <v>-7.5</v>
      </c>
    </row>
    <row r="71" spans="1:12">
      <c r="A71" s="4" t="s">
        <v>173</v>
      </c>
      <c r="J71" s="7" t="n">
        <v>-3.2</v>
      </c>
      <c r="K71" s="7" t="n">
        <v>0.6</v>
      </c>
      <c r="L71" s="7" t="n">
        <v>1.2</v>
      </c>
    </row>
    <row r="72" spans="1:12">
      <c r="A72" s="4" t="s">
        <v>88</v>
      </c>
      <c r="J72" s="7" t="n">
        <v>0.5</v>
      </c>
      <c r="K72" s="7" t="n">
        <v>1.1</v>
      </c>
      <c r="L72" s="7" t="n">
        <v>0.7</v>
      </c>
    </row>
    <row r="73" spans="1:12">
      <c r="A73" s="4" t="s">
        <v>1170</v>
      </c>
      <c r="L73" s="7" t="n">
        <v>-0.1</v>
      </c>
    </row>
    <row r="74" spans="1:12">
      <c r="A74" s="4" t="s">
        <v>1171</v>
      </c>
      <c r="J74" s="7" t="n">
        <v>-0.3</v>
      </c>
      <c r="K74" s="7" t="n">
        <v>-2.2</v>
      </c>
      <c r="L74" s="7" t="n">
        <v>0.2</v>
      </c>
    </row>
    <row r="75" spans="1:12">
      <c r="A75" s="4" t="s">
        <v>98</v>
      </c>
      <c r="J75" s="7" t="n">
        <v>2.8</v>
      </c>
      <c r="K75" s="5" t="n">
        <v>-2</v>
      </c>
      <c r="L75" s="7" t="n">
        <v>-9.5</v>
      </c>
    </row>
    <row r="76" spans="1:12">
      <c r="A76" s="4" t="s">
        <v>100</v>
      </c>
      <c r="J76" s="7" t="n">
        <v>22.6</v>
      </c>
      <c r="K76" s="7" t="n">
        <v>29.4</v>
      </c>
      <c r="L76" s="7" t="n">
        <v>37.9</v>
      </c>
    </row>
    <row r="77" spans="1:12">
      <c r="A77" s="4" t="s">
        <v>94</v>
      </c>
      <c r="J77" s="5" t="n">
        <v>106</v>
      </c>
      <c r="K77" s="7" t="n">
        <v>107.1</v>
      </c>
      <c r="L77" s="7" t="n">
        <v>146.7</v>
      </c>
    </row>
    <row r="78" spans="1:12">
      <c r="A78" s="4" t="s">
        <v>1172</v>
      </c>
      <c r="J78" s="7" t="n">
        <v>13.9</v>
      </c>
      <c r="K78" s="7" t="n">
        <v>-60.3</v>
      </c>
      <c r="L78" s="7" t="n">
        <v>-38.3</v>
      </c>
    </row>
    <row r="79" spans="1:12">
      <c r="A79" s="4" t="s">
        <v>1173</v>
      </c>
      <c r="J79" s="7" t="n">
        <v>-3.9</v>
      </c>
      <c r="K79" s="7" t="n">
        <v>-3.1</v>
      </c>
      <c r="L79" s="7" t="n">
        <v>-0.6</v>
      </c>
    </row>
    <row r="80" spans="1:12">
      <c r="A80" s="4" t="s">
        <v>104</v>
      </c>
      <c r="J80" s="7" t="n">
        <v>-135.8</v>
      </c>
      <c r="K80" s="7" t="n">
        <v>-75.09999999999999</v>
      </c>
      <c r="L80" s="7" t="n">
        <v>-155.2</v>
      </c>
    </row>
    <row r="81" spans="1:12">
      <c r="A81" s="4" t="s">
        <v>1174</v>
      </c>
      <c r="J81" s="7" t="n">
        <v>-14.6</v>
      </c>
      <c r="K81" s="7" t="n">
        <v>-30.4</v>
      </c>
      <c r="L81" s="7" t="n">
        <v>-31.4</v>
      </c>
    </row>
    <row r="82" spans="1:12">
      <c r="A82" s="4" t="s">
        <v>1175</v>
      </c>
      <c r="J82" s="7" t="n">
        <v>-121.2</v>
      </c>
      <c r="K82" s="7" t="n">
        <v>-44.7</v>
      </c>
      <c r="L82" s="7" t="n">
        <v>-123.8</v>
      </c>
    </row>
    <row r="83" spans="1:12">
      <c r="A83" s="4" t="s">
        <v>669</v>
      </c>
    </row>
    <row r="84" spans="1:12">
      <c r="A84" s="3" t="s">
        <v>254</v>
      </c>
    </row>
    <row r="85" spans="1:12">
      <c r="A85" s="4" t="s">
        <v>1166</v>
      </c>
      <c r="B85" s="6" t="n">
        <v>167.6</v>
      </c>
      <c r="F85" s="6" t="n">
        <v>495.5</v>
      </c>
      <c r="J85" s="7" t="n">
        <v>167.6</v>
      </c>
      <c r="K85" s="7" t="n">
        <v>495.5</v>
      </c>
    </row>
    <row r="86" spans="1:12">
      <c r="A86" s="4" t="s">
        <v>100</v>
      </c>
      <c r="J86" s="7" t="n">
        <v>5.9</v>
      </c>
      <c r="K86" s="7" t="n">
        <v>6.3</v>
      </c>
      <c r="L86" s="7" t="n">
        <v>12.3</v>
      </c>
    </row>
    <row r="87" spans="1:12">
      <c r="A87" s="4" t="s">
        <v>94</v>
      </c>
      <c r="J87" s="7" t="n">
        <v>7.3</v>
      </c>
      <c r="K87" s="7" t="n">
        <v>25.6</v>
      </c>
      <c r="L87" s="7" t="n">
        <v>29.2</v>
      </c>
    </row>
    <row r="88" spans="1:12">
      <c r="A88" s="4" t="s">
        <v>1172</v>
      </c>
      <c r="J88" s="7" t="n">
        <v>10.6</v>
      </c>
      <c r="K88" s="5" t="n">
        <v>-33</v>
      </c>
      <c r="L88" s="5" t="n">
        <v>-21</v>
      </c>
    </row>
    <row r="89" spans="1:12">
      <c r="A89" s="4" t="s">
        <v>1173</v>
      </c>
      <c r="J89" s="7" t="n">
        <v>-3.6</v>
      </c>
      <c r="K89" s="7" t="n">
        <v>-2.6</v>
      </c>
    </row>
    <row r="90" spans="1:12">
      <c r="A90" s="4" t="s">
        <v>104</v>
      </c>
      <c r="J90" s="7" t="n">
        <v>-20.2</v>
      </c>
      <c r="K90" s="7" t="n">
        <v>3.7</v>
      </c>
      <c r="L90" s="7" t="n">
        <v>-20.5</v>
      </c>
    </row>
    <row r="91" spans="1:12">
      <c r="A91" s="4" t="s">
        <v>1175</v>
      </c>
      <c r="J91" s="6" t="n">
        <v>-113.9</v>
      </c>
      <c r="K91" s="6" t="n">
        <v>-84.09999999999999</v>
      </c>
      <c r="L91" s="6" t="n">
        <v>-15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01</v>
      </c>
      <c r="J1" s="2" t="s">
        <v>1</v>
      </c>
    </row>
    <row r="2" spans="1:12">
      <c r="B2" s="2" t="s">
        <v>2</v>
      </c>
      <c r="C2" s="2" t="s">
        <v>1110</v>
      </c>
      <c r="D2" s="2" t="s">
        <v>4</v>
      </c>
      <c r="E2" s="2" t="s">
        <v>1111</v>
      </c>
      <c r="F2" s="2" t="s">
        <v>30</v>
      </c>
      <c r="G2" s="2" t="s">
        <v>1112</v>
      </c>
      <c r="H2" s="2" t="s">
        <v>1113</v>
      </c>
      <c r="I2" s="2" t="s">
        <v>836</v>
      </c>
      <c r="J2" s="2" t="s">
        <v>2</v>
      </c>
      <c r="K2" s="2" t="s">
        <v>30</v>
      </c>
      <c r="L2" s="2" t="s">
        <v>121</v>
      </c>
    </row>
    <row r="3" spans="1:12">
      <c r="A3" s="3" t="s">
        <v>1179</v>
      </c>
    </row>
    <row r="4" spans="1:12">
      <c r="A4" s="4" t="s">
        <v>1180</v>
      </c>
      <c r="B4" s="6" t="n">
        <v>93.40000000000001</v>
      </c>
      <c r="C4" s="6" t="n">
        <v>101.2</v>
      </c>
      <c r="D4" s="6" t="n">
        <v>98.2</v>
      </c>
      <c r="E4" s="6" t="n">
        <v>106.4</v>
      </c>
      <c r="F4" s="6" t="n">
        <v>98.40000000000001</v>
      </c>
      <c r="G4" s="6" t="n">
        <v>107.4</v>
      </c>
      <c r="H4" s="6" t="n">
        <v>103.1</v>
      </c>
      <c r="I4" s="6" t="n">
        <v>111.3</v>
      </c>
      <c r="J4" s="6" t="n">
        <v>399.2</v>
      </c>
      <c r="K4" s="6" t="n">
        <v>420.2</v>
      </c>
      <c r="L4" s="6" t="n">
        <v>489.9</v>
      </c>
    </row>
    <row r="5" spans="1:12">
      <c r="A5" s="4" t="s">
        <v>1181</v>
      </c>
      <c r="B5" s="7" t="n">
        <v>733.2</v>
      </c>
      <c r="F5" s="7" t="n">
        <v>777.7</v>
      </c>
      <c r="J5" s="7" t="n">
        <v>733.2</v>
      </c>
      <c r="K5" s="7" t="n">
        <v>777.7</v>
      </c>
    </row>
    <row r="6" spans="1:12">
      <c r="A6" s="4" t="s">
        <v>1182</v>
      </c>
    </row>
    <row r="7" spans="1:12">
      <c r="A7" s="3" t="s">
        <v>1179</v>
      </c>
    </row>
    <row r="8" spans="1:12">
      <c r="A8" s="4" t="s">
        <v>1180</v>
      </c>
      <c r="J8" s="7" t="n">
        <v>236.7</v>
      </c>
      <c r="K8" s="7" t="n">
        <v>255.5</v>
      </c>
      <c r="L8" s="7" t="n">
        <v>291.6</v>
      </c>
    </row>
    <row r="9" spans="1:12">
      <c r="A9" s="4" t="s">
        <v>1181</v>
      </c>
      <c r="B9" s="7" t="n">
        <v>499.2</v>
      </c>
      <c r="F9" s="7" t="n">
        <v>529.6</v>
      </c>
      <c r="J9" s="7" t="n">
        <v>499.2</v>
      </c>
      <c r="K9" s="7" t="n">
        <v>529.6</v>
      </c>
    </row>
    <row r="10" spans="1:12">
      <c r="A10" s="4" t="s">
        <v>632</v>
      </c>
    </row>
    <row r="11" spans="1:12">
      <c r="A11" s="3" t="s">
        <v>1179</v>
      </c>
    </row>
    <row r="12" spans="1:12">
      <c r="A12" s="4" t="s">
        <v>1180</v>
      </c>
      <c r="J12" s="7" t="n">
        <v>162.5</v>
      </c>
      <c r="K12" s="7" t="n">
        <v>164.7</v>
      </c>
      <c r="L12" s="6" t="n">
        <v>198.3</v>
      </c>
    </row>
    <row r="13" spans="1:12">
      <c r="A13" s="4" t="s">
        <v>1181</v>
      </c>
      <c r="B13" s="8" t="n">
        <v>234</v>
      </c>
      <c r="F13" s="6" t="n">
        <v>248.1</v>
      </c>
      <c r="J13" s="8" t="n">
        <v>234</v>
      </c>
      <c r="K13" s="6" t="n">
        <v>248.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121</v>
      </c>
    </row>
    <row r="3" spans="1:4">
      <c r="A3" s="4" t="s">
        <v>1184</v>
      </c>
    </row>
    <row r="4" spans="1:4">
      <c r="A4" s="3" t="s">
        <v>1185</v>
      </c>
    </row>
    <row r="5" spans="1:4">
      <c r="A5" s="4" t="s">
        <v>1186</v>
      </c>
      <c r="B5" s="4" t="s">
        <v>1187</v>
      </c>
      <c r="C5" s="4" t="s">
        <v>1187</v>
      </c>
      <c r="D5" s="4" t="s">
        <v>1188</v>
      </c>
    </row>
    <row r="6" spans="1:4">
      <c r="A6" s="4" t="s">
        <v>1189</v>
      </c>
    </row>
    <row r="7" spans="1:4">
      <c r="A7" s="3" t="s">
        <v>1185</v>
      </c>
    </row>
    <row r="8" spans="1:4">
      <c r="A8" s="4" t="s">
        <v>1186</v>
      </c>
      <c r="B8" s="4" t="s">
        <v>1190</v>
      </c>
      <c r="C8" s="4" t="s">
        <v>483</v>
      </c>
      <c r="D8" s="4" t="s">
        <v>1191</v>
      </c>
    </row>
    <row r="9" spans="1:4">
      <c r="A9" s="4" t="s">
        <v>1192</v>
      </c>
    </row>
    <row r="10" spans="1:4">
      <c r="A10" s="3" t="s">
        <v>1185</v>
      </c>
    </row>
    <row r="11" spans="1:4">
      <c r="A11" s="4" t="s">
        <v>1186</v>
      </c>
      <c r="B11" s="4" t="s">
        <v>1193</v>
      </c>
      <c r="C11" s="4" t="s">
        <v>804</v>
      </c>
      <c r="D11" s="4" t="s">
        <v>11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5</v>
      </c>
      <c r="B1" s="2" t="s">
        <v>1</v>
      </c>
    </row>
    <row r="2" spans="1:4">
      <c r="B2" s="2" t="s">
        <v>2</v>
      </c>
      <c r="C2" s="2" t="s">
        <v>30</v>
      </c>
      <c r="D2" s="2" t="s">
        <v>121</v>
      </c>
    </row>
    <row r="3" spans="1:4">
      <c r="A3" s="4" t="s">
        <v>1196</v>
      </c>
      <c r="B3" s="6" t="n">
        <v>0.6</v>
      </c>
      <c r="C3" s="6" t="n">
        <v>1.5</v>
      </c>
      <c r="D3" s="8" t="n">
        <v>1</v>
      </c>
    </row>
    <row r="4" spans="1:4">
      <c r="A4" s="3" t="s">
        <v>1197</v>
      </c>
    </row>
    <row r="5" spans="1:4">
      <c r="A5" s="5" t="n">
        <v>2017</v>
      </c>
      <c r="B5" s="7" t="n">
        <v>0.7</v>
      </c>
    </row>
    <row r="6" spans="1:4">
      <c r="A6" s="5" t="n">
        <v>2018</v>
      </c>
      <c r="B6" s="7" t="n">
        <v>0.6</v>
      </c>
    </row>
    <row r="7" spans="1:4">
      <c r="A7" s="5" t="n">
        <v>2019</v>
      </c>
      <c r="B7" s="7" t="n">
        <v>0.3</v>
      </c>
    </row>
    <row r="8" spans="1:4">
      <c r="A8" s="5" t="n">
        <v>2020</v>
      </c>
      <c r="B8" s="7" t="n">
        <v>0.1</v>
      </c>
    </row>
    <row r="9" spans="1:4">
      <c r="A9" s="4" t="s">
        <v>1198</v>
      </c>
      <c r="B9" s="7" t="n">
        <v>1.7</v>
      </c>
    </row>
    <row r="10" spans="1:4">
      <c r="A10" s="4" t="s">
        <v>428</v>
      </c>
    </row>
    <row r="11" spans="1:4">
      <c r="A11" s="3" t="s">
        <v>1199</v>
      </c>
    </row>
    <row r="12" spans="1:4">
      <c r="A12" s="5" t="n">
        <v>2017</v>
      </c>
      <c r="B12" s="7" t="n">
        <v>0.4</v>
      </c>
    </row>
    <row r="13" spans="1:4">
      <c r="A13" s="5" t="n">
        <v>2018</v>
      </c>
      <c r="B13" s="7" t="n">
        <v>0.4</v>
      </c>
    </row>
    <row r="14" spans="1:4">
      <c r="A14" s="5" t="n">
        <v>2019</v>
      </c>
      <c r="B14" s="7" t="n">
        <v>0.4</v>
      </c>
    </row>
    <row r="15" spans="1:4">
      <c r="A15" s="5" t="n">
        <v>2020</v>
      </c>
      <c r="B15" s="7" t="n">
        <v>0.4</v>
      </c>
    </row>
    <row r="16" spans="1:4">
      <c r="A16" s="5" t="n">
        <v>2021</v>
      </c>
      <c r="B16" s="7" t="n">
        <v>0.4</v>
      </c>
    </row>
    <row r="17" spans="1:4">
      <c r="A17" s="4" t="s">
        <v>679</v>
      </c>
      <c r="B17" s="7" t="n">
        <v>0.2</v>
      </c>
    </row>
    <row r="18" spans="1:4">
      <c r="A18" s="4" t="s">
        <v>138</v>
      </c>
      <c r="B18" s="7" t="n">
        <v>2.2</v>
      </c>
    </row>
    <row r="19" spans="1:4">
      <c r="A19" s="4" t="s">
        <v>430</v>
      </c>
    </row>
    <row r="20" spans="1:4">
      <c r="A20" s="3" t="s">
        <v>1199</v>
      </c>
    </row>
    <row r="21" spans="1:4">
      <c r="A21" s="5" t="n">
        <v>2017</v>
      </c>
      <c r="B21" s="7" t="n">
        <v>2.2</v>
      </c>
    </row>
    <row r="22" spans="1:4">
      <c r="A22" s="5" t="n">
        <v>2018</v>
      </c>
      <c r="B22" s="7" t="n">
        <v>3.8</v>
      </c>
    </row>
    <row r="23" spans="1:4">
      <c r="A23" s="5" t="n">
        <v>2019</v>
      </c>
      <c r="B23" s="7" t="n">
        <v>12.7</v>
      </c>
    </row>
    <row r="24" spans="1:4">
      <c r="A24" s="5" t="n">
        <v>2020</v>
      </c>
      <c r="B24" s="7" t="n">
        <v>10.8</v>
      </c>
    </row>
    <row r="25" spans="1:4">
      <c r="A25" s="5" t="n">
        <v>2021</v>
      </c>
      <c r="B25" s="7" t="n">
        <v>10.7</v>
      </c>
    </row>
    <row r="26" spans="1:4">
      <c r="A26" s="4" t="s">
        <v>679</v>
      </c>
      <c r="B26" s="7" t="n">
        <v>21.4</v>
      </c>
    </row>
    <row r="27" spans="1:4">
      <c r="A27" s="4" t="s">
        <v>138</v>
      </c>
      <c r="B27" s="6" t="n">
        <v>6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6"/>
    <col customWidth="1" max="7" min="7" width="37"/>
    <col customWidth="1" max="8" min="8" width="26"/>
    <col customWidth="1" max="9" min="9" width="37"/>
    <col customWidth="1" max="10" min="10" width="26"/>
    <col customWidth="1" max="11" min="11" width="37"/>
    <col customWidth="1" max="12" min="12" width="26"/>
    <col customWidth="1" max="13" min="13" width="37"/>
    <col customWidth="1" max="14" min="14" width="37"/>
    <col customWidth="1" max="15" min="15" width="37"/>
    <col customWidth="1" max="16" min="16" width="37"/>
  </cols>
  <sheetData>
    <row r="1" spans="1:16">
      <c r="A1" s="1" t="s">
        <v>1200</v>
      </c>
      <c r="B1" s="2" t="s">
        <v>601</v>
      </c>
      <c r="N1" s="2" t="s">
        <v>1</v>
      </c>
    </row>
    <row r="2" spans="1:16">
      <c r="B2" s="2" t="s">
        <v>76</v>
      </c>
      <c r="C2" s="2" t="s">
        <v>1201</v>
      </c>
      <c r="D2" s="2" t="s">
        <v>1202</v>
      </c>
      <c r="E2" s="2" t="s">
        <v>1203</v>
      </c>
      <c r="F2" s="2" t="s">
        <v>1058</v>
      </c>
      <c r="G2" s="2" t="s">
        <v>77</v>
      </c>
      <c r="H2" s="2" t="s">
        <v>1060</v>
      </c>
      <c r="I2" s="2" t="s">
        <v>1204</v>
      </c>
      <c r="J2" s="2" t="s">
        <v>1062</v>
      </c>
      <c r="K2" s="2" t="s">
        <v>1205</v>
      </c>
      <c r="L2" s="2" t="s">
        <v>1064</v>
      </c>
      <c r="M2" s="2" t="s">
        <v>1206</v>
      </c>
      <c r="N2" s="2" t="s">
        <v>76</v>
      </c>
      <c r="O2" s="2" t="s">
        <v>77</v>
      </c>
      <c r="P2" s="2" t="s">
        <v>78</v>
      </c>
    </row>
    <row r="3" spans="1:16">
      <c r="A3" s="3" t="s">
        <v>259</v>
      </c>
    </row>
    <row r="4" spans="1:16">
      <c r="A4" s="4" t="s">
        <v>1207</v>
      </c>
      <c r="B4" s="6" t="n">
        <v>93.40000000000001</v>
      </c>
      <c r="C4" s="6" t="n">
        <v>101.2</v>
      </c>
      <c r="D4" s="6" t="n">
        <v>98.2</v>
      </c>
      <c r="E4" s="6" t="n">
        <v>106.4</v>
      </c>
      <c r="G4" s="6" t="n">
        <v>98.40000000000001</v>
      </c>
      <c r="I4" s="6" t="n">
        <v>107.4</v>
      </c>
      <c r="K4" s="6" t="n">
        <v>103.1</v>
      </c>
      <c r="M4" s="6" t="n">
        <v>111.3</v>
      </c>
      <c r="N4" s="6" t="n">
        <v>399.2</v>
      </c>
      <c r="O4" s="6" t="n">
        <v>420.2</v>
      </c>
      <c r="P4" s="6" t="n">
        <v>489.9</v>
      </c>
    </row>
    <row r="5" spans="1:16">
      <c r="A5" s="4" t="s">
        <v>1208</v>
      </c>
      <c r="B5" s="7" t="n">
        <v>13.3</v>
      </c>
      <c r="C5" s="7" t="n">
        <v>-57.1</v>
      </c>
      <c r="D5" s="7" t="n">
        <v>25.2</v>
      </c>
      <c r="E5" s="7" t="n">
        <v>28.7</v>
      </c>
      <c r="G5" s="7" t="n">
        <v>-104.3</v>
      </c>
      <c r="I5" s="7" t="n">
        <v>24.2</v>
      </c>
      <c r="K5" s="7" t="n">
        <v>17.2</v>
      </c>
      <c r="M5" s="7" t="n">
        <v>21.5</v>
      </c>
      <c r="N5" s="7" t="n">
        <v>10.1</v>
      </c>
      <c r="O5" s="7" t="n">
        <v>-41.4</v>
      </c>
      <c r="P5" s="7" t="n">
        <v>-38.9</v>
      </c>
    </row>
    <row r="6" spans="1:16">
      <c r="A6" s="4" t="s">
        <v>1209</v>
      </c>
      <c r="B6" s="7" t="n">
        <v>-4.4</v>
      </c>
      <c r="C6" s="7" t="n">
        <v>-80.3</v>
      </c>
      <c r="D6" s="7" t="n">
        <v>-16.3</v>
      </c>
      <c r="E6" s="7" t="n">
        <v>-12.9</v>
      </c>
      <c r="G6" s="7" t="n">
        <v>-85.40000000000001</v>
      </c>
      <c r="I6" s="7" t="n">
        <v>-3.3</v>
      </c>
      <c r="K6" s="5" t="n">
        <v>-20</v>
      </c>
      <c r="M6" s="7" t="n">
        <v>24.6</v>
      </c>
      <c r="N6" s="7" t="n">
        <v>-113.9</v>
      </c>
      <c r="O6" s="7" t="n">
        <v>-84.09999999999999</v>
      </c>
    </row>
    <row r="7" spans="1:16">
      <c r="A7" s="4" t="s">
        <v>1210</v>
      </c>
      <c r="G7" s="7" t="n">
        <v>-1.3</v>
      </c>
      <c r="I7" s="7" t="n">
        <v>-0.5</v>
      </c>
      <c r="K7" s="7" t="n">
        <v>33.6</v>
      </c>
      <c r="M7" s="7" t="n">
        <v>-12.3</v>
      </c>
      <c r="O7" s="7" t="n">
        <v>19.5</v>
      </c>
      <c r="P7" s="5" t="n">
        <v>-29</v>
      </c>
    </row>
    <row r="8" spans="1:16">
      <c r="A8" s="4" t="s">
        <v>1211</v>
      </c>
      <c r="B8" s="6" t="n">
        <v>-6.6</v>
      </c>
      <c r="C8" s="6" t="n">
        <v>-82.40000000000001</v>
      </c>
      <c r="D8" s="6" t="n">
        <v>-18.5</v>
      </c>
      <c r="E8" s="6" t="n">
        <v>-14.9</v>
      </c>
      <c r="G8" s="6" t="n">
        <v>-88.59999999999999</v>
      </c>
      <c r="I8" s="8" t="n">
        <v>-6</v>
      </c>
      <c r="K8" s="6" t="n">
        <v>14.7</v>
      </c>
      <c r="M8" s="6" t="n">
        <v>17.5</v>
      </c>
      <c r="N8" s="6" t="n">
        <v>-122.4</v>
      </c>
      <c r="O8" s="6" t="n">
        <v>-62.4</v>
      </c>
      <c r="P8" s="6" t="n">
        <v>-177.4</v>
      </c>
    </row>
    <row r="9" spans="1:16">
      <c r="A9" s="4" t="s">
        <v>1212</v>
      </c>
      <c r="B9" s="9" t="n">
        <v>-0.06</v>
      </c>
      <c r="C9" s="9" t="n">
        <v>-0.6899999999999999</v>
      </c>
      <c r="D9" s="9" t="n">
        <v>-0.15</v>
      </c>
      <c r="E9" s="9" t="n">
        <v>-0.12</v>
      </c>
      <c r="G9" s="9" t="n">
        <v>-0.71</v>
      </c>
      <c r="I9" s="9" t="n">
        <v>-0.05</v>
      </c>
      <c r="K9" s="9" t="n">
        <v>-0.18</v>
      </c>
      <c r="M9" s="9" t="n">
        <v>0.18</v>
      </c>
      <c r="N9" s="9" t="n">
        <v>-1.02</v>
      </c>
      <c r="O9" s="9" t="n">
        <v>-0.76</v>
      </c>
    </row>
    <row r="10" spans="1:16">
      <c r="A10" s="4" t="s">
        <v>1213</v>
      </c>
      <c r="G10" s="10" t="n">
        <v>-0.01</v>
      </c>
      <c r="K10" s="10" t="n">
        <v>0.3</v>
      </c>
      <c r="M10" s="10" t="n">
        <v>-0.04</v>
      </c>
      <c r="O10" s="10" t="n">
        <v>0.25</v>
      </c>
    </row>
    <row r="11" spans="1:16">
      <c r="A11" s="4" t="s">
        <v>1214</v>
      </c>
      <c r="B11" s="9" t="n">
        <v>-0.06</v>
      </c>
      <c r="C11" s="9" t="n">
        <v>-0.6899999999999999</v>
      </c>
      <c r="D11" s="9" t="n">
        <v>-0.15</v>
      </c>
      <c r="E11" s="9" t="n">
        <v>-0.12</v>
      </c>
      <c r="G11" s="9" t="n">
        <v>-0.72</v>
      </c>
      <c r="I11" s="9" t="n">
        <v>-0.05</v>
      </c>
      <c r="K11" s="9" t="n">
        <v>0.12</v>
      </c>
      <c r="M11" s="9" t="n">
        <v>0.14</v>
      </c>
      <c r="N11" s="9" t="n">
        <v>-1.02</v>
      </c>
      <c r="O11" s="9" t="n">
        <v>-0.51</v>
      </c>
    </row>
    <row r="12" spans="1:16">
      <c r="A12" s="4" t="s">
        <v>1215</v>
      </c>
      <c r="B12" s="7" t="n">
        <v>115.5</v>
      </c>
      <c r="C12" s="7" t="n">
        <v>119.3</v>
      </c>
      <c r="D12" s="7" t="n">
        <v>121.6</v>
      </c>
      <c r="E12" s="7" t="n">
        <v>121.9</v>
      </c>
      <c r="G12" s="7" t="n">
        <v>122.1</v>
      </c>
      <c r="I12" s="7" t="n">
        <v>122.1</v>
      </c>
      <c r="K12" s="7" t="n">
        <v>121.9</v>
      </c>
      <c r="M12" s="7" t="n">
        <v>121.5</v>
      </c>
      <c r="N12" s="7" t="n">
        <v>119.5</v>
      </c>
      <c r="O12" s="7" t="n">
        <v>121.9</v>
      </c>
      <c r="P12" s="7" t="n">
        <v>120.7</v>
      </c>
    </row>
    <row r="13" spans="1:16">
      <c r="A13" s="4" t="s">
        <v>1216</v>
      </c>
      <c r="B13" s="9" t="n">
        <v>-0.06</v>
      </c>
      <c r="C13" s="9" t="n">
        <v>-0.6899999999999999</v>
      </c>
      <c r="D13" s="9" t="n">
        <v>-0.15</v>
      </c>
      <c r="E13" s="9" t="n">
        <v>-0.12</v>
      </c>
      <c r="G13" s="9" t="n">
        <v>-0.71</v>
      </c>
      <c r="I13" s="9" t="n">
        <v>-0.05</v>
      </c>
      <c r="K13" s="9" t="n">
        <v>-0.18</v>
      </c>
      <c r="M13" s="9" t="n">
        <v>0.18</v>
      </c>
      <c r="N13" s="9" t="n">
        <v>-1.02</v>
      </c>
      <c r="O13" s="9" t="n">
        <v>-0.76</v>
      </c>
      <c r="P13" s="9" t="n">
        <v>-1.37</v>
      </c>
    </row>
    <row r="14" spans="1:16">
      <c r="A14" s="4" t="s">
        <v>1217</v>
      </c>
      <c r="G14" s="10" t="n">
        <v>-0.01</v>
      </c>
      <c r="K14" s="10" t="n">
        <v>0.3</v>
      </c>
      <c r="M14" s="10" t="n">
        <v>-0.04</v>
      </c>
      <c r="O14" s="10" t="n">
        <v>0.25</v>
      </c>
      <c r="P14" s="10" t="n">
        <v>-0.1</v>
      </c>
    </row>
    <row r="15" spans="1:16">
      <c r="A15" s="4" t="s">
        <v>1218</v>
      </c>
      <c r="B15" s="9" t="n">
        <v>-0.06</v>
      </c>
      <c r="C15" s="9" t="n">
        <v>-0.6899999999999999</v>
      </c>
      <c r="D15" s="9" t="n">
        <v>-0.15</v>
      </c>
      <c r="E15" s="9" t="n">
        <v>-0.12</v>
      </c>
      <c r="G15" s="9" t="n">
        <v>-0.72</v>
      </c>
      <c r="I15" s="9" t="n">
        <v>-0.05</v>
      </c>
      <c r="K15" s="9" t="n">
        <v>0.12</v>
      </c>
      <c r="M15" s="9" t="n">
        <v>0.14</v>
      </c>
      <c r="N15" s="9" t="n">
        <v>-1.02</v>
      </c>
      <c r="O15" s="9" t="n">
        <v>-0.51</v>
      </c>
      <c r="P15" s="9" t="n">
        <v>-1.47</v>
      </c>
    </row>
    <row r="16" spans="1:16">
      <c r="A16" s="4" t="s">
        <v>1219</v>
      </c>
      <c r="B16" s="7" t="n">
        <v>115.5</v>
      </c>
      <c r="C16" s="7" t="n">
        <v>119.3</v>
      </c>
      <c r="D16" s="7" t="n">
        <v>121.6</v>
      </c>
      <c r="E16" s="7" t="n">
        <v>121.9</v>
      </c>
      <c r="G16" s="7" t="n">
        <v>122.1</v>
      </c>
      <c r="I16" s="7" t="n">
        <v>122.1</v>
      </c>
      <c r="K16" s="7" t="n">
        <v>122.1</v>
      </c>
      <c r="M16" s="7" t="n">
        <v>122.4</v>
      </c>
      <c r="N16" s="7" t="n">
        <v>119.5</v>
      </c>
      <c r="O16" s="7" t="n">
        <v>121.9</v>
      </c>
      <c r="P16" s="7" t="n">
        <v>120.7</v>
      </c>
    </row>
    <row r="17" spans="1:16">
      <c r="A17" s="4" t="s">
        <v>119</v>
      </c>
      <c r="F17" s="14" t="n">
        <v>0.03</v>
      </c>
      <c r="G17" s="9" t="n">
        <v>0.02</v>
      </c>
      <c r="H17" s="14" t="n">
        <v>0.03</v>
      </c>
      <c r="I17" s="9" t="n">
        <v>0.02</v>
      </c>
      <c r="J17" s="14" t="n">
        <v>0.03</v>
      </c>
      <c r="K17" s="9" t="n">
        <v>0.02</v>
      </c>
      <c r="L17" s="14" t="n">
        <v>0.03</v>
      </c>
      <c r="M17" s="9" t="n">
        <v>0.03</v>
      </c>
      <c r="O17" s="9" t="n">
        <v>0.09</v>
      </c>
      <c r="P17" s="9" t="n">
        <v>0.29</v>
      </c>
    </row>
    <row r="18" spans="1:16">
      <c r="A18" s="4" t="s">
        <v>669</v>
      </c>
    </row>
    <row r="19" spans="1:16">
      <c r="A19" s="3" t="s">
        <v>259</v>
      </c>
    </row>
    <row r="20" spans="1:16">
      <c r="A20" s="4" t="s">
        <v>1210</v>
      </c>
      <c r="O20" s="6" t="n">
        <v>19.5</v>
      </c>
      <c r="P20" s="8" t="n">
        <v>-29</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7"/>
  </cols>
  <sheetData>
    <row r="1" spans="1:2">
      <c r="A1" s="1" t="s">
        <v>1220</v>
      </c>
      <c r="B1" s="2" t="s">
        <v>1221</v>
      </c>
    </row>
    <row r="2" spans="1:2">
      <c r="A2" s="4" t="s">
        <v>263</v>
      </c>
    </row>
    <row r="3" spans="1:2">
      <c r="A3" s="3" t="s">
        <v>1222</v>
      </c>
    </row>
    <row r="4" spans="1:2">
      <c r="A4" s="4" t="s">
        <v>1223</v>
      </c>
      <c r="B4" s="12" t="n">
        <v>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06:00Z</dcterms:created>
  <dcterms:modified xmlns:dcterms="http://purl.org/dc/terms/" xmlns:xsi="http://www.w3.org/2001/XMLSchema-instance" xsi:type="dcterms:W3CDTF">2017-03-02T17:06:00Z</dcterms:modified>
</cp:coreProperties>
</file>